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Loans Held for Sale"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Business Segment Information" sheetId="14" state="visible" r:id="rId14"/>
    <sheet xmlns:r="http://schemas.openxmlformats.org/officeDocument/2006/relationships" name="Fair Value of Financial Instrum" sheetId="15" state="visible" r:id="rId15"/>
    <sheet xmlns:r="http://schemas.openxmlformats.org/officeDocument/2006/relationships" name="Allowance for Doubtful Accounts" sheetId="16" state="visible" r:id="rId16"/>
    <sheet xmlns:r="http://schemas.openxmlformats.org/officeDocument/2006/relationships" name="Derivative Instruments" sheetId="17" state="visible" r:id="rId17"/>
    <sheet xmlns:r="http://schemas.openxmlformats.org/officeDocument/2006/relationships" name="Reinsurance, Commitments and Co"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Revenues from Contracts with Cu" sheetId="21" state="visible" r:id="rId21"/>
    <sheet xmlns:r="http://schemas.openxmlformats.org/officeDocument/2006/relationships" name="Investments (Tables)" sheetId="22" state="visible" r:id="rId22"/>
    <sheet xmlns:r="http://schemas.openxmlformats.org/officeDocument/2006/relationships" name="Loans Held for Sale (Tables)" sheetId="23" state="visible" r:id="rId23"/>
    <sheet xmlns:r="http://schemas.openxmlformats.org/officeDocument/2006/relationships" name="Stock Compensation Plans (Table"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Fair Value of Financial Instr_2" sheetId="27" state="visible" r:id="rId27"/>
    <sheet xmlns:r="http://schemas.openxmlformats.org/officeDocument/2006/relationships" name="Derivative Instruments (Tables)" sheetId="28" state="visible" r:id="rId28"/>
    <sheet xmlns:r="http://schemas.openxmlformats.org/officeDocument/2006/relationships" name="Mortgage Servicing Rights (Tabl" sheetId="29" state="visible" r:id="rId29"/>
    <sheet xmlns:r="http://schemas.openxmlformats.org/officeDocument/2006/relationships" name="Revenues from Contracts with _2" sheetId="30" state="visible" r:id="rId30"/>
    <sheet xmlns:r="http://schemas.openxmlformats.org/officeDocument/2006/relationships" name="Schedule of Investments (Detail" sheetId="31" state="visible" r:id="rId31"/>
    <sheet xmlns:r="http://schemas.openxmlformats.org/officeDocument/2006/relationships" name="Schedule of Investments (Deta_2" sheetId="32" state="visible" r:id="rId32"/>
    <sheet xmlns:r="http://schemas.openxmlformats.org/officeDocument/2006/relationships" name="Schedule of Fair Value of Fixed" sheetId="33" state="visible" r:id="rId33"/>
    <sheet xmlns:r="http://schemas.openxmlformats.org/officeDocument/2006/relationships" name="Schedule of Earnings on Fixed M" sheetId="34" state="visible" r:id="rId34"/>
    <sheet xmlns:r="http://schemas.openxmlformats.org/officeDocument/2006/relationships" name="Schedule of Investments Classif" sheetId="35" state="visible" r:id="rId35"/>
    <sheet xmlns:r="http://schemas.openxmlformats.org/officeDocument/2006/relationships" name="Schedule of Gain (Loss) on Inve" sheetId="36" state="visible" r:id="rId36"/>
    <sheet xmlns:r="http://schemas.openxmlformats.org/officeDocument/2006/relationships" name="Schedule of Major Categories of" sheetId="37" state="visible" r:id="rId37"/>
    <sheet xmlns:r="http://schemas.openxmlformats.org/officeDocument/2006/relationships" name="Schedule of Commercial Real Est" sheetId="38" state="visible" r:id="rId38"/>
    <sheet xmlns:r="http://schemas.openxmlformats.org/officeDocument/2006/relationships" name="Schedule of Residential Real Es" sheetId="39" state="visible" r:id="rId39"/>
    <sheet xmlns:r="http://schemas.openxmlformats.org/officeDocument/2006/relationships" name="Schedule of Real Estate Owned a" sheetId="40" state="visible" r:id="rId40"/>
    <sheet xmlns:r="http://schemas.openxmlformats.org/officeDocument/2006/relationships" name="Schedule of Allowance for Loan " sheetId="41" state="visible" r:id="rId41"/>
    <sheet xmlns:r="http://schemas.openxmlformats.org/officeDocument/2006/relationships" name="Schedule of Aging of Mortgage L" sheetId="42" state="visible" r:id="rId42"/>
    <sheet xmlns:r="http://schemas.openxmlformats.org/officeDocument/2006/relationships" name="Schedule of Impairment Mortgage" sheetId="43" state="visible" r:id="rId43"/>
    <sheet xmlns:r="http://schemas.openxmlformats.org/officeDocument/2006/relationships" name="Schedule of Credit Risk of Mort" sheetId="44" state="visible" r:id="rId44"/>
    <sheet xmlns:r="http://schemas.openxmlformats.org/officeDocument/2006/relationships" name="Investments (Details Narrative)" sheetId="45" state="visible" r:id="rId45"/>
    <sheet xmlns:r="http://schemas.openxmlformats.org/officeDocument/2006/relationships" name="Summary of Aggregate Fair Value" sheetId="46" state="visible" r:id="rId46"/>
    <sheet xmlns:r="http://schemas.openxmlformats.org/officeDocument/2006/relationships" name="Schedule of Mortgage Fee Income" sheetId="47" state="visible" r:id="rId47"/>
    <sheet xmlns:r="http://schemas.openxmlformats.org/officeDocument/2006/relationships" name="Summary of Loan Loss Reserve In" sheetId="48" state="visible" r:id="rId48"/>
    <sheet xmlns:r="http://schemas.openxmlformats.org/officeDocument/2006/relationships" name="Loans Held for Sale (Details Na" sheetId="49" state="visible" r:id="rId49"/>
    <sheet xmlns:r="http://schemas.openxmlformats.org/officeDocument/2006/relationships" name="Schedule of Activity of Stock O" sheetId="50" state="visible" r:id="rId50"/>
    <sheet xmlns:r="http://schemas.openxmlformats.org/officeDocument/2006/relationships" name="Schedule of Activity of Stock_2" sheetId="51" state="visible" r:id="rId51"/>
    <sheet xmlns:r="http://schemas.openxmlformats.org/officeDocument/2006/relationships" name="Stock Compensation Plans (Detai" sheetId="52" state="visible" r:id="rId52"/>
    <sheet xmlns:r="http://schemas.openxmlformats.org/officeDocument/2006/relationships" name="Schedule of Earning Per Share, " sheetId="53" state="visible" r:id="rId53"/>
    <sheet xmlns:r="http://schemas.openxmlformats.org/officeDocument/2006/relationships" name="Summary of Activities in Shares" sheetId="54" state="visible" r:id="rId54"/>
    <sheet xmlns:r="http://schemas.openxmlformats.org/officeDocument/2006/relationships" name="Earnings Per Share (Details Nar" sheetId="55" state="visible" r:id="rId55"/>
    <sheet xmlns:r="http://schemas.openxmlformats.org/officeDocument/2006/relationships" name="Schedule of Revenues and Expens" sheetId="56" state="visible" r:id="rId56"/>
    <sheet xmlns:r="http://schemas.openxmlformats.org/officeDocument/2006/relationships" name="Schedule of Fair Value Assets a" sheetId="57" state="visible" r:id="rId57"/>
    <sheet xmlns:r="http://schemas.openxmlformats.org/officeDocument/2006/relationships" name="Assets and Liabilities Measured" sheetId="58" state="visible" r:id="rId58"/>
    <sheet xmlns:r="http://schemas.openxmlformats.org/officeDocument/2006/relationships" name="Schedule of Changes in the Cons" sheetId="59" state="visible" r:id="rId59"/>
    <sheet xmlns:r="http://schemas.openxmlformats.org/officeDocument/2006/relationships" name="Schedule of Fair Value Assets M" sheetId="60" state="visible" r:id="rId60"/>
    <sheet xmlns:r="http://schemas.openxmlformats.org/officeDocument/2006/relationships" name="Schedule of Financial Instrumen" sheetId="61" state="visible" r:id="rId61"/>
    <sheet xmlns:r="http://schemas.openxmlformats.org/officeDocument/2006/relationships" name="Schedule of Derivative Assets a" sheetId="62" state="visible" r:id="rId62"/>
    <sheet xmlns:r="http://schemas.openxmlformats.org/officeDocument/2006/relationships" name="Schedule of Gains and Losses on" sheetId="63" state="visible" r:id="rId63"/>
    <sheet xmlns:r="http://schemas.openxmlformats.org/officeDocument/2006/relationships" name="Reinsurance, Commitments and _2" sheetId="64" state="visible" r:id="rId64"/>
    <sheet xmlns:r="http://schemas.openxmlformats.org/officeDocument/2006/relationships" name="Schedule of Mortgage Servicing " sheetId="65" state="visible" r:id="rId65"/>
    <sheet xmlns:r="http://schemas.openxmlformats.org/officeDocument/2006/relationships" name="Schedule of Finite-Lived Intang" sheetId="66" state="visible" r:id="rId66"/>
    <sheet xmlns:r="http://schemas.openxmlformats.org/officeDocument/2006/relationships" name="Schedule of Other Revenues (Det" sheetId="67" state="visible" r:id="rId67"/>
    <sheet xmlns:r="http://schemas.openxmlformats.org/officeDocument/2006/relationships" name="Summary of Unpaid Principal Bal" sheetId="68" state="visible" r:id="rId68"/>
    <sheet xmlns:r="http://schemas.openxmlformats.org/officeDocument/2006/relationships" name="Schedule of Assumptions Used in" sheetId="69" state="visible" r:id="rId69"/>
    <sheet xmlns:r="http://schemas.openxmlformats.org/officeDocument/2006/relationships" name="Income Taxes (Details Narrative" sheetId="70" state="visible" r:id="rId70"/>
    <sheet xmlns:r="http://schemas.openxmlformats.org/officeDocument/2006/relationships" name="Schedule of Opening and Closing" sheetId="71" state="visible" r:id="rId71"/>
    <sheet xmlns:r="http://schemas.openxmlformats.org/officeDocument/2006/relationships" name="Schedule of Revenues of the Cem" sheetId="72" state="visible" r:id="rId72"/>
    <sheet xmlns:r="http://schemas.openxmlformats.org/officeDocument/2006/relationships" name="Schedule of Reconciliation of R" sheetId="73" state="visible" r:id="rId73"/>
    <sheet xmlns:r="http://schemas.openxmlformats.org/officeDocument/2006/relationships" name="Revenues from Contracts with 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09341</t>
        </is>
      </c>
      <c r="C11" s="3" t="inlineStr">
        <is>
          <t xml:space="preserve"> </t>
        </is>
      </c>
    </row>
    <row r="12">
      <c r="A12" s="3" t="inlineStr">
        <is>
          <t>Entity Registrant Name</t>
        </is>
      </c>
      <c r="B12" s="3" t="inlineStr">
        <is>
          <t>Security
National Financial Corporation</t>
        </is>
      </c>
      <c r="C12" s="3" t="inlineStr">
        <is>
          <t xml:space="preserve"> </t>
        </is>
      </c>
    </row>
    <row r="13">
      <c r="A13" s="3" t="inlineStr">
        <is>
          <t>Entity Central Index Key</t>
        </is>
      </c>
      <c r="B13" s="3" t="inlineStr">
        <is>
          <t>0000318673</t>
        </is>
      </c>
      <c r="C13" s="3" t="inlineStr">
        <is>
          <t xml:space="preserve"> </t>
        </is>
      </c>
    </row>
    <row r="14">
      <c r="A14" s="3" t="inlineStr">
        <is>
          <t>Entity Tax Identification Number</t>
        </is>
      </c>
      <c r="B14" s="3" t="inlineStr">
        <is>
          <t>87-0345941</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433
    Ascension Way</t>
        </is>
      </c>
      <c r="C16" s="3" t="inlineStr">
        <is>
          <t xml:space="preserve"> </t>
        </is>
      </c>
    </row>
    <row r="17">
      <c r="A17" s="3" t="inlineStr">
        <is>
          <t>Entity Address, Address Line Two</t>
        </is>
      </c>
      <c r="B17" s="3" t="inlineStr">
        <is>
          <t>6th
    Floor</t>
        </is>
      </c>
      <c r="C17" s="3" t="inlineStr">
        <is>
          <t xml:space="preserve"> </t>
        </is>
      </c>
    </row>
    <row r="18">
      <c r="A18" s="3" t="inlineStr">
        <is>
          <t>Entity Address, City or Town</t>
        </is>
      </c>
      <c r="B18" s="3" t="inlineStr">
        <is>
          <t>Salt
    Lake City</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123</t>
        </is>
      </c>
      <c r="C20" s="3" t="inlineStr">
        <is>
          <t xml:space="preserve"> </t>
        </is>
      </c>
    </row>
    <row r="21">
      <c r="A21" s="3" t="inlineStr">
        <is>
          <t>City Area Code</t>
        </is>
      </c>
      <c r="B21" s="3" t="inlineStr">
        <is>
          <t>(801)</t>
        </is>
      </c>
      <c r="C21" s="3" t="inlineStr">
        <is>
          <t xml:space="preserve"> </t>
        </is>
      </c>
    </row>
    <row r="22">
      <c r="A22" s="3" t="inlineStr">
        <is>
          <t>Local Phone Number</t>
        </is>
      </c>
      <c r="B22" s="3" t="inlineStr">
        <is>
          <t>264-1060</t>
        </is>
      </c>
      <c r="C22" s="3" t="inlineStr">
        <is>
          <t xml:space="preserve"> </t>
        </is>
      </c>
    </row>
    <row r="23">
      <c r="A23" s="3" t="inlineStr">
        <is>
          <t>Title of 12(b) Security</t>
        </is>
      </c>
      <c r="B23" s="3" t="inlineStr">
        <is>
          <t>Class
    A Common Stock</t>
        </is>
      </c>
      <c r="C23" s="3" t="inlineStr">
        <is>
          <t xml:space="preserve"> </t>
        </is>
      </c>
    </row>
    <row r="24">
      <c r="A24" s="3" t="inlineStr">
        <is>
          <t>Trading Symbol</t>
        </is>
      </c>
      <c r="B24" s="3" t="inlineStr">
        <is>
          <t>SNFCA</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18717540</v>
      </c>
    </row>
    <row r="34">
      <c r="A34" s="3" t="inlineStr">
        <is>
          <t>Common Class C [Member]</t>
        </is>
      </c>
      <c r="B34" s="3" t="inlineStr">
        <is>
          <t xml:space="preserve"> </t>
        </is>
      </c>
      <c r="C34" s="3" t="inlineStr">
        <is>
          <t xml:space="preserve"> </t>
        </is>
      </c>
    </row>
    <row r="35">
      <c r="A35" s="3" t="inlineStr">
        <is>
          <t>Entity Common Stock, Shares Outstanding</t>
        </is>
      </c>
      <c r="B35" s="3" t="inlineStr">
        <is>
          <t xml:space="preserve"> </t>
        </is>
      </c>
      <c r="C35" s="4" t="n">
        <v>2889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5" t="inlineStr">
        <is>
          <t>Investments, Debt and Equity Securities [Abstract]</t>
        </is>
      </c>
      <c r="B3" s="3" t="inlineStr">
        <is>
          <t xml:space="preserve"> </t>
        </is>
      </c>
    </row>
    <row r="4">
      <c r="A4" s="3" t="inlineStr">
        <is>
          <t>Investments</t>
        </is>
      </c>
      <c r="B4" s="3" t="inlineStr">
        <is>
          <t xml:space="preserve">3)
Investments The
Company’s investments as of June 30, 2022 are summarized as follows: Schedule of Investments
Amortized Cost Gross Unrealized Gains Gross Unrealized Losses Estimated Fair Value
June 30, 2022:
Fixed maturity securities, available for sale, at estimated fair value:
U.S. Treasury securities and obligations of U.S. Government agencies $ 51,273,582 $ 61,437 $ (1,160,899 ) $ 50,174,120
Obligations of states and political subdivisions 6,051,648 69,721 (163,527 ) 5,957,842
Corporate securities including public utilities 187,219,967 3,656,829 (6,622,423 ) 184,254,373
Mortgage-backed securities 31,598,530 191,301 (1,772,065 ) 30,017,766
Redeemable preferred stock 261,142 11,039 - 272,181
Total fixed maturity securities available for sale $ 276,404,869 $ 3,990,327 $ (9,718,914 ) $ 270,676,282
Equity securities at estimated fair value:
Common stock:
Industrial, miscellaneous and all other $ 9,730,028 $ 2,309,512 $ (841,137 ) $ 11,198,403
Total equity securities at estimated fair value $ 9,730,028 $ 2,309,512 $ (841,137 ) $ 11,198,403
Mortgage loans held for investment at amortized cost:
Residential $ 40,355,630
Residential construction 203,130,224
Commercial 34,050,215
Less: Unamortized deferred loan fees, net (1,015,336 )
Less: Allowance for loan losses (1,476,895 )
Less: Net discounts (352,212 )
Total mortgage loans held for investment $ 274,691,626
Real estate held for investment - net of accumulated depreciation:
Residential $ 38,486,971
Commercial 158,068,734
Total real estate held for investment $ 196,555,705
Real estate held for sale:
Residential $ 200,962
Commercial 2,540,698
Total real estate held for sale $ 2,741,660
Other investments and policy loans at amortized cost:
Policy loans $ 13,130,188
Insurance assignments 43,314,500
Federal Home Loan Bank stock (1) 2,588,400
Other investments 9,177,176
Less: Allowance for doubtful accounts (1,800,076 )
Total policy loans and other investments $ 66,410,188
Accrued investment income $ 8,240,805
Total investments $ 830,514,669
(1) Includes $ 937,600 1,650,800 SECURITY
NATIONAL FINANCIAL CORPORATION AND SUBSIDIARIES Notes
to Condensed Consolidated Financial Statements June
30, 2022 (Unaudited) 3)
Investments The
Company’s investments as of December 31, 2021 are summarized as follows:
Amortized Cost Gross Unrealized Gains Gross Unrealized Losses Estimated Fair Value
December 31, 2021:
Fixed maturity securities, available for sale, at estimated fair value:
U.S. Treasury securities and obligations of U.S. Government agencies $ 22,307,736 $ 578,567 $ - $ 22,886,303
Obligations of states and political subdivisions 4,649,917 212,803 (1,989 ) 4,860,731
Corporate securities including public utilities 174,711,061 21,791,370 (353,668 ) 196,148,763
Mortgage-backed securities 34,365,382 905,159 (161,332 ) 35,109,209
Redeemable preferred stock 269,214 13,383 - 282,597
Total fixed maturity securities available for sale $ 236,303,310 $ 23,501,282 $ (516,989 ) $ 259,287,603
Equity securities at estimated fair value:
Common stock:
Industrial, miscellaneous and all other $ 8,275,772 $ 3,626,444 $ (305,802 ) $ 11,596,414
Total equity securities at estimated fair value $ 8,275,772 $ 3,626,444 $ (305,802 ) $ 11,596,414
Mortgage loans held for investment at amortized cost:
Residential $ 53,533,712
Residential construction 175,117,783
Commercial 51,683,022
Less: Unamortized deferred loan fees, net (918,586 )
Less: Allowance for loan losses (1,699,902 )
Less: Net discounts (409,983 )
Total mortgage loans held for investment $ 277,306,046
Real estate held for investment - net of accumulated depreciation:
Residential $ 41,972,462
Commercial 155,393,335
Total real estate held for investment $ 197,365,797
Real estate held for sale:
Residential $ 1,190,602
Commercial 2,540,698
Total real estate held for sale $ 3,731,300
Other investments and policy loans at amortized cost:
Policy loans $ 13,478,214
Insurance assignments 48,632,808
Federal Home Loan Bank stock (1) 2,547,100
Other investments 4,983,251
Less: Allowance for doubtful accounts (1,686,218 )
Total policy loans and other investments $ 67,955,155
Accrued investment income $ 6,313,012
Total investments $ 823,555,327
(1) Includes $ 905,700 1,641,400 SECURITY
NATIONAL FINANCIAL CORPORATION AND SUBSIDIARIES Notes
to Condensed Consolidated Financial Statements June
30, 2022 (Unaudited) 3)
Investments (Continued) Fixed
Maturity Securities The
following table summarizes unrealized losses on fixed maturity securities available for sale that were carried at estimated fair value
at June 30, 2022 and at December 31, 2021. The unrealized losses were primarily related to interest rate fluctuations and uncertainties
relating to COVID-19. The tables set forth unrealized losses by duration with the fair value of the related fixed maturity securities: Schedule of Fair Value of Fixed Maturity Securities
Unrealized Losses for Less than Twelve Months Fair Value Unrealized Losses for More than Twelve Months Fair Value Combined Unrealized Loss Combined Fair Value
At June 30, 2022
U.S. Treasury Securities And Obligations of U.S. Government Agencies $ 1,160,899 $ 48,902,750 $ - $ - $ 1,160,899 $ 48,902,750
Obligations of States and Political Subdivisions 163,527 3,492,894 - - 163,527 3,492,894
Corporate Securities 5,750,763 109,748,965 871,660 3,502,210 6,622,423 113,251,175
Mortgage and other asset-backed securities 1,533,826 23,709,933 238,239 1,576,104 1,772,065 25,286,037
Totals $ 8,609,015 $ 185,854,542 $ 1,109,899 $ 5,078,314 $ 9,718,914 $ 190,932,856
At December 31, 2021
Obligations of States and Political Subdivisions $ 1,989 $ 548,715 $ - $ - $ 1,989 $ 548,715
Corporate Securities 73,507 4,638,750 280,161 3,771,813 353,668 8,410,563
Mortgage and other asset-backed securities 72,952 7,934,760 88,380 1,582,804 161,332 9,517,564
Totals $ 148,448 $ 13,122,225 $ 368,541 $ 5,354,617 $ 516,989 $ 18,476,842 There
were 508 securities with fair value of 95.2% 97.3% No On
a quarterly basis, the Company evaluates its fixed maturity securities classified as available for sale. This evaluation includes a review
of current ratings by the National Association of Insurance Commissions (“NAIC”). Securities with a rating of 1 or 2 are
considered investment grade and are not reviewed for impairment, unless current market or recent company news could lead to a credit
downgrade.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SECURITY
NATIONAL FINANCIAL CORPORATION AND SUBSIDIARIES Notes
to Condensed Consolidated Financial Statements June
30, 2022 (Unaudited) 3)
Investments The
following table presents a rollforward of the Company’s cumulative other than temporary credit impairments (“OTTI”)
recognized in earnings on fixed maturity securities available for sale. Schedule of Earnings on Fixed Maturity
Securities
2022 2021
Balance of credit-related OTTI at January 1 $ 264,977 $ 370,975
Additions for credit impairments recognized on:
Securities not previously impaired - -
Securities previously impaired - -
Reductions for credit impairments previously recognized on:
Securities that matured or were sold during the period (realized) (39,502 ) -
Securities due to an increase in expected cash flows - -
Balance of credit-related OTTI at June 30 $ 225,475 $ 370,975 The
following table presents the amortized cost and estimated fair value of fixed maturity securities available for sale at June 30, 2022,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12,212,759 $ 12,193,769
Due in 2-5 years 96,106,175 94,530,894
Due in 5-10 years 59,527,119 58,074,435
Due in more than 10 years 76,699,144 75,587,237
Mortgage-backed securities 31,598,530 30,017,766
Redeemable preferred stock 261,142 272,181
Total $ 276,404,869 $ 270,676,282 The
Company is a member of the Federal Home Loan Bank of Des Moines and Dallas (“FHLB”). The Company had pledged a total of $ 56,103,252 nil 51,524,955 SECURITY
NATIONAL FINANCIAL CORPORATION AND SUBSIDIARIES Notes
to Condensed Consolidated Financial Statements June
30, 2022 (Unaudited) 3)
Investments (Continued) Investment
Related Earnings The
following table presents the net realized gains and losses from sales, calls, and maturities, unrealized gains and losses on equity securities,
and other than temporary impairments from investments and other assets. Schedule of Gain (Loss) on Investments
2022 2021 2022 2021
Three Months
Ended June 30 Six Months
Ended June 30
2022 2021 2022 2021
Fixed maturity securities:
Gross realized gains $ 129,512 $ 188,266 $ 175,635 $ 273,659
Gross realized losses (9,828 ) (2,119 ) (10,758 ) (14,886 )
Equity securities:
Gains on securities sold 81,596 146,011 71,317 252,580
Unrealized gains and (losses) on securities held at the end of the period (2,106,375 ) 490,394 (2,713,422 ) 1,442,424
Other assets:
Gross realized gains 994,522 737,443 1,833,030 1,846,801
Gross realized losses (3,822 ) (82,791 ) (98,222 ) (363,261 )
Total $ (914,395 ) $ 1,477,204 $ (742,420 ) $ 3,437,317 The
net realized gains and losses on the sale of securities are recorded on the trade date, and the cost of the securities sold is determined
using the specific identification method. Information
regarding sales of fixed maturity securities available for sale is presented as follows. Schedule of Major Categories of Net Investment Income
2022 2021 2022 2021
Three Months
Ended June 30 Six Months
Ended June 30
2022 2021 2022 2021
Proceeds from sales $ 233,000 $ 1,163,366 $ 688,651 $ 1,982,931
Gross realized gains - 149,338 2,354 209,132
Gross realized losses (7,825 ) - (7,845 ) - SECURITY
NATIONAL FINANCIAL CORPORATION AND SUBSIDIARIES Notes
to Condensed Consolidated Financial Statements June
30, 2022 (Unaudited) 3)
Investments (Continued) Major
categories of net investment income were as follows:
2022 2021 2022 2021
Three Months
Ended June 30 Six Months
Ended June 30
2022 2021 2022 2021
Fixed maturity securities available for sale $ 2,811,650 $ 2,698,011 $ 5,447,866 $ 5,522,122
Equity securities 119,798 106,041 242,834 234,270
Mortgage loans held for investment 9,244,464 6,902,466 17,204,642 12,986,883
Real estate held for investment and sale 4,012,192 3,002,650 7,052,226 6,045,479
Policy loans 207,301 232,135 513,583 464,488
Insurance assignments 4,093,723 4,171,318 9,490,710 9,517,047
Other investments 98,361 39,299 169,006 53,006
Cash and cash equivalents 108,431 34,030 183,732 73,624
Gross investment income 20,695,920 17,185,950 40,304,599 34,896,919
Investment expenses (4,724,632 ) (3,008,632 ) (9,139,005 ) (6,425,714 )
Net investment income $ 15,971,288 $ 14,177,318 $ 31,165,594 $ 28,471,205 Net
investment income includes income earned by the restricted assets of the cemeteries and mortuaries of $ 730,534 190,668 1,207,243 351,879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with regulatory authorities as required by law amounted to $ 10,114,458 10,168,853 There
were no investments, aggregated by issuer, in excess of 10% of shareholders’ equity (before net unrealized gains and losses on
equity securities and fixed maturity securities) at June 30, 2022, other than investments issued or guaranteed by the United States Government. Real
Estate Held for Investment and Held for Sale The
Company strategically deploys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SECURITY
NATIONAL FINANCIAL CORPORATION AND SUBSIDIARIES Notes
to Condensed Consolidated Financial Statements June
30, 2022 (Unaudited) 3)
Investments (Continued) The
Company currently owns and operates 11 commercial properties in 5 states. These properties include office buildings, flex office space,
and includes the redevelopment and expansion of its corporate campus (“Center53”) in Salt Lake City, Utah. The Company uses
bank debt in strategic cases to leverage established yields or to acquire a higher quality or different class of asset. The
aggregated net ending balance of commercial real estate that serves as collateral for bank loans was $ 134,069,866 134,251,205 100,503,091 85,663,148 During
the three and six months ended June 30, 2022 and 2021, the Company did not record any impairment losses on commercial real estate held
for investment or held for sale. Impairment losses, if any, are included in gains (losses) on investment and other assets on the condensed
consolidated statements of earnings. The
Company’s commercial real estate held for investment is summarized as follows: Schedule of Commercial Real Estate Investment
Net Ending Balance Total Square Footage
June 30 December 31 June 30 December 31
Utah (1) 152,758,740 150,105,948 625,920 625,920
Louisiana 2,403,729 2,426,612 31,778 31,778
Mississippi 2,906,265 2,860,775 19,694 19,694
$ 158,068,734 $ 155,393,335 677,392 677,392
(1) Includes Center53 phase 1
and phase 2 The
Company’s commercial real estate held for sale is summarized as follows:
Net Ending Balance Total Square Footage
June 30 December 31 June 30 2022 December 31
Kansas 2,000,000 2,000,000 222,679 222,679
California 389,145 389,145 2,872 2,872
Mississippi (1) 151,553 151,553 - -
$ 2,540,698 $ 2,540,698 225,551 225,551
(1) Approximately 93 acres of
undeveloped land These
properties are all actively being marketed with the assistance of commercial real estate brokers in the markets where the properties
are located. The Company expects these properties to sell within the coming 12 months. Residential
Real Estate Held for Investment and Held for Sale The
Company owns a small portfolio of residential homes primarily as a result of loan foreclosures. The Company has the option to sell them
or to continue to hold them for cash flow and acceptable returns. The Company also invests in residential subdivision land developments. SECURITY
NATIONAL FINANCIAL CORPORATION AND SUBSIDIARIES Notes
to Condensed Consolidated Financial Statements June
30, 2022 (Unaudited) 3)
Investments (Continued) The
Company established Security National Real Estate Services (“SNRE”) to manage the residential portfolio. SNRE cultivates
and maintains the preferred vendor relationships necessary to manage costs and quality of work performed on the portfolio of homes across
the country. The
net ending balance of foreclosed residential real estate included in residential real estate held for sale was $ 200,962 1,190,602 During
the three months ended June 30, 2022 and 2021 the Company did not record any impairment losses on residential real estate held for sale
or held for investment. During the six months ended June 30, 2022 and 2021 the Company recorded impairment losses on residential real
estate held for sale of $ 94,400 nil The
Company’s residential real estate held for investment is summarized as follows: Schedule of Residential Real Estate Investment
Net Ending Balance
June 30 December 31
Utah (1) 38,486,971 $ 41,686,281
Washington (2) - 286,181
$ 38,486,971 $ 41,972,462
(1) Includes subdivision land
developments
(2) Improved residential lots The
following table presents additional information regarding the Company’s subdivision land developments in Utah.
June 30 December 31
Lots developed 48 67
Lots to be developed 1,348 548
Ending Balance $ 38,285,419 $ 41,479,434 The
Company’s residential real estate held for sale is summarized as follows:
June 30 December 31 2021
Net Ending Balance
June 30 December 31 2021
Texas $ 200,962 $ 200,962
Nevada - 979,640
Ohio - 10,000
Real estate held for sale $ 200,962 $ 1,190,602 These
properties are all actively being marketed with the assistance of residential real estate brokers in the markets where the properties
are located. The Company expects these properties to sell within the coming 12 months. SECURITY
NATIONAL FINANCIAL CORPORATION AND SUBSIDIARIES Notes
to Condensed Consolidated Financial Statements June
30, 2022 (Unaudited) 3)
Investments (Continued) Real
Estate Owned and Occupied by the Company The
primary business units of the Company occupy a portion of the real estate owned by the Company. As of June 30, 2022, real estate owned
and occupied by the Company is summarized as follows: Schedule
of Real Estate Owned and Occupied by the Company
Location Business Segment Approximate Square Footage Square Footage Occupied by the Company
433 West Ascension Way, Salt Lake City, UT - Center53 Building 2 Corporate Offices, Life Insurance, Cemetery/Mortuary Operations, and Mortgage Operations
and Sales 221,000 50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solidated balance sheets Mortgage
Loans Held for Investment Mortgage
loans held for investment consist of first and second mortgages. The mortgage loans bear interest at rates ranging from 2.0% 10.5% nine months 30 79% 5% 4% 4% 2% 2% 70% 7% 5% 4% 4% 2% Mortgage
loans held for investment are carried at their unpaid principal balances adjusted for net deferred fees, charge-offs, premiums, discounts
and the related allowance for loan losses. Interest income is included in net investment income on the condensed consolidated statements
of earnings and is recognized when earned. The Company defers related material loan origination fees, net of related direct loan origination
costs, and amortizes the net fees over the term of the loans. Origination fees are included in net investment income on the condensed
consolidated statements of earnings. Mortgage
loans are secured by the underlying property and require an appraisal at the time of underwriting and funding. Generally, the Company
will fund a loan not to exceed 80% of the fair market value of the loan’s collateral.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As a practical expedient, upon determining impairment, the Company establishes an individual
impairment allowance based upon an assessment of the fair value of the underlying collateral.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real estate held for investment or held for sale. SECURITY
NATIONAL FINANCIAL CORPORATION AND SUBSIDIARIES Notes
to Condensed Consolidated Financial Statements June
30, 2022 (Unaudited) 3)
Investments (Continued)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SECURITY
NATIONAL FINANCIAL CORPORATION AND SUBSIDIARIES Notes
to Condensed Consolidated Financial Statements June
30, 2022 (Unaudited) 3)
Investments (Continued) The
Company establishes a valuation allowance for credit losses in its mortgage loans held for investment portfolio. The following table
presents the valuation allowance for loan losses as a contra-asset account. Schedule of Allowance for Loan Losses as
Contra -Asset Account
Commercial Residential Residential Construction Total
June 30, 2022
Allowance for credit losses:
Beginning balance - January 1, 2022 $ 187,129 $ 1,469,571 $ 43,202 $ 1,699,902
Charge-offs - - - -
Provision - (223,007 ) - (223,007 )
Ending balance - June 30, 2022 $ 187,129 $ 1,246,564 $ 43,202 $ 1,476,895
Ending balance: individually evaluated for impairment $ - $ 63,310 $ - $ 63,310
Ending balance: collectively evaluated for impairment $ 187,129 $ 1,183,254 $ 43,202 $ 1,413,585
Mortgage loans:
Ending balance - June 30, 2022 $ 34,050,215 $ 40,355,630 $ 203,130,224 $ 277,536,069
Ending balance: individually evaluated for impairment $ 501,949 $ 1,294,512 $ 415,904 $ 2,212,365
Ending balance: collectively evaluated for impairment $ 33,548,266 $ 39,061,118 $ 202,714,320 $ 275,323,704
December 31, 2021
Allowance for credit losses:
Beginning balance - January 1, 2021 $ 187,129 $ 1,774,796 $ 43,202 $ 2,005,127
Charge-offs - - - -
Provision - (305,225 ) - (305,225 )
Ending balance - December 31, 2021 $ 187,129 $ 1,469,571 $ 43,202 $ 1,699,902
Ending balance: individually evaluated for impairment $ - $ 105,384 $ - $ 105,384
Ending balance: collectively evaluated for impairment $ 187,129 $ 1,364,187 $ 43,202 $ 1,594,518
Mortgage loans:
Ending balance - December 31, 2021 $ 51,683,022 $ 53,533,712 $ 175,117,783 $ 280,334,517
Ending balance: individually evaluated for impairment $ 1,723,372 $ 2,548,656 $ - $ 4,272,028
Ending balance: collectively evaluated for impairment $ 49,959,650 $ 50,985,056 $ 175,117,783 $ 276,062,489 (1)
(1) Amount corrected from that
previously reported due to a typographical error. SECURITY
NATIONAL FINANCIAL CORPORATION AND SUBSIDIARIES Notes
to Condensed Consolidated Financial Statements June
30, 2022 (Unaudited) 3)
Investments (Continued) The
following table presents the aging of mortgage loans held for investment. Schedule of Aging of Mortgage Loans
Commercial Residential Residential Total
June 30, 2022
30-59 Days Past Due $ 2,824,716 $ 2,433,116 $ 683,087 $ 5,940,919
60-89 Days Past Due - 341,870 - 341,870
Greater Than 90 Days (1) - 917,135 415,904 1,333,039
In Process of Foreclosure (1) 501,949 377,377 - 879,326
Total Past Due 3,326,665 4,069,498 1,098,991 8,495,154
Current 30,723,550 36,286,132 202,031,233 269,040,915
Total Mortgage Loans 34,050,215 40,355,630 203,130,224 277,536,069
Allowance for Loan Losses (187,129 ) (1,246,564 ) (43,202 ) (1,476,895 )
Unamortized deferred loan fees, net (71,921 ) (385,559 ) (557,856 ) (1,015,336 )
Unamortized discounts, net (238,128 ) (114,084 ) - (352,212 )
Net Mortgage Loans $ 33,553,037 $ 38,609,423 $ 202,529,166 $ 274,691,626
December 31, 2021
30-59 Days Past Due $ - $ 3,117,826 $ 1,363,127 $ 4,480,953
60-89 Days Past Due 100,204 580,815 - 681,019
Greater Than 90 Days (1) 1,723,372 2,052,062 - 3,775,434
In Process of Foreclosure (1) - 496,594 - 496,594
Total Past Due 1,823,576 6,247,297 1,363,127 9,434,000
Current 49,859,446 47,286,415 173,754,656 270,900,517
Total Mortgage Loans 51,683,022 53,533,712 175,117,783 280,334,517
Allowance for Loan Losses (187,129 ) (1,469,571 ) (43,202 ) (1,699,902 )
Unamortized deferred loan fees, net (36,813 ) (498,600 ) (383,173 ) (918,586 )
Unamortized discounts, net (240,614 ) (169,369 ) - (409,983 )
Net Mortgage Loans $ 51,218,466 $ 51,396,172 $ 174,691,408 $ 277,306,046
(1) Interest income is not recognized
on loans past due greater than 90 days or in foreclosure. SECURITY
NATIONAL FINANCIAL CORPORATION AND SUBSIDIARIES Notes
to Condensed Consolidated Financial Statements June
30, 2022 (Unaudited) 3)
Investments (Continued)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are summarized as follows: Schedule
of Impairment Mortgage Loans
Recorded Unpaid Related Average Interest
June 30, 2022
With no related allowance recorded:
Commercial $ 501,949 $ 501,949 $ - $ 1,119,350 $ -
Residential 650,488 650,488 - 848,525 -
Residential construction 415,904 415,904 - 207,952 -
With an allowance recorded:
Commercial $ - $ - $ - $ - $ -
Residential 644,024 644,024 63,310 730,672 -
Residential construction - - - - -
Total:
Commercial $ 501,949 $ 501,949 $ - $ 1,119,350 $ -
Residential 1,294,512 1,294,512 63,310 1,579,197 -
Residential construction 415,904 415,904 - 207,952 -
December 31, 2021
With no related allowance recorded:
Commercial $ 1,723,372 $ 1,723,372 $ - $ 1,053,865 $ -
Residential 1,591,368 1,591,368 - 2,731,421 -
Residential construction - - - 100,481 -
With an allowance recorded:
Commercial $ - $ - $ - $ - $ -
Residential 957,288 957,288 105,384 726,449 -
Residential construction - - - - -
Total:
Commercial $ 1,723,372 $ 1,723,372 $ - $ 1,053,865 $ -
Residential 2,548,656 2,548,656 105,384 3,457,870 -
Residential construction - - - 100,481 - SECURITY
NATIONAL FINANCIAL CORPORATION AND SUBSIDIARIES Notes
to Condensed Consolidated Financial Statements June
30, 2022 (Unaudited) 3)
Investments (Continued)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are summarized as follows: Schedule of Credit Risk of Mortgage Loans Based on Performance Status
Commercial Residential Residential Construction Total
June 30, December June 30, December 31, June 30, December 31, June 30, December 31,
Performing $ 33,548,266 $ 49,959,650 $ 39,061,118 $ 50,985,056 $ 202,714,320 $ 175,117,783 $ 275,323,704 $ 276,062,489
Non-performing 501,949 1,723,372 1,294,512 2,548,656 415,904 - 2,212,365 4,272,028
Total $ 34,050,215 $ 51,683,022 $ 40,355,630 $ 53,533,712 $ 203,130,224 $ 175,117,783 $ 277,536,069 $ 280,334,517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ed approximately $ 135,000 236,000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6 Months Ended</t>
        </is>
      </c>
    </row>
    <row r="2">
      <c r="B2" s="2" t="inlineStr">
        <is>
          <t>Jun. 30, 2022</t>
        </is>
      </c>
    </row>
    <row r="3">
      <c r="A3" s="5" t="inlineStr">
        <is>
          <t>Loans Held For Sale</t>
        </is>
      </c>
      <c r="B3" s="3" t="inlineStr">
        <is>
          <t xml:space="preserve"> </t>
        </is>
      </c>
    </row>
    <row r="4">
      <c r="A4" s="3" t="inlineStr">
        <is>
          <t>Loans Held for Sale</t>
        </is>
      </c>
      <c r="B4" s="3" t="inlineStr">
        <is>
          <t xml:space="preserve">4)
Loans Held for Sale The
Company has elected the fair value option for loans held for sale. Changes in the fair value of the loans are included in mortgage fee
income. Interest income is recorded based on the contractual terms of the loan and in accordance with the Company’s policy on mortgage
loans held for investment and is included in mortgage fee income on the condensed consolidated statement of earnings. See Note 8 to the
condensed consolidated financial statements for additional disclosures regarding loans held for sale. The
following table presents the aggregate fair value and the aggregate unpaid principal balance of loans held for sale. Summary of Aggregate Fair Value - Loans Held for Sale
As of June
30 As of December 31
Aggregate fair value $ 209,860,409 $ 302,776,827
Unpaid principal balance 207,409,731 294,481,503
Unrealized gain 2,450,678 8,295,324 Mortgage
Fee Income Mortgage
fee income consists of origination fees, processing fees, interest income and certain other income related to the origination and sale
of mortgage loans held for sale. Major
categories of mortgage fee income for loans held for sale are summarized as follows: Schedule of Mortgage Fee Income for Loans Held
for Sale
2022 2021 2022 2021
Three Months
Ended June 30 Six Months
Ended June 30
2022 2021 2022 2021
Loan fees $ 7,950,227 $ 9,154,621 $ 15,037,410 $ 18,694,577
Interest income 2,923,446 2,188,380 4,955,315 4,500,181
Secondary gains 37,161,287 56,020,876 76,763,900 124,459,809
Change in fair value of loan commitments (2,247,244 ) (482,863 ) 428,127 (168,397 )
Change in fair value of loans held for sale (3,463,922 ) (1,114,632 ) (6,210,487 ) (8,060,513 )
Provision for loan loss reserve (292,896 ) (608,569 ) (598,922 ) (1,269,232 )
Mortgage fee income $ 42,030,898 $ 65,157,813 $ 90,375,343 $ 138,156,425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SECURITY
NATIONAL FINANCIAL CORPORATION AND SUBSIDIARIES Notes
to Condensed Consolidated Financial Statements June
30, 2022 (Unaudited) The
loan loss reserve, which is included in other liabilities and accrued expenses, is summarized as follows: 4)
Loans Held for Sale (Continued) Summary of Loan Loss Reserve Included in Other Liabilities and
Accrued Expenses
As of June
30 As of December
31
Balance, beginning of period $ 2,447,139 $ 20,583,618
Provision on current loan originations (1) 598,922 2,211,230
Charge-offs, net of recaptured amounts (1,105,275 ) (20,347,709 )
Balance, end of period $ 1,940,786 $ 2,447,139
(1) Included in mortgage fee
income The
Company maintains reserves for estimated losses on current production volumes. For the six months ended June 30, 2022, $ 598,922 290 1,000,000 1,269,232 450 1,000,000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2</t>
        </is>
      </c>
    </row>
    <row r="3">
      <c r="A3" s="5" t="inlineStr">
        <is>
          <t>Share-Based Payment Arrangement [Abstract]</t>
        </is>
      </c>
      <c r="B3" s="3" t="inlineStr">
        <is>
          <t xml:space="preserve"> </t>
        </is>
      </c>
    </row>
    <row r="4">
      <c r="A4" s="3" t="inlineStr">
        <is>
          <t>Stock Compensation Plans</t>
        </is>
      </c>
      <c r="B4" s="3" t="inlineStr">
        <is>
          <t xml:space="preserve">5)
Stock Compensation Plans The
Company has three fixed option plans (the “2013 Plan”, the “2014 Director Plan” and the “2022 Plan”).
Compensation expense for options issued of $ 220,175 nil 491,922 39,153 390,714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
summary of the status of the Company’s stock compensation plans as of June 30, 2022, and the changes during the six months ended
June 30, 2022, are presented below: Schedule of Activity of Stock Option Plans
Number of Weighted Number of Weighted
Outstanding at January 1, 2022 1,024,351 $ 4.38 821,146 $ 5.26
Adjustment for effect of stock dividends 47,780 41,057
Granted 4,000 -
Exercised (71,330 ) -
Cancelled (1,591 ) -
Outstanding at June 30, 2022 1,003,210 $ 4.58 862,203 $ 5.26
As of June 30, 2022:
Options exercisable 955,460 $ 4.40 747,203 $ 4.78
As of June 30, 2022:
Available options for future grant 239,795 17,523
Weighted average contractual term of options outstanding at June 30, 2022 4.32 6.75
Weighted average contractual term of options exercisable at June 30, 2022 4.06 6.50
Aggregated intrinsic value of options outstanding at June 30, 2022 (1) $ 3,891,873 $ 2,758,643
Aggregated intrinsic value of options exercisable at June 30, 2022 (1) $ 3,878,980 $ 2,748,093
(1) The Company used a stock
price of $ 8.46 SECURITY
NATIONAL FINANCIAL CORPORATION AND SUBSIDIARIES Notes
to Condensed Consolidated Financial Statements June
30, 2022 (Unaudited) 5)
Stock Compensation Plans A
summary of the status of the Company’s stock compensation plans as of June 30, 2021, and the changes during the six months ended
June 30, 2021, are presented below:
Number of Weighted Number of Weighted
Outstanding at January 1, 2021 1,072,863 $ 4.22 662,666 $ 4.61
Adjustment for effect of stock dividends 47,594 33,136
Granted - -
Exercised (97,313 ) -
Cancelled - -
Outstanding at June 30, 2021 1,023,144 $ 4.29 695,802 $ 4.61
As of June 30, 2021:
Options exercisable 1,023,144 $ 4.29 695,802 $ 4.61
As of June 30, 2021:
Available options for future grant 358,462 279,825
Weighted average contractual term of options outstanding at June 30, 2021 5.18 6.32
Weighted average contractual term of options exercisable at June 30, 2021 5.18 6.32
Aggregated intrinsic value of options outstanding at June 30, 2021 (1) $ 4,135,399 $ 2,585,420
Aggregated intrinsic value of options exercisable at June 30, 2021 (1) $ 4,135,399 $ 2,585,420
(1) The Company used a stock
price of $ 8.33 The
total intrinsic value (which is the amount by which the fair value of the underlying stock exceeds the exercise price of an option on
the exercise date) of stock options exercised during the six months June 30, 2022 and 2021 was $ 521,527 434,318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 xml:space="preserve">6)
Earnings Per Share Earnings
per share amounts have been retroactively adjusted for the effect of annual stock dividends. In accordance with GAAP, the basic and diluted
earnings per share amounts were calculated as follows: Schedule of Earning Per Share, Basic and Diluted
2022 2021 2022 2021
Three Months Ended Six Months Ended
2022 2021 2022 2021
Numerator:
Net earnings $ 3,574,449 $ 11,257,479 $ 6,803,167 $ 23,386,194
Denominator:
Basic weighted-average shares outstanding 21,184,688 21,098,789 21,282,747 21,085,669
Effect of dilutive securities:
Employee stock options 833,142 824,058 851,132 867,350
Diluted weighted-average shares outstanding 22,017,830 21,922,847 22,133,879 21,953,019
Basic net earnings per share $ 0.17 $ 0.53 $ 0.32 $ 1.11
Diluted net earnings per share $ 0.16 $ 0.51 $ 0.31 $ 1.07 For
the six months June 30, 2022 and 2021, there were 52,500 The
following table summarizes the activity in shares of capital stock. Summary of Activities in Shares of Capital Stock
Class A Class C
Outstanding shares at December 31, 2020 16,595,783 2,679,603
Exercise of stock options 80,948 -
Stock dividends 836,263 131,554
Conversion of Class C to Class A 48,527 (48,527 )
Outstanding shares at June 30, 2021 17,561,521 2,762,630
Outstanding shares at December 31, 2021 17,642,722 2,866,565
Exercise of stock options 69,096 -
Stock dividends 889,554 139,462
Conversion of Class C to Class A 77,316 (77,316 )
Outstanding shares at June 30, 2022 18,678,688 2,928,711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5" t="inlineStr">
        <is>
          <t>Segment Reporting [Abstract]</t>
        </is>
      </c>
      <c r="B3" s="3" t="inlineStr">
        <is>
          <t xml:space="preserve"> </t>
        </is>
      </c>
    </row>
    <row r="4">
      <c r="A4" s="3" t="inlineStr">
        <is>
          <t>Business Segment Information</t>
        </is>
      </c>
      <c r="B4" s="3" t="inlineStr">
        <is>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held for sale. Measurement
of Segment Profit or Loss and Segment Assets The
accounting policies of the reportable segments are the same as those described in the Significant Accounting Principles of the Form 10-K
for the year ended December 31, 2021.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SECURITY
NATIONAL FINANCIAL CORPORATION AND SUBSIDIARIES Notes
to Condensed Consolidated Financial Statements June
30, 2022 (Unaudited) 7)
Business Segment Information Schedule of Revenues and Expenses by
Reportable Segment
Life Insurance Cemetery/ Mortgage Intercompany Eliminations Consolidated
For the Three Months Ended
June 30, 2022
Revenues from external customers $ 41,166,269 $ 7,291,018 $ 47,109,367 $ - $ 95,566,654
Intersegment revenues 2,075,987 85,151 77,826 (2,238,964 ) -
Segment profit (loss) before income taxes 3,931,784 1,485,938 (687,876 ) - 4,729,846
For the Six Months Ended
June 30, 2022
Revenues from external customers $ 82,668,078 $ 14,754,212 $ 100,570,271 $ - $ 197,992,561
Intersegment revenues 3,771,766 267,740 152,535 (4,192,041 ) -
Segment profit before income taxes 4,748,269 3,506,255 918,838 - 9,173,362
Identifiable Assets 1,229,780,002 78,739,030 250,312,796 (91,917,796 ) 1,466,914,032
Goodwill 2,765,570 2,488,213 - - 5,253,783
Total Assets 1,232,545,572 81,227,243 250,312,796 (91,917,796 ) 1,472,167,815
For the Three Months Ended
June 30, 2021
Revenues from external customers $ 40,657,393 $ 6,807,922 $ 69,285,000 $ - $ 116,750,315
Intersegment revenues 1,750,929 78,302 156,016 (1,985,247 ) -
Segment profit before income taxes 4,694,177 2,269,325 7,713,850 - 14,677,352
For the Six Months Ended
June 30, 2021
Revenues from external customers $ 79,601,227 $ 13,807,187 $ 146,000,507 $ - $ 239,408,921
Intersegment revenues 3,652,981 155,809 317,032 (4,125,822 ) -
Segment profit before income taxes 7,389,205 4,970,270 18,672,932 - 31,032,407
Identifiable Assets 1,193,893,855 59,621,349 317,945,282 (72,923,887 ) 1,498,536,599
Goodwill 2,765,570 754,018 - - 3,519,588
Total Assets 1,196,659,425 60,375,367 317,945,282 (72,923,887 ) 1,502,056,187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5" t="inlineStr">
        <is>
          <t>Fair Value Disclosures [Abstract]</t>
        </is>
      </c>
      <c r="B3" s="3" t="inlineStr">
        <is>
          <t xml:space="preserve"> </t>
        </is>
      </c>
    </row>
    <row r="4">
      <c r="A4" s="3" t="inlineStr">
        <is>
          <t>Fair Value of Financial Instruments</t>
        </is>
      </c>
      <c r="B4" s="3" t="inlineStr">
        <is>
          <t xml:space="preserve">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Restricted
Assets Cemetery
Perpetual Care Trust Investments Call
and Put Option Derivatives Additionally,
there were no transfers between Level 1 and Level 2 in the fair value hierarchy. SECURITY
NATIONAL FINANCIAL CORPORATION AND SUBSIDIARIES Notes
to Condensed Consolidated Financial Statements June
30, 2022 (Unaudited) 8)
Fair Value of Financial Instruments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 properti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SECURITY
NATIONAL FINANCIAL CORPORATION AND SUBSIDIARIES Notes
to Condensed Consolidated Financial Statements June
30, 2022 (Unaudited) 8)
Fair Value of Financial Instruments The
following tables summarize Level 1, 2 and 3 financial assets and financial liabilities measured at fair value on a recurring basis by
their classification in the condensed consolidated balance sheet at June 30, 2022. Schedule
of Fair Value Assets and Liabilities Measured on a Recurring Basis
Total Quoted Prices in Significant Significant
Assets accounted for at fair value on a recurring basis
Fixed maturity securities available for sale $ 270,676,282 $ - $ 268,713,493 $ 1,962,789
Equity securities 11,198,403 11,198,403 - -
Loans held for sale 209,860,409 - - 209,860,409
Restricted assets (1) 1,851,887 - 1,851,887 -
Restricted assets (2) 3,741,011 3,741,011 - -
Cemetery perpetual care trust investments (1) (1) 653,462 - 653,462 -
Cemetery perpetual care trust investments (2) (2) 2,441,876 2,441,876 - -
Derivatives - loan commitments (3) 9,864,213 - - 9,864,213
Total assets accounted for at fair value on a recurring basis $ 510,287,543 $ 17,381,290 $ 271,218,842 $ 221,687,411
Liabilities accounted for at fair value on a recurring basis
Derivatives - call options (4) $ (13,683 ) $ (13,683 ) $ - $ -
Derivatives - put options (4) (19,545 ) (19,545 ) - -
Derivatives - loan commitments (4) (2,420,571 ) - - (2,420,571 )
Total liabilities accounted for at fair value on a recurring basis $ (2,453,799 ) $ (33,228 ) $ - $ (2,420,571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June
30, 2022 (Unaudited) 8)
Fair Value of Financial Instruments The
following tables summarize Level 1, 2 and 3 financial assets and financial liabilities measured at fair value on a recurring basis by
their classification in the condensed consolidated balance sheet at December 31, 2021.
Total Quoted Prices in Active Markets for Identical Assets Significant Observable Inputs Significant Unobservable Inputs
Assets accounted for at fair value on a recurring basis
Fixed maturity securities available for sale $ 259,287,603 $ - $ 257,264,255 $ 2,023,348
Equity securities 11,596,414 11,596,414 - -
Loans held for sale 302,776,827 - - 302,776,827
Restricted assets (1) 1,601,688 - 1,601,688 -
Restricted assets (2) 3,603,822 3,603,822 - -
Cemetery perpetual care trust investments (1) (1) 784,765 - 784,765 -
Cemetery perpetual care trust investments (2) (2) 3,302,480 3,302,480 - -
Derivatives - loan commitments (3) 8,563,410 - - 8,563,410
Total assets accounted for at fair value on a recurring basis $ 591,517,009 $ 18,502,716 $ 259,650,708 $ 313,363,585
Liabilities accounted for at fair value on a recurring basis
Derivatives - call options (4) $ (50,936 ) $ (50,936 ) $ - $ -
Derivatives - put options (4) (4,493 ) (4,493 ) - -
Derivatives - loan commitments (4) (1,547,895 ) - - (1,547,895 )
Total liabilities accounted for at fair value on a recurring basis $ (1,603,324 ) $ (55,429 ) $ - $ (1,547,895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June
30, 2022 (Unaudited) 8)
Fair Value of Financial Instruments For Level 3 assets and liabilities measured at fair value on a recurring
basis as of June 30, 2022, the significant unobservable inputs used in the fair value measurements were as follows: Assets
and Liabilities Measured at Fair Value on A Recurring Basis
Significant Range
of Inputs
Fair Value at Valuation Unobservable Minimum Maximum Weighted
6/30/2022 Technique Input(s) Value Value Average
Loans held for sale $ 209,860,409 Market approach Investor contract pricing as a percentage
of unpaid principal balance 86.9 % 106.1 % 100.8 %
Derivatives - loan commitments (net) 7,443,642 Market approach Pull-through rate 60.0 % 95.0 % 79.0 %
Initial-Value N/A N/A N/A
Servicing 0 bps 167 bps 60 bps
Fixed maturity securities available for sale 1,962,789 Broker quotes Pricing quotes $ 96.87 $ 111.11 $ 104.86 For
Level 3 assets and liabilities measured at fair value on a recurring basis as of December 31, 2021, the significant unobservable inputs
used in the fair value measurements were as follows:
Significant Range
of Inputs
Fair
Value at Valuation Unobservable Minimum Maximum Weighted
12/31/2021 Technique Input(s) Value Value Average
Loans
held for sale $ 302,776,827 Market
approach Investor
contract pricing as a percentage of unpaid principal balance 95.0 % 109.0 % 103.0 %
Derivatives
- loan commitments (net) 7,015,515 Market
approach Pull-through
rate 66.0 % 95.0 % 81.0 %
Initial-Value N/A N/A N/A
Servicing 0
bps 148
bps 61
bps
Fixed
maturity securities available for sale 2,023,348 Broker
quotes Pricing
quotes $ 96.87 $ 111.11 $ 106.73 SECURITY
NATIONAL FINANCIAL CORPORATION AND SUBSIDIARIES Notes
to Condensed Consolidated Financial Statements June
30, 2022 (Unaudited) 8)
Fair Value of Financial Instruments The
following table is a summary of changes in the condensed consolidated balance sheet line items measured using level 3 inputs for the
six months ending June 30, 2022: Schedule
of Changes in the Consolidated Balance Sheet Line Items Measured Using Level 3 Inputs
Net Loan Loans Held Fixed Maturity
Balance - December 31, 2021 $ 7,015,515 $ 302,776,827 $ 2,023,348
Originations and purchases - 2,049,959,460 -
Sales, maturities and paydowns - (2,187,475,867 ) (24,350 )
Total gains (losses):
Included in earnings 428,127 (1) 44,599,989 (1) 1,957 (2)
Included in other comprehensive income - - (38,166 )
Balance - June 30, 2022 $ 7,443,642 $ 209,860,409 $ 1,962,789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six months ending June 30, 2021:
Net
Loan Loans
Held Fixed
Maturity
Balance
- December 31, 2020 $ 10,128,610 $ 422,772,418 $ 2,201,175
Originations
and purchases - 2,810,230,507 -
Sales,
maturities and paydowns - (3,025,027,077 ) (22,400 )
Transfer
to mortgage loans held for investment - (201,951 ) -
Total
gains (losses):
Included
in earnings (168,397 )(1) 88,954,189 (1) 1,801 (2)
Included
in other comprehensive income - - 252
Balance
- June 30, 2021 $ 9,960,213 $ 296,728,086 $ 2,180,828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June
30, 2022 (Unaudited) 8)
Fair Value of Financial Instruments The
following table is a summary of changes in the condensed consolidated balance sheet line items measured using level 3 inputs for the
three months ending June 30, 2022:
Net Loan Loans Held Fixed Maturity
Balance - March 31, 2022 $ 9,690,886 $ 234,012,872 $ 2,011,772
Originations and purchases - 1,010,742,878 -
Sales, maturities and paydowns - (1,055,390,037 ) (12,400 )
Total gains (losses):
Included in earnings (2,247,244 )(1) 20,494,696 (1) 996 (2)
Included in other comprehensive income - - (37,579 )
Balance - June 30, 2022 $ 7,443,642 $ 209,860,409 $ 1,962,789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s ending June 30, 2021:
Net Loan Commitments Loans Held for Sale Fixed Maturity Securities Available for Sale
Balance - March 31, 2021 $ 10,443,076 $ 304,030,372 $ 2,191,093
Originations and purchases - 1,360,389,498 -
Sales, maturities and paydowns - (1,410,147,019 ) (11,300 )
Total gains (losses):
Included in earnings (482,863 )(1) 42,455,235 (1) 908 (2)
Included in other comprehensive income - - 127
Balance - June 30, 2021 $ 9,960,213 $ 296,728,086 $ 2,180,828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June
30, 2022 (Unaudited) 8)
Fair Value of Financial Instruments The
following table summarizes Level 1, 2 and 3 financial assets and financial liabilities measured at fair value on a nonrecurring basis
by their classification in the condensed consolidated balance sheet at June 30, 2022. Schedule
of Fair Value Assets Measured on a Nonrecurring Basis
Total Quoted Prices in Active Markets for Identical Assets Significant Observable Inputs Significant Unobservable Inputs
Assets accounted for at fair value on a nonrecurring basis
Impaired mortgage loans held for investment 580,714 - - 580,714
Total assets accounted for at fair value on a nonrecurring basis $ 580,714 $ - $ - $ 580,714 The
following table summarizes Level 1, 2 and 3 financial assets and financial liabilities measured at fair value on a nonrecurring basis
by their classification in the condensed consolidated balance sheet at December 31, 2021.
Total Quoted Prices in Active Markets for Identical Assets Significant Observable Inputs Significant Unobservable Inputs
Assets accounted for at fair value on a nonrecurring basis
Impaired mortgage loans held for investment $ 851,903 $ - $ - $ 851,903
Impaired real estate held for sale 2,000,000 - - 2,000,000
Total assets accounted for at fair value on a nonrecurring basis $ 2,851,903 $ - $ - $ 2,851,903 SECURITY
NATIONAL FINANCIAL CORPORATION AND SUBSIDIARIES Notes
to Condensed Consolidated Financial Statements June
30, 2022 (Unaudited) 8)
Fair Value of Financial Instruments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22 and December 31, 2021. The
carrying values and estimated fair values for such financial instruments, and their corresponding placement in the fair value hierarchy,
are summarized as follows as of June 30, 2022: Schedule
of Financial Instruments Carried at Other Than Fair Value
Carrying Value Level 1 Level 2 Level 3 Total Estimated Fair Value
Assets
Mortgage loans held for investment
Residential $ 38,609,423 $ - $ - $ 37,669,281 $ 37,669,281
Residential construction 202,529,166 - - 202,529,166 202,529,166
Commercial 33,553,037 - - 33,070,818 33,070,818
Mortgage loans held for investment, net $ 274,691,626 $ - $ - $ 273,269,265 $ 273,269,265
Policy loans 13,130,188 - - 13,130,188 13,130,188
Insurance assignments, net (1) 41,514,424 - - 41,514,424 41,514,424
Restricted assets (2) 2,284,145 - - 2,284,145 2,284,145
Cemetery perpetual care trust investments (2) 2,275,145 - - 2,275,145 2,275,145
Mortgage servicing rights, net 56,289,255 - - 95,644,506 95,644,506
Liabilities
Bank and other loans payable $ (200,344,907 ) $ - $ - $ (200,344,907 ) $ (200,344,907 )
Policyholder account balances (3) (42,060,137 ) - - (35,231,639 ) (35,231,639 )
Future policy benefits - annuities (3) (106,972,838 ) - - (115,674,814 ) (115,674,814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June
30, 2022 (Unaudited) 8)
Fair Value of Financial Instruments The
carrying values and estimated fair values for such financial instruments, and their corresponding placement in the fair value hierarchy,
are summarized as follows as of December 31, 2021:
Carrying Value Level 1 Level 2 Level 3 Total Estimated Fair Value
Assets
Mortgage loans held for investment
Residential $ 51,396,172 $ - $ - $ 55,159,167 $ 55,159,167
Residential construction 174,691,408 - - 174,691,408 174,691,408
Commercial 51,218,466 - - 51,008,709 51,008,709
Mortgage loans held for investment, net $ 277,306,046 $ - $ - $ 280,859,284 $ 280,859,284
Policy loans 13,478,214 - - 13,478,214 13,478,214
Insurance assignments, net (1) 46,946,590 - - 46,946,590 46,946,590
Restricted assets (2) 2,732,320 - - 2,732,320 2,732,320
Cemetery perpetual care trust investments (2) 1,823,533 - - 1,823,533 1,823,533
Mortgage servicing rights, net 53,060,455 - - 68,811,809 68,811,809
Liabilities
Bank and other loans payable $ (251,286,927 ) $ - $ - $ (251,286,927 ) $ (251,286,927 )
Policyholder account balances (3) (42,939,055 ) - - (35,855,934 ) (35,855,934 )
Future policy benefits - annuities (3) (107,992,830 ) - - (116,215,717 ) (116,215,717 )
(1) Included
in other investments and policy loans on the condensed consolidated balance sheets
(2) Mortgage
loans held for investment
(3) Included
in future policy benefits and unpaid claims on the condensed consolidated balance shee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 (estimating expected future cash flows
of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SECURITY
NATIONAL FINANCIAL CORPORATION AND SUBSIDIARIES Notes
to Condensed Consolidated Financial Statements June
30, 2022 (Unaudited) 8)
Fair Value of Financial Instruments Bank
and Other Loans Payable Policyholder
Account Balances and Future Policy Benefits-Annu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2</t>
        </is>
      </c>
    </row>
    <row r="3">
      <c r="A3" s="5" t="inlineStr">
        <is>
          <t>Receivables [Abstract]</t>
        </is>
      </c>
      <c r="B3" s="3" t="inlineStr">
        <is>
          <t xml:space="preserve"> </t>
        </is>
      </c>
    </row>
    <row r="4">
      <c r="A4" s="3" t="inlineStr">
        <is>
          <t>Allowance for Doubtful Accounts</t>
        </is>
      </c>
      <c r="B4" s="3" t="inlineStr">
        <is>
          <t xml:space="preserve">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Instruments</t>
        </is>
      </c>
      <c r="B4" s="3" t="inlineStr">
        <is>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SECURITY
NATIONAL FINANCIAL CORPORATION AND SUBSIDIARIES Notes
to Condensed Consolidated Financial Statements June
30, 2022 (Unaudited) 10)
Derivative Instruments (Continued)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densed consolidated balance sheets. The
following table shows the fair value and notional amounts of derivative instruments. Schedule
of Derivative Assets at Fair Value
June 30, 2022 December 31, 2021
Balance Sheet Location Notional Amount Asset Fair Value Liability Fair Value Notional Amount Asset Fair Value Liability Fair Value
Derivatives not designated as hedging instruments:
Loan commitments Other
assets and Other liabilities $ 692,681,295 $ 9,864,213 $ 2,420,571 $ 862,568,967 $ 8,563,410 $ 1,547,895
Call options Other
liabilities 696,900 - 13,683 982,500 - 50,936
Put options Other
liabilities 482,500 - 19,545 362,900 - 4,493
Total $ 693,860,695 $ 9,864,213 $ 2,453,799 $ 863,914,367 $ 8,563,410 $ 1,603,324 SECURITY
NATIONAL FINANCIAL CORPORATION AND SUBSIDIARIES Notes
to Condensed Consolidated Financial Statements June
30, 2022 (Unaudited) 10)
Derivative Instruments (Continued) The
following table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Loss) Net Amount Gain (Loss)
Three Months
Ended June 30 Six Months
Ended June 30
Derivative Classification 2022 2021 2022 2021
Loan commitments Mortgage
fee income $ (2,247,244 ) $ (482,863 ) $ 428,127 $ (168,397 )
Call and put options Gains
on investments and other assets $ 65,033 $ 88,522 $ 126,229 $ 115,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Reinsurance, Commitments and Contingencies</t>
        </is>
      </c>
      <c r="B4" s="3" t="inlineStr">
        <is>
          <t xml:space="preserve">11)
Reinsurance, Commitments and Contingencies Reinsurance The
Company follows the procedure of reinsuring risks in excess of a specified limit, which ranges from $ 25,000 100,000 Mortgage
Loan Loss Settlements Future
loan losses can be extremely difficult to estimate. However, the Company believes that the Company’s reserve methodology and its
current practice of property preservation allow it to estimate its potential losses on loans sold. See Note 4 to the condensed consolidated
financial statements for additional information about the Company’s loan loss reserve. Debt
Covenants for Mortgage Warehouse Lines of Credit The
Company, through its subsidiary SecurityNational Mortgage, has a $ 100,000,000 The agreement
charges interest at the 1-Month SOFR rate plus 2.1% June 2, 2023 1.00 The
Company, through its subsidiary SecurityNational Mortgage, has a line of credit with Texas Capital Bank N.A. This agreement with the
bank allows SecurityNational Mortgage to borrow up to $ 100,000,000 The agreement charges
interest at the 1-Month LIBOR rate plus 2% November 9, 2022 1.00 The
Company through its subsidiary SecurityNational Mortgage, has a line of credit with Comerica Bank. This agreement with the bank allows
SecurityNational Mortgage to borrow up to $ 75,000,000 The agreement charges interest
at the 1-Month SOFR rate plus 2.50% May 26, 2023 1.00 SECURITY NATIONAL FINANCIAL
CORPORATION AND SUBSIDIARIES Notes to Condensed Consolidated
Financial Statements June 30, 2022 (Unaudited) 11)
Reinsurance, Commitments and Contingencies The
Company through its subsidiary SecurityNational Mortgage, has a line of credit with U.S Bank. This agreement with the bank allows SecurityNational
Mortgage to borrow up to $ 100,000,000 The agreement charges interest at 2.10% plus the
greater of (i) 0% June 2, 2023 The
Company is required to comply with covenants for adjusted tangible net worth, unrestricted cash balance, and minimum combined pre-tax
income (excluding any changes in the fair value of mortgage servicing rights) of at least $ 1.00 The
agreements for warehouse lines include cross default provisions in that a covenant violation under one agreement constitutes a covenant
violation under the other agreement. As of June 30, 2022, the Company was in compliance with all debt covenants. Other
Contingencies and Commitments The
Company has entered into commitments to fund construction and land development loans and has also provided financing for land acquisition
and development. As of June 30, 2022, the Company’s commitments were approximately $ 328,580,000 207,689,514 50 80 5.25 8.00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if adversely determined,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Mortgage Servicing Rights</t>
        </is>
      </c>
      <c r="B4" s="3" t="inlineStr">
        <is>
          <t xml:space="preserve">12)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table presents the MSR activity. Schedule
of Mortgage Servicing Rights
As of June 30 As of December 31
Amortized cost:
Balance before valuation allowance at beginning of year $ 53,060,455 $ 35,210,516
MSR additions resulting from loan sales 9,066,637 32,701,819
Amortization (1) (5,837,837 ) (14,851,880 )
Application of valuation allowance to write down MSRs with other than temporary
impairment - -
Balance before valuation allowance at end of period $ 56,289,255 $ 53,060,455
Valuation allowance for impairment of MSRs:
Balance at beginning of year $ - $ -
Additions - -
Application of valuation allowance to write down MSRs with other than temporary
impairment - -
Balance at end of period $ - $ -
Mortgage servicing rights, net $ 56,289,255 $ 53,060,455
Estimated fair value of MSRs at end of period $ 95,644,506 $ 68,811,809
(1) Included in other expenses on the condensed consolidated statements
of earnings SECURITY NATIONAL FINANCIAL
CORPORATION AND SUBSIDIARIES Notes to Condensed Consolidated
Financial Statements June 30, 2022 (Unaudited) 12)
Mortgage Servicing Rights The
following table summarizes the Company’s estimate of future amortization of its existing MSRs carried at amortized cost. This projection
was developed using the assumptions made by management in its June 30, 2022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Schedule
of Finite-Lived Intangible Assets, Future Amortization Expense, Mortgage Servicing Rights
Estimated MSR Amortization
2021 6,184,893
2022 5,460,823
2023 4,983,934
2024 4,490,584
2025 4,050,463
Thereafter 31,118,558
Total $ 56,289,255 The
Company collected the following contractual servicing fee income and late fee income as reported in other revenues on the condensed consolidated
statement of earnings. Schedule
of Other Revenues
2022 2021 2022 2021
Three Months Ended Six Months Ended
2022 2021 2022 2021
Contractual servicing fees $ 4,694,969 $ 3,755,294 $ 9,201,229 $ 7,142,765
Late fees 81,597 74,437 181,635 155,487
Total $ 4,776,566 $ 3,829,731 $ 9,382,864 $ 7,298,252 The
following is a summary of the unpaid principal balances (“UPB”) of the servicing portfolio. Summary
of Unpaid Principal Balances of the Servicing Portfolio
As of June 30 As of December 31 2021
Servicing UPB $ 7,502,116,963 $ 7,060,536,350 The
following key assumptions were used in determining MSR value: Schedule
of Assumptions Used in Determining MSR Value
Prepayment Average Discount
June 30, 2022 7.50 8.3 9.50
December 31, 2021 11.60 6.64 9.50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5" t="inlineStr">
        <is>
          <t>Investments:</t>
        </is>
      </c>
      <c r="B2" s="3" t="inlineStr">
        <is>
          <t xml:space="preserve"> </t>
        </is>
      </c>
      <c r="C2" s="3" t="inlineStr">
        <is>
          <t xml:space="preserve"> </t>
        </is>
      </c>
    </row>
    <row r="3">
      <c r="A3" s="3" t="inlineStr">
        <is>
          <t>Fixed maturity securities, available for sale, at estimated fair value (amortized cost of $276,404,869 and $236,303,310 for 2022 and 2021)</t>
        </is>
      </c>
      <c r="B3" s="6" t="n">
        <v>270676282</v>
      </c>
      <c r="C3" s="6" t="n">
        <v>259287603</v>
      </c>
    </row>
    <row r="4">
      <c r="A4" s="3" t="inlineStr">
        <is>
          <t>Equity securities at estimated fair value (cost of $9,730,028 and $8,275,772 for 2022 and 2021)</t>
        </is>
      </c>
      <c r="B4" s="4" t="n">
        <v>11198403</v>
      </c>
      <c r="C4" s="4" t="n">
        <v>11596414</v>
      </c>
    </row>
    <row r="5">
      <c r="A5" s="3" t="inlineStr">
        <is>
          <t>Mortgage loans held for investment (net of allowances for loan losses of $1,476,895 and $1,699,902 for 2022 and 2021)</t>
        </is>
      </c>
      <c r="B5" s="4" t="n">
        <v>274691626</v>
      </c>
      <c r="C5" s="4" t="n">
        <v>277306046</v>
      </c>
    </row>
    <row r="6">
      <c r="A6" s="3" t="inlineStr">
        <is>
          <t>Real estate held for investment (net of accumulated depreciation of $20,686,607 and $17,692,038 for 2022 and 2021)</t>
        </is>
      </c>
      <c r="B6" s="4" t="n">
        <v>196555705</v>
      </c>
      <c r="C6" s="4" t="n">
        <v>197365797</v>
      </c>
    </row>
    <row r="7">
      <c r="A7" s="3" t="inlineStr">
        <is>
          <t>Real estate held for sale</t>
        </is>
      </c>
      <c r="B7" s="4" t="n">
        <v>2741660</v>
      </c>
      <c r="C7" s="4" t="n">
        <v>3731300</v>
      </c>
    </row>
    <row r="8">
      <c r="A8" s="3" t="inlineStr">
        <is>
          <t>Other investments and policy loans (net of allowances for doubtful accounts of $1,800,076 and $1,686,218 for 2022 and 2021)</t>
        </is>
      </c>
      <c r="B8" s="4" t="n">
        <v>66410188</v>
      </c>
      <c r="C8" s="4" t="n">
        <v>67955155</v>
      </c>
    </row>
    <row r="9">
      <c r="A9" s="3" t="inlineStr">
        <is>
          <t>Accrued investment income</t>
        </is>
      </c>
      <c r="B9" s="4" t="n">
        <v>8240805</v>
      </c>
      <c r="C9" s="4" t="n">
        <v>6313012</v>
      </c>
    </row>
    <row r="10">
      <c r="A10" s="3" t="inlineStr">
        <is>
          <t>Total investments</t>
        </is>
      </c>
      <c r="B10" s="4" t="n">
        <v>830514669</v>
      </c>
      <c r="C10" s="4" t="n">
        <v>823555327</v>
      </c>
    </row>
    <row r="11">
      <c r="A11" s="3" t="inlineStr">
        <is>
          <t>Cash and cash equivalents</t>
        </is>
      </c>
      <c r="B11" s="4" t="n">
        <v>131296538</v>
      </c>
      <c r="C11" s="4" t="n">
        <v>131354470</v>
      </c>
    </row>
    <row r="12">
      <c r="A12" s="3" t="inlineStr">
        <is>
          <t>Loans held for sale at estimated fair value</t>
        </is>
      </c>
      <c r="B12" s="4" t="n">
        <v>209860409</v>
      </c>
      <c r="C12" s="4" t="n">
        <v>302776827</v>
      </c>
    </row>
    <row r="13">
      <c r="A13" s="3" t="inlineStr">
        <is>
          <t>Receivables (net of allowances for doubtful accounts of $1,742,118 and $1,800,725 for 2022 and 2021)</t>
        </is>
      </c>
      <c r="B13" s="4" t="n">
        <v>19966704</v>
      </c>
      <c r="C13" s="4" t="n">
        <v>18316116</v>
      </c>
    </row>
    <row r="14">
      <c r="A14" s="3" t="inlineStr">
        <is>
          <t>Restricted assets (including $5,592,898 and $5,205,510 for 2022 and 2021 at estimated fair value)</t>
        </is>
      </c>
      <c r="B14" s="4" t="n">
        <v>17531716</v>
      </c>
      <c r="C14" s="4" t="n">
        <v>16938122</v>
      </c>
    </row>
    <row r="15">
      <c r="A15" s="3" t="inlineStr">
        <is>
          <t>Cemetery perpetual care trust investments (including $3,095,338 and $4,087,245 for 2022 and 2021 at estimated fair value)</t>
        </is>
      </c>
      <c r="B15" s="4" t="n">
        <v>7533312</v>
      </c>
      <c r="C15" s="4" t="n">
        <v>7835721</v>
      </c>
    </row>
    <row r="16">
      <c r="A16" s="3" t="inlineStr">
        <is>
          <t>Receivable from reinsurers</t>
        </is>
      </c>
      <c r="B16" s="4" t="n">
        <v>14767274</v>
      </c>
      <c r="C16" s="4" t="n">
        <v>14850608</v>
      </c>
    </row>
    <row r="17">
      <c r="A17" s="3" t="inlineStr">
        <is>
          <t>Cemetery land and improvements</t>
        </is>
      </c>
      <c r="B17" s="4" t="n">
        <v>9036805</v>
      </c>
      <c r="C17" s="4" t="n">
        <v>8977877</v>
      </c>
    </row>
    <row r="18">
      <c r="A18" s="3" t="inlineStr">
        <is>
          <t>Deferred policy and pre-need contract acquisition costs</t>
        </is>
      </c>
      <c r="B18" s="4" t="n">
        <v>107247714</v>
      </c>
      <c r="C18" s="4" t="n">
        <v>105049983</v>
      </c>
    </row>
    <row r="19">
      <c r="A19" s="3" t="inlineStr">
        <is>
          <t>Mortgage servicing rights, net</t>
        </is>
      </c>
      <c r="B19" s="4" t="n">
        <v>56289255</v>
      </c>
      <c r="C19" s="4" t="n">
        <v>53060455</v>
      </c>
    </row>
    <row r="20">
      <c r="A20" s="3" t="inlineStr">
        <is>
          <t>Property and equipment, net</t>
        </is>
      </c>
      <c r="B20" s="4" t="n">
        <v>20943549</v>
      </c>
      <c r="C20" s="4" t="n">
        <v>21517598</v>
      </c>
    </row>
    <row r="21">
      <c r="A21" s="3" t="inlineStr">
        <is>
          <t>Value of business acquired</t>
        </is>
      </c>
      <c r="B21" s="4" t="n">
        <v>10418912</v>
      </c>
      <c r="C21" s="4" t="n">
        <v>8421432</v>
      </c>
    </row>
    <row r="22">
      <c r="A22" s="3" t="inlineStr">
        <is>
          <t>Goodwill</t>
        </is>
      </c>
      <c r="B22" s="4" t="n">
        <v>5253783</v>
      </c>
      <c r="C22" s="4" t="n">
        <v>5253783</v>
      </c>
    </row>
    <row r="23">
      <c r="A23" s="3" t="inlineStr">
        <is>
          <t>Other</t>
        </is>
      </c>
      <c r="B23" s="4" t="n">
        <v>31507175</v>
      </c>
      <c r="C23" s="4" t="n">
        <v>29684987</v>
      </c>
    </row>
    <row r="24">
      <c r="A24" s="3" t="inlineStr">
        <is>
          <t>Total Assets</t>
        </is>
      </c>
      <c r="B24" s="4" t="n">
        <v>1472167815</v>
      </c>
      <c r="C24" s="4" t="n">
        <v>1547593306</v>
      </c>
    </row>
    <row r="25">
      <c r="A25" s="5" t="inlineStr">
        <is>
          <t>Liabilities</t>
        </is>
      </c>
      <c r="B25" s="3" t="inlineStr">
        <is>
          <t xml:space="preserve"> </t>
        </is>
      </c>
      <c r="C25" s="3" t="inlineStr">
        <is>
          <t xml:space="preserve"> </t>
        </is>
      </c>
    </row>
    <row r="26">
      <c r="A26" s="3" t="inlineStr">
        <is>
          <t>Future policy benefits and unpaid claims</t>
        </is>
      </c>
      <c r="B26" s="4" t="n">
        <v>875727865</v>
      </c>
      <c r="C26" s="4" t="n">
        <v>863274693</v>
      </c>
    </row>
    <row r="27">
      <c r="A27" s="3" t="inlineStr">
        <is>
          <t>Unearned premium reserve</t>
        </is>
      </c>
      <c r="B27" s="4" t="n">
        <v>2944116</v>
      </c>
      <c r="C27" s="4" t="n">
        <v>3060738</v>
      </c>
    </row>
    <row r="28">
      <c r="A28" s="3" t="inlineStr">
        <is>
          <t>Bank and other loans payable</t>
        </is>
      </c>
      <c r="B28" s="4" t="n">
        <v>200344907</v>
      </c>
      <c r="C28" s="4" t="n">
        <v>251286927</v>
      </c>
    </row>
    <row r="29">
      <c r="A29" s="3" t="inlineStr">
        <is>
          <t>Deferred pre-need cemetery and mortuary contract revenues</t>
        </is>
      </c>
      <c r="B29" s="4" t="n">
        <v>15519297</v>
      </c>
      <c r="C29" s="4" t="n">
        <v>14508022</v>
      </c>
    </row>
    <row r="30">
      <c r="A30" s="3" t="inlineStr">
        <is>
          <t>Cemetery perpetual care obligation</t>
        </is>
      </c>
      <c r="B30" s="4" t="n">
        <v>5016085</v>
      </c>
      <c r="C30" s="4" t="n">
        <v>4915285</v>
      </c>
    </row>
    <row r="31">
      <c r="A31" s="3" t="inlineStr">
        <is>
          <t>Accounts payable</t>
        </is>
      </c>
      <c r="B31" s="4" t="n">
        <v>5915042</v>
      </c>
      <c r="C31" s="4" t="n">
        <v>10166573</v>
      </c>
    </row>
    <row r="32">
      <c r="A32" s="3" t="inlineStr">
        <is>
          <t>Other liabilities and accrued expenses</t>
        </is>
      </c>
      <c r="B32" s="4" t="n">
        <v>59206675</v>
      </c>
      <c r="C32" s="4" t="n">
        <v>69578138</v>
      </c>
    </row>
    <row r="33">
      <c r="A33" s="3" t="inlineStr">
        <is>
          <t>Income taxes</t>
        </is>
      </c>
      <c r="B33" s="4" t="n">
        <v>27008773</v>
      </c>
      <c r="C33" s="4" t="n">
        <v>31036096</v>
      </c>
    </row>
    <row r="34">
      <c r="A34" s="3" t="inlineStr">
        <is>
          <t>Total liabilities</t>
        </is>
      </c>
      <c r="B34" s="4" t="n">
        <v>1191682760</v>
      </c>
      <c r="C34" s="4" t="n">
        <v>1247826472</v>
      </c>
    </row>
    <row r="35">
      <c r="A35" s="5" t="inlineStr">
        <is>
          <t>Stockholders’ Equity</t>
        </is>
      </c>
      <c r="B35" s="3" t="inlineStr">
        <is>
          <t xml:space="preserve"> </t>
        </is>
      </c>
      <c r="C35" s="3" t="inlineStr">
        <is>
          <t xml:space="preserve"> </t>
        </is>
      </c>
    </row>
    <row r="36">
      <c r="A36" s="3" t="inlineStr">
        <is>
          <t>Preferred Stock - non-voting - $1.00 par value; 5,000,000 shares authorized; none issued or outstanding</t>
        </is>
      </c>
      <c r="B36" s="3" t="inlineStr">
        <is>
          <t xml:space="preserve"> </t>
        </is>
      </c>
      <c r="C36" s="3" t="inlineStr">
        <is>
          <t xml:space="preserve"> </t>
        </is>
      </c>
    </row>
    <row r="37">
      <c r="A37" s="3" t="inlineStr">
        <is>
          <t>Additional paid-in capital</t>
        </is>
      </c>
      <c r="B37" s="4" t="n">
        <v>64657027</v>
      </c>
      <c r="C37" s="4" t="n">
        <v>57985947</v>
      </c>
    </row>
    <row r="38">
      <c r="A38" s="3" t="inlineStr">
        <is>
          <t>Accumulated other comprehensive income (loss), net of taxes</t>
        </is>
      </c>
      <c r="B38" s="4" t="n">
        <v>-4430367</v>
      </c>
      <c r="C38" s="4" t="n">
        <v>18070448</v>
      </c>
    </row>
    <row r="39">
      <c r="A39" s="3" t="inlineStr">
        <is>
          <t>Retained earnings</t>
        </is>
      </c>
      <c r="B39" s="4" t="n">
        <v>183273171</v>
      </c>
      <c r="C39" s="4" t="n">
        <v>184537489</v>
      </c>
    </row>
    <row r="40">
      <c r="A40" s="3" t="inlineStr">
        <is>
          <t>Treasury stock at cost - 746,778 Class A shares and 34,016 Class C shares in 2022; and 108,079 Class A shares and 109,193 Class C shares in 2021</t>
        </is>
      </c>
      <c r="B40" s="4" t="n">
        <v>-6229574</v>
      </c>
      <c r="C40" s="4" t="n">
        <v>-1845624</v>
      </c>
    </row>
    <row r="41">
      <c r="A41" s="3" t="inlineStr">
        <is>
          <t>Total stockholders’ equity</t>
        </is>
      </c>
      <c r="B41" s="4" t="n">
        <v>280485055</v>
      </c>
      <c r="C41" s="4" t="n">
        <v>299766834</v>
      </c>
    </row>
    <row r="42">
      <c r="A42" s="3" t="inlineStr">
        <is>
          <t>Total Liabilities and Stockholders’ Equity</t>
        </is>
      </c>
      <c r="B42" s="4" t="n">
        <v>1472167815</v>
      </c>
      <c r="C42" s="4" t="n">
        <v>1547593306</v>
      </c>
    </row>
    <row r="43">
      <c r="A43" s="3" t="inlineStr">
        <is>
          <t>Common Class A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 Value</t>
        </is>
      </c>
      <c r="B45" s="4" t="n">
        <v>37357376</v>
      </c>
      <c r="C45" s="4" t="n">
        <v>35285444</v>
      </c>
    </row>
    <row r="46">
      <c r="A46" s="3" t="inlineStr">
        <is>
          <t>Common Class B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Common Stock, Value</t>
        </is>
      </c>
      <c r="B48" s="3" t="inlineStr">
        <is>
          <t xml:space="preserve"> </t>
        </is>
      </c>
      <c r="C48" s="3" t="inlineStr">
        <is>
          <t xml:space="preserve"> </t>
        </is>
      </c>
    </row>
    <row r="49">
      <c r="A49" s="3" t="inlineStr">
        <is>
          <t>Common Class C [Member]</t>
        </is>
      </c>
      <c r="B49" s="3" t="inlineStr">
        <is>
          <t xml:space="preserve"> </t>
        </is>
      </c>
      <c r="C49" s="3" t="inlineStr">
        <is>
          <t xml:space="preserve"> </t>
        </is>
      </c>
    </row>
    <row r="50">
      <c r="A50" s="5" t="inlineStr">
        <is>
          <t>Stockholders’ Equity</t>
        </is>
      </c>
      <c r="B50" s="3" t="inlineStr">
        <is>
          <t xml:space="preserve"> </t>
        </is>
      </c>
      <c r="C50" s="3" t="inlineStr">
        <is>
          <t xml:space="preserve"> </t>
        </is>
      </c>
    </row>
    <row r="51">
      <c r="A51" s="3" t="inlineStr">
        <is>
          <t>Common Stock, Value</t>
        </is>
      </c>
      <c r="B51" s="6" t="n">
        <v>5857422</v>
      </c>
      <c r="C51" s="6" t="n">
        <v>5733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13)
Income Taxes The
Company’s overall effective tax rate for the three months ended June 30, 2022 and 2021 was 24.4 23.3 1,155,397 3,419,873 25.8 24.6 2,370,195 7,646,213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s from Contracts with Customers</t>
        </is>
      </c>
      <c r="B4" s="3" t="inlineStr">
        <is>
          <t xml:space="preserve">14)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SECURITY
NATIONAL FINANCIAL CORPORATION AND SUBSIDIARIES Notes to Condensed Consolidated
Financial Statements June 30, 2022 (Unaudited) 14)
Revenues from Contracts with Customers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2) $ 5,298,636 $ - $ 14,508,022
Closing (6/30/2022) 5,667,019 - 15,519,297
Increase/(decrease) 368,383 - 1,011,275
Contract Balances
Receivables (1) Contract Asset Contract Liability
Opening (1/1/2021) $ 4,119,988 $ - $ 13,080,179
Closing (12/31/2021) 5,298,636 - 14,508,022
Increase/(decrease) 1,178,648 - 1,427,843
(1) Included in Receivables, net on the condensed consolidated
balance sheets The
amount of revenue recognized and included in the opening contract liability balance for the three months ended June 30, 2022 and 2021
was $ 1,526,324 1,309,936 2,590,428 2,444,937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Schedule
of Revenues of the Cemetery and Mortuary Contracts
2022 2021 2022 2021
Three Months Ended Six Months Ended
2022 2021 2022 2021
Major goods/service lines
At-need $ 5,598,109 $ 4,001,408 $ 11,464,987 $ 8,043,428
Pre-need 1,652,394 2,316,990 2,991,237 4,217,096
Net mortuary and cemetery
sales $ 7,250,503 $ 6,318,398 $ 14,456,224 $ 12,260,524
Timing of Revenue Recognition
Goods transferred at a point in time $ 4,594,656 $ 4,552,154 $ 8,775,201 $ 8,750,827
Services transferred at a point in time 2,655,847 1,766,244 5,681,023 3,509,697
Net mortuary and cemetery
sales $ 7,250,503 $ 6,318,398 $ 14,456,224 $ 12,260,524 SECURITY NATIONAL FINANCIAL
CORPORATION AND SUBSIDIARIES Notes to Condensed Consolidated
Financial Statements June 30, 2022 (Unaudited) 14)
Revenues from Contracts with Customers 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2022 2021 2022 2021
Three Months Ended Six Months Ended
2022 2021 2022 2021
Net mortuary and cemetery sales $ 7,250,503 $ 6,318,398 $ 14,456,224 $ 12,260,524
Gains (losses) on investments and other assets (720,135 ) 227,546 (974,660 ) 1,025,886
Net investment income 739,272 240,587 1,235,731 470,891
Other revenues 21,378 21,391 36,917 49,886
Revenues from external customers 7,291,018 6,807,922 14,754,212 13,807,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2</t>
        </is>
      </c>
    </row>
    <row r="3">
      <c r="A3" s="5" t="inlineStr">
        <is>
          <t>Investments, Debt and Equity Securities [Abstract]</t>
        </is>
      </c>
      <c r="B3" s="3" t="inlineStr">
        <is>
          <t xml:space="preserve"> </t>
        </is>
      </c>
    </row>
    <row r="4">
      <c r="A4" s="3" t="inlineStr">
        <is>
          <t>Schedule of Investments</t>
        </is>
      </c>
      <c r="B4" s="3" t="inlineStr">
        <is>
          <t>The
Company’s investments as of June 30, 2022 are summarized as follows: Schedule of Investments
Amortized Cost Gross Unrealized Gains Gross Unrealized Losses Estimated Fair Value
June 30, 2022:
Fixed maturity securities, available for sale, at estimated fair value:
U.S. Treasury securities and obligations of U.S. Government agencies $ 51,273,582 $ 61,437 $ (1,160,899 ) $ 50,174,120
Obligations of states and political subdivisions 6,051,648 69,721 (163,527 ) 5,957,842
Corporate securities including public utilities 187,219,967 3,656,829 (6,622,423 ) 184,254,373
Mortgage-backed securities 31,598,530 191,301 (1,772,065 ) 30,017,766
Redeemable preferred stock 261,142 11,039 - 272,181
Total fixed maturity securities available for sale $ 276,404,869 $ 3,990,327 $ (9,718,914 ) $ 270,676,282
Equity securities at estimated fair value:
Common stock:
Industrial, miscellaneous and all other $ 9,730,028 $ 2,309,512 $ (841,137 ) $ 11,198,403
Total equity securities at estimated fair value $ 9,730,028 $ 2,309,512 $ (841,137 ) $ 11,198,403
Mortgage loans held for investment at amortized cost:
Residential $ 40,355,630
Residential construction 203,130,224
Commercial 34,050,215
Less: Unamortized deferred loan fees, net (1,015,336 )
Less: Allowance for loan losses (1,476,895 )
Less: Net discounts (352,212 )
Total mortgage loans held for investment $ 274,691,626
Real estate held for investment - net of accumulated depreciation:
Residential $ 38,486,971
Commercial 158,068,734
Total real estate held for investment $ 196,555,705
Real estate held for sale:
Residential $ 200,962
Commercial 2,540,698
Total real estate held for sale $ 2,741,660
Other investments and policy loans at amortized cost:
Policy loans $ 13,130,188
Insurance assignments 43,314,500
Federal Home Loan Bank stock (1) 2,588,400
Other investments 9,177,176
Less: Allowance for doubtful accounts (1,800,076 )
Total policy loans and other investments $ 66,410,188
Accrued investment income $ 8,240,805
Total investments $ 830,514,669
(1) Includes $ 937,600 1,650,800 SECURITY
NATIONAL FINANCIAL CORPORATION AND SUBSIDIARIES Notes
to Condensed Consolidated Financial Statements June
30, 2022 (Unaudited) 3)
Investments The
Company’s investments as of December 31, 2021 are summarized as follows:
Amortized Cost Gross Unrealized Gains Gross Unrealized Losses Estimated Fair Value
December 31, 2021:
Fixed maturity securities, available for sale, at estimated fair value:
U.S. Treasury securities and obligations of U.S. Government agencies $ 22,307,736 $ 578,567 $ - $ 22,886,303
Obligations of states and political subdivisions 4,649,917 212,803 (1,989 ) 4,860,731
Corporate securities including public utilities 174,711,061 21,791,370 (353,668 ) 196,148,763
Mortgage-backed securities 34,365,382 905,159 (161,332 ) 35,109,209
Redeemable preferred stock 269,214 13,383 - 282,597
Total fixed maturity securities available for sale $ 236,303,310 $ 23,501,282 $ (516,989 ) $ 259,287,603
Equity securities at estimated fair value:
Common stock:
Industrial, miscellaneous and all other $ 8,275,772 $ 3,626,444 $ (305,802 ) $ 11,596,414
Total equity securities at estimated fair value $ 8,275,772 $ 3,626,444 $ (305,802 ) $ 11,596,414
Mortgage loans held for investment at amortized cost:
Residential $ 53,533,712
Residential construction 175,117,783
Commercial 51,683,022
Less: Unamortized deferred loan fees, net (918,586 )
Less: Allowance for loan losses (1,699,902 )
Less: Net discounts (409,983 )
Total mortgage loans held for investment $ 277,306,046
Real estate held for investment - net of accumulated depreciation:
Residential $ 41,972,462
Commercial 155,393,335
Total real estate held for investment $ 197,365,797
Real estate held for sale:
Residential $ 1,190,602
Commercial 2,540,698
Total real estate held for sale $ 3,731,300
Other investments and policy loans at amortized cost:
Policy loans $ 13,478,214
Insurance assignments 48,632,808
Federal Home Loan Bank stock (1) 2,547,100
Other investments 4,983,251
Less: Allowance for doubtful accounts (1,686,218 )
Total policy loans and other investments $ 67,955,155
Accrued investment income $ 6,313,012
Total investments $ 823,555,327
(1) Includes $ 905,700 1,641,400</t>
        </is>
      </c>
    </row>
    <row r="5">
      <c r="A5" s="3" t="inlineStr">
        <is>
          <t>Schedule of Fair Value of Fixed Maturity Securities</t>
        </is>
      </c>
      <c r="B5" s="3" t="inlineStr">
        <is>
          <t xml:space="preserve">The
following table summarizes unrealized losses on fixed maturity securities available for sale that were carried at estimated fair value
at June 30, 2022 and at December 31, 2021. The unrealized losses were primarily related to interest rate fluctuations and uncertainties
relating to COVID-19. The tables set forth unrealized losses by duration with the fair value of the related fixed maturity securities: Schedule of Fair Value of Fixed Maturity Securities
Unrealized Losses for Less than Twelve Months Fair Value Unrealized Losses for More than Twelve Months Fair Value Combined Unrealized Loss Combined Fair Value
At June 30, 2022
U.S. Treasury Securities And Obligations of U.S. Government Agencies $ 1,160,899 $ 48,902,750 $ - $ - $ 1,160,899 $ 48,902,750
Obligations of States and Political Subdivisions 163,527 3,492,894 - - 163,527 3,492,894
Corporate Securities 5,750,763 109,748,965 871,660 3,502,210 6,622,423 113,251,175
Mortgage and other asset-backed securities 1,533,826 23,709,933 238,239 1,576,104 1,772,065 25,286,037
Totals $ 8,609,015 $ 185,854,542 $ 1,109,899 $ 5,078,314 $ 9,718,914 $ 190,932,856
At December 31, 2021
Obligations of States and Political Subdivisions $ 1,989 $ 548,715 $ - $ - $ 1,989 $ 548,715
Corporate Securities 73,507 4,638,750 280,161 3,771,813 353,668 8,410,563
Mortgage and other asset-backed securities 72,952 7,934,760 88,380 1,582,804 161,332 9,517,564
Totals $ 148,448 $ 13,122,225 $ 368,541 $ 5,354,617 $ 516,989 $ 18,476,842 </t>
        </is>
      </c>
    </row>
    <row r="6">
      <c r="A6" s="3" t="inlineStr">
        <is>
          <t>Schedule of Earnings on Fixed Maturity Securities</t>
        </is>
      </c>
      <c r="B6" s="3" t="inlineStr">
        <is>
          <t xml:space="preserve">The
following table presents a rollforward of the Company’s cumulative other than temporary credit impairments (“OTTI”)
recognized in earnings on fixed maturity securities available for sale. Schedule of Earnings on Fixed Maturity
Securities
2022 2021
Balance of credit-related OTTI at January 1 $ 264,977 $ 370,975
Additions for credit impairments recognized on:
Securities not previously impaired - -
Securities previously impaired - -
Reductions for credit impairments previously recognized on:
Securities that matured or were sold during the period (realized) (39,502 ) -
Securities due to an increase in expected cash flows - -
Balance of credit-related OTTI at June 30 $ 225,475 $ 370,975 </t>
        </is>
      </c>
    </row>
    <row r="7">
      <c r="A7" s="3" t="inlineStr">
        <is>
          <t>Schedule of Investments Classified by Contractual Maturity Date</t>
        </is>
      </c>
      <c r="B7" s="3" t="inlineStr">
        <is>
          <t xml:space="preserve">The
following table presents the amortized cost and estimated fair value of fixed maturity securities available for sale at June 30, 2022,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12,212,759 $ 12,193,769
Due in 2-5 years 96,106,175 94,530,894
Due in 5-10 years 59,527,119 58,074,435
Due in more than 10 years 76,699,144 75,587,237
Mortgage-backed securities 31,598,530 30,017,766
Redeemable preferred stock 261,142 272,181
Total $ 276,404,869 $ 270,676,282 </t>
        </is>
      </c>
    </row>
    <row r="8">
      <c r="A8" s="3" t="inlineStr">
        <is>
          <t>Schedule of Gain (Loss) on Investments</t>
        </is>
      </c>
      <c r="B8" s="3" t="inlineStr">
        <is>
          <t xml:space="preserve">The
following table presents the net realized gains and losses from sales, calls, and maturities, unrealized gains and losses on equity securities,
and other than temporary impairments from investments and other assets. Schedule of Gain (Loss) on Investments
2022 2021 2022 2021
Three Months
Ended June 30 Six Months
Ended June 30
2022 2021 2022 2021
Fixed maturity securities:
Gross realized gains $ 129,512 $ 188,266 $ 175,635 $ 273,659
Gross realized losses (9,828 ) (2,119 ) (10,758 ) (14,886 )
Equity securities:
Gains on securities sold 81,596 146,011 71,317 252,580
Unrealized gains and (losses) on securities held at the end of the period (2,106,375 ) 490,394 (2,713,422 ) 1,442,424
Other assets:
Gross realized gains 994,522 737,443 1,833,030 1,846,801
Gross realized losses (3,822 ) (82,791 ) (98,222 ) (363,261 )
Total $ (914,395 ) $ 1,477,204 $ (742,420 ) $ 3,437,317 </t>
        </is>
      </c>
    </row>
    <row r="9">
      <c r="A9" s="3" t="inlineStr">
        <is>
          <t>Schedule of Major Categories of Net Investment Income</t>
        </is>
      </c>
      <c r="B9" s="3" t="inlineStr">
        <is>
          <t xml:space="preserve">Information
regarding sales of fixed maturity securities available for sale is presented as follows. Schedule of Major Categories of Net Investment Income
2022 2021 2022 2021
Three Months
Ended June 30 Six Months
Ended June 30
2022 2021 2022 2021
Proceeds from sales $ 233,000 $ 1,163,366 $ 688,651 $ 1,982,931
Gross realized gains - 149,338 2,354 209,132
Gross realized losses (7,825 ) - (7,845 ) - SECURITY
NATIONAL FINANCIAL CORPORATION AND SUBSIDIARIES Notes
to Condensed Consolidated Financial Statements June
30, 2022 (Unaudited) 3)
Investments (Continued) Major
categories of net investment income were as follows:
2022 2021 2022 2021
Three Months
Ended June 30 Six Months
Ended June 30
2022 2021 2022 2021
Fixed maturity securities available for sale $ 2,811,650 $ 2,698,011 $ 5,447,866 $ 5,522,122
Equity securities 119,798 106,041 242,834 234,270
Mortgage loans held for investment 9,244,464 6,902,466 17,204,642 12,986,883
Real estate held for investment and sale 4,012,192 3,002,650 7,052,226 6,045,479
Policy loans 207,301 232,135 513,583 464,488
Insurance assignments 4,093,723 4,171,318 9,490,710 9,517,047
Other investments 98,361 39,299 169,006 53,006
Cash and cash equivalents 108,431 34,030 183,732 73,624
Gross investment income 20,695,920 17,185,950 40,304,599 34,896,919
Investment expenses (4,724,632 ) (3,008,632 ) (9,139,005 ) (6,425,714 )
Net investment income $ 15,971,288 $ 14,177,318 $ 31,165,594 $ 28,471,205 </t>
        </is>
      </c>
    </row>
    <row r="10">
      <c r="A10" s="3" t="inlineStr">
        <is>
          <t>Schedule of Commercial Real Estate Investment</t>
        </is>
      </c>
      <c r="B10" s="3" t="inlineStr">
        <is>
          <t>The
Company’s commercial real estate held for investment is summarized as follows: Schedule of Commercial Real Estate Investment
Net Ending Balance Total Square Footage
June 30 December 31 June 30 December 31
Utah (1) 152,758,740 150,105,948 625,920 625,920
Louisiana 2,403,729 2,426,612 31,778 31,778
Mississippi 2,906,265 2,860,775 19,694 19,694
$ 158,068,734 $ 155,393,335 677,392 677,392
(1) Includes Center53 phase 1
and phase 2 The
Company’s commercial real estate held for sale is summarized as follows:
Net Ending Balance Total Square Footage
June 30 December 31 June 30 2022 December 31
Kansas 2,000,000 2,000,000 222,679 222,679
California 389,145 389,145 2,872 2,872
Mississippi (1) 151,553 151,553 - -
$ 2,540,698 $ 2,540,698 225,551 225,551
(1) Approximately 93 acres of
undeveloped land</t>
        </is>
      </c>
    </row>
    <row r="11">
      <c r="A11" s="3" t="inlineStr">
        <is>
          <t>Schedule of Residential Real Estate Investment</t>
        </is>
      </c>
      <c r="B11" s="3" t="inlineStr">
        <is>
          <t xml:space="preserve">The
Company’s residential real estate held for investment is summarized as follows: Schedule of Residential Real Estate Investment
Net Ending Balance
June 30 December 31
Utah (1) 38,486,971 $ 41,686,281
Washington (2) - 286,181
$ 38,486,971 $ 41,972,462
(1) Includes subdivision land
developments
(2) Improved residential lots The
following table presents additional information regarding the Company’s subdivision land developments in Utah.
June 30 December 31
Lots developed 48 67
Lots to be developed 1,348 548
Ending Balance $ 38,285,419 $ 41,479,434 The
Company’s residential real estate held for sale is summarized as follows:
June 30 December 31 2021
Net Ending Balance
June 30 December 31 2021
Texas $ 200,962 $ 200,962
Nevada - 979,640
Ohio - 10,000
Real estate held for sale $ 200,962 $ 1,190,602 </t>
        </is>
      </c>
    </row>
    <row r="12">
      <c r="A12" s="3" t="inlineStr">
        <is>
          <t>Schedule of Real Estate Owned and Occupied by the Company</t>
        </is>
      </c>
      <c r="B12" s="3" t="inlineStr">
        <is>
          <t>The
primary business units of the Company occupy a portion of the real estate owned by the Company. As of June 30, 2022, real estate owned
and occupied by the Company is summarized as follows: Schedule
of Real Estate Owned and Occupied by the Company
Location Business Segment Approximate Square Footage Square Footage Occupied by the Company
433 West Ascension Way, Salt Lake City, UT - Center53 Building 2 Corporate Offices, Life Insurance, Cemetery/Mortuary Operations, and Mortgage Operations
and Sales 221,000 50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solidated balance sheets</t>
        </is>
      </c>
    </row>
    <row r="13">
      <c r="A13" s="3" t="inlineStr">
        <is>
          <t>Schedule of Allowance for Loan Losses as Contra -Asset Account</t>
        </is>
      </c>
      <c r="B13" s="3" t="inlineStr">
        <is>
          <t>The
Company establishes a valuation allowance for credit losses in its mortgage loans held for investment portfolio. The following table
presents the valuation allowance for loan losses as a contra-asset account. Schedule of Allowance for Loan Losses as
Contra -Asset Account
Commercial Residential Residential Construction Total
June 30, 2022
Allowance for credit losses:
Beginning balance - January 1, 2022 $ 187,129 $ 1,469,571 $ 43,202 $ 1,699,902
Charge-offs - - - -
Provision - (223,007 ) - (223,007 )
Ending balance - June 30, 2022 $ 187,129 $ 1,246,564 $ 43,202 $ 1,476,895
Ending balance: individually evaluated for impairment $ - $ 63,310 $ - $ 63,310
Ending balance: collectively evaluated for impairment $ 187,129 $ 1,183,254 $ 43,202 $ 1,413,585
Mortgage loans:
Ending balance - June 30, 2022 $ 34,050,215 $ 40,355,630 $ 203,130,224 $ 277,536,069
Ending balance: individually evaluated for impairment $ 501,949 $ 1,294,512 $ 415,904 $ 2,212,365
Ending balance: collectively evaluated for impairment $ 33,548,266 $ 39,061,118 $ 202,714,320 $ 275,323,704
December 31, 2021
Allowance for credit losses:
Beginning balance - January 1, 2021 $ 187,129 $ 1,774,796 $ 43,202 $ 2,005,127
Charge-offs - - - -
Provision - (305,225 ) - (305,225 )
Ending balance - December 31, 2021 $ 187,129 $ 1,469,571 $ 43,202 $ 1,699,902
Ending balance: individually evaluated for impairment $ - $ 105,384 $ - $ 105,384
Ending balance: collectively evaluated for impairment $ 187,129 $ 1,364,187 $ 43,202 $ 1,594,518
Mortgage loans:
Ending balance - December 31, 2021 $ 51,683,022 $ 53,533,712 $ 175,117,783 $ 280,334,517
Ending balance: individually evaluated for impairment $ 1,723,372 $ 2,548,656 $ - $ 4,272,028
Ending balance: collectively evaluated for impairment $ 49,959,650 $ 50,985,056 $ 175,117,783 $ 276,062,489 (1)
(1) Amount corrected from that
previously reported due to a typographical error.</t>
        </is>
      </c>
    </row>
    <row r="14">
      <c r="A14" s="3" t="inlineStr">
        <is>
          <t>Schedule of Aging of Mortgage Loans</t>
        </is>
      </c>
      <c r="B14" s="3" t="inlineStr">
        <is>
          <t>The
following table presents the aging of mortgage loans held for investment. Schedule of Aging of Mortgage Loans
Commercial Residential Residential Total
June 30, 2022
30-59 Days Past Due $ 2,824,716 $ 2,433,116 $ 683,087 $ 5,940,919
60-89 Days Past Due - 341,870 - 341,870
Greater Than 90 Days (1) - 917,135 415,904 1,333,039
In Process of Foreclosure (1) 501,949 377,377 - 879,326
Total Past Due 3,326,665 4,069,498 1,098,991 8,495,154
Current 30,723,550 36,286,132 202,031,233 269,040,915
Total Mortgage Loans 34,050,215 40,355,630 203,130,224 277,536,069
Allowance for Loan Losses (187,129 ) (1,246,564 ) (43,202 ) (1,476,895 )
Unamortized deferred loan fees, net (71,921 ) (385,559 ) (557,856 ) (1,015,336 )
Unamortized discounts, net (238,128 ) (114,084 ) - (352,212 )
Net Mortgage Loans $ 33,553,037 $ 38,609,423 $ 202,529,166 $ 274,691,626
December 31, 2021
30-59 Days Past Due $ - $ 3,117,826 $ 1,363,127 $ 4,480,953
60-89 Days Past Due 100,204 580,815 - 681,019
Greater Than 90 Days (1) 1,723,372 2,052,062 - 3,775,434
In Process of Foreclosure (1) - 496,594 - 496,594
Total Past Due 1,823,576 6,247,297 1,363,127 9,434,000
Current 49,859,446 47,286,415 173,754,656 270,900,517
Total Mortgage Loans 51,683,022 53,533,712 175,117,783 280,334,517
Allowance for Loan Losses (187,129 ) (1,469,571 ) (43,202 ) (1,699,902 )
Unamortized deferred loan fees, net (36,813 ) (498,600 ) (383,173 ) (918,586 )
Unamortized discounts, net (240,614 ) (169,369 ) - (409,983 )
Net Mortgage Loans $ 51,218,466 $ 51,396,172 $ 174,691,408 $ 277,306,046
(1) Interest income is not recognized
on loans past due greater than 90 days or in foreclosure.</t>
        </is>
      </c>
    </row>
    <row r="15">
      <c r="A15" s="3" t="inlineStr">
        <is>
          <t>Schedule of Impairment Mortgage Loans</t>
        </is>
      </c>
      <c r="B15" s="3" t="inlineStr">
        <is>
          <t xml:space="preserve">Schedule
of Impairment Mortgage Loans
Recorded Unpaid Related Average Interest
June 30, 2022
With no related allowance recorded:
Commercial $ 501,949 $ 501,949 $ - $ 1,119,350 $ -
Residential 650,488 650,488 - 848,525 -
Residential construction 415,904 415,904 - 207,952 -
With an allowance recorded:
Commercial $ - $ - $ - $ - $ -
Residential 644,024 644,024 63,310 730,672 -
Residential construction - - - - -
Total:
Commercial $ 501,949 $ 501,949 $ - $ 1,119,350 $ -
Residential 1,294,512 1,294,512 63,310 1,579,197 -
Residential construction 415,904 415,904 - 207,952 -
December 31, 2021
With no related allowance recorded:
Commercial $ 1,723,372 $ 1,723,372 $ - $ 1,053,865 $ -
Residential 1,591,368 1,591,368 - 2,731,421 -
Residential construction - - - 100,481 -
With an allowance recorded:
Commercial $ - $ - $ - $ - $ -
Residential 957,288 957,288 105,384 726,449 -
Residential construction - - - - -
Total:
Commercial $ 1,723,372 $ 1,723,372 $ - $ 1,053,865 $ -
Residential 2,548,656 2,548,656 105,384 3,457,870 -
Residential construction - - - 100,481 - </t>
        </is>
      </c>
    </row>
    <row r="16">
      <c r="A16" s="3" t="inlineStr">
        <is>
          <t>Schedule of Credit Risk of Mortgage Loans Based on Performance Status</t>
        </is>
      </c>
      <c r="B16" s="3" t="inlineStr">
        <is>
          <t xml:space="preserve">The
Company’s performing and non-performing mortgage loans held for investment are summarized as follows: Schedule of Credit Risk of Mortgage Loans Based on Performance Status
Commercial Residential Residential Construction Total
June 30, December June 30, December 31, June 30, December 31, June 30, December 31,
Performing $ 33,548,266 $ 49,959,650 $ 39,061,118 $ 50,985,056 $ 202,714,320 $ 175,117,783 $ 275,323,704 $ 276,062,489
Non-performing 501,949 1,723,372 1,294,512 2,548,656 415,904 - 2,212,365 4,272,028
Total $ 34,050,215 $ 51,683,022 $ 40,355,630 $ 53,533,712 $ 203,130,224 $ 175,117,783 $ 277,536,069 $ 280,334,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6 Months Ended</t>
        </is>
      </c>
    </row>
    <row r="2">
      <c r="B2" s="2" t="inlineStr">
        <is>
          <t>Jun. 30, 2022</t>
        </is>
      </c>
    </row>
    <row r="3">
      <c r="A3" s="5" t="inlineStr">
        <is>
          <t>Loans Held For Sale</t>
        </is>
      </c>
      <c r="B3" s="3" t="inlineStr">
        <is>
          <t xml:space="preserve"> </t>
        </is>
      </c>
    </row>
    <row r="4">
      <c r="A4" s="3" t="inlineStr">
        <is>
          <t>Summary of Aggregate Fair Value - Loans Held for Sale</t>
        </is>
      </c>
      <c r="B4" s="3" t="inlineStr">
        <is>
          <t xml:space="preserve">The
following table presents the aggregate fair value and the aggregate unpaid principal balance of loans held for sale. Summary of Aggregate Fair Value - Loans Held for Sale
As of June
30 As of December 31
Aggregate fair value $ 209,860,409 $ 302,776,827
Unpaid principal balance 207,409,731 294,481,503
Unrealized gain 2,450,678 8,295,324 </t>
        </is>
      </c>
    </row>
    <row r="5">
      <c r="A5" s="3" t="inlineStr">
        <is>
          <t>Schedule of Mortgage Fee Income for Loans Held for Sale</t>
        </is>
      </c>
      <c r="B5" s="3" t="inlineStr">
        <is>
          <t xml:space="preserve">Major
categories of mortgage fee income for loans held for sale are summarized as follows: Schedule of Mortgage Fee Income for Loans Held
for Sale
2022 2021 2022 2021
Three Months
Ended June 30 Six Months
Ended June 30
2022 2021 2022 2021
Loan fees $ 7,950,227 $ 9,154,621 $ 15,037,410 $ 18,694,577
Interest income 2,923,446 2,188,380 4,955,315 4,500,181
Secondary gains 37,161,287 56,020,876 76,763,900 124,459,809
Change in fair value of loan commitments (2,247,244 ) (482,863 ) 428,127 (168,397 )
Change in fair value of loans held for sale (3,463,922 ) (1,114,632 ) (6,210,487 ) (8,060,513 )
Provision for loan loss reserve (292,896 ) (608,569 ) (598,922 ) (1,269,232 )
Mortgage fee income $ 42,030,898 $ 65,157,813 $ 90,375,343 $ 138,156,425 </t>
        </is>
      </c>
    </row>
    <row r="6">
      <c r="A6" s="3" t="inlineStr">
        <is>
          <t>Summary of Loan Loss Reserve Included in Other Liabilities and Accrued Expenses</t>
        </is>
      </c>
      <c r="B6" s="3" t="inlineStr">
        <is>
          <t>Summary of Loan Loss Reserve Included in Other Liabilities and
Accrued Expenses
As of June
30 As of December
31
Balance, beginning of period $ 2,447,139 $ 20,583,618
Provision on current loan originations (1) 598,922 2,211,230
Charge-offs, net of recaptured amounts (1,105,275 ) (20,347,709 )
Balance, end of period $ 1,940,786 $ 2,447,139
(1) Included in mortgage fe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6 Months Ended</t>
        </is>
      </c>
    </row>
    <row r="2">
      <c r="B2" s="2" t="inlineStr">
        <is>
          <t>Jun. 30, 2022</t>
        </is>
      </c>
    </row>
    <row r="3">
      <c r="A3" s="5" t="inlineStr">
        <is>
          <t>Share-Based Payment Arrangement [Abstract]</t>
        </is>
      </c>
      <c r="B3" s="3" t="inlineStr">
        <is>
          <t xml:space="preserve"> </t>
        </is>
      </c>
    </row>
    <row r="4">
      <c r="A4" s="3" t="inlineStr">
        <is>
          <t>Schedule of Activity of Stock Option Plans</t>
        </is>
      </c>
      <c r="B4" s="3" t="inlineStr">
        <is>
          <t>A
summary of the status of the Company’s stock compensation plans as of June 30, 2022, and the changes during the six months ended
June 30, 2022, are presented below: Schedule of Activity of Stock Option Plans
Number of Weighted Number of Weighted
Outstanding at January 1, 2022 1,024,351 $ 4.38 821,146 $ 5.26
Adjustment for effect of stock dividends 47,780 41,057
Granted 4,000 -
Exercised (71,330 ) -
Cancelled (1,591 ) -
Outstanding at June 30, 2022 1,003,210 $ 4.58 862,203 $ 5.26
As of June 30, 2022:
Options exercisable 955,460 $ 4.40 747,203 $ 4.78
As of June 30, 2022:
Available options for future grant 239,795 17,523
Weighted average contractual term of options outstanding at June 30, 2022 4.32 6.75
Weighted average contractual term of options exercisable at June 30, 2022 4.06 6.50
Aggregated intrinsic value of options outstanding at June 30, 2022 (1) $ 3,891,873 $ 2,758,643
Aggregated intrinsic value of options exercisable at June 30, 2022 (1) $ 3,878,980 $ 2,748,093
(1) The Company used a stock
price of $ 8.46 SECURITY
NATIONAL FINANCIAL CORPORATION AND SUBSIDIARIES Notes
to Condensed Consolidated Financial Statements June
30, 2022 (Unaudited) 5)
Stock Compensation Plans A
summary of the status of the Company’s stock compensation plans as of June 30, 2021, and the changes during the six months ended
June 30, 2021, are presented below:
Number of Weighted Number of Weighted
Outstanding at January 1, 2021 1,072,863 $ 4.22 662,666 $ 4.61
Adjustment for effect of stock dividends 47,594 33,136
Granted - -
Exercised (97,313 ) -
Cancelled - -
Outstanding at June 30, 2021 1,023,144 $ 4.29 695,802 $ 4.61
As of June 30, 2021:
Options exercisable 1,023,144 $ 4.29 695,802 $ 4.61
As of June 30, 2021:
Available options for future grant 358,462 279,825
Weighted average contractual term of options outstanding at June 30, 2021 5.18 6.32
Weighted average contractual term of options exercisable at June 30, 2021 5.18 6.32
Aggregated intrinsic value of options outstanding at June 30, 2021 (1) $ 4,135,399 $ 2,585,420
Aggregated intrinsic value of options exercisable at June 30, 2021 (1) $ 4,135,399 $ 2,585,420
(1) The Company used a stock
price of $ 8.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Earning Per Share, Basic and Diluted</t>
        </is>
      </c>
      <c r="B4" s="3" t="inlineStr">
        <is>
          <t xml:space="preserve">Earnings
per share amounts have been retroactively adjusted for the effect of annual stock dividends. In accordance with GAAP, the basic and diluted
earnings per share amounts were calculated as follows: Schedule of Earning Per Share, Basic and Diluted
2022 2021 2022 2021
Three Months Ended Six Months Ended
2022 2021 2022 2021
Numerator:
Net earnings $ 3,574,449 $ 11,257,479 $ 6,803,167 $ 23,386,194
Denominator:
Basic weighted-average shares outstanding 21,184,688 21,098,789 21,282,747 21,085,669
Effect of dilutive securities:
Employee stock options 833,142 824,058 851,132 867,350
Diluted weighted-average shares outstanding 22,017,830 21,922,847 22,133,879 21,953,019
Basic net earnings per share $ 0.17 $ 0.53 $ 0.32 $ 1.11
Diluted net earnings per share $ 0.16 $ 0.51 $ 0.31 $ 1.07 </t>
        </is>
      </c>
    </row>
    <row r="5">
      <c r="A5" s="3" t="inlineStr">
        <is>
          <t>Summary of Activities in Shares of Capital Stock</t>
        </is>
      </c>
      <c r="B5" s="3" t="inlineStr">
        <is>
          <t xml:space="preserve">The
following table summarizes the activity in shares of capital stock. Summary of Activities in Shares of Capital Stock
Class A Class C
Outstanding shares at December 31, 2020 16,595,783 2,679,603
Exercise of stock options 80,948 -
Stock dividends 836,263 131,554
Conversion of Class C to Class A 48,527 (48,527 )
Outstanding shares at June 30, 2021 17,561,521 2,762,630
Outstanding shares at December 31, 2021 17,642,722 2,866,565
Exercise of stock options 69,096 -
Stock dividends 889,554 139,462
Conversion of Class C to Class A 77,316 (77,316 )
Outstanding shares at June 30, 2022 18,678,688 2,928,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Schedule of Revenues and Expenses by Reportable Segment</t>
        </is>
      </c>
      <c r="B4" s="3" t="inlineStr">
        <is>
          <t xml:space="preserve">Schedule of Revenues and Expenses by
Reportable Segment
Life Insurance Cemetery/ Mortgage Intercompany Eliminations Consolidated
For the Three Months Ended
June 30, 2022
Revenues from external customers $ 41,166,269 $ 7,291,018 $ 47,109,367 $ - $ 95,566,654
Intersegment revenues 2,075,987 85,151 77,826 (2,238,964 ) -
Segment profit (loss) before income taxes 3,931,784 1,485,938 (687,876 ) - 4,729,846
For the Six Months Ended
June 30, 2022
Revenues from external customers $ 82,668,078 $ 14,754,212 $ 100,570,271 $ - $ 197,992,561
Intersegment revenues 3,771,766 267,740 152,535 (4,192,041 ) -
Segment profit before income taxes 4,748,269 3,506,255 918,838 - 9,173,362
Identifiable Assets 1,229,780,002 78,739,030 250,312,796 (91,917,796 ) 1,466,914,032
Goodwill 2,765,570 2,488,213 - - 5,253,783
Total Assets 1,232,545,572 81,227,243 250,312,796 (91,917,796 ) 1,472,167,815
For the Three Months Ended
June 30, 2021
Revenues from external customers $ 40,657,393 $ 6,807,922 $ 69,285,000 $ - $ 116,750,315
Intersegment revenues 1,750,929 78,302 156,016 (1,985,247 ) -
Segment profit before income taxes 4,694,177 2,269,325 7,713,850 - 14,677,352
For the Six Months Ended
June 30, 2021
Revenues from external customers $ 79,601,227 $ 13,807,187 $ 146,000,507 $ - $ 239,408,921
Intersegment revenues 3,652,981 155,809 317,032 (4,125,822 ) -
Segment profit before income taxes 7,389,205 4,970,270 18,672,932 - 31,032,407
Identifiable Assets 1,193,893,855 59,621,349 317,945,282 (72,923,887 ) 1,498,536,599
Goodwill 2,765,570 754,018 - - 3,519,588
Total Assets 1,196,659,425 60,375,367 317,945,282 (72,923,887 ) 1,502,056,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Assets and Liabilities Measured on a Recurring Basis</t>
        </is>
      </c>
      <c r="B4" s="3" t="inlineStr">
        <is>
          <t>The
following tables summarize Level 1, 2 and 3 financial assets and financial liabilities measured at fair value on a recurring basis by
their classification in the condensed consolidated balance sheet at June 30, 2022. Schedule
of Fair Value Assets and Liabilities Measured on a Recurring Basis
Total Quoted Prices in Significant Significant
Assets accounted for at fair value on a recurring basis
Fixed maturity securities available for sale $ 270,676,282 $ - $ 268,713,493 $ 1,962,789
Equity securities 11,198,403 11,198,403 - -
Loans held for sale 209,860,409 - - 209,860,409
Restricted assets (1) 1,851,887 - 1,851,887 -
Restricted assets (2) 3,741,011 3,741,011 - -
Cemetery perpetual care trust investments (1) (1) 653,462 - 653,462 -
Cemetery perpetual care trust investments (2) (2) 2,441,876 2,441,876 - -
Derivatives - loan commitments (3) 9,864,213 - - 9,864,213
Total assets accounted for at fair value on a recurring basis $ 510,287,543 $ 17,381,290 $ 271,218,842 $ 221,687,411
Liabilities accounted for at fair value on a recurring basis
Derivatives - call options (4) $ (13,683 ) $ (13,683 ) $ - $ -
Derivatives - put options (4) (19,545 ) (19,545 ) - -
Derivatives - loan commitments (4) (2,420,571 ) - - (2,420,571 )
Total liabilities accounted for at fair value on a recurring basis $ (2,453,799 ) $ (33,228 ) $ - $ (2,420,571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June
30, 2022 (Unaudited) 8)
Fair Value of Financial Instruments The
following tables summarize Level 1, 2 and 3 financial assets and financial liabilities measured at fair value on a recurring basis by
their classification in the condensed consolidated balance sheet at December 31, 2021.
Total Quoted Prices in Active Markets for Identical Assets Significant Observable Inputs Significant Unobservable Inputs
Assets accounted for at fair value on a recurring basis
Fixed maturity securities available for sale $ 259,287,603 $ - $ 257,264,255 $ 2,023,348
Equity securities 11,596,414 11,596,414 - -
Loans held for sale 302,776,827 - - 302,776,827
Restricted assets (1) 1,601,688 - 1,601,688 -
Restricted assets (2) 3,603,822 3,603,822 - -
Cemetery perpetual care trust investments (1) (1) 784,765 - 784,765 -
Cemetery perpetual care trust investments (2) (2) 3,302,480 3,302,480 - -
Derivatives - loan commitments (3) 8,563,410 - - 8,563,410
Total assets accounted for at fair value on a recurring basis $ 591,517,009 $ 18,502,716 $ 259,650,708 $ 313,363,585
Liabilities accounted for at fair value on a recurring basis
Derivatives - call options (4) $ (50,936 ) $ (50,936 ) $ - $ -
Derivatives - put options (4) (4,493 ) (4,493 ) - -
Derivatives - loan commitments (4) (1,547,895 ) - - (1,547,895 )
Total liabilities accounted for at fair value on a recurring basis $ (1,603,324 ) $ (55,429 ) $ - $ (1,547,895 )
(1) Fixed maturity
securities available for sale
(2) Equity securities
(3) Included in other
assets on the consolidated balance sheets
(4) Included in other
liabilities and accrued expenses on the consolidated balance sheets</t>
        </is>
      </c>
    </row>
    <row r="5">
      <c r="A5" s="3" t="inlineStr">
        <is>
          <t>Assets and Liabilities Measured at Fair Value on A Recurring Basis</t>
        </is>
      </c>
      <c r="B5" s="3" t="inlineStr">
        <is>
          <t xml:space="preserve">For Level 3 assets and liabilities measured at fair value on a recurring
basis as of June 30, 2022, the significant unobservable inputs used in the fair value measurements were as follows: Assets
and Liabilities Measured at Fair Value on A Recurring Basis
Significant Range
of Inputs
Fair Value at Valuation Unobservable Minimum Maximum Weighted
6/30/2022 Technique Input(s) Value Value Average
Loans held for sale $ 209,860,409 Market approach Investor contract pricing as a percentage
of unpaid principal balance 86.9 % 106.1 % 100.8 %
Derivatives - loan commitments (net) 7,443,642 Market approach Pull-through rate 60.0 % 95.0 % 79.0 %
Initial-Value N/A N/A N/A
Servicing 0 bps 167 bps 60 bps
Fixed maturity securities available for sale 1,962,789 Broker quotes Pricing quotes $ 96.87 $ 111.11 $ 104.86 For
Level 3 assets and liabilities measured at fair value on a recurring basis as of December 31, 2021, the significant unobservable inputs
used in the fair value measurements were as follows:
Significant Range
of Inputs
Fair
Value at Valuation Unobservable Minimum Maximum Weighted
12/31/2021 Technique Input(s) Value Value Average
Loans
held for sale $ 302,776,827 Market
approach Investor
contract pricing as a percentage of unpaid principal balance 95.0 % 109.0 % 103.0 %
Derivatives
- loan commitments (net) 7,015,515 Market
approach Pull-through
rate 66.0 % 95.0 % 81.0 %
Initial-Value N/A N/A N/A
Servicing 0
bps 148
bps 61
bps
Fixed
maturity securities available for sale 2,023,348 Broker
quotes Pricing
quotes $ 96.87 $ 111.11 $ 106.73 </t>
        </is>
      </c>
    </row>
    <row r="6">
      <c r="A6" s="3" t="inlineStr">
        <is>
          <t>Schedule of Changes in the Consolidated Balance Sheet Line Items Measured Using Level 3 Inputs</t>
        </is>
      </c>
      <c r="B6" s="3" t="inlineStr">
        <is>
          <t>The
following table is a summary of changes in the condensed consolidated balance sheet line items measured using level 3 inputs for the
six months ending June 30, 2022: Schedule
of Changes in the Consolidated Balance Sheet Line Items Measured Using Level 3 Inputs
Net Loan Loans Held Fixed Maturity
Balance - December 31, 2021 $ 7,015,515 $ 302,776,827 $ 2,023,348
Originations and purchases - 2,049,959,460 -
Sales, maturities and paydowns - (2,187,475,867 ) (24,350 )
Total gains (losses):
Included in earnings 428,127 (1) 44,599,989 (1) 1,957 (2)
Included in other comprehensive income - - (38,166 )
Balance - June 30, 2022 $ 7,443,642 $ 209,860,409 $ 1,962,789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six months ending June 30, 2021:
Net
Loan Loans
Held Fixed
Maturity
Balance
- December 31, 2020 $ 10,128,610 $ 422,772,418 $ 2,201,175
Originations
and purchases - 2,810,230,507 -
Sales,
maturities and paydowns - (3,025,027,077 ) (22,400 )
Transfer
to mortgage loans held for investment - (201,951 ) -
Total
gains (losses):
Included
in earnings (168,397 )(1) 88,954,189 (1) 1,801 (2)
Included
in other comprehensive income - - 252
Balance
- June 30, 2021 $ 9,960,213 $ 296,728,086 $ 2,180,828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June
30, 2022 (Unaudited) 8)
Fair Value of Financial Instruments The
following table is a summary of changes in the condensed consolidated balance sheet line items measured using level 3 inputs for the
three months ending June 30, 2022:
Net Loan Loans Held Fixed Maturity
Balance - March 31, 2022 $ 9,690,886 $ 234,012,872 $ 2,011,772
Originations and purchases - 1,010,742,878 -
Sales, maturities and paydowns - (1,055,390,037 ) (12,400 )
Total gains (losses):
Included in earnings (2,247,244 )(1) 20,494,696 (1) 996 (2)
Included in other comprehensive income - - (37,579 )
Balance - June 30, 2022 $ 7,443,642 $ 209,860,409 $ 1,962,789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s ending June 30, 2021:
Net Loan Commitments Loans Held for Sale Fixed Maturity Securities Available for Sale
Balance - March 31, 2021 $ 10,443,076 $ 304,030,372 $ 2,191,093
Originations and purchases - 1,360,389,498 -
Sales, maturities and paydowns - (1,410,147,019 ) (11,300 )
Total gains (losses):
Included in earnings (482,863 )(1) 42,455,235 (1) 908 (2)
Included in other comprehensive income - - 127
Balance - June 30, 2021 $ 9,960,213 $ 296,728,086 $ 2,180,828
(1) As a component of Mortgage fee income on the condensed consolidated
statements of earnings
(2) As a component of Net investment income on the condensed consolidated
statements of earnings</t>
        </is>
      </c>
    </row>
    <row r="7">
      <c r="A7" s="3" t="inlineStr">
        <is>
          <t>Schedule of Fair Value Assets Measured on a Nonrecurring Basis</t>
        </is>
      </c>
      <c r="B7" s="3" t="inlineStr">
        <is>
          <t xml:space="preserve">The
following table summarizes Level 1, 2 and 3 financial assets and financial liabilities measured at fair value on a nonrecurring basis
by their classification in the condensed consolidated balance sheet at June 30, 2022. Schedule
of Fair Value Assets Measured on a Nonrecurring Basis
Total Quoted Prices in Active Markets for Identical Assets Significant Observable Inputs Significant Unobservable Inputs
Assets accounted for at fair value on a nonrecurring basis
Impaired mortgage loans held for investment 580,714 - - 580,714
Total assets accounted for at fair value on a nonrecurring basis $ 580,714 $ - $ - $ 580,714 The
following table summarizes Level 1, 2 and 3 financial assets and financial liabilities measured at fair value on a nonrecurring basis
by their classification in the condensed consolidated balance sheet at December 31, 2021.
Total Quoted Prices in Active Markets for Identical Assets Significant Observable Inputs Significant Unobservable Inputs
Assets accounted for at fair value on a nonrecurring basis
Impaired mortgage loans held for investment $ 851,903 $ - $ - $ 851,903
Impaired real estate held for sale 2,000,000 - - 2,000,000
Total assets accounted for at fair value on a nonrecurring basis $ 2,851,903 $ - $ - $ 2,851,903 </t>
        </is>
      </c>
    </row>
    <row r="8">
      <c r="A8" s="3" t="inlineStr">
        <is>
          <t>Schedule of Financial Instruments Carried at Other Than Fair Value</t>
        </is>
      </c>
      <c r="B8" s="3" t="inlineStr">
        <is>
          <t>The
carrying values and estimated fair values for such financial instruments, and their corresponding placement in the fair value hierarchy,
are summarized as follows as of June 30, 2022: Schedule
of Financial Instruments Carried at Other Than Fair Value
Carrying Value Level 1 Level 2 Level 3 Total Estimated Fair Value
Assets
Mortgage loans held for investment
Residential $ 38,609,423 $ - $ - $ 37,669,281 $ 37,669,281
Residential construction 202,529,166 - - 202,529,166 202,529,166
Commercial 33,553,037 - - 33,070,818 33,070,818
Mortgage loans held for investment, net $ 274,691,626 $ - $ - $ 273,269,265 $ 273,269,265
Policy loans 13,130,188 - - 13,130,188 13,130,188
Insurance assignments, net (1) 41,514,424 - - 41,514,424 41,514,424
Restricted assets (2) 2,284,145 - - 2,284,145 2,284,145
Cemetery perpetual care trust investments (2) 2,275,145 - - 2,275,145 2,275,145
Mortgage servicing rights, net 56,289,255 - - 95,644,506 95,644,506
Liabilities
Bank and other loans payable $ (200,344,907 ) $ - $ - $ (200,344,907 ) $ (200,344,907 )
Policyholder account balances (3) (42,060,137 ) - - (35,231,639 ) (35,231,639 )
Future policy benefits - annuities (3) (106,972,838 ) - - (115,674,814 ) (115,674,814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June
30, 2022 (Unaudited) 8)
Fair Value of Financial Instruments The
carrying values and estimated fair values for such financial instruments, and their corresponding placement in the fair value hierarchy,
are summarized as follows as of December 31, 2021:
Carrying Value Level 1 Level 2 Level 3 Total Estimated Fair Value
Assets
Mortgage loans held for investment
Residential $ 51,396,172 $ - $ - $ 55,159,167 $ 55,159,167
Residential construction 174,691,408 - - 174,691,408 174,691,408
Commercial 51,218,466 - - 51,008,709 51,008,709
Mortgage loans held for investment, net $ 277,306,046 $ - $ - $ 280,859,284 $ 280,859,284
Policy loans 13,478,214 - - 13,478,214 13,478,214
Insurance assignments, net (1) 46,946,590 - - 46,946,590 46,946,590
Restricted assets (2) 2,732,320 - - 2,732,320 2,732,320
Cemetery perpetual care trust investments (2) 1,823,533 - - 1,823,533 1,823,533
Mortgage servicing rights, net 53,060,455 - - 68,811,809 68,811,809
Liabilities
Bank and other loans payable $ (251,286,927 ) $ - $ - $ (251,286,927 ) $ (251,286,927 )
Policyholder account balances (3) (42,939,055 ) - - (35,855,934 ) (35,855,934 )
Future policy benefits - annuities (3) (107,992,830 ) - - (116,215,717 ) (116,215,717 )
(1) Included
in other investments and policy loans on the condensed consolidated balance sheets
(2) Mortgage
loans held for investment
(3) Included
in future policy benefits and unpaid claim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Schedule of Derivative Assets at Fair Value</t>
        </is>
      </c>
      <c r="B4" s="3" t="inlineStr">
        <is>
          <t xml:space="preserve">The
following table shows the fair value and notional amounts of derivative instruments. Schedule
of Derivative Assets at Fair Value
June 30, 2022 December 31, 2021
Balance Sheet Location Notional Amount Asset Fair Value Liability Fair Value Notional Amount Asset Fair Value Liability Fair Value
Derivatives not designated as hedging instruments:
Loan commitments Other
assets and Other liabilities $ 692,681,295 $ 9,864,213 $ 2,420,571 $ 862,568,967 $ 8,563,410 $ 1,547,895
Call options Other
liabilities 696,900 - 13,683 982,500 - 50,936
Put options Other
liabilities 482,500 - 19,545 362,900 - 4,493
Total $ 693,860,695 $ 9,864,213 $ 2,453,799 $ 863,914,367 $ 8,563,410 $ 1,603,324 </t>
        </is>
      </c>
    </row>
    <row r="5">
      <c r="A5" s="3" t="inlineStr">
        <is>
          <t>Schedule of Gains and Losses on Derivatives</t>
        </is>
      </c>
      <c r="B5" s="3" t="inlineStr">
        <is>
          <t xml:space="preserve">The
following table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Loss) Net Amount Gain (Loss)
Three Months
Ended June 30 Six Months
Ended June 30
Derivative Classification 2022 2021 2022 2021
Loan commitments Mortgage
fee income $ (2,247,244 ) $ (482,863 ) $ 428,127 $ (168,397 )
Call and put options Gains
on investments and other assets $ 65,033 $ 88,522 $ 126,229 $ 115,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Mortgage Servicing Rights</t>
        </is>
      </c>
      <c r="B4" s="3" t="inlineStr">
        <is>
          <t>The
following table presents the MSR activity. Schedule
of Mortgage Servicing Rights
As of June 30 As of December 31
Amortized cost:
Balance before valuation allowance at beginning of year $ 53,060,455 $ 35,210,516
MSR additions resulting from loan sales 9,066,637 32,701,819
Amortization (1) (5,837,837 ) (14,851,880 )
Application of valuation allowance to write down MSRs with other than temporary
impairment - -
Balance before valuation allowance at end of period $ 56,289,255 $ 53,060,455
Valuation allowance for impairment of MSRs:
Balance at beginning of year $ - $ -
Additions - -
Application of valuation allowance to write down MSRs with other than temporary
impairment - -
Balance at end of period $ - $ -
Mortgage servicing rights, net $ 56,289,255 $ 53,060,455
Estimated fair value of MSRs at end of period $ 95,644,506 $ 68,811,809
(1) Included in other expenses on the condensed consolidated statements
of earnings</t>
        </is>
      </c>
    </row>
    <row r="5">
      <c r="A5" s="3" t="inlineStr">
        <is>
          <t>Schedule of Finite-Lived Intangible Assets, Future Amortization Expense, Mortgage Servicing Rights</t>
        </is>
      </c>
      <c r="B5" s="3" t="inlineStr">
        <is>
          <t xml:space="preserve">The
following table summarizes the Company’s estimate of future amortization of its existing MSRs carried at amortized cost. This projection
was developed using the assumptions made by management in its June 30, 2022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Schedule
of Finite-Lived Intangible Assets, Future Amortization Expense, Mortgage Servicing Rights
Estimated MSR Amortization
2021 6,184,893
2022 5,460,823
2023 4,983,934
2024 4,490,584
2025 4,050,463
Thereafter 31,118,558
Total $ 56,289,255 </t>
        </is>
      </c>
    </row>
    <row r="6">
      <c r="A6" s="3" t="inlineStr">
        <is>
          <t>Schedule of Other Revenues</t>
        </is>
      </c>
      <c r="B6" s="3" t="inlineStr">
        <is>
          <t xml:space="preserve">The
Company collected the following contractual servicing fee income and late fee income as reported in other revenues on the condensed consolidated
statement of earnings. Schedule
of Other Revenues
2022 2021 2022 2021
Three Months Ended Six Months Ended
2022 2021 2022 2021
Contractual servicing fees $ 4,694,969 $ 3,755,294 $ 9,201,229 $ 7,142,765
Late fees 81,597 74,437 181,635 155,487
Total $ 4,776,566 $ 3,829,731 $ 9,382,864 $ 7,298,252 </t>
        </is>
      </c>
    </row>
    <row r="7">
      <c r="A7" s="3" t="inlineStr">
        <is>
          <t>Summary of Unpaid Principal Balances of the Servicing Portfolio</t>
        </is>
      </c>
      <c r="B7" s="3" t="inlineStr">
        <is>
          <t xml:space="preserve">The
following is a summary of the unpaid principal balances (“UPB”) of the servicing portfolio. Summary
of Unpaid Principal Balances of the Servicing Portfolio
As of June 30 As of December 31 2021
Servicing UPB $ 7,502,116,963 $ 7,060,536,350 </t>
        </is>
      </c>
    </row>
    <row r="8">
      <c r="A8" s="3" t="inlineStr">
        <is>
          <t>Schedule of Assumptions Used in Determining MSR Value</t>
        </is>
      </c>
      <c r="B8" s="3" t="inlineStr">
        <is>
          <t xml:space="preserve">The
following key assumptions were used in determining MSR value: Schedule
of Assumptions Used in Determining MSR Value
Prepayment Average Discount
June 30, 2022 7.50 8.3 9.50
December 31, 2021 11.60 6.64 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Amortized cost</t>
        </is>
      </c>
      <c r="B2" s="6" t="n">
        <v>276404869</v>
      </c>
      <c r="C2" s="6" t="n">
        <v>236303310</v>
      </c>
    </row>
    <row r="3">
      <c r="A3" s="3" t="inlineStr">
        <is>
          <t>Equity securities cost</t>
        </is>
      </c>
      <c r="B3" s="4" t="n">
        <v>9730028</v>
      </c>
      <c r="C3" s="4" t="n">
        <v>8275772</v>
      </c>
    </row>
    <row r="4">
      <c r="A4" s="3" t="inlineStr">
        <is>
          <t>Allowance for loan and lease losses, real estate</t>
        </is>
      </c>
      <c r="B4" s="4" t="n">
        <v>1476895</v>
      </c>
      <c r="C4" s="4" t="n">
        <v>1699902</v>
      </c>
    </row>
    <row r="5">
      <c r="A5" s="3" t="inlineStr">
        <is>
          <t>Real estate investment property, accumulated depreciation</t>
        </is>
      </c>
      <c r="B5" s="4" t="n">
        <v>20686607</v>
      </c>
      <c r="C5" s="4" t="n">
        <v>17692038</v>
      </c>
    </row>
    <row r="6">
      <c r="A6" s="3" t="inlineStr">
        <is>
          <t>Allowance for doubtful accounts, premiums and other receivables</t>
        </is>
      </c>
      <c r="B6" s="4" t="n">
        <v>1800076</v>
      </c>
      <c r="C6" s="4" t="n">
        <v>1686218</v>
      </c>
    </row>
    <row r="7">
      <c r="A7" s="3" t="inlineStr">
        <is>
          <t>Accounts receivable, allowance for credit loss</t>
        </is>
      </c>
      <c r="B7" s="4" t="n">
        <v>1742118</v>
      </c>
      <c r="C7" s="4" t="n">
        <v>1800725</v>
      </c>
    </row>
    <row r="8">
      <c r="A8" s="3" t="inlineStr">
        <is>
          <t>Aggregate fair value, restricted assets</t>
        </is>
      </c>
      <c r="B8" s="4" t="n">
        <v>5592898</v>
      </c>
      <c r="C8" s="4" t="n">
        <v>5205510</v>
      </c>
    </row>
    <row r="9">
      <c r="A9" s="3" t="inlineStr">
        <is>
          <t>Aggregate fair value, Cemetery perpetual care trust investments</t>
        </is>
      </c>
      <c r="B9" s="6" t="n">
        <v>3095338</v>
      </c>
      <c r="C9" s="6" t="n">
        <v>4087245</v>
      </c>
    </row>
    <row r="10">
      <c r="A10" s="3" t="inlineStr">
        <is>
          <t>Preferred stock, par value</t>
        </is>
      </c>
      <c r="B10" s="6" t="n">
        <v>1</v>
      </c>
      <c r="C10" s="6" t="n">
        <v>1</v>
      </c>
    </row>
    <row r="11">
      <c r="A11" s="3" t="inlineStr">
        <is>
          <t>Preferred stock, shares authorized</t>
        </is>
      </c>
      <c r="B11" s="4" t="n">
        <v>5000000</v>
      </c>
      <c r="C11" s="4" t="n">
        <v>5000000</v>
      </c>
    </row>
    <row r="12">
      <c r="A12" s="3" t="inlineStr">
        <is>
          <t>Preferred stock, shares issued</t>
        </is>
      </c>
      <c r="B12" s="4" t="n">
        <v>0</v>
      </c>
      <c r="C12" s="4" t="n">
        <v>0</v>
      </c>
    </row>
    <row r="13">
      <c r="A13" s="3" t="inlineStr">
        <is>
          <t>Preferred stock, shares outstanding</t>
        </is>
      </c>
      <c r="B13" s="4" t="n">
        <v>0</v>
      </c>
      <c r="C13" s="4" t="n">
        <v>0</v>
      </c>
    </row>
    <row r="14">
      <c r="A14" s="3" t="inlineStr">
        <is>
          <t>Common Class A [Member]</t>
        </is>
      </c>
      <c r="B14" s="3" t="inlineStr">
        <is>
          <t xml:space="preserve"> </t>
        </is>
      </c>
      <c r="C14" s="3" t="inlineStr">
        <is>
          <t xml:space="preserve"> </t>
        </is>
      </c>
    </row>
    <row r="15">
      <c r="A15" s="3" t="inlineStr">
        <is>
          <t>Common stock, par value</t>
        </is>
      </c>
      <c r="B15" s="6" t="n">
        <v>2</v>
      </c>
      <c r="C15" s="6" t="n">
        <v>2</v>
      </c>
    </row>
    <row r="16">
      <c r="A16" s="3" t="inlineStr">
        <is>
          <t>Common stock, shares authorized</t>
        </is>
      </c>
      <c r="B16" s="4" t="n">
        <v>40000000</v>
      </c>
      <c r="C16" s="4" t="n">
        <v>40000000</v>
      </c>
    </row>
    <row r="17">
      <c r="A17" s="3" t="inlineStr">
        <is>
          <t>Common stock, shares issued</t>
        </is>
      </c>
      <c r="B17" s="4" t="n">
        <v>18678688</v>
      </c>
      <c r="C17" s="4" t="n">
        <v>17642722</v>
      </c>
    </row>
    <row r="18">
      <c r="A18" s="3" t="inlineStr">
        <is>
          <t>Common stock, shares outstanding</t>
        </is>
      </c>
      <c r="B18" s="4" t="n">
        <v>18678688</v>
      </c>
      <c r="C18" s="4" t="n">
        <v>17642722</v>
      </c>
    </row>
    <row r="19">
      <c r="A19" s="3" t="inlineStr">
        <is>
          <t>Treasury stock, shares</t>
        </is>
      </c>
      <c r="B19" s="4" t="n">
        <v>746778</v>
      </c>
      <c r="C19" s="4" t="n">
        <v>108079</v>
      </c>
    </row>
    <row r="20">
      <c r="A20" s="3" t="inlineStr">
        <is>
          <t>Common Class B [Member]</t>
        </is>
      </c>
      <c r="B20" s="3" t="inlineStr">
        <is>
          <t xml:space="preserve"> </t>
        </is>
      </c>
      <c r="C20" s="3" t="inlineStr">
        <is>
          <t xml:space="preserve"> </t>
        </is>
      </c>
    </row>
    <row r="21">
      <c r="A21" s="3" t="inlineStr">
        <is>
          <t>Common stock, par value</t>
        </is>
      </c>
      <c r="B21" s="6" t="n">
        <v>1</v>
      </c>
      <c r="C21" s="6" t="n">
        <v>1</v>
      </c>
    </row>
    <row r="22">
      <c r="A22" s="3" t="inlineStr">
        <is>
          <t>Common stock, shares authorized</t>
        </is>
      </c>
      <c r="B22" s="4" t="n">
        <v>5000000</v>
      </c>
      <c r="C22" s="4" t="n">
        <v>5000000</v>
      </c>
    </row>
    <row r="23">
      <c r="A23" s="3" t="inlineStr">
        <is>
          <t>Common stock, shares issued</t>
        </is>
      </c>
      <c r="B23" s="4" t="n">
        <v>0</v>
      </c>
      <c r="C23" s="4" t="n">
        <v>0</v>
      </c>
    </row>
    <row r="24">
      <c r="A24" s="3" t="inlineStr">
        <is>
          <t>Common stock, shares outstanding</t>
        </is>
      </c>
      <c r="B24" s="4" t="n">
        <v>0</v>
      </c>
      <c r="C24" s="4" t="n">
        <v>0</v>
      </c>
    </row>
    <row r="25">
      <c r="A25" s="3" t="inlineStr">
        <is>
          <t>Common Class C [Member]</t>
        </is>
      </c>
      <c r="B25" s="3" t="inlineStr">
        <is>
          <t xml:space="preserve"> </t>
        </is>
      </c>
      <c r="C25" s="3" t="inlineStr">
        <is>
          <t xml:space="preserve"> </t>
        </is>
      </c>
    </row>
    <row r="26">
      <c r="A26" s="3" t="inlineStr">
        <is>
          <t>Common stock, par value</t>
        </is>
      </c>
      <c r="B26" s="6" t="n">
        <v>2</v>
      </c>
      <c r="C26" s="6" t="n">
        <v>2</v>
      </c>
    </row>
    <row r="27">
      <c r="A27" s="3" t="inlineStr">
        <is>
          <t>Common stock, shares authorized</t>
        </is>
      </c>
      <c r="B27" s="4" t="n">
        <v>6000000</v>
      </c>
      <c r="C27" s="4" t="n">
        <v>6000000</v>
      </c>
    </row>
    <row r="28">
      <c r="A28" s="3" t="inlineStr">
        <is>
          <t>Common stock, shares issued</t>
        </is>
      </c>
      <c r="B28" s="4" t="n">
        <v>2928711</v>
      </c>
      <c r="C28" s="4" t="n">
        <v>2866565</v>
      </c>
    </row>
    <row r="29">
      <c r="A29" s="3" t="inlineStr">
        <is>
          <t>Common stock, shares outstanding</t>
        </is>
      </c>
      <c r="B29" s="4" t="n">
        <v>2928711</v>
      </c>
      <c r="C29" s="4" t="n">
        <v>2866565</v>
      </c>
    </row>
    <row r="30">
      <c r="A30" s="3" t="inlineStr">
        <is>
          <t>Treasury stock, shares</t>
        </is>
      </c>
      <c r="B30" s="4" t="n">
        <v>34016</v>
      </c>
      <c r="C30" s="4" t="n">
        <v>109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2</t>
        </is>
      </c>
    </row>
    <row r="3">
      <c r="A3" s="5" t="inlineStr">
        <is>
          <t>Revenue from Contract with Customer [Abstract]</t>
        </is>
      </c>
      <c r="B3" s="3" t="inlineStr">
        <is>
          <t xml:space="preserve"> </t>
        </is>
      </c>
    </row>
    <row r="4">
      <c r="A4" s="3" t="inlineStr">
        <is>
          <t>Schedule of Opening and Closing Balances of Receivables, Contract Assets and Contract Liabilities</t>
        </is>
      </c>
      <c r="B4" s="3"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2) $ 5,298,636 $ - $ 14,508,022
Closing (6/30/2022) 5,667,019 - 15,519,297
Increase/(decrease) 368,383 - 1,011,275
Contract Balances
Receivables (1) Contract Asset Contract Liability
Opening (1/1/2021) $ 4,119,988 $ - $ 13,080,179
Closing (12/31/2021) 5,298,636 - 14,508,022
Increase/(decrease) 1,178,648 - 1,427,843
(1) Included in Receivables, net on the condensed consolidated
balance sheets</t>
        </is>
      </c>
    </row>
    <row r="5">
      <c r="A5" s="3" t="inlineStr">
        <is>
          <t>Schedule of Revenues of the Cemetery and Mortuary Contracts</t>
        </is>
      </c>
      <c r="B5" s="3" t="inlineStr">
        <is>
          <t xml:space="preserve">The
following table disaggregates revenue for the Company’s cemetery and mortuary contracts. Schedule
of Revenues of the Cemetery and Mortuary Contracts
2022 2021 2022 2021
Three Months Ended Six Months Ended
2022 2021 2022 2021
Major goods/service lines
At-need $ 5,598,109 $ 4,001,408 $ 11,464,987 $ 8,043,428
Pre-need 1,652,394 2,316,990 2,991,237 4,217,096
Net mortuary and cemetery
sales $ 7,250,503 $ 6,318,398 $ 14,456,224 $ 12,260,524
Timing of Revenue Recognition
Goods transferred at a point in time $ 4,594,656 $ 4,552,154 $ 8,775,201 $ 8,750,827
Services transferred at a point in time 2,655,847 1,766,244 5,681,023 3,509,697
Net mortuary and cemetery
sales $ 7,250,503 $ 6,318,398 $ 14,456,224 $ 12,260,524 </t>
        </is>
      </c>
    </row>
    <row r="6">
      <c r="A6" s="3" t="inlineStr">
        <is>
          <t>Schedule of Reconciliation of Revenues from Cemetery and Mortuary Contracts to Business Segment Information</t>
        </is>
      </c>
      <c r="B6" s="3" t="inlineStr">
        <is>
          <t xml:space="preserve">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2022 2021 2022 2021
Three Months Ended Six Months Ended
2022 2021 2022 2021
Net mortuary and cemetery sales $ 7,250,503 $ 6,318,398 $ 14,456,224 $ 12,260,524
Gains (losses) on investments and other assets (720,135 ) 227,546 (974,660 ) 1,025,886
Net investment income 739,272 240,587 1,235,731 470,891
Other revenues 21,378 21,391 36,917 49,886
Revenues from external customers 7,291,018 6,807,922 14,754,212 13,807,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Schedule of Investments (Details) - USD ($)</t>
        </is>
      </c>
      <c r="B1" s="2" t="inlineStr">
        <is>
          <t>6 Months Ended</t>
        </is>
      </c>
      <c r="D1" s="2" t="inlineStr">
        <is>
          <t>12 Months Ended</t>
        </is>
      </c>
    </row>
    <row r="2">
      <c r="B2" s="2" t="inlineStr">
        <is>
          <t>Jun. 30, 2022</t>
        </is>
      </c>
      <c r="D2" s="2" t="inlineStr">
        <is>
          <t>Dec. 31, 2021</t>
        </is>
      </c>
      <c r="F2" s="2" t="inlineStr">
        <is>
          <t>Dec. 31, 2020</t>
        </is>
      </c>
    </row>
    <row r="3">
      <c r="A3" s="5" t="inlineStr">
        <is>
          <t>Marketable Securities [Line Items]</t>
        </is>
      </c>
      <c r="B3" s="3" t="inlineStr">
        <is>
          <t xml:space="preserve"> </t>
        </is>
      </c>
      <c r="D3" s="3" t="inlineStr">
        <is>
          <t xml:space="preserve"> </t>
        </is>
      </c>
      <c r="F3" s="3" t="inlineStr">
        <is>
          <t xml:space="preserve"> </t>
        </is>
      </c>
    </row>
    <row r="4">
      <c r="A4" s="3" t="inlineStr">
        <is>
          <t>Available for sale securities, amortized cost</t>
        </is>
      </c>
      <c r="B4" s="6" t="n">
        <v>276404869</v>
      </c>
      <c r="D4" s="6" t="n">
        <v>236303310</v>
      </c>
      <c r="F4" s="3" t="inlineStr">
        <is>
          <t xml:space="preserve"> </t>
        </is>
      </c>
    </row>
    <row r="5">
      <c r="A5" s="3" t="inlineStr">
        <is>
          <t>Available for sale securities, unrecognized holding gain</t>
        </is>
      </c>
      <c r="B5" s="4" t="n">
        <v>3990327</v>
      </c>
      <c r="D5" s="4" t="n">
        <v>23501282</v>
      </c>
      <c r="F5" s="3" t="inlineStr">
        <is>
          <t xml:space="preserve"> </t>
        </is>
      </c>
    </row>
    <row r="6">
      <c r="A6" s="3" t="inlineStr">
        <is>
          <t>Available for sale securities, unrecognized holding loss</t>
        </is>
      </c>
      <c r="B6" s="4" t="n">
        <v>-9718914</v>
      </c>
      <c r="D6" s="4" t="n">
        <v>-516989</v>
      </c>
      <c r="F6" s="3" t="inlineStr">
        <is>
          <t xml:space="preserve"> </t>
        </is>
      </c>
    </row>
    <row r="7">
      <c r="A7" s="3" t="inlineStr">
        <is>
          <t>Available for sale securities, estimated fair value</t>
        </is>
      </c>
      <c r="B7" s="4" t="n">
        <v>270676282</v>
      </c>
      <c r="D7" s="4" t="n">
        <v>259287603</v>
      </c>
      <c r="F7" s="3" t="inlineStr">
        <is>
          <t xml:space="preserve"> </t>
        </is>
      </c>
    </row>
    <row r="8">
      <c r="A8" s="3" t="inlineStr">
        <is>
          <t>Available-for-sale securities, amortized cost basis</t>
        </is>
      </c>
      <c r="B8" s="4" t="n">
        <v>9730028</v>
      </c>
      <c r="D8" s="4" t="n">
        <v>8275772</v>
      </c>
      <c r="F8" s="3" t="inlineStr">
        <is>
          <t xml:space="preserve"> </t>
        </is>
      </c>
    </row>
    <row r="9">
      <c r="A9" s="3" t="inlineStr">
        <is>
          <t>Available-for-sale securities, gross unrealized gain</t>
        </is>
      </c>
      <c r="B9" s="4" t="n">
        <v>11198403</v>
      </c>
      <c r="D9" s="4" t="n">
        <v>11596414</v>
      </c>
      <c r="F9" s="3" t="inlineStr">
        <is>
          <t xml:space="preserve"> </t>
        </is>
      </c>
    </row>
    <row r="10">
      <c r="A10" s="3" t="inlineStr">
        <is>
          <t>Mortgage loans on real estate and construction</t>
        </is>
      </c>
      <c r="B10" s="4" t="n">
        <v>277536069</v>
      </c>
      <c r="D10" s="4" t="n">
        <v>280334517</v>
      </c>
      <c r="F10" s="3" t="inlineStr">
        <is>
          <t xml:space="preserve"> </t>
        </is>
      </c>
    </row>
    <row r="11">
      <c r="A11" s="3" t="inlineStr">
        <is>
          <t>Mortgage loans on real estate and construction, unamortized deferred loan fees, net</t>
        </is>
      </c>
      <c r="B11" s="4" t="n">
        <v>-1015336</v>
      </c>
      <c r="D11" s="4" t="n">
        <v>-918586</v>
      </c>
      <c r="F11" s="3" t="inlineStr">
        <is>
          <t xml:space="preserve"> </t>
        </is>
      </c>
    </row>
    <row r="12">
      <c r="A12" s="3" t="inlineStr">
        <is>
          <t>Mortgage loans on real estate and construction, allowance for losses</t>
        </is>
      </c>
      <c r="B12" s="4" t="n">
        <v>-1476895</v>
      </c>
      <c r="D12" s="4" t="n">
        <v>-1699902</v>
      </c>
      <c r="F12" s="6" t="n">
        <v>-2005127</v>
      </c>
    </row>
    <row r="13">
      <c r="A13" s="3" t="inlineStr">
        <is>
          <t>Mortgage loans on real estate and construction, discount</t>
        </is>
      </c>
      <c r="B13" s="4" t="n">
        <v>-352212</v>
      </c>
      <c r="D13" s="4" t="n">
        <v>-409983</v>
      </c>
      <c r="F13" s="3" t="inlineStr">
        <is>
          <t xml:space="preserve"> </t>
        </is>
      </c>
    </row>
    <row r="14">
      <c r="A14" s="3" t="inlineStr">
        <is>
          <t>Mortgage loans on real estate and construction</t>
        </is>
      </c>
      <c r="B14" s="4" t="n">
        <v>274691626</v>
      </c>
      <c r="D14" s="4" t="n">
        <v>277306046</v>
      </c>
      <c r="F14" s="3" t="inlineStr">
        <is>
          <t xml:space="preserve"> </t>
        </is>
      </c>
    </row>
    <row r="15">
      <c r="A15" s="3" t="inlineStr">
        <is>
          <t>Real estate held for investment, net of depreciation</t>
        </is>
      </c>
      <c r="B15" s="4" t="n">
        <v>196555705</v>
      </c>
      <c r="D15" s="4" t="n">
        <v>197365797</v>
      </c>
      <c r="F15" s="3" t="inlineStr">
        <is>
          <t xml:space="preserve"> </t>
        </is>
      </c>
    </row>
    <row r="16">
      <c r="A16" s="3" t="inlineStr">
        <is>
          <t>Real estate held for sale</t>
        </is>
      </c>
      <c r="B16" s="4" t="n">
        <v>2741660</v>
      </c>
      <c r="D16" s="4" t="n">
        <v>3731300</v>
      </c>
      <c r="F16" s="3" t="inlineStr">
        <is>
          <t xml:space="preserve"> </t>
        </is>
      </c>
    </row>
    <row r="17">
      <c r="A17" s="3" t="inlineStr">
        <is>
          <t>Policy loans</t>
        </is>
      </c>
      <c r="B17" s="4" t="n">
        <v>13130188</v>
      </c>
      <c r="D17" s="4" t="n">
        <v>13478214</v>
      </c>
      <c r="F17" s="3" t="inlineStr">
        <is>
          <t xml:space="preserve"> </t>
        </is>
      </c>
    </row>
    <row r="18">
      <c r="A18" s="3" t="inlineStr">
        <is>
          <t>Insurance assignments</t>
        </is>
      </c>
      <c r="B18" s="4" t="n">
        <v>43314500</v>
      </c>
      <c r="D18" s="4" t="n">
        <v>48632808</v>
      </c>
      <c r="F18" s="3" t="inlineStr">
        <is>
          <t xml:space="preserve"> </t>
        </is>
      </c>
    </row>
    <row r="19">
      <c r="A19" s="3" t="inlineStr">
        <is>
          <t>Federal home loan bank stock</t>
        </is>
      </c>
      <c r="B19" s="4" t="n">
        <v>2588400</v>
      </c>
      <c r="C19" s="3" t="inlineStr">
        <is>
          <t>[1]</t>
        </is>
      </c>
      <c r="D19" s="4" t="n">
        <v>2547100</v>
      </c>
      <c r="E19" s="3" t="inlineStr">
        <is>
          <t>[2]</t>
        </is>
      </c>
      <c r="F19" s="3" t="inlineStr">
        <is>
          <t xml:space="preserve"> </t>
        </is>
      </c>
    </row>
    <row r="20">
      <c r="A20" s="3" t="inlineStr">
        <is>
          <t>Other investments</t>
        </is>
      </c>
      <c r="B20" s="4" t="n">
        <v>9177176</v>
      </c>
      <c r="D20" s="4" t="n">
        <v>4983251</v>
      </c>
      <c r="F20" s="3" t="inlineStr">
        <is>
          <t xml:space="preserve"> </t>
        </is>
      </c>
    </row>
    <row r="21">
      <c r="A21" s="3" t="inlineStr">
        <is>
          <t>Allowance for doubtful accounts</t>
        </is>
      </c>
      <c r="B21" s="4" t="n">
        <v>-1800076</v>
      </c>
      <c r="D21" s="4" t="n">
        <v>-1686218</v>
      </c>
      <c r="F21" s="3" t="inlineStr">
        <is>
          <t xml:space="preserve"> </t>
        </is>
      </c>
    </row>
    <row r="22">
      <c r="A22" s="3" t="inlineStr">
        <is>
          <t>Total policy loans and other investments</t>
        </is>
      </c>
      <c r="B22" s="4" t="n">
        <v>66410188</v>
      </c>
      <c r="D22" s="4" t="n">
        <v>67955155</v>
      </c>
      <c r="F22" s="3" t="inlineStr">
        <is>
          <t xml:space="preserve"> </t>
        </is>
      </c>
    </row>
    <row r="23">
      <c r="A23" s="3" t="inlineStr">
        <is>
          <t>Accrued investment income</t>
        </is>
      </c>
      <c r="B23" s="4" t="n">
        <v>8240805</v>
      </c>
      <c r="D23" s="4" t="n">
        <v>6313012</v>
      </c>
      <c r="F23" s="3" t="inlineStr">
        <is>
          <t xml:space="preserve"> </t>
        </is>
      </c>
    </row>
    <row r="24">
      <c r="A24" s="3" t="inlineStr">
        <is>
          <t>Total investments</t>
        </is>
      </c>
      <c r="B24" s="4" t="n">
        <v>830514669</v>
      </c>
      <c r="D24" s="4" t="n">
        <v>823555327</v>
      </c>
      <c r="F24" s="3" t="inlineStr">
        <is>
          <t xml:space="preserve"> </t>
        </is>
      </c>
    </row>
    <row r="25">
      <c r="A25" s="3" t="inlineStr">
        <is>
          <t>US Treasury Securities [Member]</t>
        </is>
      </c>
      <c r="B25" s="3" t="inlineStr">
        <is>
          <t xml:space="preserve"> </t>
        </is>
      </c>
      <c r="D25" s="3" t="inlineStr">
        <is>
          <t xml:space="preserve"> </t>
        </is>
      </c>
      <c r="F25" s="3" t="inlineStr">
        <is>
          <t xml:space="preserve"> </t>
        </is>
      </c>
    </row>
    <row r="26">
      <c r="A26" s="5" t="inlineStr">
        <is>
          <t>Marketable Securities [Line Items]</t>
        </is>
      </c>
      <c r="B26" s="3" t="inlineStr">
        <is>
          <t xml:space="preserve"> </t>
        </is>
      </c>
      <c r="D26" s="3" t="inlineStr">
        <is>
          <t xml:space="preserve"> </t>
        </is>
      </c>
      <c r="F26" s="3" t="inlineStr">
        <is>
          <t xml:space="preserve"> </t>
        </is>
      </c>
    </row>
    <row r="27">
      <c r="A27" s="3" t="inlineStr">
        <is>
          <t>Available for sale securities, amortized cost</t>
        </is>
      </c>
      <c r="B27" s="4" t="n">
        <v>51273582</v>
      </c>
      <c r="D27" s="4" t="n">
        <v>22307736</v>
      </c>
      <c r="F27" s="3" t="inlineStr">
        <is>
          <t xml:space="preserve"> </t>
        </is>
      </c>
    </row>
    <row r="28">
      <c r="A28" s="3" t="inlineStr">
        <is>
          <t>Available for sale securities, unrecognized holding gain</t>
        </is>
      </c>
      <c r="B28" s="4" t="n">
        <v>61437</v>
      </c>
      <c r="D28" s="4" t="n">
        <v>578567</v>
      </c>
      <c r="F28" s="3" t="inlineStr">
        <is>
          <t xml:space="preserve"> </t>
        </is>
      </c>
    </row>
    <row r="29">
      <c r="A29" s="3" t="inlineStr">
        <is>
          <t>Available for sale securities, unrecognized holding loss</t>
        </is>
      </c>
      <c r="B29" s="4" t="n">
        <v>-1160899</v>
      </c>
      <c r="D29" s="3" t="inlineStr">
        <is>
          <t xml:space="preserve"> </t>
        </is>
      </c>
      <c r="F29" s="3" t="inlineStr">
        <is>
          <t xml:space="preserve"> </t>
        </is>
      </c>
    </row>
    <row r="30">
      <c r="A30" s="3" t="inlineStr">
        <is>
          <t>Available for sale securities, estimated fair value</t>
        </is>
      </c>
      <c r="B30" s="4" t="n">
        <v>50174120</v>
      </c>
      <c r="D30" s="4" t="n">
        <v>22886303</v>
      </c>
      <c r="F30" s="3" t="inlineStr">
        <is>
          <t xml:space="preserve"> </t>
        </is>
      </c>
    </row>
    <row r="31">
      <c r="A31" s="3" t="inlineStr">
        <is>
          <t>US States and Political Subdivisions Debt Securities [Member]</t>
        </is>
      </c>
      <c r="B31" s="3" t="inlineStr">
        <is>
          <t xml:space="preserve"> </t>
        </is>
      </c>
      <c r="D31" s="3" t="inlineStr">
        <is>
          <t xml:space="preserve"> </t>
        </is>
      </c>
      <c r="F31" s="3" t="inlineStr">
        <is>
          <t xml:space="preserve"> </t>
        </is>
      </c>
    </row>
    <row r="32">
      <c r="A32" s="5" t="inlineStr">
        <is>
          <t>Marketable Securities [Line Items]</t>
        </is>
      </c>
      <c r="B32" s="3" t="inlineStr">
        <is>
          <t xml:space="preserve"> </t>
        </is>
      </c>
      <c r="D32" s="3" t="inlineStr">
        <is>
          <t xml:space="preserve"> </t>
        </is>
      </c>
      <c r="F32" s="3" t="inlineStr">
        <is>
          <t xml:space="preserve"> </t>
        </is>
      </c>
    </row>
    <row r="33">
      <c r="A33" s="3" t="inlineStr">
        <is>
          <t>Available for sale securities, amortized cost</t>
        </is>
      </c>
      <c r="B33" s="4" t="n">
        <v>6051648</v>
      </c>
      <c r="D33" s="4" t="n">
        <v>4649917</v>
      </c>
      <c r="F33" s="3" t="inlineStr">
        <is>
          <t xml:space="preserve"> </t>
        </is>
      </c>
    </row>
    <row r="34">
      <c r="A34" s="3" t="inlineStr">
        <is>
          <t>Available for sale securities, unrecognized holding gain</t>
        </is>
      </c>
      <c r="B34" s="4" t="n">
        <v>69721</v>
      </c>
      <c r="D34" s="4" t="n">
        <v>212803</v>
      </c>
      <c r="F34" s="3" t="inlineStr">
        <is>
          <t xml:space="preserve"> </t>
        </is>
      </c>
    </row>
    <row r="35">
      <c r="A35" s="3" t="inlineStr">
        <is>
          <t>Available for sale securities, unrecognized holding loss</t>
        </is>
      </c>
      <c r="B35" s="4" t="n">
        <v>-163527</v>
      </c>
      <c r="D35" s="4" t="n">
        <v>-1989</v>
      </c>
      <c r="F35" s="3" t="inlineStr">
        <is>
          <t xml:space="preserve"> </t>
        </is>
      </c>
    </row>
    <row r="36">
      <c r="A36" s="3" t="inlineStr">
        <is>
          <t>Available for sale securities, estimated fair value</t>
        </is>
      </c>
      <c r="B36" s="4" t="n">
        <v>5957842</v>
      </c>
      <c r="D36" s="4" t="n">
        <v>4860731</v>
      </c>
      <c r="F36" s="3" t="inlineStr">
        <is>
          <t xml:space="preserve"> </t>
        </is>
      </c>
    </row>
    <row r="37">
      <c r="A37" s="3" t="inlineStr">
        <is>
          <t>Corporate Debt Securities [Member]</t>
        </is>
      </c>
      <c r="B37" s="3" t="inlineStr">
        <is>
          <t xml:space="preserve"> </t>
        </is>
      </c>
      <c r="D37" s="3" t="inlineStr">
        <is>
          <t xml:space="preserve"> </t>
        </is>
      </c>
      <c r="F37" s="3" t="inlineStr">
        <is>
          <t xml:space="preserve"> </t>
        </is>
      </c>
    </row>
    <row r="38">
      <c r="A38" s="5" t="inlineStr">
        <is>
          <t>Marketable Securities [Line Items]</t>
        </is>
      </c>
      <c r="B38" s="3" t="inlineStr">
        <is>
          <t xml:space="preserve"> </t>
        </is>
      </c>
      <c r="D38" s="3" t="inlineStr">
        <is>
          <t xml:space="preserve"> </t>
        </is>
      </c>
      <c r="F38" s="3" t="inlineStr">
        <is>
          <t xml:space="preserve"> </t>
        </is>
      </c>
    </row>
    <row r="39">
      <c r="A39" s="3" t="inlineStr">
        <is>
          <t>Available for sale securities, amortized cost</t>
        </is>
      </c>
      <c r="B39" s="4" t="n">
        <v>187219967</v>
      </c>
      <c r="D39" s="4" t="n">
        <v>174711061</v>
      </c>
      <c r="F39" s="3" t="inlineStr">
        <is>
          <t xml:space="preserve"> </t>
        </is>
      </c>
    </row>
    <row r="40">
      <c r="A40" s="3" t="inlineStr">
        <is>
          <t>Available for sale securities, unrecognized holding gain</t>
        </is>
      </c>
      <c r="B40" s="4" t="n">
        <v>3656829</v>
      </c>
      <c r="D40" s="4" t="n">
        <v>21791370</v>
      </c>
      <c r="F40" s="3" t="inlineStr">
        <is>
          <t xml:space="preserve"> </t>
        </is>
      </c>
    </row>
    <row r="41">
      <c r="A41" s="3" t="inlineStr">
        <is>
          <t>Available for sale securities, unrecognized holding loss</t>
        </is>
      </c>
      <c r="B41" s="4" t="n">
        <v>-6622423</v>
      </c>
      <c r="D41" s="4" t="n">
        <v>-353668</v>
      </c>
      <c r="F41" s="3" t="inlineStr">
        <is>
          <t xml:space="preserve"> </t>
        </is>
      </c>
    </row>
    <row r="42">
      <c r="A42" s="3" t="inlineStr">
        <is>
          <t>Available for sale securities, estimated fair value</t>
        </is>
      </c>
      <c r="B42" s="4" t="n">
        <v>184254373</v>
      </c>
      <c r="D42" s="4" t="n">
        <v>196148763</v>
      </c>
      <c r="F42" s="3" t="inlineStr">
        <is>
          <t xml:space="preserve"> </t>
        </is>
      </c>
    </row>
    <row r="43">
      <c r="A43" s="3" t="inlineStr">
        <is>
          <t>Mortgage-Backed Securities, Issued by US Government Sponsored Enterprises [Member]</t>
        </is>
      </c>
      <c r="B43" s="3" t="inlineStr">
        <is>
          <t xml:space="preserve"> </t>
        </is>
      </c>
      <c r="D43" s="3" t="inlineStr">
        <is>
          <t xml:space="preserve"> </t>
        </is>
      </c>
      <c r="F43" s="3" t="inlineStr">
        <is>
          <t xml:space="preserve"> </t>
        </is>
      </c>
    </row>
    <row r="44">
      <c r="A44" s="5" t="inlineStr">
        <is>
          <t>Marketable Securities [Line Items]</t>
        </is>
      </c>
      <c r="B44" s="3" t="inlineStr">
        <is>
          <t xml:space="preserve"> </t>
        </is>
      </c>
      <c r="D44" s="3" t="inlineStr">
        <is>
          <t xml:space="preserve"> </t>
        </is>
      </c>
      <c r="F44" s="3" t="inlineStr">
        <is>
          <t xml:space="preserve"> </t>
        </is>
      </c>
    </row>
    <row r="45">
      <c r="A45" s="3" t="inlineStr">
        <is>
          <t>Available for sale securities, amortized cost</t>
        </is>
      </c>
      <c r="B45" s="4" t="n">
        <v>31598530</v>
      </c>
      <c r="D45" s="4" t="n">
        <v>34365382</v>
      </c>
      <c r="F45" s="3" t="inlineStr">
        <is>
          <t xml:space="preserve"> </t>
        </is>
      </c>
    </row>
    <row r="46">
      <c r="A46" s="3" t="inlineStr">
        <is>
          <t>Available for sale securities, unrecognized holding gain</t>
        </is>
      </c>
      <c r="B46" s="4" t="n">
        <v>191301</v>
      </c>
      <c r="D46" s="4" t="n">
        <v>905159</v>
      </c>
      <c r="F46" s="3" t="inlineStr">
        <is>
          <t xml:space="preserve"> </t>
        </is>
      </c>
    </row>
    <row r="47">
      <c r="A47" s="3" t="inlineStr">
        <is>
          <t>Available for sale securities, unrecognized holding loss</t>
        </is>
      </c>
      <c r="B47" s="4" t="n">
        <v>-1772065</v>
      </c>
      <c r="D47" s="4" t="n">
        <v>-161332</v>
      </c>
      <c r="F47" s="3" t="inlineStr">
        <is>
          <t xml:space="preserve"> </t>
        </is>
      </c>
    </row>
    <row r="48">
      <c r="A48" s="3" t="inlineStr">
        <is>
          <t>Available for sale securities, estimated fair value</t>
        </is>
      </c>
      <c r="B48" s="4" t="n">
        <v>30017766</v>
      </c>
      <c r="D48" s="4" t="n">
        <v>35109209</v>
      </c>
      <c r="F48" s="3" t="inlineStr">
        <is>
          <t xml:space="preserve"> </t>
        </is>
      </c>
    </row>
    <row r="49">
      <c r="A49" s="3" t="inlineStr">
        <is>
          <t>Redeemable Preferred Stock [Member]</t>
        </is>
      </c>
      <c r="B49" s="3" t="inlineStr">
        <is>
          <t xml:space="preserve"> </t>
        </is>
      </c>
      <c r="D49" s="3" t="inlineStr">
        <is>
          <t xml:space="preserve"> </t>
        </is>
      </c>
      <c r="F49" s="3" t="inlineStr">
        <is>
          <t xml:space="preserve"> </t>
        </is>
      </c>
    </row>
    <row r="50">
      <c r="A50" s="5" t="inlineStr">
        <is>
          <t>Marketable Securities [Line Items]</t>
        </is>
      </c>
      <c r="B50" s="3" t="inlineStr">
        <is>
          <t xml:space="preserve"> </t>
        </is>
      </c>
      <c r="D50" s="3" t="inlineStr">
        <is>
          <t xml:space="preserve"> </t>
        </is>
      </c>
      <c r="F50" s="3" t="inlineStr">
        <is>
          <t xml:space="preserve"> </t>
        </is>
      </c>
    </row>
    <row r="51">
      <c r="A51" s="3" t="inlineStr">
        <is>
          <t>Available for sale securities, amortized cost</t>
        </is>
      </c>
      <c r="B51" s="4" t="n">
        <v>261142</v>
      </c>
      <c r="D51" s="4" t="n">
        <v>269214</v>
      </c>
      <c r="F51" s="3" t="inlineStr">
        <is>
          <t xml:space="preserve"> </t>
        </is>
      </c>
    </row>
    <row r="52">
      <c r="A52" s="3" t="inlineStr">
        <is>
          <t>Available for sale securities, unrecognized holding gain</t>
        </is>
      </c>
      <c r="B52" s="4" t="n">
        <v>11039</v>
      </c>
      <c r="D52" s="4" t="n">
        <v>13383</v>
      </c>
      <c r="F52" s="3" t="inlineStr">
        <is>
          <t xml:space="preserve"> </t>
        </is>
      </c>
    </row>
    <row r="53">
      <c r="A53" s="3" t="inlineStr">
        <is>
          <t>Available for sale securities, unrecognized holding loss</t>
        </is>
      </c>
      <c r="B53" s="3" t="inlineStr">
        <is>
          <t xml:space="preserve"> </t>
        </is>
      </c>
      <c r="D53" s="3" t="inlineStr">
        <is>
          <t xml:space="preserve"> </t>
        </is>
      </c>
      <c r="F53" s="3" t="inlineStr">
        <is>
          <t xml:space="preserve"> </t>
        </is>
      </c>
    </row>
    <row r="54">
      <c r="A54" s="3" t="inlineStr">
        <is>
          <t>Available for sale securities, estimated fair value</t>
        </is>
      </c>
      <c r="B54" s="4" t="n">
        <v>272181</v>
      </c>
      <c r="D54" s="4" t="n">
        <v>282597</v>
      </c>
      <c r="F54" s="3" t="inlineStr">
        <is>
          <t xml:space="preserve"> </t>
        </is>
      </c>
    </row>
    <row r="55">
      <c r="A55" s="3" t="inlineStr">
        <is>
          <t>Industrial Miscellaneous And All Other [Member]</t>
        </is>
      </c>
      <c r="B55" s="3" t="inlineStr">
        <is>
          <t xml:space="preserve"> </t>
        </is>
      </c>
      <c r="D55" s="3" t="inlineStr">
        <is>
          <t xml:space="preserve"> </t>
        </is>
      </c>
      <c r="F55" s="3" t="inlineStr">
        <is>
          <t xml:space="preserve"> </t>
        </is>
      </c>
    </row>
    <row r="56">
      <c r="A56" s="5" t="inlineStr">
        <is>
          <t>Marketable Securities [Line Items]</t>
        </is>
      </c>
      <c r="B56" s="3" t="inlineStr">
        <is>
          <t xml:space="preserve"> </t>
        </is>
      </c>
      <c r="D56" s="3" t="inlineStr">
        <is>
          <t xml:space="preserve"> </t>
        </is>
      </c>
      <c r="F56" s="3" t="inlineStr">
        <is>
          <t xml:space="preserve"> </t>
        </is>
      </c>
    </row>
    <row r="57">
      <c r="A57" s="3" t="inlineStr">
        <is>
          <t>Available-for-sale securities, amortized cost basis</t>
        </is>
      </c>
      <c r="B57" s="4" t="n">
        <v>9730028</v>
      </c>
      <c r="D57" s="4" t="n">
        <v>8275772</v>
      </c>
      <c r="F57" s="3" t="inlineStr">
        <is>
          <t xml:space="preserve"> </t>
        </is>
      </c>
    </row>
    <row r="58">
      <c r="A58" s="3" t="inlineStr">
        <is>
          <t>Available for sale securities, unrecognized holding gain</t>
        </is>
      </c>
      <c r="B58" s="4" t="n">
        <v>2309512</v>
      </c>
      <c r="D58" s="4" t="n">
        <v>3626444</v>
      </c>
      <c r="F58" s="3" t="inlineStr">
        <is>
          <t xml:space="preserve"> </t>
        </is>
      </c>
    </row>
    <row r="59">
      <c r="A59" s="3" t="inlineStr">
        <is>
          <t>Available for sale securities, unrecognized holding loss</t>
        </is>
      </c>
      <c r="B59" s="4" t="n">
        <v>-841137</v>
      </c>
      <c r="D59" s="4" t="n">
        <v>-305802</v>
      </c>
      <c r="F59" s="3" t="inlineStr">
        <is>
          <t xml:space="preserve"> </t>
        </is>
      </c>
    </row>
    <row r="60">
      <c r="A60" s="3" t="inlineStr">
        <is>
          <t>Available-for-sale securities, gross unrealized gain</t>
        </is>
      </c>
      <c r="B60" s="4" t="n">
        <v>11198403</v>
      </c>
      <c r="D60" s="4" t="n">
        <v>11596414</v>
      </c>
      <c r="F60" s="3" t="inlineStr">
        <is>
          <t xml:space="preserve"> </t>
        </is>
      </c>
    </row>
    <row r="61">
      <c r="A61" s="3" t="inlineStr">
        <is>
          <t>Equity Securities One [Member]</t>
        </is>
      </c>
      <c r="B61" s="3" t="inlineStr">
        <is>
          <t xml:space="preserve"> </t>
        </is>
      </c>
      <c r="D61" s="3" t="inlineStr">
        <is>
          <t xml:space="preserve"> </t>
        </is>
      </c>
      <c r="F61" s="3" t="inlineStr">
        <is>
          <t xml:space="preserve"> </t>
        </is>
      </c>
    </row>
    <row r="62">
      <c r="A62" s="5" t="inlineStr">
        <is>
          <t>Marketable Securities [Line Items]</t>
        </is>
      </c>
      <c r="B62" s="3" t="inlineStr">
        <is>
          <t xml:space="preserve"> </t>
        </is>
      </c>
      <c r="D62" s="3" t="inlineStr">
        <is>
          <t xml:space="preserve"> </t>
        </is>
      </c>
      <c r="F62" s="3" t="inlineStr">
        <is>
          <t xml:space="preserve"> </t>
        </is>
      </c>
    </row>
    <row r="63">
      <c r="A63" s="3" t="inlineStr">
        <is>
          <t>Available-for-sale securities, amortized cost basis</t>
        </is>
      </c>
      <c r="B63" s="4" t="n">
        <v>9730028</v>
      </c>
      <c r="D63" s="4" t="n">
        <v>8275772</v>
      </c>
      <c r="F63" s="3" t="inlineStr">
        <is>
          <t xml:space="preserve"> </t>
        </is>
      </c>
    </row>
    <row r="64">
      <c r="A64" s="3" t="inlineStr">
        <is>
          <t>Available for sale securities, unrecognized holding gain</t>
        </is>
      </c>
      <c r="B64" s="4" t="n">
        <v>2309512</v>
      </c>
      <c r="D64" s="4" t="n">
        <v>3626444</v>
      </c>
      <c r="F64" s="3" t="inlineStr">
        <is>
          <t xml:space="preserve"> </t>
        </is>
      </c>
    </row>
    <row r="65">
      <c r="A65" s="3" t="inlineStr">
        <is>
          <t>Available for sale securities, unrecognized holding loss</t>
        </is>
      </c>
      <c r="B65" s="4" t="n">
        <v>-841137</v>
      </c>
      <c r="D65" s="4" t="n">
        <v>-305802</v>
      </c>
      <c r="F65" s="3" t="inlineStr">
        <is>
          <t xml:space="preserve"> </t>
        </is>
      </c>
    </row>
    <row r="66">
      <c r="A66" s="3" t="inlineStr">
        <is>
          <t>Available-for-sale securities, gross unrealized gain</t>
        </is>
      </c>
      <c r="B66" s="4" t="n">
        <v>11198403</v>
      </c>
      <c r="D66" s="4" t="n">
        <v>11596414</v>
      </c>
      <c r="F66" s="3" t="inlineStr">
        <is>
          <t xml:space="preserve"> </t>
        </is>
      </c>
    </row>
    <row r="67">
      <c r="A67" s="3" t="inlineStr">
        <is>
          <t>Residential Mortgage [Member]</t>
        </is>
      </c>
      <c r="B67" s="3" t="inlineStr">
        <is>
          <t xml:space="preserve"> </t>
        </is>
      </c>
      <c r="D67" s="3" t="inlineStr">
        <is>
          <t xml:space="preserve"> </t>
        </is>
      </c>
      <c r="F67" s="3" t="inlineStr">
        <is>
          <t xml:space="preserve"> </t>
        </is>
      </c>
    </row>
    <row r="68">
      <c r="A68" s="5" t="inlineStr">
        <is>
          <t>Marketable Securities [Line Items]</t>
        </is>
      </c>
      <c r="B68" s="3" t="inlineStr">
        <is>
          <t xml:space="preserve"> </t>
        </is>
      </c>
      <c r="D68" s="3" t="inlineStr">
        <is>
          <t xml:space="preserve"> </t>
        </is>
      </c>
      <c r="F68" s="3" t="inlineStr">
        <is>
          <t xml:space="preserve"> </t>
        </is>
      </c>
    </row>
    <row r="69">
      <c r="A69" s="3" t="inlineStr">
        <is>
          <t>Mortgage loans on real estate and construction</t>
        </is>
      </c>
      <c r="B69" s="4" t="n">
        <v>40355630</v>
      </c>
      <c r="D69" s="4" t="n">
        <v>53533712</v>
      </c>
      <c r="F69" s="3" t="inlineStr">
        <is>
          <t xml:space="preserve"> </t>
        </is>
      </c>
    </row>
    <row r="70">
      <c r="A70" s="3" t="inlineStr">
        <is>
          <t>Mortgage loans on real estate and construction, unamortized deferred loan fees, net</t>
        </is>
      </c>
      <c r="B70" s="4" t="n">
        <v>-385559</v>
      </c>
      <c r="D70" s="4" t="n">
        <v>-498600</v>
      </c>
      <c r="F70" s="3" t="inlineStr">
        <is>
          <t xml:space="preserve"> </t>
        </is>
      </c>
    </row>
    <row r="71">
      <c r="A71" s="3" t="inlineStr">
        <is>
          <t>Mortgage loans on real estate and construction, allowance for losses</t>
        </is>
      </c>
      <c r="B71" s="4" t="n">
        <v>-1246564</v>
      </c>
      <c r="D71" s="4" t="n">
        <v>-1469571</v>
      </c>
      <c r="F71" s="4" t="n">
        <v>-1774796</v>
      </c>
    </row>
    <row r="72">
      <c r="A72" s="3" t="inlineStr">
        <is>
          <t>Mortgage loans on real estate and construction, discount</t>
        </is>
      </c>
      <c r="B72" s="4" t="n">
        <v>-114084</v>
      </c>
      <c r="D72" s="4" t="n">
        <v>-169369</v>
      </c>
      <c r="F72" s="3" t="inlineStr">
        <is>
          <t xml:space="preserve"> </t>
        </is>
      </c>
    </row>
    <row r="73">
      <c r="A73" s="3" t="inlineStr">
        <is>
          <t>Mortgage loans on real estate and construction</t>
        </is>
      </c>
      <c r="B73" s="4" t="n">
        <v>38609423</v>
      </c>
      <c r="D73" s="4" t="n">
        <v>51396172</v>
      </c>
      <c r="F73" s="3" t="inlineStr">
        <is>
          <t xml:space="preserve"> </t>
        </is>
      </c>
    </row>
    <row r="74">
      <c r="A74" s="3" t="inlineStr">
        <is>
          <t>Real estate held for investment, net of depreciation</t>
        </is>
      </c>
      <c r="B74" s="4" t="n">
        <v>38486971</v>
      </c>
      <c r="D74" s="4" t="n">
        <v>41972462</v>
      </c>
      <c r="F74" s="3" t="inlineStr">
        <is>
          <t xml:space="preserve"> </t>
        </is>
      </c>
    </row>
    <row r="75">
      <c r="A75" s="3" t="inlineStr">
        <is>
          <t>Real estate held for sale</t>
        </is>
      </c>
      <c r="B75" s="4" t="n">
        <v>200962</v>
      </c>
      <c r="D75" s="4" t="n">
        <v>1190602</v>
      </c>
      <c r="F75" s="3" t="inlineStr">
        <is>
          <t xml:space="preserve"> </t>
        </is>
      </c>
    </row>
    <row r="76">
      <c r="A76" s="3" t="inlineStr">
        <is>
          <t>Residential Construction [Member]</t>
        </is>
      </c>
      <c r="B76" s="3" t="inlineStr">
        <is>
          <t xml:space="preserve"> </t>
        </is>
      </c>
      <c r="D76" s="3" t="inlineStr">
        <is>
          <t xml:space="preserve"> </t>
        </is>
      </c>
      <c r="F76" s="3" t="inlineStr">
        <is>
          <t xml:space="preserve"> </t>
        </is>
      </c>
    </row>
    <row r="77">
      <c r="A77" s="5" t="inlineStr">
        <is>
          <t>Marketable Securities [Line Items]</t>
        </is>
      </c>
      <c r="B77" s="3" t="inlineStr">
        <is>
          <t xml:space="preserve"> </t>
        </is>
      </c>
      <c r="D77" s="3" t="inlineStr">
        <is>
          <t xml:space="preserve"> </t>
        </is>
      </c>
      <c r="F77" s="3" t="inlineStr">
        <is>
          <t xml:space="preserve"> </t>
        </is>
      </c>
    </row>
    <row r="78">
      <c r="A78" s="3" t="inlineStr">
        <is>
          <t>Mortgage loans on real estate and construction</t>
        </is>
      </c>
      <c r="B78" s="4" t="n">
        <v>203130224</v>
      </c>
      <c r="D78" s="4" t="n">
        <v>175117783</v>
      </c>
      <c r="F78" s="3" t="inlineStr">
        <is>
          <t xml:space="preserve"> </t>
        </is>
      </c>
    </row>
    <row r="79">
      <c r="A79" s="3" t="inlineStr">
        <is>
          <t>Mortgage loans on real estate and construction, unamortized deferred loan fees, net</t>
        </is>
      </c>
      <c r="B79" s="4" t="n">
        <v>-557856</v>
      </c>
      <c r="D79" s="4" t="n">
        <v>-383173</v>
      </c>
      <c r="F79" s="3" t="inlineStr">
        <is>
          <t xml:space="preserve"> </t>
        </is>
      </c>
    </row>
    <row r="80">
      <c r="A80" s="3" t="inlineStr">
        <is>
          <t>Mortgage loans on real estate and construction, allowance for losses</t>
        </is>
      </c>
      <c r="B80" s="4" t="n">
        <v>-43202</v>
      </c>
      <c r="D80" s="4" t="n">
        <v>-43202</v>
      </c>
      <c r="F80" s="6" t="n">
        <v>-43202</v>
      </c>
    </row>
    <row r="81">
      <c r="A81" s="3" t="inlineStr">
        <is>
          <t>Mortgage loans on real estate and construction, discount</t>
        </is>
      </c>
      <c r="B81" s="3" t="inlineStr">
        <is>
          <t xml:space="preserve"> </t>
        </is>
      </c>
      <c r="D81" s="3" t="inlineStr">
        <is>
          <t xml:space="preserve"> </t>
        </is>
      </c>
      <c r="F81" s="3" t="inlineStr">
        <is>
          <t xml:space="preserve"> </t>
        </is>
      </c>
    </row>
    <row r="82">
      <c r="A82" s="3" t="inlineStr">
        <is>
          <t>Mortgage loans on real estate and construction</t>
        </is>
      </c>
      <c r="B82" s="4" t="n">
        <v>202529166</v>
      </c>
      <c r="D82" s="4" t="n">
        <v>174691408</v>
      </c>
      <c r="F82" s="3" t="inlineStr">
        <is>
          <t xml:space="preserve"> </t>
        </is>
      </c>
    </row>
    <row r="83">
      <c r="A83" s="3" t="inlineStr">
        <is>
          <t>Commercial [Member]</t>
        </is>
      </c>
      <c r="B83" s="3" t="inlineStr">
        <is>
          <t xml:space="preserve"> </t>
        </is>
      </c>
      <c r="D83" s="3" t="inlineStr">
        <is>
          <t xml:space="preserve"> </t>
        </is>
      </c>
      <c r="F83" s="3" t="inlineStr">
        <is>
          <t xml:space="preserve"> </t>
        </is>
      </c>
    </row>
    <row r="84">
      <c r="A84" s="5" t="inlineStr">
        <is>
          <t>Marketable Securities [Line Items]</t>
        </is>
      </c>
      <c r="B84" s="3" t="inlineStr">
        <is>
          <t xml:space="preserve"> </t>
        </is>
      </c>
      <c r="D84" s="3" t="inlineStr">
        <is>
          <t xml:space="preserve"> </t>
        </is>
      </c>
      <c r="F84" s="3" t="inlineStr">
        <is>
          <t xml:space="preserve"> </t>
        </is>
      </c>
    </row>
    <row r="85">
      <c r="A85" s="3" t="inlineStr">
        <is>
          <t>Mortgage loans on real estate and construction</t>
        </is>
      </c>
      <c r="B85" s="4" t="n">
        <v>34050215</v>
      </c>
      <c r="D85" s="4" t="n">
        <v>51683022</v>
      </c>
      <c r="F85" s="3" t="inlineStr">
        <is>
          <t xml:space="preserve"> </t>
        </is>
      </c>
    </row>
    <row r="86">
      <c r="A86" s="3" t="inlineStr">
        <is>
          <t>Real estate held for investment, net of depreciation</t>
        </is>
      </c>
      <c r="B86" s="4" t="n">
        <v>158068734</v>
      </c>
      <c r="D86" s="4" t="n">
        <v>155393335</v>
      </c>
      <c r="F86" s="3" t="inlineStr">
        <is>
          <t xml:space="preserve"> </t>
        </is>
      </c>
    </row>
    <row r="87">
      <c r="A87" s="3" t="inlineStr">
        <is>
          <t>Real estate held for sale</t>
        </is>
      </c>
      <c r="B87" s="6" t="n">
        <v>2540698</v>
      </c>
      <c r="D87" s="6" t="n">
        <v>2540698</v>
      </c>
      <c r="F87" s="3" t="inlineStr">
        <is>
          <t xml:space="preserve"> </t>
        </is>
      </c>
    </row>
    <row r="88"/>
    <row r="89">
      <c r="A89" s="3" t="inlineStr">
        <is>
          <t>[1]Includes $ 937,600 1,650,800 905,700 1,641,400</t>
        </is>
      </c>
    </row>
  </sheetData>
  <mergeCells count="7">
    <mergeCell ref="A1:A2"/>
    <mergeCell ref="B1:C1"/>
    <mergeCell ref="D1:E1"/>
    <mergeCell ref="B2:C2"/>
    <mergeCell ref="D2:E2"/>
    <mergeCell ref="A88:F88"/>
    <mergeCell ref="A89:F8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3" customWidth="1" min="5" max="5"/>
  </cols>
  <sheetData>
    <row r="1">
      <c r="A1" s="1" t="inlineStr">
        <is>
          <t>Schedule of Investments (Details) (Parenthethical) - USD ($)</t>
        </is>
      </c>
      <c r="B1" s="2" t="inlineStr">
        <is>
          <t>Jun. 30, 2022</t>
        </is>
      </c>
      <c r="D1" s="2" t="inlineStr">
        <is>
          <t>Dec. 31, 2021</t>
        </is>
      </c>
    </row>
    <row r="2">
      <c r="A2" s="3" t="inlineStr">
        <is>
          <t>Short term investment</t>
        </is>
      </c>
      <c r="B2" s="6" t="n">
        <v>2588400</v>
      </c>
      <c r="C2" s="3" t="inlineStr">
        <is>
          <t>[1]</t>
        </is>
      </c>
      <c r="D2" s="6" t="n">
        <v>2547100</v>
      </c>
      <c r="E2" s="3" t="inlineStr">
        <is>
          <t>[2]</t>
        </is>
      </c>
    </row>
    <row r="3">
      <c r="A3" s="3" t="inlineStr">
        <is>
          <t>Membership [Member]</t>
        </is>
      </c>
      <c r="B3" s="3" t="inlineStr">
        <is>
          <t xml:space="preserve"> </t>
        </is>
      </c>
      <c r="D3" s="3" t="inlineStr">
        <is>
          <t xml:space="preserve"> </t>
        </is>
      </c>
    </row>
    <row r="4">
      <c r="A4" s="3" t="inlineStr">
        <is>
          <t>Short term investment</t>
        </is>
      </c>
      <c r="B4" s="4" t="n">
        <v>937600</v>
      </c>
      <c r="D4" s="4" t="n">
        <v>905700</v>
      </c>
    </row>
    <row r="5">
      <c r="A5" s="3" t="inlineStr">
        <is>
          <t>Activity Stock Due [Member]</t>
        </is>
      </c>
      <c r="B5" s="3" t="inlineStr">
        <is>
          <t xml:space="preserve"> </t>
        </is>
      </c>
      <c r="D5" s="3" t="inlineStr">
        <is>
          <t xml:space="preserve"> </t>
        </is>
      </c>
    </row>
    <row r="6">
      <c r="A6" s="3" t="inlineStr">
        <is>
          <t>Short term investment</t>
        </is>
      </c>
      <c r="B6" s="6" t="n">
        <v>1650800</v>
      </c>
      <c r="D6" s="6" t="n">
        <v>1641400</v>
      </c>
    </row>
    <row r="7"/>
    <row r="8">
      <c r="A8" s="3" t="inlineStr">
        <is>
          <t>[1]Includes $ 937,600 1,650,800 905,700 1,641,400</t>
        </is>
      </c>
    </row>
  </sheetData>
  <mergeCells count="4">
    <mergeCell ref="B1:C1"/>
    <mergeCell ref="D1:E1"/>
    <mergeCell ref="A7:E7"/>
    <mergeCell ref="A8:E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 USD ($)</t>
        </is>
      </c>
      <c r="B1" s="2" t="inlineStr">
        <is>
          <t>Jun. 30, 2022</t>
        </is>
      </c>
      <c r="C1" s="2" t="inlineStr">
        <is>
          <t>Dec. 31, 2021</t>
        </is>
      </c>
    </row>
    <row r="2">
      <c r="A2" s="5" t="inlineStr">
        <is>
          <t>Marketable Securities [Line Items]</t>
        </is>
      </c>
      <c r="B2" s="3" t="inlineStr">
        <is>
          <t xml:space="preserve"> </t>
        </is>
      </c>
      <c r="C2" s="3" t="inlineStr">
        <is>
          <t xml:space="preserve"> </t>
        </is>
      </c>
    </row>
    <row r="3">
      <c r="A3" s="3" t="inlineStr">
        <is>
          <t>Available for Sale Securities, Unrealized Losses for Less than Twelve Months</t>
        </is>
      </c>
      <c r="B3" s="6" t="n">
        <v>8609015</v>
      </c>
      <c r="C3" s="6" t="n">
        <v>148448</v>
      </c>
    </row>
    <row r="4">
      <c r="A4" s="3" t="inlineStr">
        <is>
          <t>Available for Sale Securities, Unrealized Losses for Less than Twelve Months, Fair Value</t>
        </is>
      </c>
      <c r="B4" s="4" t="n">
        <v>185854542</v>
      </c>
      <c r="C4" s="4" t="n">
        <v>13122225</v>
      </c>
    </row>
    <row r="5">
      <c r="A5" s="3" t="inlineStr">
        <is>
          <t>Available for Sale Securities, Unrealized Losses for More than Twelve Months</t>
        </is>
      </c>
      <c r="B5" s="4" t="n">
        <v>1109899</v>
      </c>
      <c r="C5" s="4" t="n">
        <v>368541</v>
      </c>
    </row>
    <row r="6">
      <c r="A6" s="3" t="inlineStr">
        <is>
          <t>Available for Sale Securities, Unrealized Losses for More than Twelve Months, Fair Value</t>
        </is>
      </c>
      <c r="B6" s="4" t="n">
        <v>5078314</v>
      </c>
      <c r="C6" s="4" t="n">
        <v>5354617</v>
      </c>
    </row>
    <row r="7">
      <c r="A7" s="3" t="inlineStr">
        <is>
          <t>Available for Sale Securities, Unrealized Losses</t>
        </is>
      </c>
      <c r="B7" s="4" t="n">
        <v>9718914</v>
      </c>
      <c r="C7" s="4" t="n">
        <v>516989</v>
      </c>
    </row>
    <row r="8">
      <c r="A8" s="3" t="inlineStr">
        <is>
          <t>Available for Sale Securities, Fair Value</t>
        </is>
      </c>
      <c r="B8" s="4" t="n">
        <v>190932856</v>
      </c>
      <c r="C8" s="4" t="n">
        <v>18476842</v>
      </c>
    </row>
    <row r="9">
      <c r="A9" s="3" t="inlineStr">
        <is>
          <t>US Treasury Securities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Available for Sale Securities, Unrealized Losses for Less than Twelve Months</t>
        </is>
      </c>
      <c r="B11" s="4" t="n">
        <v>1160899</v>
      </c>
      <c r="C11" s="3" t="inlineStr">
        <is>
          <t xml:space="preserve"> </t>
        </is>
      </c>
    </row>
    <row r="12">
      <c r="A12" s="3" t="inlineStr">
        <is>
          <t>Available for Sale Securities, Unrealized Losses for Less than Twelve Months, Fair Value</t>
        </is>
      </c>
      <c r="B12" s="4" t="n">
        <v>48902750</v>
      </c>
      <c r="C12" s="3" t="inlineStr">
        <is>
          <t xml:space="preserve"> </t>
        </is>
      </c>
    </row>
    <row r="13">
      <c r="A13" s="3" t="inlineStr">
        <is>
          <t>Available for Sale Securities, Unrealized Losses for More than Twelve Months</t>
        </is>
      </c>
      <c r="B13" s="3" t="inlineStr">
        <is>
          <t xml:space="preserve"> </t>
        </is>
      </c>
      <c r="C13" s="3" t="inlineStr">
        <is>
          <t xml:space="preserve"> </t>
        </is>
      </c>
    </row>
    <row r="14">
      <c r="A14" s="3" t="inlineStr">
        <is>
          <t>Available for Sale Securities, Unrealized Losses for More than Twelve Months, Fair Value</t>
        </is>
      </c>
      <c r="B14" s="3" t="inlineStr">
        <is>
          <t xml:space="preserve"> </t>
        </is>
      </c>
      <c r="C14" s="3" t="inlineStr">
        <is>
          <t xml:space="preserve"> </t>
        </is>
      </c>
    </row>
    <row r="15">
      <c r="A15" s="3" t="inlineStr">
        <is>
          <t>Available for Sale Securities, Unrealized Losses</t>
        </is>
      </c>
      <c r="B15" s="4" t="n">
        <v>1160899</v>
      </c>
      <c r="C15" s="3" t="inlineStr">
        <is>
          <t xml:space="preserve"> </t>
        </is>
      </c>
    </row>
    <row r="16">
      <c r="A16" s="3" t="inlineStr">
        <is>
          <t>Available for Sale Securities, Fair Value</t>
        </is>
      </c>
      <c r="B16" s="4" t="n">
        <v>48902750</v>
      </c>
      <c r="C16" s="3" t="inlineStr">
        <is>
          <t xml:space="preserve"> </t>
        </is>
      </c>
    </row>
    <row r="17">
      <c r="A17" s="3" t="inlineStr">
        <is>
          <t>US States and Political Subdivisions Debt Securities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Available for Sale Securities, Unrealized Losses for Less than Twelve Months</t>
        </is>
      </c>
      <c r="B19" s="4" t="n">
        <v>163527</v>
      </c>
      <c r="C19" s="4" t="n">
        <v>1989</v>
      </c>
    </row>
    <row r="20">
      <c r="A20" s="3" t="inlineStr">
        <is>
          <t>Available for Sale Securities, Unrealized Losses for Less than Twelve Months, Fair Value</t>
        </is>
      </c>
      <c r="B20" s="4" t="n">
        <v>3492894</v>
      </c>
      <c r="C20" s="4" t="n">
        <v>548715</v>
      </c>
    </row>
    <row r="21">
      <c r="A21" s="3" t="inlineStr">
        <is>
          <t>Available for Sale Securities, Unrealized Losses for More than Twelve Months</t>
        </is>
      </c>
      <c r="B21" s="3" t="inlineStr">
        <is>
          <t xml:space="preserve"> </t>
        </is>
      </c>
      <c r="C21" s="3" t="inlineStr">
        <is>
          <t xml:space="preserve"> </t>
        </is>
      </c>
    </row>
    <row r="22">
      <c r="A22" s="3" t="inlineStr">
        <is>
          <t>Available for Sale Securities, Unrealized Losses for More than Twelve Months, Fair Value</t>
        </is>
      </c>
      <c r="B22" s="3" t="inlineStr">
        <is>
          <t xml:space="preserve"> </t>
        </is>
      </c>
      <c r="C22" s="3" t="inlineStr">
        <is>
          <t xml:space="preserve"> </t>
        </is>
      </c>
    </row>
    <row r="23">
      <c r="A23" s="3" t="inlineStr">
        <is>
          <t>Available for Sale Securities, Unrealized Losses</t>
        </is>
      </c>
      <c r="B23" s="4" t="n">
        <v>163527</v>
      </c>
      <c r="C23" s="4" t="n">
        <v>1989</v>
      </c>
    </row>
    <row r="24">
      <c r="A24" s="3" t="inlineStr">
        <is>
          <t>Available for Sale Securities, Fair Value</t>
        </is>
      </c>
      <c r="B24" s="4" t="n">
        <v>3492894</v>
      </c>
      <c r="C24" s="4" t="n">
        <v>548715</v>
      </c>
    </row>
    <row r="25">
      <c r="A25" s="3" t="inlineStr">
        <is>
          <t>Corporate Securitie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Available for Sale Securities, Unrealized Losses for Less than Twelve Months</t>
        </is>
      </c>
      <c r="B27" s="4" t="n">
        <v>5750763</v>
      </c>
      <c r="C27" s="4" t="n">
        <v>73507</v>
      </c>
    </row>
    <row r="28">
      <c r="A28" s="3" t="inlineStr">
        <is>
          <t>Available for Sale Securities, Unrealized Losses for Less than Twelve Months, Fair Value</t>
        </is>
      </c>
      <c r="B28" s="4" t="n">
        <v>109748965</v>
      </c>
      <c r="C28" s="4" t="n">
        <v>4638750</v>
      </c>
    </row>
    <row r="29">
      <c r="A29" s="3" t="inlineStr">
        <is>
          <t>Available for Sale Securities, Unrealized Losses for More than Twelve Months</t>
        </is>
      </c>
      <c r="B29" s="4" t="n">
        <v>871660</v>
      </c>
      <c r="C29" s="4" t="n">
        <v>280161</v>
      </c>
    </row>
    <row r="30">
      <c r="A30" s="3" t="inlineStr">
        <is>
          <t>Available for Sale Securities, Unrealized Losses for More than Twelve Months, Fair Value</t>
        </is>
      </c>
      <c r="B30" s="4" t="n">
        <v>3502210</v>
      </c>
      <c r="C30" s="4" t="n">
        <v>3771813</v>
      </c>
    </row>
    <row r="31">
      <c r="A31" s="3" t="inlineStr">
        <is>
          <t>Available for Sale Securities, Unrealized Losses</t>
        </is>
      </c>
      <c r="B31" s="4" t="n">
        <v>6622423</v>
      </c>
      <c r="C31" s="4" t="n">
        <v>353668</v>
      </c>
    </row>
    <row r="32">
      <c r="A32" s="3" t="inlineStr">
        <is>
          <t>Available for Sale Securities, Fair Value</t>
        </is>
      </c>
      <c r="B32" s="4" t="n">
        <v>113251175</v>
      </c>
      <c r="C32" s="4" t="n">
        <v>8410563</v>
      </c>
    </row>
    <row r="33">
      <c r="A33" s="3" t="inlineStr">
        <is>
          <t>Mortgage-Backed Securities, Issued by US Government Sponsored Enterprises [Member]</t>
        </is>
      </c>
      <c r="B33" s="3" t="inlineStr">
        <is>
          <t xml:space="preserve"> </t>
        </is>
      </c>
      <c r="C33" s="3" t="inlineStr">
        <is>
          <t xml:space="preserve"> </t>
        </is>
      </c>
    </row>
    <row r="34">
      <c r="A34" s="5" t="inlineStr">
        <is>
          <t>Marketable Securities [Line Items]</t>
        </is>
      </c>
      <c r="B34" s="3" t="inlineStr">
        <is>
          <t xml:space="preserve"> </t>
        </is>
      </c>
      <c r="C34" s="3" t="inlineStr">
        <is>
          <t xml:space="preserve"> </t>
        </is>
      </c>
    </row>
    <row r="35">
      <c r="A35" s="3" t="inlineStr">
        <is>
          <t>Available for Sale Securities, Unrealized Losses for Less than Twelve Months</t>
        </is>
      </c>
      <c r="B35" s="4" t="n">
        <v>1533826</v>
      </c>
      <c r="C35" s="4" t="n">
        <v>72952</v>
      </c>
    </row>
    <row r="36">
      <c r="A36" s="3" t="inlineStr">
        <is>
          <t>Available for Sale Securities, Unrealized Losses for Less than Twelve Months, Fair Value</t>
        </is>
      </c>
      <c r="B36" s="4" t="n">
        <v>23709933</v>
      </c>
      <c r="C36" s="4" t="n">
        <v>7934760</v>
      </c>
    </row>
    <row r="37">
      <c r="A37" s="3" t="inlineStr">
        <is>
          <t>Available for Sale Securities, Unrealized Losses for More than Twelve Months</t>
        </is>
      </c>
      <c r="B37" s="4" t="n">
        <v>238239</v>
      </c>
      <c r="C37" s="4" t="n">
        <v>88380</v>
      </c>
    </row>
    <row r="38">
      <c r="A38" s="3" t="inlineStr">
        <is>
          <t>Available for Sale Securities, Unrealized Losses for More than Twelve Months, Fair Value</t>
        </is>
      </c>
      <c r="B38" s="4" t="n">
        <v>1576104</v>
      </c>
      <c r="C38" s="4" t="n">
        <v>1582804</v>
      </c>
    </row>
    <row r="39">
      <c r="A39" s="3" t="inlineStr">
        <is>
          <t>Available for Sale Securities, Unrealized Losses</t>
        </is>
      </c>
      <c r="B39" s="4" t="n">
        <v>1772065</v>
      </c>
      <c r="C39" s="4" t="n">
        <v>161332</v>
      </c>
    </row>
    <row r="40">
      <c r="A40" s="3" t="inlineStr">
        <is>
          <t>Available for Sale Securities, Fair Value</t>
        </is>
      </c>
      <c r="B40" s="6" t="n">
        <v>25286037</v>
      </c>
      <c r="C40" s="6" t="n">
        <v>95175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Earnings on Fixed Maturity Securities (Details) - USD ($)</t>
        </is>
      </c>
      <c r="B1" s="2" t="inlineStr">
        <is>
          <t>6 Months Ended</t>
        </is>
      </c>
    </row>
    <row r="2">
      <c r="B2" s="2" t="inlineStr">
        <is>
          <t>Jun. 30, 2022</t>
        </is>
      </c>
      <c r="C2" s="2" t="inlineStr">
        <is>
          <t>Jun. 30, 2021</t>
        </is>
      </c>
    </row>
    <row r="3">
      <c r="A3" s="5" t="inlineStr">
        <is>
          <t>Investments, Debt and Equity Securities [Abstract]</t>
        </is>
      </c>
      <c r="B3" s="3" t="inlineStr">
        <is>
          <t xml:space="preserve"> </t>
        </is>
      </c>
      <c r="C3" s="3" t="inlineStr">
        <is>
          <t xml:space="preserve"> </t>
        </is>
      </c>
    </row>
    <row r="4">
      <c r="A4" s="3" t="inlineStr">
        <is>
          <t>Balance of credit-related OTTI at January 1</t>
        </is>
      </c>
      <c r="B4" s="6" t="n">
        <v>264977</v>
      </c>
      <c r="C4" s="6" t="n">
        <v>370975</v>
      </c>
    </row>
    <row r="5">
      <c r="A5" s="3" t="inlineStr">
        <is>
          <t>Securities not previously impaired</t>
        </is>
      </c>
      <c r="B5" s="3" t="inlineStr">
        <is>
          <t xml:space="preserve"> </t>
        </is>
      </c>
      <c r="C5" s="3" t="inlineStr">
        <is>
          <t xml:space="preserve"> </t>
        </is>
      </c>
    </row>
    <row r="6">
      <c r="A6" s="3" t="inlineStr">
        <is>
          <t>Securities previously impaired</t>
        </is>
      </c>
      <c r="B6" s="3" t="inlineStr">
        <is>
          <t xml:space="preserve"> </t>
        </is>
      </c>
      <c r="C6" s="3" t="inlineStr">
        <is>
          <t xml:space="preserve"> </t>
        </is>
      </c>
    </row>
    <row r="7">
      <c r="A7" s="3" t="inlineStr">
        <is>
          <t>Securities that matured or were sold during the period (realized)</t>
        </is>
      </c>
      <c r="B7" s="4" t="n">
        <v>-39502</v>
      </c>
      <c r="C7" s="3" t="inlineStr">
        <is>
          <t xml:space="preserve"> </t>
        </is>
      </c>
    </row>
    <row r="8">
      <c r="A8" s="3" t="inlineStr">
        <is>
          <t>Securities due to an increase in expected cash flows</t>
        </is>
      </c>
      <c r="B8" s="3" t="inlineStr">
        <is>
          <t xml:space="preserve"> </t>
        </is>
      </c>
      <c r="C8" s="3" t="inlineStr">
        <is>
          <t xml:space="preserve"> </t>
        </is>
      </c>
    </row>
    <row r="9">
      <c r="A9" s="3" t="inlineStr">
        <is>
          <t>Balance of credit-related OTTI at June 30</t>
        </is>
      </c>
      <c r="B9" s="6" t="n">
        <v>225475</v>
      </c>
      <c r="C9" s="6" t="n">
        <v>3709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t>
        </is>
      </c>
      <c r="B1" s="2" t="inlineStr">
        <is>
          <t>Jun. 30, 2022</t>
        </is>
      </c>
      <c r="C1" s="2" t="inlineStr">
        <is>
          <t>Dec. 31, 2021</t>
        </is>
      </c>
    </row>
    <row r="2">
      <c r="A2" s="5" t="inlineStr">
        <is>
          <t>Marketable Securities [Line Items]</t>
        </is>
      </c>
      <c r="B2" s="3" t="inlineStr">
        <is>
          <t xml:space="preserve"> </t>
        </is>
      </c>
      <c r="C2" s="3" t="inlineStr">
        <is>
          <t xml:space="preserve"> </t>
        </is>
      </c>
    </row>
    <row r="3">
      <c r="A3" s="3" t="inlineStr">
        <is>
          <t>Amortized cost</t>
        </is>
      </c>
      <c r="B3" s="6" t="n">
        <v>276404869</v>
      </c>
      <c r="C3" s="6" t="n">
        <v>236303310</v>
      </c>
    </row>
    <row r="4">
      <c r="A4" s="3" t="inlineStr">
        <is>
          <t>Estimated fair value</t>
        </is>
      </c>
      <c r="B4" s="4" t="n">
        <v>270676282</v>
      </c>
      <c r="C4" s="4" t="n">
        <v>259287603</v>
      </c>
    </row>
    <row r="5">
      <c r="A5" s="3" t="inlineStr">
        <is>
          <t>Mortgage-Backed Securities, Issued by US Government Sponsored Enterprises [Member]</t>
        </is>
      </c>
      <c r="B5" s="3" t="inlineStr">
        <is>
          <t xml:space="preserve"> </t>
        </is>
      </c>
      <c r="C5" s="3" t="inlineStr">
        <is>
          <t xml:space="preserve"> </t>
        </is>
      </c>
    </row>
    <row r="6">
      <c r="A6" s="5" t="inlineStr">
        <is>
          <t>Marketable Securities [Line Items]</t>
        </is>
      </c>
      <c r="B6" s="3" t="inlineStr">
        <is>
          <t xml:space="preserve"> </t>
        </is>
      </c>
      <c r="C6" s="3" t="inlineStr">
        <is>
          <t xml:space="preserve"> </t>
        </is>
      </c>
    </row>
    <row r="7">
      <c r="A7" s="3" t="inlineStr">
        <is>
          <t>Amortized cost</t>
        </is>
      </c>
      <c r="B7" s="4" t="n">
        <v>31598530</v>
      </c>
      <c r="C7" s="4" t="n">
        <v>34365382</v>
      </c>
    </row>
    <row r="8">
      <c r="A8" s="3" t="inlineStr">
        <is>
          <t>Estimated fair value</t>
        </is>
      </c>
      <c r="B8" s="4" t="n">
        <v>30017766</v>
      </c>
      <c r="C8" s="4" t="n">
        <v>35109209</v>
      </c>
    </row>
    <row r="9">
      <c r="A9" s="3" t="inlineStr">
        <is>
          <t>Redeemable Preferred Stock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Amortized cost</t>
        </is>
      </c>
      <c r="B11" s="4" t="n">
        <v>261142</v>
      </c>
      <c r="C11" s="4" t="n">
        <v>269214</v>
      </c>
    </row>
    <row r="12">
      <c r="A12" s="3" t="inlineStr">
        <is>
          <t>Estimated fair value</t>
        </is>
      </c>
      <c r="B12" s="4" t="n">
        <v>272181</v>
      </c>
      <c r="C12" s="6" t="n">
        <v>282597</v>
      </c>
    </row>
    <row r="13">
      <c r="A13" s="3" t="inlineStr">
        <is>
          <t>Due in 1 year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Amortized cost</t>
        </is>
      </c>
      <c r="B15" s="4" t="n">
        <v>12212759</v>
      </c>
      <c r="C15" s="3" t="inlineStr">
        <is>
          <t xml:space="preserve"> </t>
        </is>
      </c>
    </row>
    <row r="16">
      <c r="A16" s="3" t="inlineStr">
        <is>
          <t>Estimated fair value</t>
        </is>
      </c>
      <c r="B16" s="4" t="n">
        <v>12193769</v>
      </c>
      <c r="C16" s="3" t="inlineStr">
        <is>
          <t xml:space="preserve"> </t>
        </is>
      </c>
    </row>
    <row r="17">
      <c r="A17" s="3" t="inlineStr">
        <is>
          <t>Due in 2-5 years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Amortized cost</t>
        </is>
      </c>
      <c r="B19" s="4" t="n">
        <v>96106175</v>
      </c>
      <c r="C19" s="3" t="inlineStr">
        <is>
          <t xml:space="preserve"> </t>
        </is>
      </c>
    </row>
    <row r="20">
      <c r="A20" s="3" t="inlineStr">
        <is>
          <t>Estimated fair value</t>
        </is>
      </c>
      <c r="B20" s="4" t="n">
        <v>94530894</v>
      </c>
      <c r="C20" s="3" t="inlineStr">
        <is>
          <t xml:space="preserve"> </t>
        </is>
      </c>
    </row>
    <row r="21">
      <c r="A21" s="3" t="inlineStr">
        <is>
          <t>Due in 5-10 years [Member]</t>
        </is>
      </c>
      <c r="B21" s="3" t="inlineStr">
        <is>
          <t xml:space="preserve"> </t>
        </is>
      </c>
      <c r="C21" s="3" t="inlineStr">
        <is>
          <t xml:space="preserve"> </t>
        </is>
      </c>
    </row>
    <row r="22">
      <c r="A22" s="5" t="inlineStr">
        <is>
          <t>Marketable Securities [Line Items]</t>
        </is>
      </c>
      <c r="B22" s="3" t="inlineStr">
        <is>
          <t xml:space="preserve"> </t>
        </is>
      </c>
      <c r="C22" s="3" t="inlineStr">
        <is>
          <t xml:space="preserve"> </t>
        </is>
      </c>
    </row>
    <row r="23">
      <c r="A23" s="3" t="inlineStr">
        <is>
          <t>Amortized cost</t>
        </is>
      </c>
      <c r="B23" s="4" t="n">
        <v>59527119</v>
      </c>
      <c r="C23" s="3" t="inlineStr">
        <is>
          <t xml:space="preserve"> </t>
        </is>
      </c>
    </row>
    <row r="24">
      <c r="A24" s="3" t="inlineStr">
        <is>
          <t>Estimated fair value</t>
        </is>
      </c>
      <c r="B24" s="4" t="n">
        <v>58074435</v>
      </c>
      <c r="C24" s="3" t="inlineStr">
        <is>
          <t xml:space="preserve"> </t>
        </is>
      </c>
    </row>
    <row r="25">
      <c r="A25" s="3" t="inlineStr">
        <is>
          <t>Due in more than 10 year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Amortized cost</t>
        </is>
      </c>
      <c r="B27" s="4" t="n">
        <v>76699144</v>
      </c>
      <c r="C27" s="3" t="inlineStr">
        <is>
          <t xml:space="preserve"> </t>
        </is>
      </c>
    </row>
    <row r="28">
      <c r="A28" s="3" t="inlineStr">
        <is>
          <t>Estimated fair value</t>
        </is>
      </c>
      <c r="B28" s="6" t="n">
        <v>75587237</v>
      </c>
      <c r="C2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Gain (Loss) on 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Net Investment Income [Line Items]</t>
        </is>
      </c>
      <c r="B3" s="3" t="inlineStr">
        <is>
          <t xml:space="preserve"> </t>
        </is>
      </c>
      <c r="C3" s="3" t="inlineStr">
        <is>
          <t xml:space="preserve"> </t>
        </is>
      </c>
      <c r="D3" s="3" t="inlineStr">
        <is>
          <t xml:space="preserve"> </t>
        </is>
      </c>
      <c r="E3" s="3" t="inlineStr">
        <is>
          <t xml:space="preserve"> </t>
        </is>
      </c>
    </row>
    <row r="4">
      <c r="A4" s="3" t="inlineStr">
        <is>
          <t>Gross realized gains</t>
        </is>
      </c>
      <c r="B4" s="3" t="inlineStr">
        <is>
          <t xml:space="preserve"> </t>
        </is>
      </c>
      <c r="C4" s="6" t="n">
        <v>149338</v>
      </c>
      <c r="D4" s="6" t="n">
        <v>2354</v>
      </c>
      <c r="E4" s="6" t="n">
        <v>209132</v>
      </c>
    </row>
    <row r="5">
      <c r="A5" s="3" t="inlineStr">
        <is>
          <t>Gross realized losses</t>
        </is>
      </c>
      <c r="B5" s="4" t="n">
        <v>-7825</v>
      </c>
      <c r="C5" s="3" t="inlineStr">
        <is>
          <t xml:space="preserve"> </t>
        </is>
      </c>
      <c r="D5" s="4" t="n">
        <v>-7845</v>
      </c>
      <c r="E5" s="3" t="inlineStr">
        <is>
          <t xml:space="preserve"> </t>
        </is>
      </c>
    </row>
    <row r="6">
      <c r="A6" s="3" t="inlineStr">
        <is>
          <t>Total</t>
        </is>
      </c>
      <c r="B6" s="4" t="n">
        <v>-914395</v>
      </c>
      <c r="C6" s="4" t="n">
        <v>1477204</v>
      </c>
      <c r="D6" s="4" t="n">
        <v>-742420</v>
      </c>
      <c r="E6" s="4" t="n">
        <v>3437317</v>
      </c>
    </row>
    <row r="7">
      <c r="A7" s="3" t="inlineStr">
        <is>
          <t>Fixed Maturity Securities [Member]</t>
        </is>
      </c>
      <c r="B7" s="3" t="inlineStr">
        <is>
          <t xml:space="preserve"> </t>
        </is>
      </c>
      <c r="C7" s="3" t="inlineStr">
        <is>
          <t xml:space="preserve"> </t>
        </is>
      </c>
      <c r="D7" s="3" t="inlineStr">
        <is>
          <t xml:space="preserve"> </t>
        </is>
      </c>
      <c r="E7" s="3" t="inlineStr">
        <is>
          <t xml:space="preserve"> </t>
        </is>
      </c>
    </row>
    <row r="8">
      <c r="A8" s="5" t="inlineStr">
        <is>
          <t>Net Investment Income [Line Items]</t>
        </is>
      </c>
      <c r="B8" s="3" t="inlineStr">
        <is>
          <t xml:space="preserve"> </t>
        </is>
      </c>
      <c r="C8" s="3" t="inlineStr">
        <is>
          <t xml:space="preserve"> </t>
        </is>
      </c>
      <c r="D8" s="3" t="inlineStr">
        <is>
          <t xml:space="preserve"> </t>
        </is>
      </c>
      <c r="E8" s="3" t="inlineStr">
        <is>
          <t xml:space="preserve"> </t>
        </is>
      </c>
    </row>
    <row r="9">
      <c r="A9" s="3" t="inlineStr">
        <is>
          <t>Gross realized gains</t>
        </is>
      </c>
      <c r="B9" s="4" t="n">
        <v>129512</v>
      </c>
      <c r="C9" s="4" t="n">
        <v>188266</v>
      </c>
      <c r="D9" s="4" t="n">
        <v>175635</v>
      </c>
      <c r="E9" s="4" t="n">
        <v>273659</v>
      </c>
    </row>
    <row r="10">
      <c r="A10" s="3" t="inlineStr">
        <is>
          <t>Gross realized losses</t>
        </is>
      </c>
      <c r="B10" s="4" t="n">
        <v>-9828</v>
      </c>
      <c r="C10" s="4" t="n">
        <v>-2119</v>
      </c>
      <c r="D10" s="4" t="n">
        <v>-10758</v>
      </c>
      <c r="E10" s="4" t="n">
        <v>-14886</v>
      </c>
    </row>
    <row r="11">
      <c r="A11" s="3" t="inlineStr">
        <is>
          <t>Equity Securities One [Member]</t>
        </is>
      </c>
      <c r="B11" s="3" t="inlineStr">
        <is>
          <t xml:space="preserve"> </t>
        </is>
      </c>
      <c r="C11" s="3" t="inlineStr">
        <is>
          <t xml:space="preserve"> </t>
        </is>
      </c>
      <c r="D11" s="3" t="inlineStr">
        <is>
          <t xml:space="preserve"> </t>
        </is>
      </c>
      <c r="E11" s="3" t="inlineStr">
        <is>
          <t xml:space="preserve"> </t>
        </is>
      </c>
    </row>
    <row r="12">
      <c r="A12" s="5" t="inlineStr">
        <is>
          <t>Net Investment Income [Line Items]</t>
        </is>
      </c>
      <c r="B12" s="3" t="inlineStr">
        <is>
          <t xml:space="preserve"> </t>
        </is>
      </c>
      <c r="C12" s="3" t="inlineStr">
        <is>
          <t xml:space="preserve"> </t>
        </is>
      </c>
      <c r="D12" s="3" t="inlineStr">
        <is>
          <t xml:space="preserve"> </t>
        </is>
      </c>
      <c r="E12" s="3" t="inlineStr">
        <is>
          <t xml:space="preserve"> </t>
        </is>
      </c>
    </row>
    <row r="13">
      <c r="A13" s="3" t="inlineStr">
        <is>
          <t>Gains on securities sold</t>
        </is>
      </c>
      <c r="B13" s="4" t="n">
        <v>81596</v>
      </c>
      <c r="C13" s="4" t="n">
        <v>146011</v>
      </c>
      <c r="D13" s="4" t="n">
        <v>71317</v>
      </c>
      <c r="E13" s="4" t="n">
        <v>252580</v>
      </c>
    </row>
    <row r="14">
      <c r="A14" s="3" t="inlineStr">
        <is>
          <t>Unrealized gains and (losses) on securities held at the end of the period</t>
        </is>
      </c>
      <c r="B14" s="4" t="n">
        <v>-2106375</v>
      </c>
      <c r="C14" s="4" t="n">
        <v>490394</v>
      </c>
      <c r="D14" s="4" t="n">
        <v>-2713422</v>
      </c>
      <c r="E14" s="4" t="n">
        <v>1442424</v>
      </c>
    </row>
    <row r="15">
      <c r="A15" s="3" t="inlineStr">
        <is>
          <t>Other Assets One [Member]</t>
        </is>
      </c>
      <c r="B15" s="3" t="inlineStr">
        <is>
          <t xml:space="preserve"> </t>
        </is>
      </c>
      <c r="C15" s="3" t="inlineStr">
        <is>
          <t xml:space="preserve"> </t>
        </is>
      </c>
      <c r="D15" s="3" t="inlineStr">
        <is>
          <t xml:space="preserve"> </t>
        </is>
      </c>
      <c r="E15" s="3" t="inlineStr">
        <is>
          <t xml:space="preserve"> </t>
        </is>
      </c>
    </row>
    <row r="16">
      <c r="A16" s="5" t="inlineStr">
        <is>
          <t>Net Investment Income [Line Items]</t>
        </is>
      </c>
      <c r="B16" s="3" t="inlineStr">
        <is>
          <t xml:space="preserve"> </t>
        </is>
      </c>
      <c r="C16" s="3" t="inlineStr">
        <is>
          <t xml:space="preserve"> </t>
        </is>
      </c>
      <c r="D16" s="3" t="inlineStr">
        <is>
          <t xml:space="preserve"> </t>
        </is>
      </c>
      <c r="E16" s="3" t="inlineStr">
        <is>
          <t xml:space="preserve"> </t>
        </is>
      </c>
    </row>
    <row r="17">
      <c r="A17" s="3" t="inlineStr">
        <is>
          <t>Gross realized gains</t>
        </is>
      </c>
      <c r="B17" s="4" t="n">
        <v>994522</v>
      </c>
      <c r="C17" s="4" t="n">
        <v>737443</v>
      </c>
      <c r="D17" s="4" t="n">
        <v>1833030</v>
      </c>
      <c r="E17" s="4" t="n">
        <v>1846801</v>
      </c>
    </row>
    <row r="18">
      <c r="A18" s="3" t="inlineStr">
        <is>
          <t>Gross realized losses</t>
        </is>
      </c>
      <c r="B18" s="6" t="n">
        <v>-3822</v>
      </c>
      <c r="C18" s="6" t="n">
        <v>-82791</v>
      </c>
      <c r="D18" s="6" t="n">
        <v>-98222</v>
      </c>
      <c r="E18" s="6" t="n">
        <v>-3632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Major Categories of Net Investment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Marketable Securities [Line Items]</t>
        </is>
      </c>
      <c r="B3" s="3" t="inlineStr">
        <is>
          <t xml:space="preserve"> </t>
        </is>
      </c>
      <c r="C3" s="3" t="inlineStr">
        <is>
          <t xml:space="preserve"> </t>
        </is>
      </c>
      <c r="D3" s="3" t="inlineStr">
        <is>
          <t xml:space="preserve"> </t>
        </is>
      </c>
      <c r="E3" s="3" t="inlineStr">
        <is>
          <t xml:space="preserve"> </t>
        </is>
      </c>
    </row>
    <row r="4">
      <c r="A4" s="3" t="inlineStr">
        <is>
          <t>Proceeds from sales</t>
        </is>
      </c>
      <c r="B4" s="6" t="n">
        <v>233000</v>
      </c>
      <c r="C4" s="6" t="n">
        <v>1163366</v>
      </c>
      <c r="D4" s="6" t="n">
        <v>688651</v>
      </c>
      <c r="E4" s="6" t="n">
        <v>1982931</v>
      </c>
    </row>
    <row r="5">
      <c r="A5" s="3" t="inlineStr">
        <is>
          <t>Gross realized gains</t>
        </is>
      </c>
      <c r="B5" s="3" t="inlineStr">
        <is>
          <t xml:space="preserve"> </t>
        </is>
      </c>
      <c r="C5" s="4" t="n">
        <v>149338</v>
      </c>
      <c r="D5" s="4" t="n">
        <v>2354</v>
      </c>
      <c r="E5" s="4" t="n">
        <v>209132</v>
      </c>
    </row>
    <row r="6">
      <c r="A6" s="3" t="inlineStr">
        <is>
          <t>Gross realized losses</t>
        </is>
      </c>
      <c r="B6" s="4" t="n">
        <v>-7825</v>
      </c>
      <c r="C6" s="3" t="inlineStr">
        <is>
          <t xml:space="preserve"> </t>
        </is>
      </c>
      <c r="D6" s="4" t="n">
        <v>-7845</v>
      </c>
      <c r="E6" s="3" t="inlineStr">
        <is>
          <t xml:space="preserve"> </t>
        </is>
      </c>
    </row>
    <row r="7">
      <c r="A7" s="3" t="inlineStr">
        <is>
          <t>Gross investment income</t>
        </is>
      </c>
      <c r="B7" s="4" t="n">
        <v>20695920</v>
      </c>
      <c r="C7" s="4" t="n">
        <v>17185950</v>
      </c>
      <c r="D7" s="4" t="n">
        <v>40304599</v>
      </c>
      <c r="E7" s="4" t="n">
        <v>34896919</v>
      </c>
    </row>
    <row r="8">
      <c r="A8" s="3" t="inlineStr">
        <is>
          <t>Investment expenses</t>
        </is>
      </c>
      <c r="B8" s="4" t="n">
        <v>-4724632</v>
      </c>
      <c r="C8" s="4" t="n">
        <v>-3008632</v>
      </c>
      <c r="D8" s="4" t="n">
        <v>-9139005</v>
      </c>
      <c r="E8" s="4" t="n">
        <v>-6425714</v>
      </c>
    </row>
    <row r="9">
      <c r="A9" s="3" t="inlineStr">
        <is>
          <t>Net investment income</t>
        </is>
      </c>
      <c r="B9" s="4" t="n">
        <v>15971288</v>
      </c>
      <c r="C9" s="4" t="n">
        <v>14177318</v>
      </c>
      <c r="D9" s="4" t="n">
        <v>31165594</v>
      </c>
      <c r="E9" s="4" t="n">
        <v>28471205</v>
      </c>
    </row>
    <row r="10">
      <c r="A10" s="3" t="inlineStr">
        <is>
          <t>Fixed Maturity Securities [Member]</t>
        </is>
      </c>
      <c r="B10" s="3" t="inlineStr">
        <is>
          <t xml:space="preserve"> </t>
        </is>
      </c>
      <c r="C10" s="3" t="inlineStr">
        <is>
          <t xml:space="preserve"> </t>
        </is>
      </c>
      <c r="D10" s="3" t="inlineStr">
        <is>
          <t xml:space="preserve"> </t>
        </is>
      </c>
      <c r="E10" s="3" t="inlineStr">
        <is>
          <t xml:space="preserve"> </t>
        </is>
      </c>
    </row>
    <row r="11">
      <c r="A11" s="5" t="inlineStr">
        <is>
          <t>Marketable Securities [Line Items]</t>
        </is>
      </c>
      <c r="B11" s="3" t="inlineStr">
        <is>
          <t xml:space="preserve"> </t>
        </is>
      </c>
      <c r="C11" s="3" t="inlineStr">
        <is>
          <t xml:space="preserve"> </t>
        </is>
      </c>
      <c r="D11" s="3" t="inlineStr">
        <is>
          <t xml:space="preserve"> </t>
        </is>
      </c>
      <c r="E11" s="3" t="inlineStr">
        <is>
          <t xml:space="preserve"> </t>
        </is>
      </c>
    </row>
    <row r="12">
      <c r="A12" s="3" t="inlineStr">
        <is>
          <t>Gross investment income</t>
        </is>
      </c>
      <c r="B12" s="4" t="n">
        <v>2811650</v>
      </c>
      <c r="C12" s="4" t="n">
        <v>2698011</v>
      </c>
      <c r="D12" s="4" t="n">
        <v>5447866</v>
      </c>
      <c r="E12" s="4" t="n">
        <v>5522122</v>
      </c>
    </row>
    <row r="13">
      <c r="A13" s="3" t="inlineStr">
        <is>
          <t>Equity Securities 1 [Member]</t>
        </is>
      </c>
      <c r="B13" s="3" t="inlineStr">
        <is>
          <t xml:space="preserve"> </t>
        </is>
      </c>
      <c r="C13" s="3" t="inlineStr">
        <is>
          <t xml:space="preserve"> </t>
        </is>
      </c>
      <c r="D13" s="3" t="inlineStr">
        <is>
          <t xml:space="preserve"> </t>
        </is>
      </c>
      <c r="E13" s="3" t="inlineStr">
        <is>
          <t xml:space="preserve"> </t>
        </is>
      </c>
    </row>
    <row r="14">
      <c r="A14" s="5" t="inlineStr">
        <is>
          <t>Marketable Securities [Line Items]</t>
        </is>
      </c>
      <c r="B14" s="3" t="inlineStr">
        <is>
          <t xml:space="preserve"> </t>
        </is>
      </c>
      <c r="C14" s="3" t="inlineStr">
        <is>
          <t xml:space="preserve"> </t>
        </is>
      </c>
      <c r="D14" s="3" t="inlineStr">
        <is>
          <t xml:space="preserve"> </t>
        </is>
      </c>
      <c r="E14" s="3" t="inlineStr">
        <is>
          <t xml:space="preserve"> </t>
        </is>
      </c>
    </row>
    <row r="15">
      <c r="A15" s="3" t="inlineStr">
        <is>
          <t>Gross investment income</t>
        </is>
      </c>
      <c r="B15" s="4" t="n">
        <v>119798</v>
      </c>
      <c r="C15" s="4" t="n">
        <v>106041</v>
      </c>
      <c r="D15" s="4" t="n">
        <v>242834</v>
      </c>
      <c r="E15" s="4" t="n">
        <v>234270</v>
      </c>
    </row>
    <row r="16">
      <c r="A16" s="3" t="inlineStr">
        <is>
          <t>Mortgage Loans Real Estate [Member]</t>
        </is>
      </c>
      <c r="B16" s="3" t="inlineStr">
        <is>
          <t xml:space="preserve"> </t>
        </is>
      </c>
      <c r="C16" s="3" t="inlineStr">
        <is>
          <t xml:space="preserve"> </t>
        </is>
      </c>
      <c r="D16" s="3" t="inlineStr">
        <is>
          <t xml:space="preserve"> </t>
        </is>
      </c>
      <c r="E16" s="3" t="inlineStr">
        <is>
          <t xml:space="preserve"> </t>
        </is>
      </c>
    </row>
    <row r="17">
      <c r="A17" s="5" t="inlineStr">
        <is>
          <t>Marketable Securities [Line Items]</t>
        </is>
      </c>
      <c r="B17" s="3" t="inlineStr">
        <is>
          <t xml:space="preserve"> </t>
        </is>
      </c>
      <c r="C17" s="3" t="inlineStr">
        <is>
          <t xml:space="preserve"> </t>
        </is>
      </c>
      <c r="D17" s="3" t="inlineStr">
        <is>
          <t xml:space="preserve"> </t>
        </is>
      </c>
      <c r="E17" s="3" t="inlineStr">
        <is>
          <t xml:space="preserve"> </t>
        </is>
      </c>
    </row>
    <row r="18">
      <c r="A18" s="3" t="inlineStr">
        <is>
          <t>Gross investment income</t>
        </is>
      </c>
      <c r="B18" s="4" t="n">
        <v>9244464</v>
      </c>
      <c r="C18" s="4" t="n">
        <v>6902466</v>
      </c>
      <c r="D18" s="4" t="n">
        <v>17204642</v>
      </c>
      <c r="E18" s="4" t="n">
        <v>12986883</v>
      </c>
    </row>
    <row r="19">
      <c r="A19" s="3" t="inlineStr">
        <is>
          <t>Real Estate 1 [Member]</t>
        </is>
      </c>
      <c r="B19" s="3" t="inlineStr">
        <is>
          <t xml:space="preserve"> </t>
        </is>
      </c>
      <c r="C19" s="3" t="inlineStr">
        <is>
          <t xml:space="preserve"> </t>
        </is>
      </c>
      <c r="D19" s="3" t="inlineStr">
        <is>
          <t xml:space="preserve"> </t>
        </is>
      </c>
      <c r="E19" s="3" t="inlineStr">
        <is>
          <t xml:space="preserve"> </t>
        </is>
      </c>
    </row>
    <row r="20">
      <c r="A20" s="5" t="inlineStr">
        <is>
          <t>Marketable Securities [Line Items]</t>
        </is>
      </c>
      <c r="B20" s="3" t="inlineStr">
        <is>
          <t xml:space="preserve"> </t>
        </is>
      </c>
      <c r="C20" s="3" t="inlineStr">
        <is>
          <t xml:space="preserve"> </t>
        </is>
      </c>
      <c r="D20" s="3" t="inlineStr">
        <is>
          <t xml:space="preserve"> </t>
        </is>
      </c>
      <c r="E20" s="3" t="inlineStr">
        <is>
          <t xml:space="preserve"> </t>
        </is>
      </c>
    </row>
    <row r="21">
      <c r="A21" s="3" t="inlineStr">
        <is>
          <t>Gross investment income</t>
        </is>
      </c>
      <c r="B21" s="4" t="n">
        <v>4012192</v>
      </c>
      <c r="C21" s="4" t="n">
        <v>3002650</v>
      </c>
      <c r="D21" s="4" t="n">
        <v>7052226</v>
      </c>
      <c r="E21" s="4" t="n">
        <v>6045479</v>
      </c>
    </row>
    <row r="22">
      <c r="A22" s="3" t="inlineStr">
        <is>
          <t>Policy Student And Other Loans [Member]</t>
        </is>
      </c>
      <c r="B22" s="3" t="inlineStr">
        <is>
          <t xml:space="preserve"> </t>
        </is>
      </c>
      <c r="C22" s="3" t="inlineStr">
        <is>
          <t xml:space="preserve"> </t>
        </is>
      </c>
      <c r="D22" s="3" t="inlineStr">
        <is>
          <t xml:space="preserve"> </t>
        </is>
      </c>
      <c r="E22" s="3" t="inlineStr">
        <is>
          <t xml:space="preserve"> </t>
        </is>
      </c>
    </row>
    <row r="23">
      <c r="A23" s="5" t="inlineStr">
        <is>
          <t>Marketable Securities [Line Items]</t>
        </is>
      </c>
      <c r="B23" s="3" t="inlineStr">
        <is>
          <t xml:space="preserve"> </t>
        </is>
      </c>
      <c r="C23" s="3" t="inlineStr">
        <is>
          <t xml:space="preserve"> </t>
        </is>
      </c>
      <c r="D23" s="3" t="inlineStr">
        <is>
          <t xml:space="preserve"> </t>
        </is>
      </c>
      <c r="E23" s="3" t="inlineStr">
        <is>
          <t xml:space="preserve"> </t>
        </is>
      </c>
    </row>
    <row r="24">
      <c r="A24" s="3" t="inlineStr">
        <is>
          <t>Gross investment income</t>
        </is>
      </c>
      <c r="B24" s="4" t="n">
        <v>207301</v>
      </c>
      <c r="C24" s="4" t="n">
        <v>232135</v>
      </c>
      <c r="D24" s="4" t="n">
        <v>513583</v>
      </c>
      <c r="E24" s="4" t="n">
        <v>464488</v>
      </c>
    </row>
    <row r="25">
      <c r="A25" s="3" t="inlineStr">
        <is>
          <t>Insurance Assignments [Member]</t>
        </is>
      </c>
      <c r="B25" s="3" t="inlineStr">
        <is>
          <t xml:space="preserve"> </t>
        </is>
      </c>
      <c r="C25" s="3" t="inlineStr">
        <is>
          <t xml:space="preserve"> </t>
        </is>
      </c>
      <c r="D25" s="3" t="inlineStr">
        <is>
          <t xml:space="preserve"> </t>
        </is>
      </c>
      <c r="E25" s="3" t="inlineStr">
        <is>
          <t xml:space="preserve"> </t>
        </is>
      </c>
    </row>
    <row r="26">
      <c r="A26" s="5" t="inlineStr">
        <is>
          <t>Marketable Securities [Line Items]</t>
        </is>
      </c>
      <c r="B26" s="3" t="inlineStr">
        <is>
          <t xml:space="preserve"> </t>
        </is>
      </c>
      <c r="C26" s="3" t="inlineStr">
        <is>
          <t xml:space="preserve"> </t>
        </is>
      </c>
      <c r="D26" s="3" t="inlineStr">
        <is>
          <t xml:space="preserve"> </t>
        </is>
      </c>
      <c r="E26" s="3" t="inlineStr">
        <is>
          <t xml:space="preserve"> </t>
        </is>
      </c>
    </row>
    <row r="27">
      <c r="A27" s="3" t="inlineStr">
        <is>
          <t>Gross investment income</t>
        </is>
      </c>
      <c r="B27" s="4" t="n">
        <v>4093723</v>
      </c>
      <c r="C27" s="4" t="n">
        <v>4171318</v>
      </c>
      <c r="D27" s="4" t="n">
        <v>9490710</v>
      </c>
      <c r="E27" s="4" t="n">
        <v>9517047</v>
      </c>
    </row>
    <row r="28">
      <c r="A28" s="3" t="inlineStr">
        <is>
          <t>Other Investments 1 [Member]</t>
        </is>
      </c>
      <c r="B28" s="3" t="inlineStr">
        <is>
          <t xml:space="preserve"> </t>
        </is>
      </c>
      <c r="C28" s="3" t="inlineStr">
        <is>
          <t xml:space="preserve"> </t>
        </is>
      </c>
      <c r="D28" s="3" t="inlineStr">
        <is>
          <t xml:space="preserve"> </t>
        </is>
      </c>
      <c r="E28" s="3" t="inlineStr">
        <is>
          <t xml:space="preserve"> </t>
        </is>
      </c>
    </row>
    <row r="29">
      <c r="A29" s="5" t="inlineStr">
        <is>
          <t>Marketable Securities [Line Items]</t>
        </is>
      </c>
      <c r="B29" s="3" t="inlineStr">
        <is>
          <t xml:space="preserve"> </t>
        </is>
      </c>
      <c r="C29" s="3" t="inlineStr">
        <is>
          <t xml:space="preserve"> </t>
        </is>
      </c>
      <c r="D29" s="3" t="inlineStr">
        <is>
          <t xml:space="preserve"> </t>
        </is>
      </c>
      <c r="E29" s="3" t="inlineStr">
        <is>
          <t xml:space="preserve"> </t>
        </is>
      </c>
    </row>
    <row r="30">
      <c r="A30" s="3" t="inlineStr">
        <is>
          <t>Gross investment income</t>
        </is>
      </c>
      <c r="B30" s="4" t="n">
        <v>98361</v>
      </c>
      <c r="C30" s="4" t="n">
        <v>39299</v>
      </c>
      <c r="D30" s="4" t="n">
        <v>169006</v>
      </c>
      <c r="E30" s="4" t="n">
        <v>53006</v>
      </c>
    </row>
    <row r="31">
      <c r="A31" s="3" t="inlineStr">
        <is>
          <t>Cash And Cash Equivalents 1 [Member]</t>
        </is>
      </c>
      <c r="B31" s="3" t="inlineStr">
        <is>
          <t xml:space="preserve"> </t>
        </is>
      </c>
      <c r="C31" s="3" t="inlineStr">
        <is>
          <t xml:space="preserve"> </t>
        </is>
      </c>
      <c r="D31" s="3" t="inlineStr">
        <is>
          <t xml:space="preserve"> </t>
        </is>
      </c>
      <c r="E31" s="3" t="inlineStr">
        <is>
          <t xml:space="preserve"> </t>
        </is>
      </c>
    </row>
    <row r="32">
      <c r="A32" s="5" t="inlineStr">
        <is>
          <t>Marketable Securities [Line Items]</t>
        </is>
      </c>
      <c r="B32" s="3" t="inlineStr">
        <is>
          <t xml:space="preserve"> </t>
        </is>
      </c>
      <c r="C32" s="3" t="inlineStr">
        <is>
          <t xml:space="preserve"> </t>
        </is>
      </c>
      <c r="D32" s="3" t="inlineStr">
        <is>
          <t xml:space="preserve"> </t>
        </is>
      </c>
      <c r="E32" s="3" t="inlineStr">
        <is>
          <t xml:space="preserve"> </t>
        </is>
      </c>
    </row>
    <row r="33">
      <c r="A33" s="3" t="inlineStr">
        <is>
          <t>Gross investment income</t>
        </is>
      </c>
      <c r="B33" s="6" t="n">
        <v>108431</v>
      </c>
      <c r="C33" s="6" t="n">
        <v>34030</v>
      </c>
      <c r="D33" s="6" t="n">
        <v>183732</v>
      </c>
      <c r="E33" s="6" t="n">
        <v>736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chedule of Commercial Real Estate Investment (Details)</t>
        </is>
      </c>
      <c r="C1" s="2" t="inlineStr">
        <is>
          <t>Jun. 30, 2022 USD ($) ft²</t>
        </is>
      </c>
      <c r="D1" s="2" t="inlineStr">
        <is>
          <t>Dec. 31, 2021 USD ($) ft²</t>
        </is>
      </c>
    </row>
    <row r="2">
      <c r="A2" s="5" t="inlineStr">
        <is>
          <t>Net Investment Income [Line Items]</t>
        </is>
      </c>
      <c r="C2" s="3" t="inlineStr">
        <is>
          <t xml:space="preserve"> </t>
        </is>
      </c>
      <c r="D2" s="3" t="inlineStr">
        <is>
          <t xml:space="preserve"> </t>
        </is>
      </c>
    </row>
    <row r="3">
      <c r="A3" s="3" t="inlineStr">
        <is>
          <t>Real estate held for investment (net of accumulated depreciation)</t>
        </is>
      </c>
      <c r="C3" s="6" t="n">
        <v>196555705</v>
      </c>
      <c r="D3" s="6" t="n">
        <v>197365797</v>
      </c>
    </row>
    <row r="4">
      <c r="A4" s="3" t="inlineStr">
        <is>
          <t>Real estate held for sale</t>
        </is>
      </c>
      <c r="C4" s="4" t="n">
        <v>2741660</v>
      </c>
      <c r="D4" s="4" t="n">
        <v>3731300</v>
      </c>
    </row>
    <row r="5">
      <c r="A5" s="3" t="inlineStr">
        <is>
          <t>Commercial Real Estate One [Member]</t>
        </is>
      </c>
      <c r="C5" s="3" t="inlineStr">
        <is>
          <t xml:space="preserve"> </t>
        </is>
      </c>
      <c r="D5" s="3" t="inlineStr">
        <is>
          <t xml:space="preserve"> </t>
        </is>
      </c>
    </row>
    <row r="6">
      <c r="A6" s="5" t="inlineStr">
        <is>
          <t>Net Investment Income [Line Items]</t>
        </is>
      </c>
      <c r="C6" s="3" t="inlineStr">
        <is>
          <t xml:space="preserve"> </t>
        </is>
      </c>
      <c r="D6" s="3" t="inlineStr">
        <is>
          <t xml:space="preserve"> </t>
        </is>
      </c>
    </row>
    <row r="7">
      <c r="A7" s="3" t="inlineStr">
        <is>
          <t>Real estate held for investment (net of accumulated depreciation)</t>
        </is>
      </c>
      <c r="C7" s="6" t="n">
        <v>158068734</v>
      </c>
      <c r="D7" s="6" t="n">
        <v>155393335</v>
      </c>
    </row>
    <row r="8">
      <c r="A8" s="3" t="inlineStr">
        <is>
          <t>Total square footage | ft²</t>
        </is>
      </c>
      <c r="C8" s="4" t="n">
        <v>677392</v>
      </c>
      <c r="D8" s="4" t="n">
        <v>677392</v>
      </c>
    </row>
    <row r="9">
      <c r="A9" s="3" t="inlineStr">
        <is>
          <t>Real estate held for sale</t>
        </is>
      </c>
      <c r="C9" s="6" t="n">
        <v>2540698</v>
      </c>
      <c r="D9" s="6" t="n">
        <v>2540698</v>
      </c>
    </row>
    <row r="10">
      <c r="A10" s="3" t="inlineStr">
        <is>
          <t>Total square footage | ft²</t>
        </is>
      </c>
      <c r="C10" s="4" t="n">
        <v>225551</v>
      </c>
      <c r="D10" s="4" t="n">
        <v>225551</v>
      </c>
    </row>
    <row r="11">
      <c r="A11" s="3" t="inlineStr">
        <is>
          <t>UTAH | Commercial Real Estate One [Member]</t>
        </is>
      </c>
      <c r="C11" s="3" t="inlineStr">
        <is>
          <t xml:space="preserve"> </t>
        </is>
      </c>
      <c r="D11" s="3" t="inlineStr">
        <is>
          <t xml:space="preserve"> </t>
        </is>
      </c>
    </row>
    <row r="12">
      <c r="A12" s="5" t="inlineStr">
        <is>
          <t>Net Investment Income [Line Items]</t>
        </is>
      </c>
      <c r="C12" s="3" t="inlineStr">
        <is>
          <t xml:space="preserve"> </t>
        </is>
      </c>
      <c r="D12" s="3" t="inlineStr">
        <is>
          <t xml:space="preserve"> </t>
        </is>
      </c>
    </row>
    <row r="13">
      <c r="A13" s="3" t="inlineStr">
        <is>
          <t>Real estate held for investment (net of accumulated depreciation)</t>
        </is>
      </c>
      <c r="B13" s="3" t="inlineStr">
        <is>
          <t>[1]</t>
        </is>
      </c>
      <c r="C13" s="6" t="n">
        <v>152758740</v>
      </c>
      <c r="D13" s="6" t="n">
        <v>150105948</v>
      </c>
    </row>
    <row r="14">
      <c r="A14" s="3" t="inlineStr">
        <is>
          <t>Total square footage | ft²</t>
        </is>
      </c>
      <c r="B14" s="3" t="inlineStr">
        <is>
          <t>[1]</t>
        </is>
      </c>
      <c r="C14" s="4" t="n">
        <v>625920</v>
      </c>
      <c r="D14" s="4" t="n">
        <v>625920</v>
      </c>
    </row>
    <row r="15">
      <c r="A15" s="3" t="inlineStr">
        <is>
          <t>LOUISIANA | Commercial Real Estate One [Member]</t>
        </is>
      </c>
      <c r="C15" s="3" t="inlineStr">
        <is>
          <t xml:space="preserve"> </t>
        </is>
      </c>
      <c r="D15" s="3" t="inlineStr">
        <is>
          <t xml:space="preserve"> </t>
        </is>
      </c>
    </row>
    <row r="16">
      <c r="A16" s="5" t="inlineStr">
        <is>
          <t>Net Investment Income [Line Items]</t>
        </is>
      </c>
      <c r="C16" s="3" t="inlineStr">
        <is>
          <t xml:space="preserve"> </t>
        </is>
      </c>
      <c r="D16" s="3" t="inlineStr">
        <is>
          <t xml:space="preserve"> </t>
        </is>
      </c>
    </row>
    <row r="17">
      <c r="A17" s="3" t="inlineStr">
        <is>
          <t>Real estate held for investment (net of accumulated depreciation)</t>
        </is>
      </c>
      <c r="C17" s="6" t="n">
        <v>2403729</v>
      </c>
      <c r="D17" s="6" t="n">
        <v>2426612</v>
      </c>
    </row>
    <row r="18">
      <c r="A18" s="3" t="inlineStr">
        <is>
          <t>Total square footage | ft²</t>
        </is>
      </c>
      <c r="C18" s="4" t="n">
        <v>31778</v>
      </c>
      <c r="D18" s="4" t="n">
        <v>31778</v>
      </c>
    </row>
    <row r="19">
      <c r="A19" s="3" t="inlineStr">
        <is>
          <t>MISSISSIPPI | Commercial Real Estate One [Member]</t>
        </is>
      </c>
      <c r="C19" s="3" t="inlineStr">
        <is>
          <t xml:space="preserve"> </t>
        </is>
      </c>
      <c r="D19" s="3" t="inlineStr">
        <is>
          <t xml:space="preserve"> </t>
        </is>
      </c>
    </row>
    <row r="20">
      <c r="A20" s="5" t="inlineStr">
        <is>
          <t>Net Investment Income [Line Items]</t>
        </is>
      </c>
      <c r="C20" s="3" t="inlineStr">
        <is>
          <t xml:space="preserve"> </t>
        </is>
      </c>
      <c r="D20" s="3" t="inlineStr">
        <is>
          <t xml:space="preserve"> </t>
        </is>
      </c>
    </row>
    <row r="21">
      <c r="A21" s="3" t="inlineStr">
        <is>
          <t>Real estate held for investment (net of accumulated depreciation)</t>
        </is>
      </c>
      <c r="C21" s="6" t="n">
        <v>2906265</v>
      </c>
      <c r="D21" s="6" t="n">
        <v>2860775</v>
      </c>
    </row>
    <row r="22">
      <c r="A22" s="3" t="inlineStr">
        <is>
          <t>Total square footage | ft²</t>
        </is>
      </c>
      <c r="C22" s="4" t="n">
        <v>19694</v>
      </c>
      <c r="D22" s="4" t="n">
        <v>19694</v>
      </c>
    </row>
    <row r="23">
      <c r="A23" s="3" t="inlineStr">
        <is>
          <t>Real estate held for sale</t>
        </is>
      </c>
      <c r="B23" s="3" t="inlineStr">
        <is>
          <t>[2]</t>
        </is>
      </c>
      <c r="C23" s="6" t="n">
        <v>151553</v>
      </c>
      <c r="D23" s="6" t="n">
        <v>151553</v>
      </c>
    </row>
    <row r="24">
      <c r="A24" s="3" t="inlineStr">
        <is>
          <t>Total square footage | ft²</t>
        </is>
      </c>
      <c r="B24" s="3" t="inlineStr">
        <is>
          <t>[2]</t>
        </is>
      </c>
      <c r="C24" s="3" t="inlineStr">
        <is>
          <t xml:space="preserve"> </t>
        </is>
      </c>
      <c r="D24" s="3" t="inlineStr">
        <is>
          <t xml:space="preserve"> </t>
        </is>
      </c>
    </row>
    <row r="25">
      <c r="A25" s="3" t="inlineStr">
        <is>
          <t>KANSAS | Commercial Real Estate One [Member]</t>
        </is>
      </c>
      <c r="C25" s="3" t="inlineStr">
        <is>
          <t xml:space="preserve"> </t>
        </is>
      </c>
      <c r="D25" s="3" t="inlineStr">
        <is>
          <t xml:space="preserve"> </t>
        </is>
      </c>
    </row>
    <row r="26">
      <c r="A26" s="5" t="inlineStr">
        <is>
          <t>Net Investment Income [Line Items]</t>
        </is>
      </c>
      <c r="C26" s="3" t="inlineStr">
        <is>
          <t xml:space="preserve"> </t>
        </is>
      </c>
      <c r="D26" s="3" t="inlineStr">
        <is>
          <t xml:space="preserve"> </t>
        </is>
      </c>
    </row>
    <row r="27">
      <c r="A27" s="3" t="inlineStr">
        <is>
          <t>Real estate held for sale</t>
        </is>
      </c>
      <c r="C27" s="6" t="n">
        <v>2000000</v>
      </c>
      <c r="D27" s="6" t="n">
        <v>2000000</v>
      </c>
    </row>
    <row r="28">
      <c r="A28" s="3" t="inlineStr">
        <is>
          <t>Total square footage | ft²</t>
        </is>
      </c>
      <c r="C28" s="4" t="n">
        <v>222679</v>
      </c>
      <c r="D28" s="4" t="n">
        <v>222679</v>
      </c>
    </row>
    <row r="29">
      <c r="A29" s="3" t="inlineStr">
        <is>
          <t>CALIFORNIA | Commercial Real Estate One [Member]</t>
        </is>
      </c>
      <c r="C29" s="3" t="inlineStr">
        <is>
          <t xml:space="preserve"> </t>
        </is>
      </c>
      <c r="D29" s="3" t="inlineStr">
        <is>
          <t xml:space="preserve"> </t>
        </is>
      </c>
    </row>
    <row r="30">
      <c r="A30" s="5" t="inlineStr">
        <is>
          <t>Net Investment Income [Line Items]</t>
        </is>
      </c>
      <c r="C30" s="3" t="inlineStr">
        <is>
          <t xml:space="preserve"> </t>
        </is>
      </c>
      <c r="D30" s="3" t="inlineStr">
        <is>
          <t xml:space="preserve"> </t>
        </is>
      </c>
    </row>
    <row r="31">
      <c r="A31" s="3" t="inlineStr">
        <is>
          <t>Real estate held for sale</t>
        </is>
      </c>
      <c r="C31" s="6" t="n">
        <v>389145</v>
      </c>
      <c r="D31" s="6" t="n">
        <v>389145</v>
      </c>
    </row>
    <row r="32">
      <c r="A32" s="3" t="inlineStr">
        <is>
          <t>Total square footage | ft²</t>
        </is>
      </c>
      <c r="C32" s="4" t="n">
        <v>2872</v>
      </c>
      <c r="D32" s="4" t="n">
        <v>2872</v>
      </c>
    </row>
    <row r="33"/>
    <row r="34">
      <c r="A34" s="3" t="inlineStr">
        <is>
          <t>[1]Includes Center53 phase 1
  and phase 2[2]Approximately 93 acres of
  undeveloped land</t>
        </is>
      </c>
    </row>
  </sheetData>
  <mergeCells count="3">
    <mergeCell ref="A1:B1"/>
    <mergeCell ref="A33:C33"/>
    <mergeCell ref="A34:C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3" customWidth="1" min="2" max="2"/>
    <col width="15" customWidth="1" min="3" max="3"/>
    <col width="16" customWidth="1" min="4" max="4"/>
  </cols>
  <sheetData>
    <row r="1">
      <c r="A1" s="1" t="inlineStr">
        <is>
          <t>Schedule of Residential Real Estate Investment (Details) - USD ($)</t>
        </is>
      </c>
      <c r="C1" s="2" t="inlineStr">
        <is>
          <t>6 Months Ended</t>
        </is>
      </c>
      <c r="D1" s="2" t="inlineStr">
        <is>
          <t>12 Months Ended</t>
        </is>
      </c>
    </row>
    <row r="2">
      <c r="C2" s="2" t="inlineStr">
        <is>
          <t>Jun. 30, 2022</t>
        </is>
      </c>
      <c r="D2" s="2" t="inlineStr">
        <is>
          <t>Dec. 31, 2021</t>
        </is>
      </c>
    </row>
    <row r="3">
      <c r="A3" s="5" t="inlineStr">
        <is>
          <t>Net Investment Income [Line Items]</t>
        </is>
      </c>
      <c r="C3" s="3" t="inlineStr">
        <is>
          <t xml:space="preserve"> </t>
        </is>
      </c>
      <c r="D3" s="3" t="inlineStr">
        <is>
          <t xml:space="preserve"> </t>
        </is>
      </c>
    </row>
    <row r="4">
      <c r="A4" s="3" t="inlineStr">
        <is>
          <t>Real estate held for investment (net of accumulated depreciation)</t>
        </is>
      </c>
      <c r="C4" s="6" t="n">
        <v>196555705</v>
      </c>
      <c r="D4" s="6" t="n">
        <v>197365797</v>
      </c>
    </row>
    <row r="5">
      <c r="A5" s="3" t="inlineStr">
        <is>
          <t>Real estate held for sale</t>
        </is>
      </c>
      <c r="C5" s="4" t="n">
        <v>2741660</v>
      </c>
      <c r="D5" s="4" t="n">
        <v>3731300</v>
      </c>
    </row>
    <row r="6">
      <c r="A6" s="3" t="inlineStr">
        <is>
          <t>Residential Real Estate [Member]</t>
        </is>
      </c>
      <c r="C6" s="3" t="inlineStr">
        <is>
          <t xml:space="preserve"> </t>
        </is>
      </c>
      <c r="D6" s="3" t="inlineStr">
        <is>
          <t xml:space="preserve"> </t>
        </is>
      </c>
    </row>
    <row r="7">
      <c r="A7" s="5" t="inlineStr">
        <is>
          <t>Net Investment Income [Line Items]</t>
        </is>
      </c>
      <c r="C7" s="3" t="inlineStr">
        <is>
          <t xml:space="preserve"> </t>
        </is>
      </c>
      <c r="D7" s="3" t="inlineStr">
        <is>
          <t xml:space="preserve"> </t>
        </is>
      </c>
    </row>
    <row r="8">
      <c r="A8" s="3" t="inlineStr">
        <is>
          <t>Real estate held for investment (net of accumulated depreciation)</t>
        </is>
      </c>
      <c r="C8" s="4" t="n">
        <v>38486971</v>
      </c>
      <c r="D8" s="4" t="n">
        <v>41972462</v>
      </c>
    </row>
    <row r="9">
      <c r="A9" s="3" t="inlineStr">
        <is>
          <t>Residential Real Estate One [Member]</t>
        </is>
      </c>
      <c r="C9" s="3" t="inlineStr">
        <is>
          <t xml:space="preserve"> </t>
        </is>
      </c>
      <c r="D9" s="3" t="inlineStr">
        <is>
          <t xml:space="preserve"> </t>
        </is>
      </c>
    </row>
    <row r="10">
      <c r="A10" s="5" t="inlineStr">
        <is>
          <t>Net Investment Income [Line Items]</t>
        </is>
      </c>
      <c r="C10" s="3" t="inlineStr">
        <is>
          <t xml:space="preserve"> </t>
        </is>
      </c>
      <c r="D10" s="3" t="inlineStr">
        <is>
          <t xml:space="preserve"> </t>
        </is>
      </c>
    </row>
    <row r="11">
      <c r="A11" s="3" t="inlineStr">
        <is>
          <t>Real estate held for sale</t>
        </is>
      </c>
      <c r="C11" s="4" t="n">
        <v>200962</v>
      </c>
      <c r="D11" s="4" t="n">
        <v>1190602</v>
      </c>
    </row>
    <row r="12">
      <c r="A12" s="3" t="inlineStr">
        <is>
          <t>UTAH | Land Developments [Member]</t>
        </is>
      </c>
      <c r="C12" s="3" t="inlineStr">
        <is>
          <t xml:space="preserve"> </t>
        </is>
      </c>
      <c r="D12" s="3" t="inlineStr">
        <is>
          <t xml:space="preserve"> </t>
        </is>
      </c>
    </row>
    <row r="13">
      <c r="A13" s="5" t="inlineStr">
        <is>
          <t>Net Investment Income [Line Items]</t>
        </is>
      </c>
      <c r="C13" s="3" t="inlineStr">
        <is>
          <t xml:space="preserve"> </t>
        </is>
      </c>
      <c r="D13" s="3" t="inlineStr">
        <is>
          <t xml:space="preserve"> </t>
        </is>
      </c>
    </row>
    <row r="14">
      <c r="A14" s="3" t="inlineStr">
        <is>
          <t>Real estate held for investment (net of accumulated depreciation)</t>
        </is>
      </c>
      <c r="C14" s="4" t="n">
        <v>38285419</v>
      </c>
      <c r="D14" s="4" t="n">
        <v>41479434</v>
      </c>
    </row>
    <row r="15">
      <c r="A15" s="3" t="inlineStr">
        <is>
          <t>Lots developed</t>
        </is>
      </c>
      <c r="C15" s="4" t="n">
        <v>48</v>
      </c>
      <c r="D15" s="4" t="n">
        <v>67</v>
      </c>
    </row>
    <row r="16">
      <c r="A16" s="3" t="inlineStr">
        <is>
          <t>Lots to be developed</t>
        </is>
      </c>
      <c r="C16" s="4" t="n">
        <v>1348</v>
      </c>
      <c r="D16" s="4" t="n">
        <v>548</v>
      </c>
    </row>
    <row r="17">
      <c r="A17" s="3" t="inlineStr">
        <is>
          <t>UTAH | Residential Real Estate [Member]</t>
        </is>
      </c>
      <c r="C17" s="3" t="inlineStr">
        <is>
          <t xml:space="preserve"> </t>
        </is>
      </c>
      <c r="D17" s="3" t="inlineStr">
        <is>
          <t xml:space="preserve"> </t>
        </is>
      </c>
    </row>
    <row r="18">
      <c r="A18" s="5" t="inlineStr">
        <is>
          <t>Net Investment Income [Line Items]</t>
        </is>
      </c>
      <c r="C18" s="3" t="inlineStr">
        <is>
          <t xml:space="preserve"> </t>
        </is>
      </c>
      <c r="D18" s="3" t="inlineStr">
        <is>
          <t xml:space="preserve"> </t>
        </is>
      </c>
    </row>
    <row r="19">
      <c r="A19" s="3" t="inlineStr">
        <is>
          <t>Real estate held for investment (net of accumulated depreciation)</t>
        </is>
      </c>
      <c r="B19" s="3" t="inlineStr">
        <is>
          <t>[1]</t>
        </is>
      </c>
      <c r="C19" s="4" t="n">
        <v>38486971</v>
      </c>
      <c r="D19" s="4" t="n">
        <v>41686281</v>
      </c>
    </row>
    <row r="20">
      <c r="A20" s="3" t="inlineStr">
        <is>
          <t>WASHINGTON | Residential Real Estate [Member]</t>
        </is>
      </c>
      <c r="C20" s="3" t="inlineStr">
        <is>
          <t xml:space="preserve"> </t>
        </is>
      </c>
      <c r="D20" s="3" t="inlineStr">
        <is>
          <t xml:space="preserve"> </t>
        </is>
      </c>
    </row>
    <row r="21">
      <c r="A21" s="5" t="inlineStr">
        <is>
          <t>Net Investment Income [Line Items]</t>
        </is>
      </c>
      <c r="C21" s="3" t="inlineStr">
        <is>
          <t xml:space="preserve"> </t>
        </is>
      </c>
      <c r="D21" s="3" t="inlineStr">
        <is>
          <t xml:space="preserve"> </t>
        </is>
      </c>
    </row>
    <row r="22">
      <c r="A22" s="3" t="inlineStr">
        <is>
          <t>Real estate held for investment (net of accumulated depreciation)</t>
        </is>
      </c>
      <c r="B22" s="3" t="inlineStr">
        <is>
          <t>[2]</t>
        </is>
      </c>
      <c r="C22" s="3" t="inlineStr">
        <is>
          <t xml:space="preserve"> </t>
        </is>
      </c>
      <c r="D22" s="4" t="n">
        <v>286181</v>
      </c>
    </row>
    <row r="23">
      <c r="A23" s="3" t="inlineStr">
        <is>
          <t>TEXAS | Residential Real Estate One [Member]</t>
        </is>
      </c>
      <c r="C23" s="3" t="inlineStr">
        <is>
          <t xml:space="preserve"> </t>
        </is>
      </c>
      <c r="D23" s="3" t="inlineStr">
        <is>
          <t xml:space="preserve"> </t>
        </is>
      </c>
    </row>
    <row r="24">
      <c r="A24" s="5" t="inlineStr">
        <is>
          <t>Net Investment Income [Line Items]</t>
        </is>
      </c>
      <c r="C24" s="3" t="inlineStr">
        <is>
          <t xml:space="preserve"> </t>
        </is>
      </c>
      <c r="D24" s="3" t="inlineStr">
        <is>
          <t xml:space="preserve"> </t>
        </is>
      </c>
    </row>
    <row r="25">
      <c r="A25" s="3" t="inlineStr">
        <is>
          <t>Real estate held for sale</t>
        </is>
      </c>
      <c r="C25" s="4" t="n">
        <v>200962</v>
      </c>
      <c r="D25" s="4" t="n">
        <v>200962</v>
      </c>
    </row>
    <row r="26">
      <c r="A26" s="3" t="inlineStr">
        <is>
          <t>NEVADA | Residential Real Estate One [Member]</t>
        </is>
      </c>
      <c r="C26" s="3" t="inlineStr">
        <is>
          <t xml:space="preserve"> </t>
        </is>
      </c>
      <c r="D26" s="3" t="inlineStr">
        <is>
          <t xml:space="preserve"> </t>
        </is>
      </c>
    </row>
    <row r="27">
      <c r="A27" s="5" t="inlineStr">
        <is>
          <t>Net Investment Income [Line Items]</t>
        </is>
      </c>
      <c r="C27" s="3" t="inlineStr">
        <is>
          <t xml:space="preserve"> </t>
        </is>
      </c>
      <c r="D27" s="3" t="inlineStr">
        <is>
          <t xml:space="preserve"> </t>
        </is>
      </c>
    </row>
    <row r="28">
      <c r="A28" s="3" t="inlineStr">
        <is>
          <t>Real estate held for sale</t>
        </is>
      </c>
      <c r="C28" s="3" t="inlineStr">
        <is>
          <t xml:space="preserve"> </t>
        </is>
      </c>
      <c r="D28" s="4" t="n">
        <v>979640</v>
      </c>
    </row>
    <row r="29">
      <c r="A29" s="3" t="inlineStr">
        <is>
          <t>OHIO | Residential Real Estate One [Member]</t>
        </is>
      </c>
      <c r="C29" s="3" t="inlineStr">
        <is>
          <t xml:space="preserve"> </t>
        </is>
      </c>
      <c r="D29" s="3" t="inlineStr">
        <is>
          <t xml:space="preserve"> </t>
        </is>
      </c>
    </row>
    <row r="30">
      <c r="A30" s="5" t="inlineStr">
        <is>
          <t>Net Investment Income [Line Items]</t>
        </is>
      </c>
      <c r="C30" s="3" t="inlineStr">
        <is>
          <t xml:space="preserve"> </t>
        </is>
      </c>
      <c r="D30" s="3" t="inlineStr">
        <is>
          <t xml:space="preserve"> </t>
        </is>
      </c>
    </row>
    <row r="31">
      <c r="A31" s="3" t="inlineStr">
        <is>
          <t>Real estate held for sale</t>
        </is>
      </c>
      <c r="C31" s="3" t="inlineStr">
        <is>
          <t xml:space="preserve"> </t>
        </is>
      </c>
      <c r="D31" s="6" t="n">
        <v>10000</v>
      </c>
    </row>
    <row r="32"/>
    <row r="33">
      <c r="A33" s="3" t="inlineStr">
        <is>
          <t>[1]Includes subdivision land
  developments[2]Improved residential lots</t>
        </is>
      </c>
    </row>
  </sheetData>
  <mergeCells count="3">
    <mergeCell ref="A1:B2"/>
    <mergeCell ref="A32:C32"/>
    <mergeCell ref="A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Revenues:</t>
        </is>
      </c>
      <c r="C3" s="3" t="inlineStr">
        <is>
          <t xml:space="preserve"> </t>
        </is>
      </c>
      <c r="D3" s="3" t="inlineStr">
        <is>
          <t xml:space="preserve"> </t>
        </is>
      </c>
      <c r="E3" s="3" t="inlineStr">
        <is>
          <t xml:space="preserve"> </t>
        </is>
      </c>
      <c r="F3" s="3" t="inlineStr">
        <is>
          <t xml:space="preserve"> </t>
        </is>
      </c>
    </row>
    <row r="4">
      <c r="A4" s="3" t="inlineStr">
        <is>
          <t>Mortgage fee income</t>
        </is>
      </c>
      <c r="C4" s="6" t="n">
        <v>42030898</v>
      </c>
      <c r="D4" s="6" t="n">
        <v>65157813</v>
      </c>
      <c r="E4" s="6" t="n">
        <v>90375343</v>
      </c>
      <c r="F4" s="6" t="n">
        <v>138156425</v>
      </c>
    </row>
    <row r="5">
      <c r="A5" s="3" t="inlineStr">
        <is>
          <t>Insurance premiums and other considerations</t>
        </is>
      </c>
      <c r="C5" s="4" t="n">
        <v>25911995</v>
      </c>
      <c r="D5" s="4" t="n">
        <v>24959028</v>
      </c>
      <c r="E5" s="4" t="n">
        <v>52253947</v>
      </c>
      <c r="F5" s="4" t="n">
        <v>48309238</v>
      </c>
    </row>
    <row r="6">
      <c r="A6" s="3" t="inlineStr">
        <is>
          <t>Net investment income</t>
        </is>
      </c>
      <c r="C6" s="4" t="n">
        <v>15971288</v>
      </c>
      <c r="D6" s="4" t="n">
        <v>14177318</v>
      </c>
      <c r="E6" s="4" t="n">
        <v>31165594</v>
      </c>
      <c r="F6" s="4" t="n">
        <v>28471205</v>
      </c>
    </row>
    <row r="7">
      <c r="A7" s="3" t="inlineStr">
        <is>
          <t>Net mortuary and cemetery sales</t>
        </is>
      </c>
      <c r="C7" s="4" t="n">
        <v>7250503</v>
      </c>
      <c r="D7" s="4" t="n">
        <v>6318398</v>
      </c>
      <c r="E7" s="4" t="n">
        <v>14456224</v>
      </c>
      <c r="F7" s="4" t="n">
        <v>12260524</v>
      </c>
    </row>
    <row r="8">
      <c r="A8" s="3" t="inlineStr">
        <is>
          <t>Gains (losses) on investments and other assets</t>
        </is>
      </c>
      <c r="C8" s="4" t="n">
        <v>-914395</v>
      </c>
      <c r="D8" s="4" t="n">
        <v>1477204</v>
      </c>
      <c r="E8" s="4" t="n">
        <v>-742420</v>
      </c>
      <c r="F8" s="4" t="n">
        <v>3437317</v>
      </c>
    </row>
    <row r="9">
      <c r="A9" s="3" t="inlineStr">
        <is>
          <t>Other</t>
        </is>
      </c>
      <c r="C9" s="4" t="n">
        <v>5316365</v>
      </c>
      <c r="D9" s="4" t="n">
        <v>4660554</v>
      </c>
      <c r="E9" s="4" t="n">
        <v>10483873</v>
      </c>
      <c r="F9" s="4" t="n">
        <v>8774212</v>
      </c>
    </row>
    <row r="10">
      <c r="A10" s="3" t="inlineStr">
        <is>
          <t>Total revenues</t>
        </is>
      </c>
      <c r="C10" s="4" t="n">
        <v>95566654</v>
      </c>
      <c r="D10" s="4" t="n">
        <v>116750315</v>
      </c>
      <c r="E10" s="4" t="n">
        <v>197992561</v>
      </c>
      <c r="F10" s="4" t="n">
        <v>239408921</v>
      </c>
    </row>
    <row r="11">
      <c r="A11" s="5" t="inlineStr">
        <is>
          <t>Benefits and expenses:</t>
        </is>
      </c>
      <c r="C11" s="3" t="inlineStr">
        <is>
          <t xml:space="preserve"> </t>
        </is>
      </c>
      <c r="D11" s="3" t="inlineStr">
        <is>
          <t xml:space="preserve"> </t>
        </is>
      </c>
      <c r="E11" s="3" t="inlineStr">
        <is>
          <t xml:space="preserve"> </t>
        </is>
      </c>
      <c r="F11" s="3" t="inlineStr">
        <is>
          <t xml:space="preserve"> </t>
        </is>
      </c>
    </row>
    <row r="12">
      <c r="A12" s="3" t="inlineStr">
        <is>
          <t>Death benefits</t>
        </is>
      </c>
      <c r="C12" s="4" t="n">
        <v>14839044</v>
      </c>
      <c r="D12" s="4" t="n">
        <v>14844067</v>
      </c>
      <c r="E12" s="4" t="n">
        <v>31723750</v>
      </c>
      <c r="F12" s="4" t="n">
        <v>33156073</v>
      </c>
    </row>
    <row r="13">
      <c r="A13" s="3" t="inlineStr">
        <is>
          <t>Surrenders and other policy benefits</t>
        </is>
      </c>
      <c r="C13" s="4" t="n">
        <v>1153767</v>
      </c>
      <c r="D13" s="4" t="n">
        <v>670957</v>
      </c>
      <c r="E13" s="4" t="n">
        <v>2476935</v>
      </c>
      <c r="F13" s="4" t="n">
        <v>1748601</v>
      </c>
    </row>
    <row r="14">
      <c r="A14" s="3" t="inlineStr">
        <is>
          <t>Increase in future policy benefits</t>
        </is>
      </c>
      <c r="C14" s="4" t="n">
        <v>6600443</v>
      </c>
      <c r="D14" s="4" t="n">
        <v>7400716</v>
      </c>
      <c r="E14" s="4" t="n">
        <v>13371544</v>
      </c>
      <c r="F14" s="4" t="n">
        <v>11655374</v>
      </c>
    </row>
    <row r="15">
      <c r="A15" s="3" t="inlineStr">
        <is>
          <t>Amortization of deferred policy and pre-need acquisition costs and value of business acquired</t>
        </is>
      </c>
      <c r="C15" s="4" t="n">
        <v>4053109</v>
      </c>
      <c r="D15" s="4" t="n">
        <v>3654061</v>
      </c>
      <c r="E15" s="4" t="n">
        <v>8449522</v>
      </c>
      <c r="F15" s="4" t="n">
        <v>7230926</v>
      </c>
    </row>
    <row r="16">
      <c r="A16" s="5" t="inlineStr">
        <is>
          <t>Selling, general and administrative expenses:</t>
        </is>
      </c>
      <c r="C16" s="3" t="inlineStr">
        <is>
          <t xml:space="preserve"> </t>
        </is>
      </c>
      <c r="D16" s="3" t="inlineStr">
        <is>
          <t xml:space="preserve"> </t>
        </is>
      </c>
      <c r="E16" s="3" t="inlineStr">
        <is>
          <t xml:space="preserve"> </t>
        </is>
      </c>
      <c r="F16" s="3" t="inlineStr">
        <is>
          <t xml:space="preserve"> </t>
        </is>
      </c>
    </row>
    <row r="17">
      <c r="A17" s="3" t="inlineStr">
        <is>
          <t>Commissions</t>
        </is>
      </c>
      <c r="C17" s="4" t="n">
        <v>18397337</v>
      </c>
      <c r="D17" s="4" t="n">
        <v>29893565</v>
      </c>
      <c r="E17" s="4" t="n">
        <v>38299539</v>
      </c>
      <c r="F17" s="4" t="n">
        <v>62623245</v>
      </c>
    </row>
    <row r="18">
      <c r="A18" s="3" t="inlineStr">
        <is>
          <t>Personnel</t>
        </is>
      </c>
      <c r="C18" s="4" t="n">
        <v>25504950</v>
      </c>
      <c r="D18" s="4" t="n">
        <v>24328690</v>
      </c>
      <c r="E18" s="4" t="n">
        <v>52379714</v>
      </c>
      <c r="F18" s="4" t="n">
        <v>48700195</v>
      </c>
    </row>
    <row r="19">
      <c r="A19" s="3" t="inlineStr">
        <is>
          <t>Advertising</t>
        </is>
      </c>
      <c r="C19" s="4" t="n">
        <v>1595738</v>
      </c>
      <c r="D19" s="4" t="n">
        <v>1597067</v>
      </c>
      <c r="E19" s="4" t="n">
        <v>3307533</v>
      </c>
      <c r="F19" s="4" t="n">
        <v>3398065</v>
      </c>
    </row>
    <row r="20">
      <c r="A20" s="3" t="inlineStr">
        <is>
          <t>Rent and rent related</t>
        </is>
      </c>
      <c r="C20" s="4" t="n">
        <v>1702262</v>
      </c>
      <c r="D20" s="4" t="n">
        <v>1874348</v>
      </c>
      <c r="E20" s="4" t="n">
        <v>3361532</v>
      </c>
      <c r="F20" s="4" t="n">
        <v>3740246</v>
      </c>
    </row>
    <row r="21">
      <c r="A21" s="3" t="inlineStr">
        <is>
          <t>Depreciation on property and equipment</t>
        </is>
      </c>
      <c r="C21" s="4" t="n">
        <v>628305</v>
      </c>
      <c r="D21" s="4" t="n">
        <v>473478</v>
      </c>
      <c r="E21" s="4" t="n">
        <v>1243849</v>
      </c>
      <c r="F21" s="4" t="n">
        <v>975123</v>
      </c>
    </row>
    <row r="22">
      <c r="A22" s="3" t="inlineStr">
        <is>
          <t>Costs related to funding mortgage loans</t>
        </is>
      </c>
      <c r="C22" s="4" t="n">
        <v>2044637</v>
      </c>
      <c r="D22" s="4" t="n">
        <v>2739500</v>
      </c>
      <c r="E22" s="4" t="n">
        <v>4884100</v>
      </c>
      <c r="F22" s="4" t="n">
        <v>5676725</v>
      </c>
    </row>
    <row r="23">
      <c r="A23" s="3" t="inlineStr">
        <is>
          <t>Other</t>
        </is>
      </c>
      <c r="C23" s="4" t="n">
        <v>11174128</v>
      </c>
      <c r="D23" s="4" t="n">
        <v>12029714</v>
      </c>
      <c r="E23" s="4" t="n">
        <v>23265764</v>
      </c>
      <c r="F23" s="4" t="n">
        <v>23979578</v>
      </c>
    </row>
    <row r="24">
      <c r="A24" s="3" t="inlineStr">
        <is>
          <t>Interest expense</t>
        </is>
      </c>
      <c r="C24" s="4" t="n">
        <v>1900249</v>
      </c>
      <c r="D24" s="4" t="n">
        <v>1694012</v>
      </c>
      <c r="E24" s="4" t="n">
        <v>3627564</v>
      </c>
      <c r="F24" s="4" t="n">
        <v>3519611</v>
      </c>
    </row>
    <row r="25">
      <c r="A25" s="3" t="inlineStr">
        <is>
          <t>Cost of goods and services sold-mortuaries and cemeteries</t>
        </is>
      </c>
      <c r="C25" s="4" t="n">
        <v>1242839</v>
      </c>
      <c r="D25" s="4" t="n">
        <v>872788</v>
      </c>
      <c r="E25" s="4" t="n">
        <v>2427853</v>
      </c>
      <c r="F25" s="4" t="n">
        <v>1972752</v>
      </c>
    </row>
    <row r="26">
      <c r="A26" s="3" t="inlineStr">
        <is>
          <t>Total benefits and expenses</t>
        </is>
      </c>
      <c r="C26" s="4" t="n">
        <v>90836808</v>
      </c>
      <c r="D26" s="4" t="n">
        <v>102072963</v>
      </c>
      <c r="E26" s="4" t="n">
        <v>188819199</v>
      </c>
      <c r="F26" s="4" t="n">
        <v>208376514</v>
      </c>
    </row>
    <row r="27">
      <c r="A27" s="3" t="inlineStr">
        <is>
          <t>Earnings before income taxes</t>
        </is>
      </c>
      <c r="C27" s="4" t="n">
        <v>4729846</v>
      </c>
      <c r="D27" s="4" t="n">
        <v>14677352</v>
      </c>
      <c r="E27" s="4" t="n">
        <v>9173362</v>
      </c>
      <c r="F27" s="4" t="n">
        <v>31032407</v>
      </c>
    </row>
    <row r="28">
      <c r="A28" s="3" t="inlineStr">
        <is>
          <t>Income tax expense</t>
        </is>
      </c>
      <c r="C28" s="4" t="n">
        <v>-1155397</v>
      </c>
      <c r="D28" s="4" t="n">
        <v>-3419873</v>
      </c>
      <c r="E28" s="4" t="n">
        <v>-2370195</v>
      </c>
      <c r="F28" s="4" t="n">
        <v>-7646213</v>
      </c>
    </row>
    <row r="29">
      <c r="A29" s="3" t="inlineStr">
        <is>
          <t>Net earnings</t>
        </is>
      </c>
      <c r="C29" s="6" t="n">
        <v>3574449</v>
      </c>
      <c r="D29" s="6" t="n">
        <v>11257479</v>
      </c>
      <c r="E29" s="6" t="n">
        <v>6803167</v>
      </c>
      <c r="F29" s="6" t="n">
        <v>23386194</v>
      </c>
    </row>
    <row r="30">
      <c r="A30" s="3" t="inlineStr">
        <is>
          <t>Net earnings per Class A Equivalent common share</t>
        </is>
      </c>
      <c r="B30" s="3" t="inlineStr">
        <is>
          <t>[1]</t>
        </is>
      </c>
      <c r="C30" s="7" t="n">
        <v>0.17</v>
      </c>
      <c r="D30" s="7" t="n">
        <v>0.53</v>
      </c>
      <c r="E30" s="7" t="n">
        <v>0.32</v>
      </c>
      <c r="F30" s="7" t="n">
        <v>1.11</v>
      </c>
    </row>
    <row r="31">
      <c r="A31" s="3" t="inlineStr">
        <is>
          <t>Net earnings per Class A Equivalent common share- assuming dilution</t>
        </is>
      </c>
      <c r="B31" s="3" t="inlineStr">
        <is>
          <t>[1]</t>
        </is>
      </c>
      <c r="C31" s="7" t="n">
        <v>0.16</v>
      </c>
      <c r="D31" s="7" t="n">
        <v>0.51</v>
      </c>
      <c r="E31" s="7" t="n">
        <v>0.31</v>
      </c>
      <c r="F31" s="7" t="n">
        <v>1.07</v>
      </c>
    </row>
    <row r="32">
      <c r="A32" s="3" t="inlineStr">
        <is>
          <t>Weighted-average Class A equivalent common shares outstanding</t>
        </is>
      </c>
      <c r="B32" s="3" t="inlineStr">
        <is>
          <t>[1]</t>
        </is>
      </c>
      <c r="C32" s="4" t="n">
        <v>21184688</v>
      </c>
      <c r="D32" s="4" t="n">
        <v>21098789</v>
      </c>
      <c r="E32" s="4" t="n">
        <v>21282747</v>
      </c>
      <c r="F32" s="4" t="n">
        <v>21085669</v>
      </c>
    </row>
    <row r="33">
      <c r="A33" s="3" t="inlineStr">
        <is>
          <t>Weighted-average Class A equivalent common shares outstanding-assuming dilution</t>
        </is>
      </c>
      <c r="B33" s="3" t="inlineStr">
        <is>
          <t>[1]</t>
        </is>
      </c>
      <c r="C33" s="4" t="n">
        <v>22017830</v>
      </c>
      <c r="D33" s="4" t="n">
        <v>21922847</v>
      </c>
      <c r="E33" s="4" t="n">
        <v>22133879</v>
      </c>
      <c r="F33" s="4" t="n">
        <v>21953019</v>
      </c>
    </row>
    <row r="34"/>
    <row r="35">
      <c r="A35"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8" customWidth="1" min="2" max="2"/>
    <col width="13" customWidth="1" min="3" max="3"/>
  </cols>
  <sheetData>
    <row r="1">
      <c r="A1" s="1" t="inlineStr">
        <is>
          <t>Schedule of Real Estate Owned and Occupied by the Company (Details)</t>
        </is>
      </c>
      <c r="B1" s="2" t="inlineStr">
        <is>
          <t>Jun. 30, 2022 ft²</t>
        </is>
      </c>
    </row>
    <row r="2">
      <c r="A2" s="3" t="inlineStr">
        <is>
          <t>Mortgage Operations [Member]</t>
        </is>
      </c>
      <c r="B2" s="3" t="inlineStr">
        <is>
          <t xml:space="preserve"> </t>
        </is>
      </c>
    </row>
    <row r="3">
      <c r="A3" s="3" t="inlineStr">
        <is>
          <t>Approximate square footage</t>
        </is>
      </c>
      <c r="B3" s="4" t="n">
        <v>221000</v>
      </c>
    </row>
    <row r="4">
      <c r="A4" s="3" t="inlineStr">
        <is>
          <t>Square footage occupied by the company</t>
        </is>
      </c>
      <c r="B4" s="8" t="n">
        <v>0.5</v>
      </c>
    </row>
    <row r="5">
      <c r="A5" s="3" t="inlineStr">
        <is>
          <t>Life Insurance Operations [Member]</t>
        </is>
      </c>
      <c r="B5" s="3" t="inlineStr">
        <is>
          <t xml:space="preserve"> </t>
        </is>
      </c>
    </row>
    <row r="6">
      <c r="A6" s="3" t="inlineStr">
        <is>
          <t>Approximate square footage</t>
        </is>
      </c>
      <c r="B6" s="4" t="n">
        <v>19694</v>
      </c>
    </row>
    <row r="7">
      <c r="A7" s="3" t="inlineStr">
        <is>
          <t>Square footage occupied by the company</t>
        </is>
      </c>
      <c r="B7" s="8" t="n">
        <v>0.28</v>
      </c>
    </row>
    <row r="8">
      <c r="A8" s="3" t="inlineStr">
        <is>
          <t>Life Insurance Operations 1 [Member]</t>
        </is>
      </c>
      <c r="B8" s="3" t="inlineStr">
        <is>
          <t xml:space="preserve"> </t>
        </is>
      </c>
    </row>
    <row r="9">
      <c r="A9" s="3" t="inlineStr">
        <is>
          <t>Approximate square footage</t>
        </is>
      </c>
      <c r="B9" s="4" t="n">
        <v>12274</v>
      </c>
      <c r="C9" s="3" t="inlineStr">
        <is>
          <t>[1]</t>
        </is>
      </c>
    </row>
    <row r="10">
      <c r="A10" s="3" t="inlineStr">
        <is>
          <t>Square footage occupied by the company</t>
        </is>
      </c>
      <c r="B10" s="8" t="n">
        <v>1</v>
      </c>
      <c r="C10" s="3" t="inlineStr">
        <is>
          <t>[1]</t>
        </is>
      </c>
    </row>
    <row r="11">
      <c r="A11" s="3" t="inlineStr">
        <is>
          <t>Life Insurance Sales [Member]</t>
        </is>
      </c>
      <c r="B11" s="3" t="inlineStr">
        <is>
          <t xml:space="preserve"> </t>
        </is>
      </c>
    </row>
    <row r="12">
      <c r="A12" s="3" t="inlineStr">
        <is>
          <t>Approximate square footage</t>
        </is>
      </c>
      <c r="B12" s="4" t="n">
        <v>8059</v>
      </c>
      <c r="C12" s="3" t="inlineStr">
        <is>
          <t>[1]</t>
        </is>
      </c>
    </row>
    <row r="13">
      <c r="A13" s="3" t="inlineStr">
        <is>
          <t>Square footage occupied by the company</t>
        </is>
      </c>
      <c r="B13" s="8" t="n">
        <v>1</v>
      </c>
      <c r="C13" s="3" t="inlineStr">
        <is>
          <t>[1]</t>
        </is>
      </c>
    </row>
    <row r="14">
      <c r="A14" s="3" t="inlineStr">
        <is>
          <t>Life Insurance Sales 1 [Member]</t>
        </is>
      </c>
      <c r="B14" s="3" t="inlineStr">
        <is>
          <t xml:space="preserve"> </t>
        </is>
      </c>
    </row>
    <row r="15">
      <c r="A15" s="3" t="inlineStr">
        <is>
          <t>Approximate square footage</t>
        </is>
      </c>
      <c r="B15" s="4" t="n">
        <v>1560</v>
      </c>
      <c r="C15" s="3" t="inlineStr">
        <is>
          <t>[1]</t>
        </is>
      </c>
    </row>
    <row r="16">
      <c r="A16" s="3" t="inlineStr">
        <is>
          <t>Square footage occupied by the company</t>
        </is>
      </c>
      <c r="B16" s="8" t="n">
        <v>1</v>
      </c>
      <c r="C16" s="3" t="inlineStr">
        <is>
          <t>[1]</t>
        </is>
      </c>
    </row>
    <row r="17">
      <c r="A17" s="3" t="inlineStr">
        <is>
          <t>Life Insurance Sales 2 [Member]</t>
        </is>
      </c>
      <c r="B17" s="3" t="inlineStr">
        <is>
          <t xml:space="preserve"> </t>
        </is>
      </c>
    </row>
    <row r="18">
      <c r="A18" s="3" t="inlineStr">
        <is>
          <t>Approximate square footage</t>
        </is>
      </c>
      <c r="B18" s="4" t="n">
        <v>1737</v>
      </c>
      <c r="C18" s="3" t="inlineStr">
        <is>
          <t>[1]</t>
        </is>
      </c>
    </row>
    <row r="19">
      <c r="A19" s="3" t="inlineStr">
        <is>
          <t>Square footage occupied by the company</t>
        </is>
      </c>
      <c r="B19" s="8" t="n">
        <v>1</v>
      </c>
      <c r="C19" s="3" t="inlineStr">
        <is>
          <t>[1]</t>
        </is>
      </c>
    </row>
    <row r="20"/>
    <row r="21">
      <c r="A21" s="3" t="inlineStr">
        <is>
          <t>[1]Included in property and
  equipment on the consolidated balance sheets</t>
        </is>
      </c>
    </row>
  </sheetData>
  <mergeCells count="3">
    <mergeCell ref="B1:C1"/>
    <mergeCell ref="A20:C20"/>
    <mergeCell ref="A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chedule of Allowance for Loan Losses as Contra -Asset Account (Details) - USD ($)</t>
        </is>
      </c>
      <c r="B1" s="2" t="inlineStr">
        <is>
          <t>6 Months Ended</t>
        </is>
      </c>
      <c r="C1" s="2" t="inlineStr">
        <is>
          <t>12 Months Ended</t>
        </is>
      </c>
    </row>
    <row r="2">
      <c r="B2" s="2" t="inlineStr">
        <is>
          <t>Jun. 30, 2022</t>
        </is>
      </c>
      <c r="C2" s="2" t="inlineStr">
        <is>
          <t>Dec. 31, 2021</t>
        </is>
      </c>
    </row>
    <row r="3">
      <c r="A3" s="5" t="inlineStr">
        <is>
          <t>Marketable Securities [Line Items]</t>
        </is>
      </c>
      <c r="B3" s="3" t="inlineStr">
        <is>
          <t xml:space="preserve"> </t>
        </is>
      </c>
      <c r="C3" s="3" t="inlineStr">
        <is>
          <t xml:space="preserve"> </t>
        </is>
      </c>
    </row>
    <row r="4">
      <c r="A4" s="3" t="inlineStr">
        <is>
          <t>Financing receivable, allowance for credit loss, beginning</t>
        </is>
      </c>
      <c r="B4" s="6" t="n">
        <v>1699902</v>
      </c>
      <c r="C4" s="6" t="n">
        <v>2005127</v>
      </c>
    </row>
    <row r="5">
      <c r="A5" s="3" t="inlineStr">
        <is>
          <t>Allowance for credit losses, charge-offs</t>
        </is>
      </c>
      <c r="B5" s="3" t="inlineStr">
        <is>
          <t xml:space="preserve"> </t>
        </is>
      </c>
      <c r="C5" s="3" t="inlineStr">
        <is>
          <t xml:space="preserve"> </t>
        </is>
      </c>
    </row>
    <row r="6">
      <c r="A6" s="3" t="inlineStr">
        <is>
          <t>Allowance for credit losses, provision</t>
        </is>
      </c>
      <c r="B6" s="4" t="n">
        <v>-223007</v>
      </c>
      <c r="C6" s="4" t="n">
        <v>-305225</v>
      </c>
    </row>
    <row r="7">
      <c r="A7" s="3" t="inlineStr">
        <is>
          <t>Financing receivable, allowance for credit loss, ending balance</t>
        </is>
      </c>
      <c r="B7" s="4" t="n">
        <v>1476895</v>
      </c>
      <c r="C7" s="4" t="n">
        <v>1699902</v>
      </c>
    </row>
    <row r="8">
      <c r="A8" s="3" t="inlineStr">
        <is>
          <t>Financing receivable, allowance for credit losses, individually evaluated for impairment</t>
        </is>
      </c>
      <c r="B8" s="4" t="n">
        <v>63310</v>
      </c>
      <c r="C8" s="4" t="n">
        <v>105384</v>
      </c>
    </row>
    <row r="9">
      <c r="A9" s="3" t="inlineStr">
        <is>
          <t>Financing receivable, allowance for credit losses, collectively evaluated for impairment</t>
        </is>
      </c>
      <c r="B9" s="4" t="n">
        <v>1413585</v>
      </c>
      <c r="C9" s="4" t="n">
        <v>1594518</v>
      </c>
    </row>
    <row r="10">
      <c r="A10" s="3" t="inlineStr">
        <is>
          <t>Mortgage loans</t>
        </is>
      </c>
      <c r="B10" s="4" t="n">
        <v>277536069</v>
      </c>
      <c r="C10" s="4" t="n">
        <v>280334517</v>
      </c>
    </row>
    <row r="11">
      <c r="A11" s="3" t="inlineStr">
        <is>
          <t>Financing receivable, individually evaluated for impairment</t>
        </is>
      </c>
      <c r="B11" s="4" t="n">
        <v>2212365</v>
      </c>
      <c r="C11" s="4" t="n">
        <v>4272028</v>
      </c>
    </row>
    <row r="12">
      <c r="A12" s="3" t="inlineStr">
        <is>
          <t>Financing receivable, collectively evaluated for impairment</t>
        </is>
      </c>
      <c r="B12" s="4" t="n">
        <v>275323704</v>
      </c>
      <c r="C12" s="4" t="n">
        <v>276062489</v>
      </c>
      <c r="D12" s="3" t="inlineStr">
        <is>
          <t>[1]</t>
        </is>
      </c>
    </row>
    <row r="13">
      <c r="A13" s="3" t="inlineStr">
        <is>
          <t>Commercial Loan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Financing receivable, allowance for credit loss, beginning</t>
        </is>
      </c>
      <c r="B15" s="4" t="n">
        <v>187129</v>
      </c>
      <c r="C15" s="4" t="n">
        <v>187129</v>
      </c>
    </row>
    <row r="16">
      <c r="A16" s="3" t="inlineStr">
        <is>
          <t>Allowance for credit losses, charge-offs</t>
        </is>
      </c>
      <c r="B16" s="3" t="inlineStr">
        <is>
          <t xml:space="preserve"> </t>
        </is>
      </c>
      <c r="C16" s="3" t="inlineStr">
        <is>
          <t xml:space="preserve"> </t>
        </is>
      </c>
    </row>
    <row r="17">
      <c r="A17" s="3" t="inlineStr">
        <is>
          <t>Allowance for credit losses, provision</t>
        </is>
      </c>
      <c r="B17" s="3" t="inlineStr">
        <is>
          <t xml:space="preserve"> </t>
        </is>
      </c>
      <c r="C17" s="3" t="inlineStr">
        <is>
          <t xml:space="preserve"> </t>
        </is>
      </c>
    </row>
    <row r="18">
      <c r="A18" s="3" t="inlineStr">
        <is>
          <t>Financing receivable, allowance for credit loss, ending balance</t>
        </is>
      </c>
      <c r="B18" s="4" t="n">
        <v>187129</v>
      </c>
      <c r="C18" s="4" t="n">
        <v>187129</v>
      </c>
    </row>
    <row r="19">
      <c r="A19" s="3" t="inlineStr">
        <is>
          <t>Financing receivable, allowance for credit losses, individually evaluated for impairment</t>
        </is>
      </c>
      <c r="B19" s="3" t="inlineStr">
        <is>
          <t xml:space="preserve"> </t>
        </is>
      </c>
      <c r="C19" s="3" t="inlineStr">
        <is>
          <t xml:space="preserve"> </t>
        </is>
      </c>
    </row>
    <row r="20">
      <c r="A20" s="3" t="inlineStr">
        <is>
          <t>Financing receivable, allowance for credit losses, collectively evaluated for impairment</t>
        </is>
      </c>
      <c r="B20" s="4" t="n">
        <v>187129</v>
      </c>
      <c r="C20" s="4" t="n">
        <v>187129</v>
      </c>
    </row>
    <row r="21">
      <c r="A21" s="3" t="inlineStr">
        <is>
          <t>Mortgage loans</t>
        </is>
      </c>
      <c r="B21" s="4" t="n">
        <v>34050215</v>
      </c>
      <c r="C21" s="4" t="n">
        <v>51683022</v>
      </c>
    </row>
    <row r="22">
      <c r="A22" s="3" t="inlineStr">
        <is>
          <t>Financing receivable, individually evaluated for impairment</t>
        </is>
      </c>
      <c r="B22" s="4" t="n">
        <v>501949</v>
      </c>
      <c r="C22" s="4" t="n">
        <v>1723372</v>
      </c>
    </row>
    <row r="23">
      <c r="A23" s="3" t="inlineStr">
        <is>
          <t>Financing receivable, collectively evaluated for impairment</t>
        </is>
      </c>
      <c r="B23" s="4" t="n">
        <v>33548266</v>
      </c>
      <c r="C23" s="4" t="n">
        <v>49959650</v>
      </c>
    </row>
    <row r="24">
      <c r="A24" s="3" t="inlineStr">
        <is>
          <t>Residential Mortgage [Member]</t>
        </is>
      </c>
      <c r="B24" s="3" t="inlineStr">
        <is>
          <t xml:space="preserve"> </t>
        </is>
      </c>
      <c r="C24" s="3" t="inlineStr">
        <is>
          <t xml:space="preserve"> </t>
        </is>
      </c>
    </row>
    <row r="25">
      <c r="A25" s="5" t="inlineStr">
        <is>
          <t>Marketable Securities [Line Items]</t>
        </is>
      </c>
      <c r="B25" s="3" t="inlineStr">
        <is>
          <t xml:space="preserve"> </t>
        </is>
      </c>
      <c r="C25" s="3" t="inlineStr">
        <is>
          <t xml:space="preserve"> </t>
        </is>
      </c>
    </row>
    <row r="26">
      <c r="A26" s="3" t="inlineStr">
        <is>
          <t>Financing receivable, allowance for credit loss, beginning</t>
        </is>
      </c>
      <c r="B26" s="4" t="n">
        <v>1469571</v>
      </c>
      <c r="C26" s="4" t="n">
        <v>1774796</v>
      </c>
    </row>
    <row r="27">
      <c r="A27" s="3" t="inlineStr">
        <is>
          <t>Allowance for credit losses, charge-offs</t>
        </is>
      </c>
      <c r="B27" s="3" t="inlineStr">
        <is>
          <t xml:space="preserve"> </t>
        </is>
      </c>
      <c r="C27" s="3" t="inlineStr">
        <is>
          <t xml:space="preserve"> </t>
        </is>
      </c>
    </row>
    <row r="28">
      <c r="A28" s="3" t="inlineStr">
        <is>
          <t>Allowance for credit losses, provision</t>
        </is>
      </c>
      <c r="B28" s="4" t="n">
        <v>-223007</v>
      </c>
      <c r="C28" s="4" t="n">
        <v>-305225</v>
      </c>
    </row>
    <row r="29">
      <c r="A29" s="3" t="inlineStr">
        <is>
          <t>Financing receivable, allowance for credit loss, ending balance</t>
        </is>
      </c>
      <c r="B29" s="4" t="n">
        <v>1246564</v>
      </c>
      <c r="C29" s="4" t="n">
        <v>1469571</v>
      </c>
    </row>
    <row r="30">
      <c r="A30" s="3" t="inlineStr">
        <is>
          <t>Financing receivable, allowance for credit losses, individually evaluated for impairment</t>
        </is>
      </c>
      <c r="B30" s="4" t="n">
        <v>63310</v>
      </c>
      <c r="C30" s="4" t="n">
        <v>105384</v>
      </c>
    </row>
    <row r="31">
      <c r="A31" s="3" t="inlineStr">
        <is>
          <t>Financing receivable, allowance for credit losses, collectively evaluated for impairment</t>
        </is>
      </c>
      <c r="B31" s="4" t="n">
        <v>1183254</v>
      </c>
      <c r="C31" s="4" t="n">
        <v>1364187</v>
      </c>
    </row>
    <row r="32">
      <c r="A32" s="3" t="inlineStr">
        <is>
          <t>Mortgage loans</t>
        </is>
      </c>
      <c r="B32" s="4" t="n">
        <v>40355630</v>
      </c>
      <c r="C32" s="4" t="n">
        <v>53533712</v>
      </c>
    </row>
    <row r="33">
      <c r="A33" s="3" t="inlineStr">
        <is>
          <t>Financing receivable, individually evaluated for impairment</t>
        </is>
      </c>
      <c r="B33" s="4" t="n">
        <v>1294512</v>
      </c>
      <c r="C33" s="4" t="n">
        <v>2548656</v>
      </c>
    </row>
    <row r="34">
      <c r="A34" s="3" t="inlineStr">
        <is>
          <t>Financing receivable, collectively evaluated for impairment</t>
        </is>
      </c>
      <c r="B34" s="4" t="n">
        <v>39061118</v>
      </c>
      <c r="C34" s="4" t="n">
        <v>50985056</v>
      </c>
    </row>
    <row r="35">
      <c r="A35" s="3" t="inlineStr">
        <is>
          <t>Residential Construction [Member]</t>
        </is>
      </c>
      <c r="B35" s="3" t="inlineStr">
        <is>
          <t xml:space="preserve"> </t>
        </is>
      </c>
      <c r="C35" s="3" t="inlineStr">
        <is>
          <t xml:space="preserve"> </t>
        </is>
      </c>
    </row>
    <row r="36">
      <c r="A36" s="5" t="inlineStr">
        <is>
          <t>Marketable Securities [Line Items]</t>
        </is>
      </c>
      <c r="B36" s="3" t="inlineStr">
        <is>
          <t xml:space="preserve"> </t>
        </is>
      </c>
      <c r="C36" s="3" t="inlineStr">
        <is>
          <t xml:space="preserve"> </t>
        </is>
      </c>
    </row>
    <row r="37">
      <c r="A37" s="3" t="inlineStr">
        <is>
          <t>Financing receivable, allowance for credit loss, beginning</t>
        </is>
      </c>
      <c r="B37" s="4" t="n">
        <v>43202</v>
      </c>
      <c r="C37" s="4" t="n">
        <v>43202</v>
      </c>
    </row>
    <row r="38">
      <c r="A38" s="3" t="inlineStr">
        <is>
          <t>Allowance for credit losses, charge-offs</t>
        </is>
      </c>
      <c r="B38" s="3" t="inlineStr">
        <is>
          <t xml:space="preserve"> </t>
        </is>
      </c>
      <c r="C38" s="3" t="inlineStr">
        <is>
          <t xml:space="preserve"> </t>
        </is>
      </c>
    </row>
    <row r="39">
      <c r="A39" s="3" t="inlineStr">
        <is>
          <t>Allowance for credit losses, provision</t>
        </is>
      </c>
      <c r="B39" s="3" t="inlineStr">
        <is>
          <t xml:space="preserve"> </t>
        </is>
      </c>
      <c r="C39" s="3" t="inlineStr">
        <is>
          <t xml:space="preserve"> </t>
        </is>
      </c>
    </row>
    <row r="40">
      <c r="A40" s="3" t="inlineStr">
        <is>
          <t>Financing receivable, allowance for credit loss, ending balance</t>
        </is>
      </c>
      <c r="B40" s="4" t="n">
        <v>43202</v>
      </c>
      <c r="C40" s="4" t="n">
        <v>43202</v>
      </c>
    </row>
    <row r="41">
      <c r="A41" s="3" t="inlineStr">
        <is>
          <t>Financing receivable, allowance for credit losses, individually evaluated for impairment</t>
        </is>
      </c>
      <c r="B41" s="3" t="inlineStr">
        <is>
          <t xml:space="preserve"> </t>
        </is>
      </c>
      <c r="C41" s="3" t="inlineStr">
        <is>
          <t xml:space="preserve"> </t>
        </is>
      </c>
    </row>
    <row r="42">
      <c r="A42" s="3" t="inlineStr">
        <is>
          <t>Financing receivable, allowance for credit losses, collectively evaluated for impairment</t>
        </is>
      </c>
      <c r="B42" s="4" t="n">
        <v>43202</v>
      </c>
      <c r="C42" s="4" t="n">
        <v>43202</v>
      </c>
    </row>
    <row r="43">
      <c r="A43" s="3" t="inlineStr">
        <is>
          <t>Mortgage loans</t>
        </is>
      </c>
      <c r="B43" s="4" t="n">
        <v>203130224</v>
      </c>
      <c r="C43" s="4" t="n">
        <v>175117783</v>
      </c>
    </row>
    <row r="44">
      <c r="A44" s="3" t="inlineStr">
        <is>
          <t>Financing receivable, individually evaluated for impairment</t>
        </is>
      </c>
      <c r="B44" s="4" t="n">
        <v>415904</v>
      </c>
      <c r="C44" s="3" t="inlineStr">
        <is>
          <t xml:space="preserve"> </t>
        </is>
      </c>
    </row>
    <row r="45">
      <c r="A45" s="3" t="inlineStr">
        <is>
          <t>Financing receivable, collectively evaluated for impairment</t>
        </is>
      </c>
      <c r="B45" s="6" t="n">
        <v>202714320</v>
      </c>
      <c r="C45" s="6" t="n">
        <v>175117783</v>
      </c>
    </row>
    <row r="46"/>
    <row r="47">
      <c r="A47" s="3" t="inlineStr">
        <is>
          <t>[1]Amount corrected from that
  previously reported due to a typographical error.</t>
        </is>
      </c>
    </row>
  </sheetData>
  <mergeCells count="5">
    <mergeCell ref="A1:A2"/>
    <mergeCell ref="C1:D1"/>
    <mergeCell ref="C2:D2"/>
    <mergeCell ref="A46:D46"/>
    <mergeCell ref="A47:D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Aging of Mortgage Loans (Details) - USD ($)</t>
        </is>
      </c>
      <c r="C1" s="2" t="inlineStr">
        <is>
          <t>6 Months Ended</t>
        </is>
      </c>
      <c r="D1" s="2" t="inlineStr">
        <is>
          <t>12 Months Ended</t>
        </is>
      </c>
    </row>
    <row r="2">
      <c r="C2" s="2" t="inlineStr">
        <is>
          <t>Jun. 30, 2022</t>
        </is>
      </c>
      <c r="D2" s="2" t="inlineStr">
        <is>
          <t>Dec. 31, 2021</t>
        </is>
      </c>
      <c r="E2" s="2" t="inlineStr">
        <is>
          <t>Dec. 31, 2020</t>
        </is>
      </c>
    </row>
    <row r="3">
      <c r="A3" s="5" t="inlineStr">
        <is>
          <t>Marketable Securities [Line Items]</t>
        </is>
      </c>
      <c r="C3" s="3" t="inlineStr">
        <is>
          <t xml:space="preserve"> </t>
        </is>
      </c>
      <c r="D3" s="3" t="inlineStr">
        <is>
          <t xml:space="preserve"> </t>
        </is>
      </c>
      <c r="E3" s="3" t="inlineStr">
        <is>
          <t xml:space="preserve"> </t>
        </is>
      </c>
    </row>
    <row r="4">
      <c r="A4" s="3" t="inlineStr">
        <is>
          <t>Mortgage Loans during period</t>
        </is>
      </c>
      <c r="C4" s="6" t="n">
        <v>277536069</v>
      </c>
      <c r="D4" s="6" t="n">
        <v>280334517</v>
      </c>
      <c r="E4" s="3" t="inlineStr">
        <is>
          <t xml:space="preserve"> </t>
        </is>
      </c>
    </row>
    <row r="5">
      <c r="A5" s="3" t="inlineStr">
        <is>
          <t>Mortgage Loans, Allowance for Loan Losses</t>
        </is>
      </c>
      <c r="C5" s="4" t="n">
        <v>-1476895</v>
      </c>
      <c r="D5" s="4" t="n">
        <v>-1699902</v>
      </c>
      <c r="E5" s="6" t="n">
        <v>-2005127</v>
      </c>
    </row>
    <row r="6">
      <c r="A6" s="3" t="inlineStr">
        <is>
          <t>Mortgage Loans, Unamortized deferred loan fees, net</t>
        </is>
      </c>
      <c r="C6" s="4" t="n">
        <v>-1015336</v>
      </c>
      <c r="D6" s="4" t="n">
        <v>-918586</v>
      </c>
      <c r="E6" s="3" t="inlineStr">
        <is>
          <t xml:space="preserve"> </t>
        </is>
      </c>
    </row>
    <row r="7">
      <c r="A7" s="3" t="inlineStr">
        <is>
          <t>Mortgage Loans, Unamortized discounts, net</t>
        </is>
      </c>
      <c r="C7" s="4" t="n">
        <v>-352212</v>
      </c>
      <c r="D7" s="4" t="n">
        <v>-409983</v>
      </c>
      <c r="E7" s="3" t="inlineStr">
        <is>
          <t xml:space="preserve"> </t>
        </is>
      </c>
    </row>
    <row r="8">
      <c r="A8" s="3" t="inlineStr">
        <is>
          <t>Past Due 30 to 59 Days [Member]</t>
        </is>
      </c>
      <c r="C8" s="3" t="inlineStr">
        <is>
          <t xml:space="preserve"> </t>
        </is>
      </c>
      <c r="D8" s="3" t="inlineStr">
        <is>
          <t xml:space="preserve"> </t>
        </is>
      </c>
      <c r="E8" s="3" t="inlineStr">
        <is>
          <t xml:space="preserve"> </t>
        </is>
      </c>
    </row>
    <row r="9">
      <c r="A9" s="5" t="inlineStr">
        <is>
          <t>Marketable Securities [Line Items]</t>
        </is>
      </c>
      <c r="C9" s="3" t="inlineStr">
        <is>
          <t xml:space="preserve"> </t>
        </is>
      </c>
      <c r="D9" s="3" t="inlineStr">
        <is>
          <t xml:space="preserve"> </t>
        </is>
      </c>
      <c r="E9" s="3" t="inlineStr">
        <is>
          <t xml:space="preserve"> </t>
        </is>
      </c>
    </row>
    <row r="10">
      <c r="A10" s="3" t="inlineStr">
        <is>
          <t>Mortgage Loans during period</t>
        </is>
      </c>
      <c r="C10" s="4" t="n">
        <v>5940919</v>
      </c>
      <c r="D10" s="4" t="n">
        <v>4480953</v>
      </c>
      <c r="E10" s="3" t="inlineStr">
        <is>
          <t xml:space="preserve"> </t>
        </is>
      </c>
    </row>
    <row r="11">
      <c r="A11" s="3" t="inlineStr">
        <is>
          <t>Past Due 60 to 89 Days [Member]</t>
        </is>
      </c>
      <c r="C11" s="3" t="inlineStr">
        <is>
          <t xml:space="preserve"> </t>
        </is>
      </c>
      <c r="D11" s="3" t="inlineStr">
        <is>
          <t xml:space="preserve"> </t>
        </is>
      </c>
      <c r="E11" s="3" t="inlineStr">
        <is>
          <t xml:space="preserve"> </t>
        </is>
      </c>
    </row>
    <row r="12">
      <c r="A12" s="5" t="inlineStr">
        <is>
          <t>Marketable Securities [Line Items]</t>
        </is>
      </c>
      <c r="C12" s="3" t="inlineStr">
        <is>
          <t xml:space="preserve"> </t>
        </is>
      </c>
      <c r="D12" s="3" t="inlineStr">
        <is>
          <t xml:space="preserve"> </t>
        </is>
      </c>
      <c r="E12" s="3" t="inlineStr">
        <is>
          <t xml:space="preserve"> </t>
        </is>
      </c>
    </row>
    <row r="13">
      <c r="A13" s="3" t="inlineStr">
        <is>
          <t>Mortgage Loans during period</t>
        </is>
      </c>
      <c r="C13" s="4" t="n">
        <v>341870</v>
      </c>
      <c r="D13" s="4" t="n">
        <v>681019</v>
      </c>
      <c r="E13" s="3" t="inlineStr">
        <is>
          <t xml:space="preserve"> </t>
        </is>
      </c>
    </row>
    <row r="14">
      <c r="A14" s="3" t="inlineStr">
        <is>
          <t>Past Due 90 or More Days [Member]</t>
        </is>
      </c>
      <c r="C14" s="3" t="inlineStr">
        <is>
          <t xml:space="preserve"> </t>
        </is>
      </c>
      <c r="D14" s="3" t="inlineStr">
        <is>
          <t xml:space="preserve"> </t>
        </is>
      </c>
      <c r="E14" s="3" t="inlineStr">
        <is>
          <t xml:space="preserve"> </t>
        </is>
      </c>
    </row>
    <row r="15">
      <c r="A15" s="5" t="inlineStr">
        <is>
          <t>Marketable Securities [Line Items]</t>
        </is>
      </c>
      <c r="C15" s="3" t="inlineStr">
        <is>
          <t xml:space="preserve"> </t>
        </is>
      </c>
      <c r="D15" s="3" t="inlineStr">
        <is>
          <t xml:space="preserve"> </t>
        </is>
      </c>
      <c r="E15" s="3" t="inlineStr">
        <is>
          <t xml:space="preserve"> </t>
        </is>
      </c>
    </row>
    <row r="16">
      <c r="A16" s="3" t="inlineStr">
        <is>
          <t>Mortgage Loans during period</t>
        </is>
      </c>
      <c r="B16" s="3" t="inlineStr">
        <is>
          <t>[1]</t>
        </is>
      </c>
      <c r="C16" s="4" t="n">
        <v>1333039</v>
      </c>
      <c r="D16" s="4" t="n">
        <v>3775434</v>
      </c>
      <c r="E16" s="3" t="inlineStr">
        <is>
          <t xml:space="preserve"> </t>
        </is>
      </c>
    </row>
    <row r="17">
      <c r="A17" s="3" t="inlineStr">
        <is>
          <t>In Foreclosure [Member]</t>
        </is>
      </c>
      <c r="C17" s="3" t="inlineStr">
        <is>
          <t xml:space="preserve"> </t>
        </is>
      </c>
      <c r="D17" s="3" t="inlineStr">
        <is>
          <t xml:space="preserve"> </t>
        </is>
      </c>
      <c r="E17" s="3" t="inlineStr">
        <is>
          <t xml:space="preserve"> </t>
        </is>
      </c>
    </row>
    <row r="18">
      <c r="A18" s="5" t="inlineStr">
        <is>
          <t>Marketable Securities [Line Items]</t>
        </is>
      </c>
      <c r="C18" s="3" t="inlineStr">
        <is>
          <t xml:space="preserve"> </t>
        </is>
      </c>
      <c r="D18" s="3" t="inlineStr">
        <is>
          <t xml:space="preserve"> </t>
        </is>
      </c>
      <c r="E18" s="3" t="inlineStr">
        <is>
          <t xml:space="preserve"> </t>
        </is>
      </c>
    </row>
    <row r="19">
      <c r="A19" s="3" t="inlineStr">
        <is>
          <t>Mortgage Loans during period</t>
        </is>
      </c>
      <c r="B19" s="3" t="inlineStr">
        <is>
          <t>[1]</t>
        </is>
      </c>
      <c r="C19" s="4" t="n">
        <v>879326</v>
      </c>
      <c r="D19" s="4" t="n">
        <v>496594</v>
      </c>
      <c r="E19" s="3" t="inlineStr">
        <is>
          <t xml:space="preserve"> </t>
        </is>
      </c>
    </row>
    <row r="20">
      <c r="A20" s="3" t="inlineStr">
        <is>
          <t>Total Past Due [Member]</t>
        </is>
      </c>
      <c r="C20" s="3" t="inlineStr">
        <is>
          <t xml:space="preserve"> </t>
        </is>
      </c>
      <c r="D20" s="3" t="inlineStr">
        <is>
          <t xml:space="preserve"> </t>
        </is>
      </c>
      <c r="E20" s="3" t="inlineStr">
        <is>
          <t xml:space="preserve"> </t>
        </is>
      </c>
    </row>
    <row r="21">
      <c r="A21" s="5" t="inlineStr">
        <is>
          <t>Marketable Securities [Line Items]</t>
        </is>
      </c>
      <c r="C21" s="3" t="inlineStr">
        <is>
          <t xml:space="preserve"> </t>
        </is>
      </c>
      <c r="D21" s="3" t="inlineStr">
        <is>
          <t xml:space="preserve"> </t>
        </is>
      </c>
      <c r="E21" s="3" t="inlineStr">
        <is>
          <t xml:space="preserve"> </t>
        </is>
      </c>
    </row>
    <row r="22">
      <c r="A22" s="3" t="inlineStr">
        <is>
          <t>Mortgage Loans during period</t>
        </is>
      </c>
      <c r="C22" s="4" t="n">
        <v>8495154</v>
      </c>
      <c r="D22" s="4" t="n">
        <v>9434000</v>
      </c>
      <c r="E22" s="3" t="inlineStr">
        <is>
          <t xml:space="preserve"> </t>
        </is>
      </c>
    </row>
    <row r="23">
      <c r="A23" s="3" t="inlineStr">
        <is>
          <t>Current [Member]</t>
        </is>
      </c>
      <c r="C23" s="3" t="inlineStr">
        <is>
          <t xml:space="preserve"> </t>
        </is>
      </c>
      <c r="D23" s="3" t="inlineStr">
        <is>
          <t xml:space="preserve"> </t>
        </is>
      </c>
      <c r="E23" s="3" t="inlineStr">
        <is>
          <t xml:space="preserve"> </t>
        </is>
      </c>
    </row>
    <row r="24">
      <c r="A24" s="5" t="inlineStr">
        <is>
          <t>Marketable Securities [Line Items]</t>
        </is>
      </c>
      <c r="C24" s="3" t="inlineStr">
        <is>
          <t xml:space="preserve"> </t>
        </is>
      </c>
      <c r="D24" s="3" t="inlineStr">
        <is>
          <t xml:space="preserve"> </t>
        </is>
      </c>
      <c r="E24" s="3" t="inlineStr">
        <is>
          <t xml:space="preserve"> </t>
        </is>
      </c>
    </row>
    <row r="25">
      <c r="A25" s="3" t="inlineStr">
        <is>
          <t>Mortgage Loans during period</t>
        </is>
      </c>
      <c r="C25" s="4" t="n">
        <v>269040915</v>
      </c>
      <c r="D25" s="4" t="n">
        <v>270900517</v>
      </c>
      <c r="E25" s="3" t="inlineStr">
        <is>
          <t xml:space="preserve"> </t>
        </is>
      </c>
    </row>
    <row r="26">
      <c r="A26" s="3" t="inlineStr">
        <is>
          <t>Net Mortgage Loans [Member]</t>
        </is>
      </c>
      <c r="C26" s="3" t="inlineStr">
        <is>
          <t xml:space="preserve"> </t>
        </is>
      </c>
      <c r="D26" s="3" t="inlineStr">
        <is>
          <t xml:space="preserve"> </t>
        </is>
      </c>
      <c r="E26" s="3" t="inlineStr">
        <is>
          <t xml:space="preserve"> </t>
        </is>
      </c>
    </row>
    <row r="27">
      <c r="A27" s="5" t="inlineStr">
        <is>
          <t>Marketable Securities [Line Items]</t>
        </is>
      </c>
      <c r="C27" s="3" t="inlineStr">
        <is>
          <t xml:space="preserve"> </t>
        </is>
      </c>
      <c r="D27" s="3" t="inlineStr">
        <is>
          <t xml:space="preserve"> </t>
        </is>
      </c>
      <c r="E27" s="3" t="inlineStr">
        <is>
          <t xml:space="preserve"> </t>
        </is>
      </c>
    </row>
    <row r="28">
      <c r="A28" s="3" t="inlineStr">
        <is>
          <t>Mortgage Loans during period</t>
        </is>
      </c>
      <c r="C28" s="4" t="n">
        <v>274691626</v>
      </c>
      <c r="D28" s="4" t="n">
        <v>277306046</v>
      </c>
      <c r="E28" s="3" t="inlineStr">
        <is>
          <t xml:space="preserve"> </t>
        </is>
      </c>
    </row>
    <row r="29">
      <c r="A29" s="3" t="inlineStr">
        <is>
          <t>Commercial Loan [Member]</t>
        </is>
      </c>
      <c r="C29" s="3" t="inlineStr">
        <is>
          <t xml:space="preserve"> </t>
        </is>
      </c>
      <c r="D29" s="3" t="inlineStr">
        <is>
          <t xml:space="preserve"> </t>
        </is>
      </c>
      <c r="E29" s="3" t="inlineStr">
        <is>
          <t xml:space="preserve"> </t>
        </is>
      </c>
    </row>
    <row r="30">
      <c r="A30" s="5" t="inlineStr">
        <is>
          <t>Marketable Securities [Line Items]</t>
        </is>
      </c>
      <c r="C30" s="3" t="inlineStr">
        <is>
          <t xml:space="preserve"> </t>
        </is>
      </c>
      <c r="D30" s="3" t="inlineStr">
        <is>
          <t xml:space="preserve"> </t>
        </is>
      </c>
      <c r="E30" s="3" t="inlineStr">
        <is>
          <t xml:space="preserve"> </t>
        </is>
      </c>
    </row>
    <row r="31">
      <c r="A31" s="3" t="inlineStr">
        <is>
          <t>Mortgage Loans during period</t>
        </is>
      </c>
      <c r="C31" s="4" t="n">
        <v>34050215</v>
      </c>
      <c r="D31" s="4" t="n">
        <v>51683022</v>
      </c>
      <c r="E31" s="3" t="inlineStr">
        <is>
          <t xml:space="preserve"> </t>
        </is>
      </c>
    </row>
    <row r="32">
      <c r="A32" s="3" t="inlineStr">
        <is>
          <t>Mortgage Loans, Allowance for Loan Losses</t>
        </is>
      </c>
      <c r="C32" s="4" t="n">
        <v>-187129</v>
      </c>
      <c r="D32" s="4" t="n">
        <v>-187129</v>
      </c>
      <c r="E32" s="4" t="n">
        <v>-187129</v>
      </c>
    </row>
    <row r="33">
      <c r="A33" s="3" t="inlineStr">
        <is>
          <t>Mortgage Loans, Unamortized deferred loan fees, net</t>
        </is>
      </c>
      <c r="C33" s="4" t="n">
        <v>-71921</v>
      </c>
      <c r="D33" s="4" t="n">
        <v>-36813</v>
      </c>
      <c r="E33" s="3" t="inlineStr">
        <is>
          <t xml:space="preserve"> </t>
        </is>
      </c>
    </row>
    <row r="34">
      <c r="A34" s="3" t="inlineStr">
        <is>
          <t>Mortgage Loans, Unamortized discounts, net</t>
        </is>
      </c>
      <c r="C34" s="4" t="n">
        <v>-238128</v>
      </c>
      <c r="D34" s="4" t="n">
        <v>-240614</v>
      </c>
      <c r="E34" s="3" t="inlineStr">
        <is>
          <t xml:space="preserve"> </t>
        </is>
      </c>
    </row>
    <row r="35">
      <c r="A35" s="3" t="inlineStr">
        <is>
          <t>Commercial Loan [Member] | Past Due 30 to 59 Days [Member]</t>
        </is>
      </c>
      <c r="C35" s="3" t="inlineStr">
        <is>
          <t xml:space="preserve"> </t>
        </is>
      </c>
      <c r="D35" s="3" t="inlineStr">
        <is>
          <t xml:space="preserve"> </t>
        </is>
      </c>
      <c r="E35" s="3" t="inlineStr">
        <is>
          <t xml:space="preserve"> </t>
        </is>
      </c>
    </row>
    <row r="36">
      <c r="A36" s="5" t="inlineStr">
        <is>
          <t>Marketable Securities [Line Items]</t>
        </is>
      </c>
      <c r="C36" s="3" t="inlineStr">
        <is>
          <t xml:space="preserve"> </t>
        </is>
      </c>
      <c r="D36" s="3" t="inlineStr">
        <is>
          <t xml:space="preserve"> </t>
        </is>
      </c>
      <c r="E36" s="3" t="inlineStr">
        <is>
          <t xml:space="preserve"> </t>
        </is>
      </c>
    </row>
    <row r="37">
      <c r="A37" s="3" t="inlineStr">
        <is>
          <t>Mortgage Loans during period</t>
        </is>
      </c>
      <c r="C37" s="4" t="n">
        <v>2824716</v>
      </c>
      <c r="D37" s="3" t="inlineStr">
        <is>
          <t xml:space="preserve"> </t>
        </is>
      </c>
      <c r="E37" s="3" t="inlineStr">
        <is>
          <t xml:space="preserve"> </t>
        </is>
      </c>
    </row>
    <row r="38">
      <c r="A38" s="3" t="inlineStr">
        <is>
          <t>Commercial Loan [Member] | Past Due 60 to 89 Days [Member]</t>
        </is>
      </c>
      <c r="C38" s="3" t="inlineStr">
        <is>
          <t xml:space="preserve"> </t>
        </is>
      </c>
      <c r="D38" s="3" t="inlineStr">
        <is>
          <t xml:space="preserve"> </t>
        </is>
      </c>
      <c r="E38" s="3" t="inlineStr">
        <is>
          <t xml:space="preserve"> </t>
        </is>
      </c>
    </row>
    <row r="39">
      <c r="A39" s="5" t="inlineStr">
        <is>
          <t>Marketable Securities [Line Items]</t>
        </is>
      </c>
      <c r="C39" s="3" t="inlineStr">
        <is>
          <t xml:space="preserve"> </t>
        </is>
      </c>
      <c r="D39" s="3" t="inlineStr">
        <is>
          <t xml:space="preserve"> </t>
        </is>
      </c>
      <c r="E39" s="3" t="inlineStr">
        <is>
          <t xml:space="preserve"> </t>
        </is>
      </c>
    </row>
    <row r="40">
      <c r="A40" s="3" t="inlineStr">
        <is>
          <t>Mortgage Loans during period</t>
        </is>
      </c>
      <c r="C40" s="3" t="inlineStr">
        <is>
          <t xml:space="preserve"> </t>
        </is>
      </c>
      <c r="D40" s="4" t="n">
        <v>100204</v>
      </c>
      <c r="E40" s="3" t="inlineStr">
        <is>
          <t xml:space="preserve"> </t>
        </is>
      </c>
    </row>
    <row r="41">
      <c r="A41" s="3" t="inlineStr">
        <is>
          <t>Commercial Loan [Member] | Past Due 90 or More Days [Member]</t>
        </is>
      </c>
      <c r="C41" s="3" t="inlineStr">
        <is>
          <t xml:space="preserve"> </t>
        </is>
      </c>
      <c r="D41" s="3" t="inlineStr">
        <is>
          <t xml:space="preserve"> </t>
        </is>
      </c>
      <c r="E41" s="3" t="inlineStr">
        <is>
          <t xml:space="preserve"> </t>
        </is>
      </c>
    </row>
    <row r="42">
      <c r="A42" s="5" t="inlineStr">
        <is>
          <t>Marketable Securities [Line Items]</t>
        </is>
      </c>
      <c r="C42" s="3" t="inlineStr">
        <is>
          <t xml:space="preserve"> </t>
        </is>
      </c>
      <c r="D42" s="3" t="inlineStr">
        <is>
          <t xml:space="preserve"> </t>
        </is>
      </c>
      <c r="E42" s="3" t="inlineStr">
        <is>
          <t xml:space="preserve"> </t>
        </is>
      </c>
    </row>
    <row r="43">
      <c r="A43" s="3" t="inlineStr">
        <is>
          <t>Mortgage Loans during period</t>
        </is>
      </c>
      <c r="B43" s="3" t="inlineStr">
        <is>
          <t>[1]</t>
        </is>
      </c>
      <c r="C43" s="3" t="inlineStr">
        <is>
          <t xml:space="preserve"> </t>
        </is>
      </c>
      <c r="D43" s="4" t="n">
        <v>1723372</v>
      </c>
      <c r="E43" s="3" t="inlineStr">
        <is>
          <t xml:space="preserve"> </t>
        </is>
      </c>
    </row>
    <row r="44">
      <c r="A44" s="3" t="inlineStr">
        <is>
          <t>Commercial Loan [Member] | In Foreclosure [Member]</t>
        </is>
      </c>
      <c r="C44" s="3" t="inlineStr">
        <is>
          <t xml:space="preserve"> </t>
        </is>
      </c>
      <c r="D44" s="3" t="inlineStr">
        <is>
          <t xml:space="preserve"> </t>
        </is>
      </c>
      <c r="E44" s="3" t="inlineStr">
        <is>
          <t xml:space="preserve"> </t>
        </is>
      </c>
    </row>
    <row r="45">
      <c r="A45" s="5" t="inlineStr">
        <is>
          <t>Marketable Securities [Line Items]</t>
        </is>
      </c>
      <c r="C45" s="3" t="inlineStr">
        <is>
          <t xml:space="preserve"> </t>
        </is>
      </c>
      <c r="D45" s="3" t="inlineStr">
        <is>
          <t xml:space="preserve"> </t>
        </is>
      </c>
      <c r="E45" s="3" t="inlineStr">
        <is>
          <t xml:space="preserve"> </t>
        </is>
      </c>
    </row>
    <row r="46">
      <c r="A46" s="3" t="inlineStr">
        <is>
          <t>Mortgage Loans during period</t>
        </is>
      </c>
      <c r="B46" s="3" t="inlineStr">
        <is>
          <t>[1]</t>
        </is>
      </c>
      <c r="C46" s="4" t="n">
        <v>501949</v>
      </c>
      <c r="D46" s="3" t="inlineStr">
        <is>
          <t xml:space="preserve"> </t>
        </is>
      </c>
      <c r="E46" s="3" t="inlineStr">
        <is>
          <t xml:space="preserve"> </t>
        </is>
      </c>
    </row>
    <row r="47">
      <c r="A47" s="3" t="inlineStr">
        <is>
          <t>Commercial Loan [Member] | Total Past Due [Member]</t>
        </is>
      </c>
      <c r="C47" s="3" t="inlineStr">
        <is>
          <t xml:space="preserve"> </t>
        </is>
      </c>
      <c r="D47" s="3" t="inlineStr">
        <is>
          <t xml:space="preserve"> </t>
        </is>
      </c>
      <c r="E47" s="3" t="inlineStr">
        <is>
          <t xml:space="preserve"> </t>
        </is>
      </c>
    </row>
    <row r="48">
      <c r="A48" s="5" t="inlineStr">
        <is>
          <t>Marketable Securities [Line Items]</t>
        </is>
      </c>
      <c r="C48" s="3" t="inlineStr">
        <is>
          <t xml:space="preserve"> </t>
        </is>
      </c>
      <c r="D48" s="3" t="inlineStr">
        <is>
          <t xml:space="preserve"> </t>
        </is>
      </c>
      <c r="E48" s="3" t="inlineStr">
        <is>
          <t xml:space="preserve"> </t>
        </is>
      </c>
    </row>
    <row r="49">
      <c r="A49" s="3" t="inlineStr">
        <is>
          <t>Mortgage Loans during period</t>
        </is>
      </c>
      <c r="C49" s="4" t="n">
        <v>3326665</v>
      </c>
      <c r="D49" s="4" t="n">
        <v>1823576</v>
      </c>
      <c r="E49" s="3" t="inlineStr">
        <is>
          <t xml:space="preserve"> </t>
        </is>
      </c>
    </row>
    <row r="50">
      <c r="A50" s="3" t="inlineStr">
        <is>
          <t>Commercial Loan [Member] | Current [Member]</t>
        </is>
      </c>
      <c r="C50" s="3" t="inlineStr">
        <is>
          <t xml:space="preserve"> </t>
        </is>
      </c>
      <c r="D50" s="3" t="inlineStr">
        <is>
          <t xml:space="preserve"> </t>
        </is>
      </c>
      <c r="E50" s="3" t="inlineStr">
        <is>
          <t xml:space="preserve"> </t>
        </is>
      </c>
    </row>
    <row r="51">
      <c r="A51" s="5" t="inlineStr">
        <is>
          <t>Marketable Securities [Line Items]</t>
        </is>
      </c>
      <c r="C51" s="3" t="inlineStr">
        <is>
          <t xml:space="preserve"> </t>
        </is>
      </c>
      <c r="D51" s="3" t="inlineStr">
        <is>
          <t xml:space="preserve"> </t>
        </is>
      </c>
      <c r="E51" s="3" t="inlineStr">
        <is>
          <t xml:space="preserve"> </t>
        </is>
      </c>
    </row>
    <row r="52">
      <c r="A52" s="3" t="inlineStr">
        <is>
          <t>Mortgage Loans during period</t>
        </is>
      </c>
      <c r="C52" s="4" t="n">
        <v>30723550</v>
      </c>
      <c r="D52" s="4" t="n">
        <v>49859446</v>
      </c>
      <c r="E52" s="3" t="inlineStr">
        <is>
          <t xml:space="preserve"> </t>
        </is>
      </c>
    </row>
    <row r="53">
      <c r="A53" s="3" t="inlineStr">
        <is>
          <t>Commercial Loan [Member] | Net Mortgage Loans [Member]</t>
        </is>
      </c>
      <c r="C53" s="3" t="inlineStr">
        <is>
          <t xml:space="preserve"> </t>
        </is>
      </c>
      <c r="D53" s="3" t="inlineStr">
        <is>
          <t xml:space="preserve"> </t>
        </is>
      </c>
      <c r="E53" s="3" t="inlineStr">
        <is>
          <t xml:space="preserve"> </t>
        </is>
      </c>
    </row>
    <row r="54">
      <c r="A54" s="5" t="inlineStr">
        <is>
          <t>Marketable Securities [Line Items]</t>
        </is>
      </c>
      <c r="C54" s="3" t="inlineStr">
        <is>
          <t xml:space="preserve"> </t>
        </is>
      </c>
      <c r="D54" s="3" t="inlineStr">
        <is>
          <t xml:space="preserve"> </t>
        </is>
      </c>
      <c r="E54" s="3" t="inlineStr">
        <is>
          <t xml:space="preserve"> </t>
        </is>
      </c>
    </row>
    <row r="55">
      <c r="A55" s="3" t="inlineStr">
        <is>
          <t>Mortgage Loans during period</t>
        </is>
      </c>
      <c r="C55" s="4" t="n">
        <v>33553037</v>
      </c>
      <c r="D55" s="4" t="n">
        <v>51218466</v>
      </c>
      <c r="E55" s="3" t="inlineStr">
        <is>
          <t xml:space="preserve"> </t>
        </is>
      </c>
    </row>
    <row r="56">
      <c r="A56" s="3" t="inlineStr">
        <is>
          <t>Residential Mortgage [Member]</t>
        </is>
      </c>
      <c r="C56" s="3" t="inlineStr">
        <is>
          <t xml:space="preserve"> </t>
        </is>
      </c>
      <c r="D56" s="3" t="inlineStr">
        <is>
          <t xml:space="preserve"> </t>
        </is>
      </c>
      <c r="E56" s="3" t="inlineStr">
        <is>
          <t xml:space="preserve"> </t>
        </is>
      </c>
    </row>
    <row r="57">
      <c r="A57" s="5" t="inlineStr">
        <is>
          <t>Marketable Securities [Line Items]</t>
        </is>
      </c>
      <c r="C57" s="3" t="inlineStr">
        <is>
          <t xml:space="preserve"> </t>
        </is>
      </c>
      <c r="D57" s="3" t="inlineStr">
        <is>
          <t xml:space="preserve"> </t>
        </is>
      </c>
      <c r="E57" s="3" t="inlineStr">
        <is>
          <t xml:space="preserve"> </t>
        </is>
      </c>
    </row>
    <row r="58">
      <c r="A58" s="3" t="inlineStr">
        <is>
          <t>Mortgage Loans during period</t>
        </is>
      </c>
      <c r="C58" s="4" t="n">
        <v>40355630</v>
      </c>
      <c r="D58" s="4" t="n">
        <v>53533712</v>
      </c>
      <c r="E58" s="3" t="inlineStr">
        <is>
          <t xml:space="preserve"> </t>
        </is>
      </c>
    </row>
    <row r="59">
      <c r="A59" s="3" t="inlineStr">
        <is>
          <t>Mortgage Loans, Allowance for Loan Losses</t>
        </is>
      </c>
      <c r="C59" s="4" t="n">
        <v>-1246564</v>
      </c>
      <c r="D59" s="4" t="n">
        <v>-1469571</v>
      </c>
      <c r="E59" s="4" t="n">
        <v>-1774796</v>
      </c>
    </row>
    <row r="60">
      <c r="A60" s="3" t="inlineStr">
        <is>
          <t>Mortgage Loans, Unamortized deferred loan fees, net</t>
        </is>
      </c>
      <c r="C60" s="4" t="n">
        <v>-385559</v>
      </c>
      <c r="D60" s="4" t="n">
        <v>-498600</v>
      </c>
      <c r="E60" s="3" t="inlineStr">
        <is>
          <t xml:space="preserve"> </t>
        </is>
      </c>
    </row>
    <row r="61">
      <c r="A61" s="3" t="inlineStr">
        <is>
          <t>Mortgage Loans, Unamortized discounts, net</t>
        </is>
      </c>
      <c r="C61" s="4" t="n">
        <v>-114084</v>
      </c>
      <c r="D61" s="4" t="n">
        <v>-169369</v>
      </c>
      <c r="E61" s="3" t="inlineStr">
        <is>
          <t xml:space="preserve"> </t>
        </is>
      </c>
    </row>
    <row r="62">
      <c r="A62" s="3" t="inlineStr">
        <is>
          <t>Residential Mortgage [Member] | Past Due 30 to 59 Days [Member]</t>
        </is>
      </c>
      <c r="C62" s="3" t="inlineStr">
        <is>
          <t xml:space="preserve"> </t>
        </is>
      </c>
      <c r="D62" s="3" t="inlineStr">
        <is>
          <t xml:space="preserve"> </t>
        </is>
      </c>
      <c r="E62" s="3" t="inlineStr">
        <is>
          <t xml:space="preserve"> </t>
        </is>
      </c>
    </row>
    <row r="63">
      <c r="A63" s="5" t="inlineStr">
        <is>
          <t>Marketable Securities [Line Items]</t>
        </is>
      </c>
      <c r="C63" s="3" t="inlineStr">
        <is>
          <t xml:space="preserve"> </t>
        </is>
      </c>
      <c r="D63" s="3" t="inlineStr">
        <is>
          <t xml:space="preserve"> </t>
        </is>
      </c>
      <c r="E63" s="3" t="inlineStr">
        <is>
          <t xml:space="preserve"> </t>
        </is>
      </c>
    </row>
    <row r="64">
      <c r="A64" s="3" t="inlineStr">
        <is>
          <t>Mortgage Loans during period</t>
        </is>
      </c>
      <c r="C64" s="4" t="n">
        <v>2433116</v>
      </c>
      <c r="D64" s="4" t="n">
        <v>3117826</v>
      </c>
      <c r="E64" s="3" t="inlineStr">
        <is>
          <t xml:space="preserve"> </t>
        </is>
      </c>
    </row>
    <row r="65">
      <c r="A65" s="3" t="inlineStr">
        <is>
          <t>Residential Mortgage [Member] | Past Due 60 to 89 Days [Member]</t>
        </is>
      </c>
      <c r="C65" s="3" t="inlineStr">
        <is>
          <t xml:space="preserve"> </t>
        </is>
      </c>
      <c r="D65" s="3" t="inlineStr">
        <is>
          <t xml:space="preserve"> </t>
        </is>
      </c>
      <c r="E65" s="3" t="inlineStr">
        <is>
          <t xml:space="preserve"> </t>
        </is>
      </c>
    </row>
    <row r="66">
      <c r="A66" s="5" t="inlineStr">
        <is>
          <t>Marketable Securities [Line Items]</t>
        </is>
      </c>
      <c r="C66" s="3" t="inlineStr">
        <is>
          <t xml:space="preserve"> </t>
        </is>
      </c>
      <c r="D66" s="3" t="inlineStr">
        <is>
          <t xml:space="preserve"> </t>
        </is>
      </c>
      <c r="E66" s="3" t="inlineStr">
        <is>
          <t xml:space="preserve"> </t>
        </is>
      </c>
    </row>
    <row r="67">
      <c r="A67" s="3" t="inlineStr">
        <is>
          <t>Mortgage Loans during period</t>
        </is>
      </c>
      <c r="C67" s="4" t="n">
        <v>341870</v>
      </c>
      <c r="D67" s="4" t="n">
        <v>580815</v>
      </c>
      <c r="E67" s="3" t="inlineStr">
        <is>
          <t xml:space="preserve"> </t>
        </is>
      </c>
    </row>
    <row r="68">
      <c r="A68" s="3" t="inlineStr">
        <is>
          <t>Residential Mortgage [Member] | Past Due 90 or More Days [Member]</t>
        </is>
      </c>
      <c r="C68" s="3" t="inlineStr">
        <is>
          <t xml:space="preserve"> </t>
        </is>
      </c>
      <c r="D68" s="3" t="inlineStr">
        <is>
          <t xml:space="preserve"> </t>
        </is>
      </c>
      <c r="E68" s="3" t="inlineStr">
        <is>
          <t xml:space="preserve"> </t>
        </is>
      </c>
    </row>
    <row r="69">
      <c r="A69" s="5" t="inlineStr">
        <is>
          <t>Marketable Securities [Line Items]</t>
        </is>
      </c>
      <c r="C69" s="3" t="inlineStr">
        <is>
          <t xml:space="preserve"> </t>
        </is>
      </c>
      <c r="D69" s="3" t="inlineStr">
        <is>
          <t xml:space="preserve"> </t>
        </is>
      </c>
      <c r="E69" s="3" t="inlineStr">
        <is>
          <t xml:space="preserve"> </t>
        </is>
      </c>
    </row>
    <row r="70">
      <c r="A70" s="3" t="inlineStr">
        <is>
          <t>Mortgage Loans during period</t>
        </is>
      </c>
      <c r="B70" s="3" t="inlineStr">
        <is>
          <t>[1]</t>
        </is>
      </c>
      <c r="C70" s="4" t="n">
        <v>917135</v>
      </c>
      <c r="D70" s="4" t="n">
        <v>2052062</v>
      </c>
      <c r="E70" s="3" t="inlineStr">
        <is>
          <t xml:space="preserve"> </t>
        </is>
      </c>
    </row>
    <row r="71">
      <c r="A71" s="3" t="inlineStr">
        <is>
          <t>Residential Mortgage [Member] | In Foreclosure [Member]</t>
        </is>
      </c>
      <c r="C71" s="3" t="inlineStr">
        <is>
          <t xml:space="preserve"> </t>
        </is>
      </c>
      <c r="D71" s="3" t="inlineStr">
        <is>
          <t xml:space="preserve"> </t>
        </is>
      </c>
      <c r="E71" s="3" t="inlineStr">
        <is>
          <t xml:space="preserve"> </t>
        </is>
      </c>
    </row>
    <row r="72">
      <c r="A72" s="5" t="inlineStr">
        <is>
          <t>Marketable Securities [Line Items]</t>
        </is>
      </c>
      <c r="C72" s="3" t="inlineStr">
        <is>
          <t xml:space="preserve"> </t>
        </is>
      </c>
      <c r="D72" s="3" t="inlineStr">
        <is>
          <t xml:space="preserve"> </t>
        </is>
      </c>
      <c r="E72" s="3" t="inlineStr">
        <is>
          <t xml:space="preserve"> </t>
        </is>
      </c>
    </row>
    <row r="73">
      <c r="A73" s="3" t="inlineStr">
        <is>
          <t>Mortgage Loans during period</t>
        </is>
      </c>
      <c r="B73" s="3" t="inlineStr">
        <is>
          <t>[1]</t>
        </is>
      </c>
      <c r="C73" s="4" t="n">
        <v>377377</v>
      </c>
      <c r="D73" s="4" t="n">
        <v>496594</v>
      </c>
      <c r="E73" s="3" t="inlineStr">
        <is>
          <t xml:space="preserve"> </t>
        </is>
      </c>
    </row>
    <row r="74">
      <c r="A74" s="3" t="inlineStr">
        <is>
          <t>Residential Mortgage [Member] | Total Past Due [Member]</t>
        </is>
      </c>
      <c r="C74" s="3" t="inlineStr">
        <is>
          <t xml:space="preserve"> </t>
        </is>
      </c>
      <c r="D74" s="3" t="inlineStr">
        <is>
          <t xml:space="preserve"> </t>
        </is>
      </c>
      <c r="E74" s="3" t="inlineStr">
        <is>
          <t xml:space="preserve"> </t>
        </is>
      </c>
    </row>
    <row r="75">
      <c r="A75" s="5" t="inlineStr">
        <is>
          <t>Marketable Securities [Line Items]</t>
        </is>
      </c>
      <c r="C75" s="3" t="inlineStr">
        <is>
          <t xml:space="preserve"> </t>
        </is>
      </c>
      <c r="D75" s="3" t="inlineStr">
        <is>
          <t xml:space="preserve"> </t>
        </is>
      </c>
      <c r="E75" s="3" t="inlineStr">
        <is>
          <t xml:space="preserve"> </t>
        </is>
      </c>
    </row>
    <row r="76">
      <c r="A76" s="3" t="inlineStr">
        <is>
          <t>Mortgage Loans during period</t>
        </is>
      </c>
      <c r="C76" s="4" t="n">
        <v>4069498</v>
      </c>
      <c r="D76" s="4" t="n">
        <v>6247297</v>
      </c>
      <c r="E76" s="3" t="inlineStr">
        <is>
          <t xml:space="preserve"> </t>
        </is>
      </c>
    </row>
    <row r="77">
      <c r="A77" s="3" t="inlineStr">
        <is>
          <t>Residential Mortgage [Member] | Current [Member]</t>
        </is>
      </c>
      <c r="C77" s="3" t="inlineStr">
        <is>
          <t xml:space="preserve"> </t>
        </is>
      </c>
      <c r="D77" s="3" t="inlineStr">
        <is>
          <t xml:space="preserve"> </t>
        </is>
      </c>
      <c r="E77" s="3" t="inlineStr">
        <is>
          <t xml:space="preserve"> </t>
        </is>
      </c>
    </row>
    <row r="78">
      <c r="A78" s="5" t="inlineStr">
        <is>
          <t>Marketable Securities [Line Items]</t>
        </is>
      </c>
      <c r="C78" s="3" t="inlineStr">
        <is>
          <t xml:space="preserve"> </t>
        </is>
      </c>
      <c r="D78" s="3" t="inlineStr">
        <is>
          <t xml:space="preserve"> </t>
        </is>
      </c>
      <c r="E78" s="3" t="inlineStr">
        <is>
          <t xml:space="preserve"> </t>
        </is>
      </c>
    </row>
    <row r="79">
      <c r="A79" s="3" t="inlineStr">
        <is>
          <t>Mortgage Loans during period</t>
        </is>
      </c>
      <c r="C79" s="4" t="n">
        <v>36286132</v>
      </c>
      <c r="D79" s="4" t="n">
        <v>47286415</v>
      </c>
      <c r="E79" s="3" t="inlineStr">
        <is>
          <t xml:space="preserve"> </t>
        </is>
      </c>
    </row>
    <row r="80">
      <c r="A80" s="3" t="inlineStr">
        <is>
          <t>Residential Mortgage [Member] | Net Mortgage Loans [Member]</t>
        </is>
      </c>
      <c r="C80" s="3" t="inlineStr">
        <is>
          <t xml:space="preserve"> </t>
        </is>
      </c>
      <c r="D80" s="3" t="inlineStr">
        <is>
          <t xml:space="preserve"> </t>
        </is>
      </c>
      <c r="E80" s="3" t="inlineStr">
        <is>
          <t xml:space="preserve"> </t>
        </is>
      </c>
    </row>
    <row r="81">
      <c r="A81" s="5" t="inlineStr">
        <is>
          <t>Marketable Securities [Line Items]</t>
        </is>
      </c>
      <c r="C81" s="3" t="inlineStr">
        <is>
          <t xml:space="preserve"> </t>
        </is>
      </c>
      <c r="D81" s="3" t="inlineStr">
        <is>
          <t xml:space="preserve"> </t>
        </is>
      </c>
      <c r="E81" s="3" t="inlineStr">
        <is>
          <t xml:space="preserve"> </t>
        </is>
      </c>
    </row>
    <row r="82">
      <c r="A82" s="3" t="inlineStr">
        <is>
          <t>Mortgage Loans during period</t>
        </is>
      </c>
      <c r="C82" s="4" t="n">
        <v>38609423</v>
      </c>
      <c r="D82" s="4" t="n">
        <v>51396172</v>
      </c>
      <c r="E82" s="3" t="inlineStr">
        <is>
          <t xml:space="preserve"> </t>
        </is>
      </c>
    </row>
    <row r="83">
      <c r="A83" s="3" t="inlineStr">
        <is>
          <t>Residential Construction [Member]</t>
        </is>
      </c>
      <c r="C83" s="3" t="inlineStr">
        <is>
          <t xml:space="preserve"> </t>
        </is>
      </c>
      <c r="D83" s="3" t="inlineStr">
        <is>
          <t xml:space="preserve"> </t>
        </is>
      </c>
      <c r="E83" s="3" t="inlineStr">
        <is>
          <t xml:space="preserve"> </t>
        </is>
      </c>
    </row>
    <row r="84">
      <c r="A84" s="5" t="inlineStr">
        <is>
          <t>Marketable Securities [Line Items]</t>
        </is>
      </c>
      <c r="C84" s="3" t="inlineStr">
        <is>
          <t xml:space="preserve"> </t>
        </is>
      </c>
      <c r="D84" s="3" t="inlineStr">
        <is>
          <t xml:space="preserve"> </t>
        </is>
      </c>
      <c r="E84" s="3" t="inlineStr">
        <is>
          <t xml:space="preserve"> </t>
        </is>
      </c>
    </row>
    <row r="85">
      <c r="A85" s="3" t="inlineStr">
        <is>
          <t>Mortgage Loans during period</t>
        </is>
      </c>
      <c r="C85" s="4" t="n">
        <v>203130224</v>
      </c>
      <c r="D85" s="4" t="n">
        <v>175117783</v>
      </c>
      <c r="E85" s="3" t="inlineStr">
        <is>
          <t xml:space="preserve"> </t>
        </is>
      </c>
    </row>
    <row r="86">
      <c r="A86" s="3" t="inlineStr">
        <is>
          <t>Mortgage Loans, Allowance for Loan Losses</t>
        </is>
      </c>
      <c r="C86" s="4" t="n">
        <v>-43202</v>
      </c>
      <c r="D86" s="4" t="n">
        <v>-43202</v>
      </c>
      <c r="E86" s="6" t="n">
        <v>-43202</v>
      </c>
    </row>
    <row r="87">
      <c r="A87" s="3" t="inlineStr">
        <is>
          <t>Mortgage Loans, Unamortized deferred loan fees, net</t>
        </is>
      </c>
      <c r="C87" s="4" t="n">
        <v>-557856</v>
      </c>
      <c r="D87" s="4" t="n">
        <v>-383173</v>
      </c>
      <c r="E87" s="3" t="inlineStr">
        <is>
          <t xml:space="preserve"> </t>
        </is>
      </c>
    </row>
    <row r="88">
      <c r="A88" s="3" t="inlineStr">
        <is>
          <t>Mortgage Loans, Unamortized discounts, net</t>
        </is>
      </c>
      <c r="C88" s="3" t="inlineStr">
        <is>
          <t xml:space="preserve"> </t>
        </is>
      </c>
      <c r="D88" s="3" t="inlineStr">
        <is>
          <t xml:space="preserve"> </t>
        </is>
      </c>
      <c r="E88" s="3" t="inlineStr">
        <is>
          <t xml:space="preserve"> </t>
        </is>
      </c>
    </row>
    <row r="89">
      <c r="A89" s="3" t="inlineStr">
        <is>
          <t>Residential Construction [Member] | Past Due 30 to 59 Days [Member]</t>
        </is>
      </c>
      <c r="C89" s="3" t="inlineStr">
        <is>
          <t xml:space="preserve"> </t>
        </is>
      </c>
      <c r="D89" s="3" t="inlineStr">
        <is>
          <t xml:space="preserve"> </t>
        </is>
      </c>
      <c r="E89" s="3" t="inlineStr">
        <is>
          <t xml:space="preserve"> </t>
        </is>
      </c>
    </row>
    <row r="90">
      <c r="A90" s="5" t="inlineStr">
        <is>
          <t>Marketable Securities [Line Items]</t>
        </is>
      </c>
      <c r="C90" s="3" t="inlineStr">
        <is>
          <t xml:space="preserve"> </t>
        </is>
      </c>
      <c r="D90" s="3" t="inlineStr">
        <is>
          <t xml:space="preserve"> </t>
        </is>
      </c>
      <c r="E90" s="3" t="inlineStr">
        <is>
          <t xml:space="preserve"> </t>
        </is>
      </c>
    </row>
    <row r="91">
      <c r="A91" s="3" t="inlineStr">
        <is>
          <t>Mortgage Loans during period</t>
        </is>
      </c>
      <c r="C91" s="4" t="n">
        <v>683087</v>
      </c>
      <c r="D91" s="4" t="n">
        <v>1363127</v>
      </c>
      <c r="E91" s="3" t="inlineStr">
        <is>
          <t xml:space="preserve"> </t>
        </is>
      </c>
    </row>
    <row r="92">
      <c r="A92" s="3" t="inlineStr">
        <is>
          <t>Residential Construction [Member] | Past Due 60 to 89 Days [Member]</t>
        </is>
      </c>
      <c r="C92" s="3" t="inlineStr">
        <is>
          <t xml:space="preserve"> </t>
        </is>
      </c>
      <c r="D92" s="3" t="inlineStr">
        <is>
          <t xml:space="preserve"> </t>
        </is>
      </c>
      <c r="E92" s="3" t="inlineStr">
        <is>
          <t xml:space="preserve"> </t>
        </is>
      </c>
    </row>
    <row r="93">
      <c r="A93" s="5" t="inlineStr">
        <is>
          <t>Marketable Securities [Line Items]</t>
        </is>
      </c>
      <c r="C93" s="3" t="inlineStr">
        <is>
          <t xml:space="preserve"> </t>
        </is>
      </c>
      <c r="D93" s="3" t="inlineStr">
        <is>
          <t xml:space="preserve"> </t>
        </is>
      </c>
      <c r="E93" s="3" t="inlineStr">
        <is>
          <t xml:space="preserve"> </t>
        </is>
      </c>
    </row>
    <row r="94">
      <c r="A94" s="3" t="inlineStr">
        <is>
          <t>Mortgage Loans during period</t>
        </is>
      </c>
      <c r="C94" s="3" t="inlineStr">
        <is>
          <t xml:space="preserve"> </t>
        </is>
      </c>
      <c r="D94" s="3" t="inlineStr">
        <is>
          <t xml:space="preserve"> </t>
        </is>
      </c>
      <c r="E94" s="3" t="inlineStr">
        <is>
          <t xml:space="preserve"> </t>
        </is>
      </c>
    </row>
    <row r="95">
      <c r="A95" s="3" t="inlineStr">
        <is>
          <t>Residential Construction [Member] | Past Due 90 or More Days [Member]</t>
        </is>
      </c>
      <c r="C95" s="3" t="inlineStr">
        <is>
          <t xml:space="preserve"> </t>
        </is>
      </c>
      <c r="D95" s="3" t="inlineStr">
        <is>
          <t xml:space="preserve"> </t>
        </is>
      </c>
      <c r="E95" s="3" t="inlineStr">
        <is>
          <t xml:space="preserve"> </t>
        </is>
      </c>
    </row>
    <row r="96">
      <c r="A96" s="5" t="inlineStr">
        <is>
          <t>Marketable Securities [Line Items]</t>
        </is>
      </c>
      <c r="C96" s="3" t="inlineStr">
        <is>
          <t xml:space="preserve"> </t>
        </is>
      </c>
      <c r="D96" s="3" t="inlineStr">
        <is>
          <t xml:space="preserve"> </t>
        </is>
      </c>
      <c r="E96" s="3" t="inlineStr">
        <is>
          <t xml:space="preserve"> </t>
        </is>
      </c>
    </row>
    <row r="97">
      <c r="A97" s="3" t="inlineStr">
        <is>
          <t>Mortgage Loans during period</t>
        </is>
      </c>
      <c r="B97" s="3" t="inlineStr">
        <is>
          <t>[1]</t>
        </is>
      </c>
      <c r="C97" s="4" t="n">
        <v>415904</v>
      </c>
      <c r="D97" s="3" t="inlineStr">
        <is>
          <t xml:space="preserve"> </t>
        </is>
      </c>
      <c r="E97" s="3" t="inlineStr">
        <is>
          <t xml:space="preserve"> </t>
        </is>
      </c>
    </row>
    <row r="98">
      <c r="A98" s="3" t="inlineStr">
        <is>
          <t>Residential Construction [Member] | In Foreclosure [Member]</t>
        </is>
      </c>
      <c r="C98" s="3" t="inlineStr">
        <is>
          <t xml:space="preserve"> </t>
        </is>
      </c>
      <c r="D98" s="3" t="inlineStr">
        <is>
          <t xml:space="preserve"> </t>
        </is>
      </c>
      <c r="E98" s="3" t="inlineStr">
        <is>
          <t xml:space="preserve"> </t>
        </is>
      </c>
    </row>
    <row r="99">
      <c r="A99" s="5" t="inlineStr">
        <is>
          <t>Marketable Securities [Line Items]</t>
        </is>
      </c>
      <c r="C99" s="3" t="inlineStr">
        <is>
          <t xml:space="preserve"> </t>
        </is>
      </c>
      <c r="D99" s="3" t="inlineStr">
        <is>
          <t xml:space="preserve"> </t>
        </is>
      </c>
      <c r="E99" s="3" t="inlineStr">
        <is>
          <t xml:space="preserve"> </t>
        </is>
      </c>
    </row>
    <row r="100">
      <c r="A100" s="3" t="inlineStr">
        <is>
          <t>Mortgage Loans during period</t>
        </is>
      </c>
      <c r="B100" s="3" t="inlineStr">
        <is>
          <t>[1]</t>
        </is>
      </c>
      <c r="C100" s="3" t="inlineStr">
        <is>
          <t xml:space="preserve"> </t>
        </is>
      </c>
      <c r="D100" s="3" t="inlineStr">
        <is>
          <t xml:space="preserve"> </t>
        </is>
      </c>
      <c r="E100" s="3" t="inlineStr">
        <is>
          <t xml:space="preserve"> </t>
        </is>
      </c>
    </row>
    <row r="101">
      <c r="A101" s="3" t="inlineStr">
        <is>
          <t>Residential Construction [Member] | Total Past Due [Member]</t>
        </is>
      </c>
      <c r="C101" s="3" t="inlineStr">
        <is>
          <t xml:space="preserve"> </t>
        </is>
      </c>
      <c r="D101" s="3" t="inlineStr">
        <is>
          <t xml:space="preserve"> </t>
        </is>
      </c>
      <c r="E101" s="3" t="inlineStr">
        <is>
          <t xml:space="preserve"> </t>
        </is>
      </c>
    </row>
    <row r="102">
      <c r="A102" s="5" t="inlineStr">
        <is>
          <t>Marketable Securities [Line Items]</t>
        </is>
      </c>
      <c r="C102" s="3" t="inlineStr">
        <is>
          <t xml:space="preserve"> </t>
        </is>
      </c>
      <c r="D102" s="3" t="inlineStr">
        <is>
          <t xml:space="preserve"> </t>
        </is>
      </c>
      <c r="E102" s="3" t="inlineStr">
        <is>
          <t xml:space="preserve"> </t>
        </is>
      </c>
    </row>
    <row r="103">
      <c r="A103" s="3" t="inlineStr">
        <is>
          <t>Mortgage Loans during period</t>
        </is>
      </c>
      <c r="C103" s="4" t="n">
        <v>1098991</v>
      </c>
      <c r="D103" s="4" t="n">
        <v>1363127</v>
      </c>
      <c r="E103" s="3" t="inlineStr">
        <is>
          <t xml:space="preserve"> </t>
        </is>
      </c>
    </row>
    <row r="104">
      <c r="A104" s="3" t="inlineStr">
        <is>
          <t>Residential Construction [Member] | Current [Member]</t>
        </is>
      </c>
      <c r="C104" s="3" t="inlineStr">
        <is>
          <t xml:space="preserve"> </t>
        </is>
      </c>
      <c r="D104" s="3" t="inlineStr">
        <is>
          <t xml:space="preserve"> </t>
        </is>
      </c>
      <c r="E104" s="3" t="inlineStr">
        <is>
          <t xml:space="preserve"> </t>
        </is>
      </c>
    </row>
    <row r="105">
      <c r="A105" s="5" t="inlineStr">
        <is>
          <t>Marketable Securities [Line Items]</t>
        </is>
      </c>
      <c r="C105" s="3" t="inlineStr">
        <is>
          <t xml:space="preserve"> </t>
        </is>
      </c>
      <c r="D105" s="3" t="inlineStr">
        <is>
          <t xml:space="preserve"> </t>
        </is>
      </c>
      <c r="E105" s="3" t="inlineStr">
        <is>
          <t xml:space="preserve"> </t>
        </is>
      </c>
    </row>
    <row r="106">
      <c r="A106" s="3" t="inlineStr">
        <is>
          <t>Mortgage Loans during period</t>
        </is>
      </c>
      <c r="C106" s="4" t="n">
        <v>202031233</v>
      </c>
      <c r="D106" s="4" t="n">
        <v>173754656</v>
      </c>
      <c r="E106" s="3" t="inlineStr">
        <is>
          <t xml:space="preserve"> </t>
        </is>
      </c>
    </row>
    <row r="107">
      <c r="A107" s="3" t="inlineStr">
        <is>
          <t>Residential Construction [Member] | Net Mortgage Loans [Member]</t>
        </is>
      </c>
      <c r="C107" s="3" t="inlineStr">
        <is>
          <t xml:space="preserve"> </t>
        </is>
      </c>
      <c r="D107" s="3" t="inlineStr">
        <is>
          <t xml:space="preserve"> </t>
        </is>
      </c>
      <c r="E107" s="3" t="inlineStr">
        <is>
          <t xml:space="preserve"> </t>
        </is>
      </c>
    </row>
    <row r="108">
      <c r="A108" s="5" t="inlineStr">
        <is>
          <t>Marketable Securities [Line Items]</t>
        </is>
      </c>
      <c r="C108" s="3" t="inlineStr">
        <is>
          <t xml:space="preserve"> </t>
        </is>
      </c>
      <c r="D108" s="3" t="inlineStr">
        <is>
          <t xml:space="preserve"> </t>
        </is>
      </c>
      <c r="E108" s="3" t="inlineStr">
        <is>
          <t xml:space="preserve"> </t>
        </is>
      </c>
    </row>
    <row r="109">
      <c r="A109" s="3" t="inlineStr">
        <is>
          <t>Mortgage Loans during period</t>
        </is>
      </c>
      <c r="C109" s="6" t="n">
        <v>202529166</v>
      </c>
      <c r="D109" s="6" t="n">
        <v>174691408</v>
      </c>
      <c r="E109" s="3" t="inlineStr">
        <is>
          <t xml:space="preserve"> </t>
        </is>
      </c>
    </row>
    <row r="110"/>
    <row r="111">
      <c r="A111" s="3" t="inlineStr">
        <is>
          <t>[1]Interest income is not recognized
  on loans past due greater than 90 days or in foreclosure.</t>
        </is>
      </c>
    </row>
  </sheetData>
  <mergeCells count="3">
    <mergeCell ref="A1:B2"/>
    <mergeCell ref="A110:D110"/>
    <mergeCell ref="A111:D1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mpairment Mortgage Loans (Details) - USD ($)</t>
        </is>
      </c>
      <c r="B1" s="2" t="inlineStr">
        <is>
          <t>6 Months Ended</t>
        </is>
      </c>
      <c r="C1" s="2" t="inlineStr">
        <is>
          <t>12 Months Ended</t>
        </is>
      </c>
    </row>
    <row r="2">
      <c r="B2" s="2" t="inlineStr">
        <is>
          <t>Jun. 30, 2022</t>
        </is>
      </c>
      <c r="C2" s="2" t="inlineStr">
        <is>
          <t>Dec. 31, 2021</t>
        </is>
      </c>
    </row>
    <row r="3">
      <c r="A3" s="3" t="inlineStr">
        <is>
          <t>Commercial Loan [Member]</t>
        </is>
      </c>
      <c r="B3" s="3" t="inlineStr">
        <is>
          <t xml:space="preserve"> </t>
        </is>
      </c>
      <c r="C3" s="3" t="inlineStr">
        <is>
          <t xml:space="preserve"> </t>
        </is>
      </c>
    </row>
    <row r="4">
      <c r="A4" s="5" t="inlineStr">
        <is>
          <t>Marketable Securities [Line Items]</t>
        </is>
      </c>
      <c r="B4" s="3" t="inlineStr">
        <is>
          <t xml:space="preserve"> </t>
        </is>
      </c>
      <c r="C4" s="3" t="inlineStr">
        <is>
          <t xml:space="preserve"> </t>
        </is>
      </c>
    </row>
    <row r="5">
      <c r="A5" s="3" t="inlineStr">
        <is>
          <t>Impaired Financing Receivable, with No Related Allowance, Recorded Investment</t>
        </is>
      </c>
      <c r="B5" s="6" t="n">
        <v>501949</v>
      </c>
      <c r="C5" s="6" t="n">
        <v>1723372</v>
      </c>
    </row>
    <row r="6">
      <c r="A6" s="3" t="inlineStr">
        <is>
          <t>Impaired Financing Receivable, with No Related Allowance, Unpaid Principal Balance</t>
        </is>
      </c>
      <c r="B6" s="4" t="n">
        <v>501949</v>
      </c>
      <c r="C6" s="4" t="n">
        <v>1723372</v>
      </c>
    </row>
    <row r="7">
      <c r="A7" s="3" t="inlineStr">
        <is>
          <t>Impaired Financing Receivable, with No Related Allowance</t>
        </is>
      </c>
      <c r="B7" s="3" t="inlineStr">
        <is>
          <t xml:space="preserve"> </t>
        </is>
      </c>
      <c r="C7" s="3" t="inlineStr">
        <is>
          <t xml:space="preserve"> </t>
        </is>
      </c>
    </row>
    <row r="8">
      <c r="A8" s="3" t="inlineStr">
        <is>
          <t>Impaired Financing Receivable, with No Related Allowance, Average Recorded Investment</t>
        </is>
      </c>
      <c r="B8" s="4" t="n">
        <v>1119350</v>
      </c>
      <c r="C8" s="4" t="n">
        <v>1053865</v>
      </c>
    </row>
    <row r="9">
      <c r="A9" s="3" t="inlineStr">
        <is>
          <t>Impaired Financing Receivable, with No Interest Income Recognized</t>
        </is>
      </c>
      <c r="B9" s="3" t="inlineStr">
        <is>
          <t xml:space="preserve"> </t>
        </is>
      </c>
      <c r="C9" s="3" t="inlineStr">
        <is>
          <t xml:space="preserve"> </t>
        </is>
      </c>
    </row>
    <row r="10">
      <c r="A10" s="3" t="inlineStr">
        <is>
          <t>Impaired Financing Receivable, with Related Allowance, Recorded Investment</t>
        </is>
      </c>
      <c r="B10" s="3" t="inlineStr">
        <is>
          <t xml:space="preserve"> </t>
        </is>
      </c>
      <c r="C10" s="3" t="inlineStr">
        <is>
          <t xml:space="preserve"> </t>
        </is>
      </c>
    </row>
    <row r="11">
      <c r="A11" s="3" t="inlineStr">
        <is>
          <t>Impaired Financing Receivable, with Related Allowance, Unpaid Principal Balance</t>
        </is>
      </c>
      <c r="B11" s="3" t="inlineStr">
        <is>
          <t xml:space="preserve"> </t>
        </is>
      </c>
      <c r="C11" s="3" t="inlineStr">
        <is>
          <t xml:space="preserve"> </t>
        </is>
      </c>
    </row>
    <row r="12">
      <c r="A12" s="3" t="inlineStr">
        <is>
          <t>Impaired Financing Receivable, Related Allowance</t>
        </is>
      </c>
      <c r="B12" s="3" t="inlineStr">
        <is>
          <t xml:space="preserve"> </t>
        </is>
      </c>
      <c r="C12" s="3" t="inlineStr">
        <is>
          <t xml:space="preserve"> </t>
        </is>
      </c>
    </row>
    <row r="13">
      <c r="A13" s="3" t="inlineStr">
        <is>
          <t>Impaired Financing Receivable, with Related Allowance, Average Recorded Investment</t>
        </is>
      </c>
      <c r="B13" s="3" t="inlineStr">
        <is>
          <t xml:space="preserve"> </t>
        </is>
      </c>
      <c r="C13" s="3" t="inlineStr">
        <is>
          <t xml:space="preserve"> </t>
        </is>
      </c>
    </row>
    <row r="14">
      <c r="A14" s="3" t="inlineStr">
        <is>
          <t>Impaired Financing Receivable, with Interest Income Recognized</t>
        </is>
      </c>
      <c r="B14" s="3" t="inlineStr">
        <is>
          <t xml:space="preserve"> </t>
        </is>
      </c>
      <c r="C14" s="3" t="inlineStr">
        <is>
          <t xml:space="preserve"> </t>
        </is>
      </c>
    </row>
    <row r="15">
      <c r="A15" s="3" t="inlineStr">
        <is>
          <t>Commercial Loan [Member] | Total [Member]</t>
        </is>
      </c>
      <c r="B15" s="3" t="inlineStr">
        <is>
          <t xml:space="preserve"> </t>
        </is>
      </c>
      <c r="C15" s="3" t="inlineStr">
        <is>
          <t xml:space="preserve"> </t>
        </is>
      </c>
    </row>
    <row r="16">
      <c r="A16" s="5" t="inlineStr">
        <is>
          <t>Marketable Securities [Line Items]</t>
        </is>
      </c>
      <c r="B16" s="3" t="inlineStr">
        <is>
          <t xml:space="preserve"> </t>
        </is>
      </c>
      <c r="C16" s="3" t="inlineStr">
        <is>
          <t xml:space="preserve"> </t>
        </is>
      </c>
    </row>
    <row r="17">
      <c r="A17" s="3" t="inlineStr">
        <is>
          <t>Impaired Financing Receivable, with Related Allowance, Recorded Investment</t>
        </is>
      </c>
      <c r="B17" s="4" t="n">
        <v>501949</v>
      </c>
      <c r="C17" s="4" t="n">
        <v>1723372</v>
      </c>
    </row>
    <row r="18">
      <c r="A18" s="3" t="inlineStr">
        <is>
          <t>Impaired Financing Receivable, with Related Allowance, Unpaid Principal Balance</t>
        </is>
      </c>
      <c r="B18" s="4" t="n">
        <v>501949</v>
      </c>
      <c r="C18" s="4" t="n">
        <v>1723372</v>
      </c>
    </row>
    <row r="19">
      <c r="A19" s="3" t="inlineStr">
        <is>
          <t>Impaired Financing Receivable, Related Allowance</t>
        </is>
      </c>
      <c r="B19" s="3" t="inlineStr">
        <is>
          <t xml:space="preserve"> </t>
        </is>
      </c>
      <c r="C19" s="3" t="inlineStr">
        <is>
          <t xml:space="preserve"> </t>
        </is>
      </c>
    </row>
    <row r="20">
      <c r="A20" s="3" t="inlineStr">
        <is>
          <t>Impaired Financing Receivable, with Related Allowance, Average Recorded Investment</t>
        </is>
      </c>
      <c r="B20" s="4" t="n">
        <v>1119350</v>
      </c>
      <c r="C20" s="4" t="n">
        <v>1053865</v>
      </c>
    </row>
    <row r="21">
      <c r="A21" s="3" t="inlineStr">
        <is>
          <t>Impaired Financing Receivable, with Interest Income Recognized</t>
        </is>
      </c>
      <c r="B21" s="3" t="inlineStr">
        <is>
          <t xml:space="preserve"> </t>
        </is>
      </c>
      <c r="C21" s="3" t="inlineStr">
        <is>
          <t xml:space="preserve"> </t>
        </is>
      </c>
    </row>
    <row r="22">
      <c r="A22" s="3" t="inlineStr">
        <is>
          <t>Residential Mortgage [Member]</t>
        </is>
      </c>
      <c r="B22" s="3" t="inlineStr">
        <is>
          <t xml:space="preserve"> </t>
        </is>
      </c>
      <c r="C22" s="3" t="inlineStr">
        <is>
          <t xml:space="preserve"> </t>
        </is>
      </c>
    </row>
    <row r="23">
      <c r="A23" s="5" t="inlineStr">
        <is>
          <t>Marketable Securities [Line Items]</t>
        </is>
      </c>
      <c r="B23" s="3" t="inlineStr">
        <is>
          <t xml:space="preserve"> </t>
        </is>
      </c>
      <c r="C23" s="3" t="inlineStr">
        <is>
          <t xml:space="preserve"> </t>
        </is>
      </c>
    </row>
    <row r="24">
      <c r="A24" s="3" t="inlineStr">
        <is>
          <t>Impaired Financing Receivable, with No Related Allowance, Recorded Investment</t>
        </is>
      </c>
      <c r="B24" s="4" t="n">
        <v>650488</v>
      </c>
      <c r="C24" s="4" t="n">
        <v>1591368</v>
      </c>
    </row>
    <row r="25">
      <c r="A25" s="3" t="inlineStr">
        <is>
          <t>Impaired Financing Receivable, with No Related Allowance, Unpaid Principal Balance</t>
        </is>
      </c>
      <c r="B25" s="4" t="n">
        <v>650488</v>
      </c>
      <c r="C25" s="4" t="n">
        <v>1591368</v>
      </c>
    </row>
    <row r="26">
      <c r="A26" s="3" t="inlineStr">
        <is>
          <t>Impaired Financing Receivable, with No Related Allowance</t>
        </is>
      </c>
      <c r="B26" s="3" t="inlineStr">
        <is>
          <t xml:space="preserve"> </t>
        </is>
      </c>
      <c r="C26" s="3" t="inlineStr">
        <is>
          <t xml:space="preserve"> </t>
        </is>
      </c>
    </row>
    <row r="27">
      <c r="A27" s="3" t="inlineStr">
        <is>
          <t>Impaired Financing Receivable, with No Related Allowance, Average Recorded Investment</t>
        </is>
      </c>
      <c r="B27" s="4" t="n">
        <v>848525</v>
      </c>
      <c r="C27" s="4" t="n">
        <v>2731421</v>
      </c>
    </row>
    <row r="28">
      <c r="A28" s="3" t="inlineStr">
        <is>
          <t>Impaired Financing Receivable, with No Interest Income Recognized</t>
        </is>
      </c>
      <c r="B28" s="3" t="inlineStr">
        <is>
          <t xml:space="preserve"> </t>
        </is>
      </c>
      <c r="C28" s="3" t="inlineStr">
        <is>
          <t xml:space="preserve"> </t>
        </is>
      </c>
    </row>
    <row r="29">
      <c r="A29" s="3" t="inlineStr">
        <is>
          <t>Impaired Financing Receivable, with Related Allowance, Recorded Investment</t>
        </is>
      </c>
      <c r="B29" s="4" t="n">
        <v>644024</v>
      </c>
      <c r="C29" s="4" t="n">
        <v>957288</v>
      </c>
    </row>
    <row r="30">
      <c r="A30" s="3" t="inlineStr">
        <is>
          <t>Impaired Financing Receivable, with Related Allowance, Unpaid Principal Balance</t>
        </is>
      </c>
      <c r="B30" s="4" t="n">
        <v>644024</v>
      </c>
      <c r="C30" s="4" t="n">
        <v>957288</v>
      </c>
    </row>
    <row r="31">
      <c r="A31" s="3" t="inlineStr">
        <is>
          <t>Impaired Financing Receivable, Related Allowance</t>
        </is>
      </c>
      <c r="B31" s="4" t="n">
        <v>63310</v>
      </c>
      <c r="C31" s="3" t="inlineStr">
        <is>
          <t xml:space="preserve"> </t>
        </is>
      </c>
    </row>
    <row r="32">
      <c r="A32" s="3" t="inlineStr">
        <is>
          <t>Impaired Financing Receivable, with Related Allowance, Average Recorded Investment</t>
        </is>
      </c>
      <c r="B32" s="4" t="n">
        <v>730672</v>
      </c>
      <c r="C32" s="4" t="n">
        <v>726449</v>
      </c>
    </row>
    <row r="33">
      <c r="A33" s="3" t="inlineStr">
        <is>
          <t>Impaired Financing Receivable, with Interest Income Recognized</t>
        </is>
      </c>
      <c r="B33" s="3" t="inlineStr">
        <is>
          <t xml:space="preserve"> </t>
        </is>
      </c>
      <c r="C33" s="3" t="inlineStr">
        <is>
          <t xml:space="preserve"> </t>
        </is>
      </c>
    </row>
    <row r="34">
      <c r="A34" s="3" t="inlineStr">
        <is>
          <t>Residential Mortgage [Member] | Total [Member]</t>
        </is>
      </c>
      <c r="B34" s="3" t="inlineStr">
        <is>
          <t xml:space="preserve"> </t>
        </is>
      </c>
      <c r="C34" s="3" t="inlineStr">
        <is>
          <t xml:space="preserve"> </t>
        </is>
      </c>
    </row>
    <row r="35">
      <c r="A35" s="5" t="inlineStr">
        <is>
          <t>Marketable Securities [Line Items]</t>
        </is>
      </c>
      <c r="B35" s="3" t="inlineStr">
        <is>
          <t xml:space="preserve"> </t>
        </is>
      </c>
      <c r="C35" s="3" t="inlineStr">
        <is>
          <t xml:space="preserve"> </t>
        </is>
      </c>
    </row>
    <row r="36">
      <c r="A36" s="3" t="inlineStr">
        <is>
          <t>Impaired Financing Receivable, with No Interest Income Recognized</t>
        </is>
      </c>
      <c r="B36" s="3" t="inlineStr">
        <is>
          <t xml:space="preserve"> </t>
        </is>
      </c>
      <c r="C36" s="3" t="inlineStr">
        <is>
          <t xml:space="preserve"> </t>
        </is>
      </c>
    </row>
    <row r="37">
      <c r="A37" s="3" t="inlineStr">
        <is>
          <t>Impaired Financing Receivable, with Related Allowance, Recorded Investment</t>
        </is>
      </c>
      <c r="B37" s="4" t="n">
        <v>1294512</v>
      </c>
      <c r="C37" s="4" t="n">
        <v>2548656</v>
      </c>
    </row>
    <row r="38">
      <c r="A38" s="3" t="inlineStr">
        <is>
          <t>Impaired Financing Receivable, with Related Allowance, Unpaid Principal Balance</t>
        </is>
      </c>
      <c r="B38" s="4" t="n">
        <v>1294512</v>
      </c>
      <c r="C38" s="4" t="n">
        <v>2548656</v>
      </c>
    </row>
    <row r="39">
      <c r="A39" s="3" t="inlineStr">
        <is>
          <t>Impaired Financing Receivable, Related Allowance</t>
        </is>
      </c>
      <c r="B39" s="4" t="n">
        <v>63310</v>
      </c>
      <c r="C39" s="4" t="n">
        <v>105384</v>
      </c>
    </row>
    <row r="40">
      <c r="A40" s="3" t="inlineStr">
        <is>
          <t>Impaired Financing Receivable, with Related Allowance, Average Recorded Investment</t>
        </is>
      </c>
      <c r="B40" s="4" t="n">
        <v>1579197</v>
      </c>
      <c r="C40" s="4" t="n">
        <v>3457870</v>
      </c>
    </row>
    <row r="41">
      <c r="A41" s="3" t="inlineStr">
        <is>
          <t>Impaired Financing Receivable, with Interest Income Recognized</t>
        </is>
      </c>
      <c r="B41" s="3" t="inlineStr">
        <is>
          <t xml:space="preserve"> </t>
        </is>
      </c>
      <c r="C41" s="3" t="inlineStr">
        <is>
          <t xml:space="preserve"> </t>
        </is>
      </c>
    </row>
    <row r="42">
      <c r="A42" s="3" t="inlineStr">
        <is>
          <t>Residential Construction [Member]</t>
        </is>
      </c>
      <c r="B42" s="3" t="inlineStr">
        <is>
          <t xml:space="preserve"> </t>
        </is>
      </c>
      <c r="C42" s="3" t="inlineStr">
        <is>
          <t xml:space="preserve"> </t>
        </is>
      </c>
    </row>
    <row r="43">
      <c r="A43" s="5" t="inlineStr">
        <is>
          <t>Marketable Securities [Line Items]</t>
        </is>
      </c>
      <c r="B43" s="3" t="inlineStr">
        <is>
          <t xml:space="preserve"> </t>
        </is>
      </c>
      <c r="C43" s="3" t="inlineStr">
        <is>
          <t xml:space="preserve"> </t>
        </is>
      </c>
    </row>
    <row r="44">
      <c r="A44" s="3" t="inlineStr">
        <is>
          <t>Impaired Financing Receivable, with No Related Allowance, Recorded Investment</t>
        </is>
      </c>
      <c r="B44" s="4" t="n">
        <v>415904</v>
      </c>
      <c r="C44" s="3" t="inlineStr">
        <is>
          <t xml:space="preserve"> </t>
        </is>
      </c>
    </row>
    <row r="45">
      <c r="A45" s="3" t="inlineStr">
        <is>
          <t>Impaired Financing Receivable, with No Related Allowance, Unpaid Principal Balance</t>
        </is>
      </c>
      <c r="B45" s="4" t="n">
        <v>415904</v>
      </c>
      <c r="C45" s="3" t="inlineStr">
        <is>
          <t xml:space="preserve"> </t>
        </is>
      </c>
    </row>
    <row r="46">
      <c r="A46" s="3" t="inlineStr">
        <is>
          <t>Impaired Financing Receivable, with No Related Allowance</t>
        </is>
      </c>
      <c r="B46" s="3" t="inlineStr">
        <is>
          <t xml:space="preserve"> </t>
        </is>
      </c>
      <c r="C46" s="3" t="inlineStr">
        <is>
          <t xml:space="preserve"> </t>
        </is>
      </c>
    </row>
    <row r="47">
      <c r="A47" s="3" t="inlineStr">
        <is>
          <t>Impaired Financing Receivable, with No Related Allowance, Average Recorded Investment</t>
        </is>
      </c>
      <c r="B47" s="4" t="n">
        <v>207952</v>
      </c>
      <c r="C47" s="4" t="n">
        <v>100481</v>
      </c>
    </row>
    <row r="48">
      <c r="A48" s="3" t="inlineStr">
        <is>
          <t>Impaired Financing Receivable, with No Interest Income Recognized</t>
        </is>
      </c>
      <c r="B48" s="3" t="inlineStr">
        <is>
          <t xml:space="preserve"> </t>
        </is>
      </c>
      <c r="C48" s="3" t="inlineStr">
        <is>
          <t xml:space="preserve"> </t>
        </is>
      </c>
    </row>
    <row r="49">
      <c r="A49" s="3" t="inlineStr">
        <is>
          <t>Impaired Financing Receivable, with Related Allowance, Recorded Investment</t>
        </is>
      </c>
      <c r="B49" s="3" t="inlineStr">
        <is>
          <t xml:space="preserve"> </t>
        </is>
      </c>
      <c r="C49" s="3" t="inlineStr">
        <is>
          <t xml:space="preserve"> </t>
        </is>
      </c>
    </row>
    <row r="50">
      <c r="A50" s="3" t="inlineStr">
        <is>
          <t>Impaired Financing Receivable, with Related Allowance, Unpaid Principal Balance</t>
        </is>
      </c>
      <c r="B50" s="3" t="inlineStr">
        <is>
          <t xml:space="preserve"> </t>
        </is>
      </c>
      <c r="C50" s="3" t="inlineStr">
        <is>
          <t xml:space="preserve"> </t>
        </is>
      </c>
    </row>
    <row r="51">
      <c r="A51" s="3" t="inlineStr">
        <is>
          <t>Impaired Financing Receivable, Related Allowance</t>
        </is>
      </c>
      <c r="B51" s="3" t="inlineStr">
        <is>
          <t xml:space="preserve"> </t>
        </is>
      </c>
      <c r="C51" s="3" t="inlineStr">
        <is>
          <t xml:space="preserve"> </t>
        </is>
      </c>
    </row>
    <row r="52">
      <c r="A52" s="3" t="inlineStr">
        <is>
          <t>Impaired Financing Receivable, with Related Allowance, Average Recorded Investment</t>
        </is>
      </c>
      <c r="B52" s="3" t="inlineStr">
        <is>
          <t xml:space="preserve"> </t>
        </is>
      </c>
      <c r="C52" s="3" t="inlineStr">
        <is>
          <t xml:space="preserve"> </t>
        </is>
      </c>
    </row>
    <row r="53">
      <c r="A53" s="3" t="inlineStr">
        <is>
          <t>Impaired Financing Receivable, with Interest Income Recognized</t>
        </is>
      </c>
      <c r="B53" s="3" t="inlineStr">
        <is>
          <t xml:space="preserve"> </t>
        </is>
      </c>
      <c r="C53" s="3" t="inlineStr">
        <is>
          <t xml:space="preserve"> </t>
        </is>
      </c>
    </row>
    <row r="54">
      <c r="A54" s="3" t="inlineStr">
        <is>
          <t>Residential Construction [Member] | Total [Member]</t>
        </is>
      </c>
      <c r="B54" s="3" t="inlineStr">
        <is>
          <t xml:space="preserve"> </t>
        </is>
      </c>
      <c r="C54" s="3" t="inlineStr">
        <is>
          <t xml:space="preserve"> </t>
        </is>
      </c>
    </row>
    <row r="55">
      <c r="A55" s="5" t="inlineStr">
        <is>
          <t>Marketable Securities [Line Items]</t>
        </is>
      </c>
      <c r="B55" s="3" t="inlineStr">
        <is>
          <t xml:space="preserve"> </t>
        </is>
      </c>
      <c r="C55" s="3" t="inlineStr">
        <is>
          <t xml:space="preserve"> </t>
        </is>
      </c>
    </row>
    <row r="56">
      <c r="A56" s="3" t="inlineStr">
        <is>
          <t>Impaired Financing Receivable, with Related Allowance, Recorded Investment</t>
        </is>
      </c>
      <c r="B56" s="4" t="n">
        <v>415904</v>
      </c>
      <c r="C56" s="3" t="inlineStr">
        <is>
          <t xml:space="preserve"> </t>
        </is>
      </c>
    </row>
    <row r="57">
      <c r="A57" s="3" t="inlineStr">
        <is>
          <t>Impaired Financing Receivable, with Related Allowance, Unpaid Principal Balance</t>
        </is>
      </c>
      <c r="B57" s="4" t="n">
        <v>415904</v>
      </c>
      <c r="C57" s="3" t="inlineStr">
        <is>
          <t xml:space="preserve"> </t>
        </is>
      </c>
    </row>
    <row r="58">
      <c r="A58" s="3" t="inlineStr">
        <is>
          <t>Impaired Financing Receivable, Related Allowance</t>
        </is>
      </c>
      <c r="B58" s="3" t="inlineStr">
        <is>
          <t xml:space="preserve"> </t>
        </is>
      </c>
      <c r="C58" s="3" t="inlineStr">
        <is>
          <t xml:space="preserve"> </t>
        </is>
      </c>
    </row>
    <row r="59">
      <c r="A59" s="3" t="inlineStr">
        <is>
          <t>Impaired Financing Receivable, with Related Allowance, Average Recorded Investment</t>
        </is>
      </c>
      <c r="B59" s="4" t="n">
        <v>207952</v>
      </c>
      <c r="C59" s="4" t="n">
        <v>100481</v>
      </c>
    </row>
    <row r="60">
      <c r="A60" s="3" t="inlineStr">
        <is>
          <t>Impaired Financing Receivable, with Interest Income Recognized</t>
        </is>
      </c>
      <c r="B60" s="3" t="inlineStr">
        <is>
          <t xml:space="preserve"> </t>
        </is>
      </c>
      <c r="C60"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of Mortgage Loans Based on Performance Status (Details) - USD ($)</t>
        </is>
      </c>
      <c r="B1" s="2" t="inlineStr">
        <is>
          <t>Jun. 30, 2022</t>
        </is>
      </c>
      <c r="C1" s="2" t="inlineStr">
        <is>
          <t>Dec. 31, 2021</t>
        </is>
      </c>
    </row>
    <row r="2">
      <c r="A2" s="5" t="inlineStr">
        <is>
          <t>Marketable Securities [Line Items]</t>
        </is>
      </c>
      <c r="B2" s="3" t="inlineStr">
        <is>
          <t xml:space="preserve"> </t>
        </is>
      </c>
      <c r="C2" s="3" t="inlineStr">
        <is>
          <t xml:space="preserve"> </t>
        </is>
      </c>
    </row>
    <row r="3">
      <c r="A3" s="3" t="inlineStr">
        <is>
          <t>Mortgage loans</t>
        </is>
      </c>
      <c r="B3" s="6" t="n">
        <v>277536069</v>
      </c>
      <c r="C3" s="6" t="n">
        <v>280334517</v>
      </c>
    </row>
    <row r="4">
      <c r="A4" s="3" t="inlineStr">
        <is>
          <t>Commercial Loan [Member]</t>
        </is>
      </c>
      <c r="B4" s="3" t="inlineStr">
        <is>
          <t xml:space="preserve"> </t>
        </is>
      </c>
      <c r="C4" s="3" t="inlineStr">
        <is>
          <t xml:space="preserve"> </t>
        </is>
      </c>
    </row>
    <row r="5">
      <c r="A5" s="5" t="inlineStr">
        <is>
          <t>Marketable Securities [Line Items]</t>
        </is>
      </c>
      <c r="B5" s="3" t="inlineStr">
        <is>
          <t xml:space="preserve"> </t>
        </is>
      </c>
      <c r="C5" s="3" t="inlineStr">
        <is>
          <t xml:space="preserve"> </t>
        </is>
      </c>
    </row>
    <row r="6">
      <c r="A6" s="3" t="inlineStr">
        <is>
          <t>Mortgage loans</t>
        </is>
      </c>
      <c r="B6" s="4" t="n">
        <v>34050215</v>
      </c>
      <c r="C6" s="4" t="n">
        <v>51683022</v>
      </c>
    </row>
    <row r="7">
      <c r="A7" s="3" t="inlineStr">
        <is>
          <t>Residential Mortgage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Mortgage loans</t>
        </is>
      </c>
      <c r="B9" s="4" t="n">
        <v>40355630</v>
      </c>
      <c r="C9" s="4" t="n">
        <v>53533712</v>
      </c>
    </row>
    <row r="10">
      <c r="A10" s="3" t="inlineStr">
        <is>
          <t>Residential Construction [Member]</t>
        </is>
      </c>
      <c r="B10" s="3" t="inlineStr">
        <is>
          <t xml:space="preserve"> </t>
        </is>
      </c>
      <c r="C10" s="3" t="inlineStr">
        <is>
          <t xml:space="preserve"> </t>
        </is>
      </c>
    </row>
    <row r="11">
      <c r="A11" s="5" t="inlineStr">
        <is>
          <t>Marketable Securities [Line Items]</t>
        </is>
      </c>
      <c r="B11" s="3" t="inlineStr">
        <is>
          <t xml:space="preserve"> </t>
        </is>
      </c>
      <c r="C11" s="3" t="inlineStr">
        <is>
          <t xml:space="preserve"> </t>
        </is>
      </c>
    </row>
    <row r="12">
      <c r="A12" s="3" t="inlineStr">
        <is>
          <t>Mortgage loans</t>
        </is>
      </c>
      <c r="B12" s="4" t="n">
        <v>203130224</v>
      </c>
      <c r="C12" s="4" t="n">
        <v>175117783</v>
      </c>
    </row>
    <row r="13">
      <c r="A13" s="3" t="inlineStr">
        <is>
          <t>Performing Financing Receivable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Mortgage loans</t>
        </is>
      </c>
      <c r="B15" s="4" t="n">
        <v>275323704</v>
      </c>
      <c r="C15" s="4" t="n">
        <v>276062489</v>
      </c>
    </row>
    <row r="16">
      <c r="A16" s="3" t="inlineStr">
        <is>
          <t>Performing Financing Receivable [Member] | Commercial Loan [Member]</t>
        </is>
      </c>
      <c r="B16" s="3" t="inlineStr">
        <is>
          <t xml:space="preserve"> </t>
        </is>
      </c>
      <c r="C16" s="3" t="inlineStr">
        <is>
          <t xml:space="preserve"> </t>
        </is>
      </c>
    </row>
    <row r="17">
      <c r="A17" s="5" t="inlineStr">
        <is>
          <t>Marketable Securities [Line Items]</t>
        </is>
      </c>
      <c r="B17" s="3" t="inlineStr">
        <is>
          <t xml:space="preserve"> </t>
        </is>
      </c>
      <c r="C17" s="3" t="inlineStr">
        <is>
          <t xml:space="preserve"> </t>
        </is>
      </c>
    </row>
    <row r="18">
      <c r="A18" s="3" t="inlineStr">
        <is>
          <t>Mortgage loans</t>
        </is>
      </c>
      <c r="B18" s="4" t="n">
        <v>33548266</v>
      </c>
      <c r="C18" s="4" t="n">
        <v>49959650</v>
      </c>
    </row>
    <row r="19">
      <c r="A19" s="3" t="inlineStr">
        <is>
          <t>Performing Financing Receivable [Member] | Residential Mortgage [Member]</t>
        </is>
      </c>
      <c r="B19" s="3" t="inlineStr">
        <is>
          <t xml:space="preserve"> </t>
        </is>
      </c>
      <c r="C19" s="3" t="inlineStr">
        <is>
          <t xml:space="preserve"> </t>
        </is>
      </c>
    </row>
    <row r="20">
      <c r="A20" s="5" t="inlineStr">
        <is>
          <t>Marketable Securities [Line Items]</t>
        </is>
      </c>
      <c r="B20" s="3" t="inlineStr">
        <is>
          <t xml:space="preserve"> </t>
        </is>
      </c>
      <c r="C20" s="3" t="inlineStr">
        <is>
          <t xml:space="preserve"> </t>
        </is>
      </c>
    </row>
    <row r="21">
      <c r="A21" s="3" t="inlineStr">
        <is>
          <t>Mortgage loans</t>
        </is>
      </c>
      <c r="B21" s="4" t="n">
        <v>39061118</v>
      </c>
      <c r="C21" s="4" t="n">
        <v>50985056</v>
      </c>
    </row>
    <row r="22">
      <c r="A22" s="3" t="inlineStr">
        <is>
          <t>Performing Financing Receivable [Member] | Residential Construction [Member]</t>
        </is>
      </c>
      <c r="B22" s="3" t="inlineStr">
        <is>
          <t xml:space="preserve"> </t>
        </is>
      </c>
      <c r="C22" s="3" t="inlineStr">
        <is>
          <t xml:space="preserve"> </t>
        </is>
      </c>
    </row>
    <row r="23">
      <c r="A23" s="5" t="inlineStr">
        <is>
          <t>Marketable Securities [Line Items]</t>
        </is>
      </c>
      <c r="B23" s="3" t="inlineStr">
        <is>
          <t xml:space="preserve"> </t>
        </is>
      </c>
      <c r="C23" s="3" t="inlineStr">
        <is>
          <t xml:space="preserve"> </t>
        </is>
      </c>
    </row>
    <row r="24">
      <c r="A24" s="3" t="inlineStr">
        <is>
          <t>Mortgage loans</t>
        </is>
      </c>
      <c r="B24" s="4" t="n">
        <v>202714320</v>
      </c>
      <c r="C24" s="4" t="n">
        <v>175117783</v>
      </c>
    </row>
    <row r="25">
      <c r="A25" s="3" t="inlineStr">
        <is>
          <t>Nonperforming Financing Receivable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Mortgage loans</t>
        </is>
      </c>
      <c r="B27" s="4" t="n">
        <v>2212365</v>
      </c>
      <c r="C27" s="4" t="n">
        <v>4272028</v>
      </c>
    </row>
    <row r="28">
      <c r="A28" s="3" t="inlineStr">
        <is>
          <t>Nonperforming Financing Receivable [Member] | Commercial Loan [Member]</t>
        </is>
      </c>
      <c r="B28" s="3" t="inlineStr">
        <is>
          <t xml:space="preserve"> </t>
        </is>
      </c>
      <c r="C28" s="3" t="inlineStr">
        <is>
          <t xml:space="preserve"> </t>
        </is>
      </c>
    </row>
    <row r="29">
      <c r="A29" s="5" t="inlineStr">
        <is>
          <t>Marketable Securities [Line Items]</t>
        </is>
      </c>
      <c r="B29" s="3" t="inlineStr">
        <is>
          <t xml:space="preserve"> </t>
        </is>
      </c>
      <c r="C29" s="3" t="inlineStr">
        <is>
          <t xml:space="preserve"> </t>
        </is>
      </c>
    </row>
    <row r="30">
      <c r="A30" s="3" t="inlineStr">
        <is>
          <t>Mortgage loans</t>
        </is>
      </c>
      <c r="B30" s="4" t="n">
        <v>501949</v>
      </c>
      <c r="C30" s="4" t="n">
        <v>1723372</v>
      </c>
    </row>
    <row r="31">
      <c r="A31" s="3" t="inlineStr">
        <is>
          <t>Nonperforming Financing Receivable [Member] | Residential Mortgage [Member]</t>
        </is>
      </c>
      <c r="B31" s="3" t="inlineStr">
        <is>
          <t xml:space="preserve"> </t>
        </is>
      </c>
      <c r="C31" s="3" t="inlineStr">
        <is>
          <t xml:space="preserve"> </t>
        </is>
      </c>
    </row>
    <row r="32">
      <c r="A32" s="5" t="inlineStr">
        <is>
          <t>Marketable Securities [Line Items]</t>
        </is>
      </c>
      <c r="B32" s="3" t="inlineStr">
        <is>
          <t xml:space="preserve"> </t>
        </is>
      </c>
      <c r="C32" s="3" t="inlineStr">
        <is>
          <t xml:space="preserve"> </t>
        </is>
      </c>
    </row>
    <row r="33">
      <c r="A33" s="3" t="inlineStr">
        <is>
          <t>Mortgage loans</t>
        </is>
      </c>
      <c r="B33" s="4" t="n">
        <v>1294512</v>
      </c>
      <c r="C33" s="4" t="n">
        <v>2548656</v>
      </c>
    </row>
    <row r="34">
      <c r="A34" s="3" t="inlineStr">
        <is>
          <t>Nonperforming Financing Receivable [Member] | Residential Construction [Member]</t>
        </is>
      </c>
      <c r="B34" s="3" t="inlineStr">
        <is>
          <t xml:space="preserve"> </t>
        </is>
      </c>
      <c r="C34" s="3" t="inlineStr">
        <is>
          <t xml:space="preserve"> </t>
        </is>
      </c>
    </row>
    <row r="35">
      <c r="A35" s="5" t="inlineStr">
        <is>
          <t>Marketable Securities [Line Items]</t>
        </is>
      </c>
      <c r="B35" s="3" t="inlineStr">
        <is>
          <t xml:space="preserve"> </t>
        </is>
      </c>
      <c r="C35" s="3" t="inlineStr">
        <is>
          <t xml:space="preserve"> </t>
        </is>
      </c>
    </row>
    <row r="36">
      <c r="A36" s="3" t="inlineStr">
        <is>
          <t>Mortgage loans</t>
        </is>
      </c>
      <c r="B36" s="4" t="n">
        <v>415904</v>
      </c>
      <c r="C36" s="3" t="inlineStr">
        <is>
          <t xml:space="preserve"> </t>
        </is>
      </c>
    </row>
    <row r="37">
      <c r="A37" s="3" t="inlineStr">
        <is>
          <t>Performing and Non-Performing [Member]</t>
        </is>
      </c>
      <c r="B37" s="3" t="inlineStr">
        <is>
          <t xml:space="preserve"> </t>
        </is>
      </c>
      <c r="C37" s="3" t="inlineStr">
        <is>
          <t xml:space="preserve"> </t>
        </is>
      </c>
    </row>
    <row r="38">
      <c r="A38" s="5" t="inlineStr">
        <is>
          <t>Marketable Securities [Line Items]</t>
        </is>
      </c>
      <c r="B38" s="3" t="inlineStr">
        <is>
          <t xml:space="preserve"> </t>
        </is>
      </c>
      <c r="C38" s="3" t="inlineStr">
        <is>
          <t xml:space="preserve"> </t>
        </is>
      </c>
    </row>
    <row r="39">
      <c r="A39" s="3" t="inlineStr">
        <is>
          <t>Mortgage loans</t>
        </is>
      </c>
      <c r="B39" s="4" t="n">
        <v>277536069</v>
      </c>
      <c r="C39" s="4" t="n">
        <v>280334517</v>
      </c>
    </row>
    <row r="40">
      <c r="A40" s="3" t="inlineStr">
        <is>
          <t>Performing and Non-Performing [Member] | Commercial Loan [Member]</t>
        </is>
      </c>
      <c r="B40" s="3" t="inlineStr">
        <is>
          <t xml:space="preserve"> </t>
        </is>
      </c>
      <c r="C40" s="3" t="inlineStr">
        <is>
          <t xml:space="preserve"> </t>
        </is>
      </c>
    </row>
    <row r="41">
      <c r="A41" s="5" t="inlineStr">
        <is>
          <t>Marketable Securities [Line Items]</t>
        </is>
      </c>
      <c r="B41" s="3" t="inlineStr">
        <is>
          <t xml:space="preserve"> </t>
        </is>
      </c>
      <c r="C41" s="3" t="inlineStr">
        <is>
          <t xml:space="preserve"> </t>
        </is>
      </c>
    </row>
    <row r="42">
      <c r="A42" s="3" t="inlineStr">
        <is>
          <t>Mortgage loans</t>
        </is>
      </c>
      <c r="B42" s="4" t="n">
        <v>34050215</v>
      </c>
      <c r="C42" s="4" t="n">
        <v>51683022</v>
      </c>
    </row>
    <row r="43">
      <c r="A43" s="3" t="inlineStr">
        <is>
          <t>Performing and Non-Performing [Member] | Residential Mortgage [Member]</t>
        </is>
      </c>
      <c r="B43" s="3" t="inlineStr">
        <is>
          <t xml:space="preserve"> </t>
        </is>
      </c>
      <c r="C43" s="3" t="inlineStr">
        <is>
          <t xml:space="preserve"> </t>
        </is>
      </c>
    </row>
    <row r="44">
      <c r="A44" s="5" t="inlineStr">
        <is>
          <t>Marketable Securities [Line Items]</t>
        </is>
      </c>
      <c r="B44" s="3" t="inlineStr">
        <is>
          <t xml:space="preserve"> </t>
        </is>
      </c>
      <c r="C44" s="3" t="inlineStr">
        <is>
          <t xml:space="preserve"> </t>
        </is>
      </c>
    </row>
    <row r="45">
      <c r="A45" s="3" t="inlineStr">
        <is>
          <t>Mortgage loans</t>
        </is>
      </c>
      <c r="B45" s="4" t="n">
        <v>40355630</v>
      </c>
      <c r="C45" s="4" t="n">
        <v>53533712</v>
      </c>
    </row>
    <row r="46">
      <c r="A46" s="3" t="inlineStr">
        <is>
          <t>Performing and Non-Performing [Member] | Residential Construction [Member]</t>
        </is>
      </c>
      <c r="B46" s="3" t="inlineStr">
        <is>
          <t xml:space="preserve"> </t>
        </is>
      </c>
      <c r="C46" s="3" t="inlineStr">
        <is>
          <t xml:space="preserve"> </t>
        </is>
      </c>
    </row>
    <row r="47">
      <c r="A47" s="5" t="inlineStr">
        <is>
          <t>Marketable Securities [Line Items]</t>
        </is>
      </c>
      <c r="B47" s="3" t="inlineStr">
        <is>
          <t xml:space="preserve"> </t>
        </is>
      </c>
      <c r="C47" s="3" t="inlineStr">
        <is>
          <t xml:space="preserve"> </t>
        </is>
      </c>
    </row>
    <row r="48">
      <c r="A48" s="3" t="inlineStr">
        <is>
          <t>Mortgage loans</t>
        </is>
      </c>
      <c r="B48" s="6" t="n">
        <v>203130224</v>
      </c>
      <c r="C48" s="6" t="n">
        <v>175117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Net Investment Incom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verage market value over amortized cost</t>
        </is>
      </c>
      <c r="B4" s="9" t="n">
        <v>0.952</v>
      </c>
      <c r="C4" s="3" t="inlineStr">
        <is>
          <t xml:space="preserve"> </t>
        </is>
      </c>
      <c r="D4" s="9" t="n">
        <v>0.952</v>
      </c>
      <c r="E4" s="3" t="inlineStr">
        <is>
          <t xml:space="preserve"> </t>
        </is>
      </c>
      <c r="F4" s="9" t="n">
        <v>0.973</v>
      </c>
    </row>
    <row r="5">
      <c r="A5" s="3" t="inlineStr">
        <is>
          <t>Credit loss recognized</t>
        </is>
      </c>
      <c r="B5" s="6" t="n">
        <v>0</v>
      </c>
      <c r="C5" s="6" t="n">
        <v>0</v>
      </c>
      <c r="D5" s="6" t="n">
        <v>0</v>
      </c>
      <c r="E5" s="6" t="n">
        <v>0</v>
      </c>
      <c r="F5" s="3" t="inlineStr">
        <is>
          <t xml:space="preserve"> </t>
        </is>
      </c>
    </row>
    <row r="6">
      <c r="A6" s="3" t="inlineStr">
        <is>
          <t>Maximum borrowing capacity</t>
        </is>
      </c>
      <c r="B6" s="4" t="n">
        <v>56103252</v>
      </c>
      <c r="C6" s="3" t="inlineStr">
        <is>
          <t xml:space="preserve"> </t>
        </is>
      </c>
      <c r="D6" s="4" t="n">
        <v>56103252</v>
      </c>
      <c r="E6" s="3" t="inlineStr">
        <is>
          <t xml:space="preserve"> </t>
        </is>
      </c>
      <c r="F6" s="3" t="inlineStr">
        <is>
          <t xml:space="preserve"> </t>
        </is>
      </c>
    </row>
    <row r="7">
      <c r="A7" s="3" t="inlineStr">
        <is>
          <t>Remaining borrowing capacity</t>
        </is>
      </c>
      <c r="B7" s="4" t="n">
        <v>51524955</v>
      </c>
      <c r="C7" s="3" t="inlineStr">
        <is>
          <t xml:space="preserve"> </t>
        </is>
      </c>
      <c r="D7" s="4" t="n">
        <v>51524955</v>
      </c>
      <c r="E7" s="3" t="inlineStr">
        <is>
          <t xml:space="preserve"> </t>
        </is>
      </c>
      <c r="F7" s="3" t="inlineStr">
        <is>
          <t xml:space="preserve"> </t>
        </is>
      </c>
    </row>
    <row r="8">
      <c r="A8" s="3" t="inlineStr">
        <is>
          <t>Net investment income</t>
        </is>
      </c>
      <c r="B8" s="4" t="n">
        <v>15971288</v>
      </c>
      <c r="C8" s="4" t="n">
        <v>14177318</v>
      </c>
      <c r="D8" s="4" t="n">
        <v>31165594</v>
      </c>
      <c r="E8" s="4" t="n">
        <v>28471205</v>
      </c>
      <c r="F8" s="3" t="inlineStr">
        <is>
          <t xml:space="preserve"> </t>
        </is>
      </c>
    </row>
    <row r="9">
      <c r="A9" s="3" t="inlineStr">
        <is>
          <t>Collateral for bank loans</t>
        </is>
      </c>
      <c r="B9" s="4" t="n">
        <v>196555705</v>
      </c>
      <c r="C9" s="3" t="inlineStr">
        <is>
          <t xml:space="preserve"> </t>
        </is>
      </c>
      <c r="D9" s="4" t="n">
        <v>196555705</v>
      </c>
      <c r="E9" s="3" t="inlineStr">
        <is>
          <t xml:space="preserve"> </t>
        </is>
      </c>
      <c r="F9" s="6" t="n">
        <v>197365797</v>
      </c>
    </row>
    <row r="10">
      <c r="A10" s="3" t="inlineStr">
        <is>
          <t>Real estate held for investment (net of accumulated depreciation of $20,686,607 and $17,692,038 for 2022 and 2021)</t>
        </is>
      </c>
      <c r="B10" s="4" t="n">
        <v>196555705</v>
      </c>
      <c r="C10" s="3" t="inlineStr">
        <is>
          <t xml:space="preserve"> </t>
        </is>
      </c>
      <c r="D10" s="4" t="n">
        <v>196555705</v>
      </c>
      <c r="E10" s="3" t="inlineStr">
        <is>
          <t xml:space="preserve"> </t>
        </is>
      </c>
      <c r="F10" s="4" t="n">
        <v>197365797</v>
      </c>
    </row>
    <row r="11">
      <c r="A11" s="3" t="inlineStr">
        <is>
          <t>Loans payable to bank</t>
        </is>
      </c>
      <c r="B11" s="4" t="n">
        <v>200344907</v>
      </c>
      <c r="C11" s="3" t="inlineStr">
        <is>
          <t xml:space="preserve"> </t>
        </is>
      </c>
      <c r="D11" s="4" t="n">
        <v>200344907</v>
      </c>
      <c r="E11" s="3" t="inlineStr">
        <is>
          <t xml:space="preserve"> </t>
        </is>
      </c>
      <c r="F11" s="4" t="n">
        <v>251286927</v>
      </c>
    </row>
    <row r="12">
      <c r="A12" s="3" t="inlineStr">
        <is>
          <t>Foreclosed residential real estate included in residential real estate held for investment</t>
        </is>
      </c>
      <c r="B12" s="3" t="inlineStr">
        <is>
          <t xml:space="preserve"> </t>
        </is>
      </c>
      <c r="C12" s="3" t="inlineStr">
        <is>
          <t xml:space="preserve"> </t>
        </is>
      </c>
      <c r="D12" s="4" t="n">
        <v>200962</v>
      </c>
      <c r="E12" s="3" t="inlineStr">
        <is>
          <t xml:space="preserve"> </t>
        </is>
      </c>
      <c r="F12" s="4" t="n">
        <v>1190602</v>
      </c>
    </row>
    <row r="13">
      <c r="A13" s="3" t="inlineStr">
        <is>
          <t>Interest not accrued on non-performing loans</t>
        </is>
      </c>
      <c r="B13" s="6" t="n">
        <v>135000</v>
      </c>
      <c r="C13" s="3" t="inlineStr">
        <is>
          <t xml:space="preserve"> </t>
        </is>
      </c>
      <c r="D13" s="6" t="n">
        <v>135000</v>
      </c>
      <c r="E13" s="3" t="inlineStr">
        <is>
          <t xml:space="preserve"> </t>
        </is>
      </c>
      <c r="F13" s="6" t="n">
        <v>236000</v>
      </c>
    </row>
    <row r="14">
      <c r="A14" s="3" t="inlineStr">
        <is>
          <t>UTAH</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Net Investment Incom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oan interest rate</t>
        </is>
      </c>
      <c r="B16" s="8" t="n">
        <v>0.79</v>
      </c>
      <c r="C16" s="3" t="inlineStr">
        <is>
          <t xml:space="preserve"> </t>
        </is>
      </c>
      <c r="D16" s="8" t="n">
        <v>0.79</v>
      </c>
      <c r="E16" s="3" t="inlineStr">
        <is>
          <t xml:space="preserve"> </t>
        </is>
      </c>
      <c r="F16" s="8" t="n">
        <v>0.7</v>
      </c>
    </row>
    <row r="17">
      <c r="A17" s="3" t="inlineStr">
        <is>
          <t>FLORIDA</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Net Investment Incom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Loan interest rate</t>
        </is>
      </c>
      <c r="B19" s="8" t="n">
        <v>0.05</v>
      </c>
      <c r="C19" s="3" t="inlineStr">
        <is>
          <t xml:space="preserve"> </t>
        </is>
      </c>
      <c r="D19" s="8" t="n">
        <v>0.05</v>
      </c>
      <c r="E19" s="3" t="inlineStr">
        <is>
          <t xml:space="preserve"> </t>
        </is>
      </c>
      <c r="F19" s="8" t="n">
        <v>0.07000000000000001</v>
      </c>
    </row>
    <row r="20">
      <c r="A20" s="3" t="inlineStr">
        <is>
          <t>TEXA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Net Investment Incom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Loan interest rate</t>
        </is>
      </c>
      <c r="B22" s="8" t="n">
        <v>0.04</v>
      </c>
      <c r="C22" s="3" t="inlineStr">
        <is>
          <t xml:space="preserve"> </t>
        </is>
      </c>
      <c r="D22" s="8" t="n">
        <v>0.04</v>
      </c>
      <c r="E22" s="3" t="inlineStr">
        <is>
          <t xml:space="preserve"> </t>
        </is>
      </c>
      <c r="F22" s="8" t="n">
        <v>0.04</v>
      </c>
    </row>
    <row r="23">
      <c r="A23" s="3" t="inlineStr">
        <is>
          <t>CALIFORNIA</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Net Investment Incom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oan interest rate</t>
        </is>
      </c>
      <c r="B25" s="8" t="n">
        <v>0.04</v>
      </c>
      <c r="C25" s="3" t="inlineStr">
        <is>
          <t xml:space="preserve"> </t>
        </is>
      </c>
      <c r="D25" s="8" t="n">
        <v>0.04</v>
      </c>
      <c r="E25" s="3" t="inlineStr">
        <is>
          <t xml:space="preserve"> </t>
        </is>
      </c>
      <c r="F25" s="8" t="n">
        <v>0.05</v>
      </c>
    </row>
    <row r="26">
      <c r="A26" s="3" t="inlineStr">
        <is>
          <t>NEVADA</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Net Investment Incom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oan interest rate</t>
        </is>
      </c>
      <c r="B28" s="8" t="n">
        <v>0.02</v>
      </c>
      <c r="C28" s="3" t="inlineStr">
        <is>
          <t xml:space="preserve"> </t>
        </is>
      </c>
      <c r="D28" s="8" t="n">
        <v>0.02</v>
      </c>
      <c r="E28" s="3" t="inlineStr">
        <is>
          <t xml:space="preserve"> </t>
        </is>
      </c>
      <c r="F28" s="8" t="n">
        <v>0.04</v>
      </c>
    </row>
    <row r="29">
      <c r="A29" s="3" t="inlineStr">
        <is>
          <t>ARIZONA</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Net Investment Incom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oan interest rate</t>
        </is>
      </c>
      <c r="B31" s="8" t="n">
        <v>0.02</v>
      </c>
      <c r="C31" s="3" t="inlineStr">
        <is>
          <t xml:space="preserve"> </t>
        </is>
      </c>
      <c r="D31" s="8" t="n">
        <v>0.02</v>
      </c>
      <c r="E31" s="3" t="inlineStr">
        <is>
          <t xml:space="preserve"> </t>
        </is>
      </c>
      <c r="F31" s="8" t="n">
        <v>0.02</v>
      </c>
    </row>
    <row r="32">
      <c r="A32" s="3" t="inlineStr">
        <is>
          <t>Minimum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Net Investment Incom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oan interest rate</t>
        </is>
      </c>
      <c r="B34" s="8" t="n">
        <v>0.02</v>
      </c>
      <c r="C34" s="3" t="inlineStr">
        <is>
          <t xml:space="preserve"> </t>
        </is>
      </c>
      <c r="D34" s="8" t="n">
        <v>0.02</v>
      </c>
      <c r="E34" s="3" t="inlineStr">
        <is>
          <t xml:space="preserve"> </t>
        </is>
      </c>
      <c r="F34" s="3" t="inlineStr">
        <is>
          <t xml:space="preserve"> </t>
        </is>
      </c>
    </row>
    <row r="35">
      <c r="A35" s="3" t="inlineStr">
        <is>
          <t>Loan term</t>
        </is>
      </c>
      <c r="B35" s="3" t="inlineStr">
        <is>
          <t xml:space="preserve"> </t>
        </is>
      </c>
      <c r="C35" s="3" t="inlineStr">
        <is>
          <t xml:space="preserve"> </t>
        </is>
      </c>
      <c r="D35" s="3" t="inlineStr">
        <is>
          <t>9 months</t>
        </is>
      </c>
      <c r="E35" s="3" t="inlineStr">
        <is>
          <t xml:space="preserve"> </t>
        </is>
      </c>
      <c r="F35" s="3" t="inlineStr">
        <is>
          <t xml:space="preserve"> </t>
        </is>
      </c>
    </row>
    <row r="36">
      <c r="A36" s="3" t="inlineStr">
        <is>
          <t>Maximum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Net Investment Incom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Loan interest rate</t>
        </is>
      </c>
      <c r="B38" s="9" t="n">
        <v>0.105</v>
      </c>
      <c r="C38" s="3" t="inlineStr">
        <is>
          <t xml:space="preserve"> </t>
        </is>
      </c>
      <c r="D38" s="9" t="n">
        <v>0.105</v>
      </c>
      <c r="E38" s="3" t="inlineStr">
        <is>
          <t xml:space="preserve"> </t>
        </is>
      </c>
      <c r="F38" s="3" t="inlineStr">
        <is>
          <t xml:space="preserve"> </t>
        </is>
      </c>
    </row>
    <row r="39">
      <c r="A39" s="3" t="inlineStr">
        <is>
          <t>Loan term</t>
        </is>
      </c>
      <c r="B39" s="3" t="inlineStr">
        <is>
          <t xml:space="preserve"> </t>
        </is>
      </c>
      <c r="C39" s="3" t="inlineStr">
        <is>
          <t xml:space="preserve"> </t>
        </is>
      </c>
      <c r="D39" s="3" t="inlineStr">
        <is>
          <t>30 years</t>
        </is>
      </c>
      <c r="E39" s="3" t="inlineStr">
        <is>
          <t xml:space="preserve"> </t>
        </is>
      </c>
      <c r="F39" s="3" t="inlineStr">
        <is>
          <t xml:space="preserve"> </t>
        </is>
      </c>
    </row>
    <row r="40">
      <c r="A40" s="3" t="inlineStr">
        <is>
          <t>Commercial Real Estate 1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Net Investment Incom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ollateral for bank loans</t>
        </is>
      </c>
      <c r="B42" s="6" t="n">
        <v>134069866</v>
      </c>
      <c r="C42" s="3" t="inlineStr">
        <is>
          <t xml:space="preserve"> </t>
        </is>
      </c>
      <c r="D42" s="6" t="n">
        <v>134069866</v>
      </c>
      <c r="E42" s="3" t="inlineStr">
        <is>
          <t xml:space="preserve"> </t>
        </is>
      </c>
      <c r="F42" s="6" t="n">
        <v>134251205</v>
      </c>
    </row>
    <row r="43">
      <c r="A43" s="3" t="inlineStr">
        <is>
          <t>Real estate held for investment (net of accumulated depreciation of $20,686,607 and $17,692,038 for 2022 and 2021)</t>
        </is>
      </c>
      <c r="B43" s="4" t="n">
        <v>134069866</v>
      </c>
      <c r="C43" s="3" t="inlineStr">
        <is>
          <t xml:space="preserve"> </t>
        </is>
      </c>
      <c r="D43" s="4" t="n">
        <v>134069866</v>
      </c>
      <c r="E43" s="3" t="inlineStr">
        <is>
          <t xml:space="preserve"> </t>
        </is>
      </c>
      <c r="F43" s="4" t="n">
        <v>134251205</v>
      </c>
    </row>
    <row r="44">
      <c r="A44" s="3" t="inlineStr">
        <is>
          <t>Loans payable to bank</t>
        </is>
      </c>
      <c r="B44" s="4" t="n">
        <v>100503091</v>
      </c>
      <c r="C44" s="3" t="inlineStr">
        <is>
          <t xml:space="preserve"> </t>
        </is>
      </c>
      <c r="D44" s="4" t="n">
        <v>100503091</v>
      </c>
      <c r="E44" s="3" t="inlineStr">
        <is>
          <t xml:space="preserve"> </t>
        </is>
      </c>
      <c r="F44" s="4" t="n">
        <v>85663148</v>
      </c>
    </row>
    <row r="45">
      <c r="A45" s="3" t="inlineStr">
        <is>
          <t>Residential Real Estat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Net Investment Income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Foreclosed residential real estate included in residential real estate held for investment</t>
        </is>
      </c>
      <c r="B47" s="4" t="n">
        <v>94400</v>
      </c>
      <c r="C47" s="3" t="inlineStr">
        <is>
          <t xml:space="preserve"> </t>
        </is>
      </c>
      <c r="D47" s="4" t="n">
        <v>94400</v>
      </c>
      <c r="E47" s="3" t="inlineStr">
        <is>
          <t xml:space="preserve"> </t>
        </is>
      </c>
      <c r="F47" s="3" t="inlineStr">
        <is>
          <t xml:space="preserve"> </t>
        </is>
      </c>
    </row>
    <row r="48">
      <c r="A48" s="3" t="inlineStr">
        <is>
          <t>Restricted Investments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Net Investment Income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ecurities deposit</t>
        </is>
      </c>
      <c r="B50" s="4" t="n">
        <v>10114458</v>
      </c>
      <c r="C50" s="3" t="inlineStr">
        <is>
          <t xml:space="preserve"> </t>
        </is>
      </c>
      <c r="D50" s="4" t="n">
        <v>10114458</v>
      </c>
      <c r="E50" s="3" t="inlineStr">
        <is>
          <t xml:space="preserve"> </t>
        </is>
      </c>
      <c r="F50" s="6" t="n">
        <v>10168853</v>
      </c>
    </row>
    <row r="51">
      <c r="A51" s="3" t="inlineStr">
        <is>
          <t>Cemeteries and Mortuari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Net Investment Income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Net investment income</t>
        </is>
      </c>
      <c r="B53" s="6" t="n">
        <v>730534</v>
      </c>
      <c r="C53" s="6" t="n">
        <v>190668</v>
      </c>
      <c r="D53" s="6" t="n">
        <v>1207243</v>
      </c>
      <c r="E53" s="6" t="n">
        <v>351879</v>
      </c>
      <c r="F53"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Aggregate Fair Value - Loans Held for Sale (Details) - USD ($)</t>
        </is>
      </c>
      <c r="B1" s="2" t="inlineStr">
        <is>
          <t>Jun. 30, 2022</t>
        </is>
      </c>
      <c r="C1" s="2" t="inlineStr">
        <is>
          <t>Dec. 31, 2021</t>
        </is>
      </c>
    </row>
    <row r="2">
      <c r="A2" s="5" t="inlineStr">
        <is>
          <t>Loans Held For Sale</t>
        </is>
      </c>
      <c r="B2" s="3" t="inlineStr">
        <is>
          <t xml:space="preserve"> </t>
        </is>
      </c>
      <c r="C2" s="3" t="inlineStr">
        <is>
          <t xml:space="preserve"> </t>
        </is>
      </c>
    </row>
    <row r="3">
      <c r="A3" s="3" t="inlineStr">
        <is>
          <t>Aggregate fair value</t>
        </is>
      </c>
      <c r="B3" s="6" t="n">
        <v>209860409</v>
      </c>
      <c r="C3" s="6" t="n">
        <v>302776827</v>
      </c>
    </row>
    <row r="4">
      <c r="A4" s="3" t="inlineStr">
        <is>
          <t>Unpaid principal balance</t>
        </is>
      </c>
      <c r="B4" s="4" t="n">
        <v>207409731</v>
      </c>
      <c r="C4" s="4" t="n">
        <v>294481503</v>
      </c>
    </row>
    <row r="5">
      <c r="A5" s="3" t="inlineStr">
        <is>
          <t>Unrealized gain</t>
        </is>
      </c>
      <c r="B5" s="6" t="n">
        <v>2450678</v>
      </c>
      <c r="C5" s="6" t="n">
        <v>8295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Schedule of Mortgage Fee Income for Loans Held for Sale (Details)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F2" s="2" t="inlineStr">
        <is>
          <t>Jun. 30, 2021</t>
        </is>
      </c>
      <c r="G2" s="2" t="inlineStr">
        <is>
          <t>Dec. 31, 2021</t>
        </is>
      </c>
      <c r="H2" s="2" t="inlineStr">
        <is>
          <t>[1]</t>
        </is>
      </c>
    </row>
    <row r="3">
      <c r="A3" s="5" t="inlineStr">
        <is>
          <t>Loans Held For Sale</t>
        </is>
      </c>
      <c r="B3" s="3" t="inlineStr">
        <is>
          <t xml:space="preserve"> </t>
        </is>
      </c>
      <c r="C3" s="3" t="inlineStr">
        <is>
          <t xml:space="preserve"> </t>
        </is>
      </c>
      <c r="D3" s="3" t="inlineStr">
        <is>
          <t xml:space="preserve"> </t>
        </is>
      </c>
      <c r="F3" s="3" t="inlineStr">
        <is>
          <t xml:space="preserve"> </t>
        </is>
      </c>
      <c r="G3" s="3" t="inlineStr">
        <is>
          <t xml:space="preserve"> </t>
        </is>
      </c>
    </row>
    <row r="4">
      <c r="A4" s="3" t="inlineStr">
        <is>
          <t>Loan fees</t>
        </is>
      </c>
      <c r="B4" s="6" t="n">
        <v>7950227</v>
      </c>
      <c r="C4" s="6" t="n">
        <v>9154621</v>
      </c>
      <c r="D4" s="6" t="n">
        <v>15037410</v>
      </c>
      <c r="F4" s="6" t="n">
        <v>18694577</v>
      </c>
      <c r="G4" s="3" t="inlineStr">
        <is>
          <t xml:space="preserve"> </t>
        </is>
      </c>
    </row>
    <row r="5">
      <c r="A5" s="3" t="inlineStr">
        <is>
          <t>Interest income</t>
        </is>
      </c>
      <c r="B5" s="4" t="n">
        <v>2923446</v>
      </c>
      <c r="C5" s="4" t="n">
        <v>2188380</v>
      </c>
      <c r="D5" s="4" t="n">
        <v>4955315</v>
      </c>
      <c r="F5" s="4" t="n">
        <v>4500181</v>
      </c>
      <c r="G5" s="3" t="inlineStr">
        <is>
          <t xml:space="preserve"> </t>
        </is>
      </c>
    </row>
    <row r="6">
      <c r="A6" s="3" t="inlineStr">
        <is>
          <t>Secondary gains</t>
        </is>
      </c>
      <c r="B6" s="4" t="n">
        <v>37161287</v>
      </c>
      <c r="C6" s="4" t="n">
        <v>56020876</v>
      </c>
      <c r="D6" s="4" t="n">
        <v>76763900</v>
      </c>
      <c r="F6" s="4" t="n">
        <v>124459809</v>
      </c>
      <c r="G6" s="3" t="inlineStr">
        <is>
          <t xml:space="preserve"> </t>
        </is>
      </c>
    </row>
    <row r="7">
      <c r="A7" s="3" t="inlineStr">
        <is>
          <t>Change in fair value of loan commitments</t>
        </is>
      </c>
      <c r="B7" s="4" t="n">
        <v>-2247244</v>
      </c>
      <c r="C7" s="4" t="n">
        <v>-482863</v>
      </c>
      <c r="D7" s="4" t="n">
        <v>428127</v>
      </c>
      <c r="F7" s="4" t="n">
        <v>-168397</v>
      </c>
      <c r="G7" s="3" t="inlineStr">
        <is>
          <t xml:space="preserve"> </t>
        </is>
      </c>
    </row>
    <row r="8">
      <c r="A8" s="3" t="inlineStr">
        <is>
          <t>Change in fair value of loans held for sale</t>
        </is>
      </c>
      <c r="B8" s="4" t="n">
        <v>-3463922</v>
      </c>
      <c r="C8" s="4" t="n">
        <v>-1114632</v>
      </c>
      <c r="D8" s="4" t="n">
        <v>-6210487</v>
      </c>
      <c r="F8" s="4" t="n">
        <v>-8060513</v>
      </c>
      <c r="G8" s="3" t="inlineStr">
        <is>
          <t xml:space="preserve"> </t>
        </is>
      </c>
    </row>
    <row r="9">
      <c r="A9" s="3" t="inlineStr">
        <is>
          <t>Provision for loan loss reserve</t>
        </is>
      </c>
      <c r="B9" s="4" t="n">
        <v>-292896</v>
      </c>
      <c r="C9" s="4" t="n">
        <v>-608569</v>
      </c>
      <c r="D9" s="4" t="n">
        <v>-598922</v>
      </c>
      <c r="E9" s="3" t="inlineStr">
        <is>
          <t>[1]</t>
        </is>
      </c>
      <c r="F9" s="4" t="n">
        <v>-1269232</v>
      </c>
      <c r="G9" s="6" t="n">
        <v>-2211230</v>
      </c>
    </row>
    <row r="10">
      <c r="A10" s="3" t="inlineStr">
        <is>
          <t>Mortgage fee income</t>
        </is>
      </c>
      <c r="B10" s="6" t="n">
        <v>42030898</v>
      </c>
      <c r="C10" s="6" t="n">
        <v>65157813</v>
      </c>
      <c r="D10" s="6" t="n">
        <v>90375343</v>
      </c>
      <c r="F10" s="6" t="n">
        <v>138156425</v>
      </c>
      <c r="G10" s="3" t="inlineStr">
        <is>
          <t xml:space="preserve"> </t>
        </is>
      </c>
    </row>
    <row r="11"/>
    <row r="12">
      <c r="A12" s="3" t="inlineStr">
        <is>
          <t>[1]Included in mortgage fee
  income</t>
        </is>
      </c>
    </row>
  </sheetData>
  <mergeCells count="15">
    <mergeCell ref="A1:A2"/>
    <mergeCell ref="B1:C1"/>
    <mergeCell ref="D1:F1"/>
    <mergeCell ref="G1:H1"/>
    <mergeCell ref="D2:E2"/>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Summary of Loan Loss Reserve Included in Other Liabilities and Accrued Expenses (Details)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F2" s="2" t="inlineStr">
        <is>
          <t>Jun. 30, 2021</t>
        </is>
      </c>
      <c r="G2" s="2" t="inlineStr">
        <is>
          <t>Dec. 31, 2021</t>
        </is>
      </c>
    </row>
    <row r="3">
      <c r="A3" s="5" t="inlineStr">
        <is>
          <t>Loans Held For Sale</t>
        </is>
      </c>
      <c r="B3" s="3" t="inlineStr">
        <is>
          <t xml:space="preserve"> </t>
        </is>
      </c>
      <c r="C3" s="3" t="inlineStr">
        <is>
          <t xml:space="preserve"> </t>
        </is>
      </c>
      <c r="D3" s="3" t="inlineStr">
        <is>
          <t xml:space="preserve"> </t>
        </is>
      </c>
      <c r="F3" s="3" t="inlineStr">
        <is>
          <t xml:space="preserve"> </t>
        </is>
      </c>
      <c r="G3" s="3" t="inlineStr">
        <is>
          <t xml:space="preserve"> </t>
        </is>
      </c>
    </row>
    <row r="4">
      <c r="A4" s="3" t="inlineStr">
        <is>
          <t>Balance, beginning of period</t>
        </is>
      </c>
      <c r="B4" s="3" t="inlineStr">
        <is>
          <t xml:space="preserve"> </t>
        </is>
      </c>
      <c r="C4" s="3" t="inlineStr">
        <is>
          <t xml:space="preserve"> </t>
        </is>
      </c>
      <c r="D4" s="6" t="n">
        <v>2447139</v>
      </c>
      <c r="F4" s="6" t="n">
        <v>20583618</v>
      </c>
      <c r="G4" s="6" t="n">
        <v>20583618</v>
      </c>
    </row>
    <row r="5">
      <c r="A5" s="3" t="inlineStr">
        <is>
          <t>Provision on current loan originations (1)</t>
        </is>
      </c>
      <c r="B5" s="6" t="n">
        <v>292896</v>
      </c>
      <c r="C5" s="6" t="n">
        <v>608569</v>
      </c>
      <c r="D5" s="4" t="n">
        <v>598922</v>
      </c>
      <c r="E5" s="3" t="inlineStr">
        <is>
          <t>[1]</t>
        </is>
      </c>
      <c r="F5" s="6" t="n">
        <v>1269232</v>
      </c>
      <c r="G5" s="4" t="n">
        <v>2211230</v>
      </c>
      <c r="H5" s="3" t="inlineStr">
        <is>
          <t>[1]</t>
        </is>
      </c>
    </row>
    <row r="6">
      <c r="A6" s="3" t="inlineStr">
        <is>
          <t>Charge-offs, net of recaptured amounts</t>
        </is>
      </c>
      <c r="B6" s="3" t="inlineStr">
        <is>
          <t xml:space="preserve"> </t>
        </is>
      </c>
      <c r="C6" s="3" t="inlineStr">
        <is>
          <t xml:space="preserve"> </t>
        </is>
      </c>
      <c r="D6" s="4" t="n">
        <v>-1105275</v>
      </c>
      <c r="F6" s="3" t="inlineStr">
        <is>
          <t xml:space="preserve"> </t>
        </is>
      </c>
      <c r="G6" s="4" t="n">
        <v>-20347709</v>
      </c>
    </row>
    <row r="7">
      <c r="A7" s="3" t="inlineStr">
        <is>
          <t>Balance, end of period</t>
        </is>
      </c>
      <c r="B7" s="6" t="n">
        <v>1940786</v>
      </c>
      <c r="C7" s="3" t="inlineStr">
        <is>
          <t xml:space="preserve"> </t>
        </is>
      </c>
      <c r="D7" s="6" t="n">
        <v>1940786</v>
      </c>
      <c r="F7" s="3" t="inlineStr">
        <is>
          <t xml:space="preserve"> </t>
        </is>
      </c>
      <c r="G7" s="6" t="n">
        <v>2447139</v>
      </c>
    </row>
    <row r="8"/>
    <row r="9">
      <c r="A9" s="3" t="inlineStr">
        <is>
          <t>[1]Included in mortgage fee
  income</t>
        </is>
      </c>
    </row>
  </sheetData>
  <mergeCells count="8">
    <mergeCell ref="A1:A2"/>
    <mergeCell ref="B1:C1"/>
    <mergeCell ref="D1:F1"/>
    <mergeCell ref="G1:H1"/>
    <mergeCell ref="D2:E2"/>
    <mergeCell ref="G2:H2"/>
    <mergeCell ref="A8:H8"/>
    <mergeCell ref="A9:H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ans Held for Sale (Details Narrative) - USD ($)</t>
        </is>
      </c>
      <c r="B1" s="2" t="inlineStr">
        <is>
          <t>6 Months Ended</t>
        </is>
      </c>
    </row>
    <row r="2">
      <c r="B2" s="2" t="inlineStr">
        <is>
          <t>Jun. 30, 2022</t>
        </is>
      </c>
      <c r="C2" s="2" t="inlineStr">
        <is>
          <t>Jun. 30, 2021</t>
        </is>
      </c>
    </row>
    <row r="3">
      <c r="A3" s="5" t="inlineStr">
        <is>
          <t>Loans Held For Sale</t>
        </is>
      </c>
      <c r="B3" s="3" t="inlineStr">
        <is>
          <t xml:space="preserve"> </t>
        </is>
      </c>
      <c r="C3" s="3" t="inlineStr">
        <is>
          <t xml:space="preserve"> </t>
        </is>
      </c>
    </row>
    <row r="4">
      <c r="A4" s="3" t="inlineStr">
        <is>
          <t>Provision on current loan originations</t>
        </is>
      </c>
      <c r="B4" s="6" t="n">
        <v>598922</v>
      </c>
      <c r="C4" s="6" t="n">
        <v>1269232</v>
      </c>
    </row>
    <row r="5">
      <c r="A5" s="3" t="inlineStr">
        <is>
          <t>Loan increase per point</t>
        </is>
      </c>
      <c r="B5" s="6" t="n">
        <v>290</v>
      </c>
      <c r="C5" s="6" t="n">
        <v>450</v>
      </c>
    </row>
    <row r="6">
      <c r="A6" s="3" t="inlineStr">
        <is>
          <t>Amount of loan increased, per point</t>
        </is>
      </c>
      <c r="B6" s="6" t="n">
        <v>1000000</v>
      </c>
      <c r="C6" s="6"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earnings</t>
        </is>
      </c>
      <c r="B4" s="6" t="n">
        <v>3574449</v>
      </c>
      <c r="C4" s="6" t="n">
        <v>11257479</v>
      </c>
      <c r="D4" s="6" t="n">
        <v>6803167</v>
      </c>
      <c r="E4" s="6" t="n">
        <v>23386194</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Unrealized gains (losses) on fixed maturity securities available for sale</t>
        </is>
      </c>
      <c r="B6" s="4" t="n">
        <v>-12995132</v>
      </c>
      <c r="C6" s="4" t="n">
        <v>4734692</v>
      </c>
      <c r="D6" s="4" t="n">
        <v>-28322034</v>
      </c>
      <c r="E6" s="4" t="n">
        <v>-2071211</v>
      </c>
    </row>
    <row r="7">
      <c r="A7" s="3" t="inlineStr">
        <is>
          <t>Unrealized gains (losses) on restricted assets</t>
        </is>
      </c>
      <c r="B7" s="4" t="n">
        <v>-43169</v>
      </c>
      <c r="C7" s="4" t="n">
        <v>2698</v>
      </c>
      <c r="D7" s="4" t="n">
        <v>-115118</v>
      </c>
      <c r="E7" s="4" t="n">
        <v>-7731</v>
      </c>
    </row>
    <row r="8">
      <c r="A8" s="3" t="inlineStr">
        <is>
          <t>Unrealized gains (losses) on cemetery perpetual care trust investments</t>
        </is>
      </c>
      <c r="B8" s="4" t="n">
        <v>-15868</v>
      </c>
      <c r="C8" s="4" t="n">
        <v>1939</v>
      </c>
      <c r="D8" s="4" t="n">
        <v>-53225</v>
      </c>
      <c r="E8" s="4" t="n">
        <v>-6258</v>
      </c>
    </row>
    <row r="9">
      <c r="A9" s="3" t="inlineStr">
        <is>
          <t>Foreign currency translation adjustments</t>
        </is>
      </c>
      <c r="B9" s="3" t="inlineStr">
        <is>
          <t xml:space="preserve"> </t>
        </is>
      </c>
      <c r="C9" s="3" t="inlineStr">
        <is>
          <t xml:space="preserve"> </t>
        </is>
      </c>
      <c r="D9" s="3" t="inlineStr">
        <is>
          <t xml:space="preserve"> </t>
        </is>
      </c>
      <c r="E9" s="4" t="n">
        <v>2835</v>
      </c>
    </row>
    <row r="10">
      <c r="A10" s="3" t="inlineStr">
        <is>
          <t>Other comprehensive gain (loss), before income tax</t>
        </is>
      </c>
      <c r="B10" s="4" t="n">
        <v>-13054169</v>
      </c>
      <c r="C10" s="4" t="n">
        <v>4739329</v>
      </c>
      <c r="D10" s="4" t="n">
        <v>-28490377</v>
      </c>
      <c r="E10" s="4" t="n">
        <v>-2082365</v>
      </c>
    </row>
    <row r="11">
      <c r="A11" s="3" t="inlineStr">
        <is>
          <t>Income tax benefit (expense)</t>
        </is>
      </c>
      <c r="B11" s="4" t="n">
        <v>2743684</v>
      </c>
      <c r="C11" s="4" t="n">
        <v>-995442</v>
      </c>
      <c r="D11" s="4" t="n">
        <v>5989562</v>
      </c>
      <c r="E11" s="4" t="n">
        <v>437730</v>
      </c>
    </row>
    <row r="12">
      <c r="A12" s="3" t="inlineStr">
        <is>
          <t>Other comprehensive gain (loss), net of income tax</t>
        </is>
      </c>
      <c r="B12" s="4" t="n">
        <v>-10310485</v>
      </c>
      <c r="C12" s="4" t="n">
        <v>3743887</v>
      </c>
      <c r="D12" s="4" t="n">
        <v>-22500815</v>
      </c>
      <c r="E12" s="4" t="n">
        <v>-1644635</v>
      </c>
    </row>
    <row r="13">
      <c r="A13" s="3" t="inlineStr">
        <is>
          <t>Comprehensive income (loss)</t>
        </is>
      </c>
      <c r="B13" s="6" t="n">
        <v>-6736036</v>
      </c>
      <c r="C13" s="6" t="n">
        <v>15001366</v>
      </c>
      <c r="D13" s="6" t="n">
        <v>-15697648</v>
      </c>
      <c r="E13" s="6" t="n">
        <v>21741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Schedule of Activity of Stock Option Plans (Details) - USD ($)</t>
        </is>
      </c>
      <c r="B1" s="2" t="inlineStr">
        <is>
          <t>6 Months Ended</t>
        </is>
      </c>
    </row>
    <row r="2">
      <c r="B2" s="2" t="inlineStr">
        <is>
          <t>Jun. 30, 2022</t>
        </is>
      </c>
      <c r="D2" s="2" t="inlineStr">
        <is>
          <t>Jun. 30, 2021</t>
        </is>
      </c>
    </row>
    <row r="3">
      <c r="A3" s="3" t="inlineStr">
        <is>
          <t>Common Class A [Member]</t>
        </is>
      </c>
      <c r="B3" s="3" t="inlineStr">
        <is>
          <t xml:space="preserve"> </t>
        </is>
      </c>
      <c r="D3" s="3" t="inlineStr">
        <is>
          <t xml:space="preserve"> </t>
        </is>
      </c>
    </row>
    <row r="4">
      <c r="A4" s="5" t="inlineStr">
        <is>
          <t>Share-Based Compensation Arrangement by Share-Based Payment Award [Line Items]</t>
        </is>
      </c>
      <c r="B4" s="3" t="inlineStr">
        <is>
          <t xml:space="preserve"> </t>
        </is>
      </c>
      <c r="D4" s="3" t="inlineStr">
        <is>
          <t xml:space="preserve"> </t>
        </is>
      </c>
    </row>
    <row r="5">
      <c r="A5" s="3" t="inlineStr">
        <is>
          <t>Number of shares, outstanding, beginning</t>
        </is>
      </c>
      <c r="B5" s="4" t="n">
        <v>1024351</v>
      </c>
      <c r="D5" s="4" t="n">
        <v>1072863</v>
      </c>
    </row>
    <row r="6">
      <c r="A6" s="3" t="inlineStr">
        <is>
          <t>Weighted average exercise price, outstanding, beginning</t>
        </is>
      </c>
      <c r="B6" s="7" t="n">
        <v>4.38</v>
      </c>
      <c r="D6" s="7" t="n">
        <v>4.22</v>
      </c>
    </row>
    <row r="7">
      <c r="A7" s="3" t="inlineStr">
        <is>
          <t>Number of Shares, adjustment for effect of stock dividends</t>
        </is>
      </c>
      <c r="B7" s="4" t="n">
        <v>47780</v>
      </c>
      <c r="D7" s="4" t="n">
        <v>47594</v>
      </c>
    </row>
    <row r="8">
      <c r="A8" s="3" t="inlineStr">
        <is>
          <t>Number of shares, granted</t>
        </is>
      </c>
      <c r="B8" s="4" t="n">
        <v>4000</v>
      </c>
      <c r="D8" s="3" t="inlineStr">
        <is>
          <t xml:space="preserve"> </t>
        </is>
      </c>
    </row>
    <row r="9">
      <c r="A9" s="3" t="inlineStr">
        <is>
          <t>Number of shares, exercised</t>
        </is>
      </c>
      <c r="B9" s="4" t="n">
        <v>-71330</v>
      </c>
      <c r="D9" s="4" t="n">
        <v>-97313</v>
      </c>
    </row>
    <row r="10">
      <c r="A10" s="3" t="inlineStr">
        <is>
          <t>Share-Based Compensation Arrangement by Share-Based Payment Award, Options, Grants in Period, Gross</t>
        </is>
      </c>
      <c r="B10" s="4" t="n">
        <v>-4000</v>
      </c>
      <c r="D10" s="3" t="inlineStr">
        <is>
          <t xml:space="preserve"> </t>
        </is>
      </c>
    </row>
    <row r="11">
      <c r="A11" s="3" t="inlineStr">
        <is>
          <t>Number of shares, cancelled</t>
        </is>
      </c>
      <c r="B11" s="4" t="n">
        <v>-1591</v>
      </c>
      <c r="D11" s="3" t="inlineStr">
        <is>
          <t xml:space="preserve"> </t>
        </is>
      </c>
    </row>
    <row r="12">
      <c r="A12" s="3" t="inlineStr">
        <is>
          <t>Number of shares, outstanding, ending</t>
        </is>
      </c>
      <c r="B12" s="4" t="n">
        <v>1003210</v>
      </c>
      <c r="D12" s="4" t="n">
        <v>1023144</v>
      </c>
    </row>
    <row r="13">
      <c r="A13" s="3" t="inlineStr">
        <is>
          <t>Weighted average exercise price, outstanding, ending</t>
        </is>
      </c>
      <c r="B13" s="7" t="n">
        <v>4.58</v>
      </c>
      <c r="D13" s="7" t="n">
        <v>4.29</v>
      </c>
    </row>
    <row r="14">
      <c r="A14" s="3" t="inlineStr">
        <is>
          <t>Number of shares, options exercisable</t>
        </is>
      </c>
      <c r="B14" s="4" t="n">
        <v>955460</v>
      </c>
      <c r="D14" s="4" t="n">
        <v>1023144</v>
      </c>
    </row>
    <row r="15">
      <c r="A15" s="3" t="inlineStr">
        <is>
          <t>Weighted average exercise price, options exercisable</t>
        </is>
      </c>
      <c r="B15" s="7" t="n">
        <v>4.4</v>
      </c>
      <c r="D15" s="7" t="n">
        <v>4.29</v>
      </c>
    </row>
    <row r="16">
      <c r="A16" s="3" t="inlineStr">
        <is>
          <t>Number of shares, available options for future grant</t>
        </is>
      </c>
      <c r="B16" s="4" t="n">
        <v>239795</v>
      </c>
      <c r="D16" s="4" t="n">
        <v>358462</v>
      </c>
    </row>
    <row r="17">
      <c r="A17" s="3" t="inlineStr">
        <is>
          <t>Weighted average contractual term of options outstanding</t>
        </is>
      </c>
      <c r="B17" s="3" t="inlineStr">
        <is>
          <t>4 years 3 months 25 days</t>
        </is>
      </c>
      <c r="D17" s="3" t="inlineStr">
        <is>
          <t>5 years 2 months 4 days</t>
        </is>
      </c>
    </row>
    <row r="18">
      <c r="A18" s="3" t="inlineStr">
        <is>
          <t>Weighted average contractual term of options exercisable</t>
        </is>
      </c>
      <c r="B18" s="3" t="inlineStr">
        <is>
          <t>4 years 21 days</t>
        </is>
      </c>
      <c r="D18" s="3" t="inlineStr">
        <is>
          <t>5 years 2 months 4 days</t>
        </is>
      </c>
    </row>
    <row r="19">
      <c r="A19" s="3" t="inlineStr">
        <is>
          <t>Aggregated intrinsic value of options outstanding</t>
        </is>
      </c>
      <c r="B19" s="6" t="n">
        <v>3891873</v>
      </c>
      <c r="C19" s="3" t="inlineStr">
        <is>
          <t>[1]</t>
        </is>
      </c>
      <c r="D19" s="6" t="n">
        <v>4135399</v>
      </c>
      <c r="E19" s="3" t="inlineStr">
        <is>
          <t>[2]</t>
        </is>
      </c>
    </row>
    <row r="20">
      <c r="A20" s="3" t="inlineStr">
        <is>
          <t>Aggregated intrinsic value of options exercisable</t>
        </is>
      </c>
      <c r="B20" s="6" t="n">
        <v>3878980</v>
      </c>
      <c r="C20" s="3" t="inlineStr">
        <is>
          <t>[1]</t>
        </is>
      </c>
      <c r="D20" s="6" t="n">
        <v>4135399</v>
      </c>
      <c r="E20" s="3" t="inlineStr">
        <is>
          <t>[2]</t>
        </is>
      </c>
    </row>
    <row r="21">
      <c r="A21" s="3" t="inlineStr">
        <is>
          <t>Number of shares, options exercisable</t>
        </is>
      </c>
      <c r="B21" s="4" t="n">
        <v>955460</v>
      </c>
      <c r="D21" s="4" t="n">
        <v>1023144</v>
      </c>
    </row>
    <row r="22">
      <c r="A22" s="3" t="inlineStr">
        <is>
          <t>Share-Based Compensation Arrangement by Share-Based Payment Award, Number of Shares Available for Grant</t>
        </is>
      </c>
      <c r="B22" s="4" t="n">
        <v>239795</v>
      </c>
      <c r="D22" s="4" t="n">
        <v>358462</v>
      </c>
    </row>
    <row r="23">
      <c r="A23" s="3" t="inlineStr">
        <is>
          <t>Common Class C [Member]</t>
        </is>
      </c>
      <c r="B23" s="3" t="inlineStr">
        <is>
          <t xml:space="preserve"> </t>
        </is>
      </c>
      <c r="D23" s="3" t="inlineStr">
        <is>
          <t xml:space="preserve"> </t>
        </is>
      </c>
    </row>
    <row r="24">
      <c r="A24" s="5" t="inlineStr">
        <is>
          <t>Share-Based Compensation Arrangement by Share-Based Payment Award [Line Items]</t>
        </is>
      </c>
      <c r="B24" s="3" t="inlineStr">
        <is>
          <t xml:space="preserve"> </t>
        </is>
      </c>
      <c r="D24" s="3" t="inlineStr">
        <is>
          <t xml:space="preserve"> </t>
        </is>
      </c>
    </row>
    <row r="25">
      <c r="A25" s="3" t="inlineStr">
        <is>
          <t>Number of shares, outstanding, beginning</t>
        </is>
      </c>
      <c r="B25" s="4" t="n">
        <v>821146</v>
      </c>
      <c r="D25" s="4" t="n">
        <v>662666</v>
      </c>
    </row>
    <row r="26">
      <c r="A26" s="3" t="inlineStr">
        <is>
          <t>Weighted average exercise price, outstanding, beginning</t>
        </is>
      </c>
      <c r="B26" s="7" t="n">
        <v>5.26</v>
      </c>
      <c r="D26" s="7" t="n">
        <v>4.61</v>
      </c>
    </row>
    <row r="27">
      <c r="A27" s="3" t="inlineStr">
        <is>
          <t>Number of Shares, adjustment for effect of stock dividends</t>
        </is>
      </c>
      <c r="B27" s="4" t="n">
        <v>41057</v>
      </c>
      <c r="D27" s="4" t="n">
        <v>33136</v>
      </c>
    </row>
    <row r="28">
      <c r="A28" s="3" t="inlineStr">
        <is>
          <t>Number of shares, granted</t>
        </is>
      </c>
      <c r="B28" s="3" t="inlineStr">
        <is>
          <t xml:space="preserve"> </t>
        </is>
      </c>
      <c r="D28" s="3" t="inlineStr">
        <is>
          <t xml:space="preserve"> </t>
        </is>
      </c>
    </row>
    <row r="29">
      <c r="A29" s="3" t="inlineStr">
        <is>
          <t>Number of shares, exercised</t>
        </is>
      </c>
      <c r="B29" s="3" t="inlineStr">
        <is>
          <t xml:space="preserve"> </t>
        </is>
      </c>
      <c r="D29" s="3" t="inlineStr">
        <is>
          <t xml:space="preserve"> </t>
        </is>
      </c>
    </row>
    <row r="30">
      <c r="A30" s="3" t="inlineStr">
        <is>
          <t>Share-Based Compensation Arrangement by Share-Based Payment Award, Options, Grants in Period, Gross</t>
        </is>
      </c>
      <c r="B30" s="3" t="inlineStr">
        <is>
          <t xml:space="preserve"> </t>
        </is>
      </c>
      <c r="D30" s="3" t="inlineStr">
        <is>
          <t xml:space="preserve"> </t>
        </is>
      </c>
    </row>
    <row r="31">
      <c r="A31" s="3" t="inlineStr">
        <is>
          <t>Number of shares, cancelled</t>
        </is>
      </c>
      <c r="B31" s="3" t="inlineStr">
        <is>
          <t xml:space="preserve"> </t>
        </is>
      </c>
      <c r="D31" s="3" t="inlineStr">
        <is>
          <t xml:space="preserve"> </t>
        </is>
      </c>
    </row>
    <row r="32">
      <c r="A32" s="3" t="inlineStr">
        <is>
          <t>Number of shares, outstanding, ending</t>
        </is>
      </c>
      <c r="B32" s="4" t="n">
        <v>862203</v>
      </c>
      <c r="D32" s="4" t="n">
        <v>695802</v>
      </c>
    </row>
    <row r="33">
      <c r="A33" s="3" t="inlineStr">
        <is>
          <t>Weighted average exercise price, outstanding, ending</t>
        </is>
      </c>
      <c r="B33" s="7" t="n">
        <v>5.26</v>
      </c>
      <c r="D33" s="7" t="n">
        <v>4.61</v>
      </c>
    </row>
    <row r="34">
      <c r="A34" s="3" t="inlineStr">
        <is>
          <t>Number of shares, options exercisable</t>
        </is>
      </c>
      <c r="B34" s="4" t="n">
        <v>747203</v>
      </c>
      <c r="D34" s="4" t="n">
        <v>695802</v>
      </c>
    </row>
    <row r="35">
      <c r="A35" s="3" t="inlineStr">
        <is>
          <t>Weighted average exercise price, options exercisable</t>
        </is>
      </c>
      <c r="B35" s="7" t="n">
        <v>4.78</v>
      </c>
      <c r="D35" s="7" t="n">
        <v>4.61</v>
      </c>
    </row>
    <row r="36">
      <c r="A36" s="3" t="inlineStr">
        <is>
          <t>Number of shares, available options for future grant</t>
        </is>
      </c>
      <c r="B36" s="4" t="n">
        <v>17523</v>
      </c>
      <c r="D36" s="4" t="n">
        <v>279825</v>
      </c>
    </row>
    <row r="37">
      <c r="A37" s="3" t="inlineStr">
        <is>
          <t>Weighted average contractual term of options outstanding</t>
        </is>
      </c>
      <c r="B37" s="3" t="inlineStr">
        <is>
          <t>6 years 9 months</t>
        </is>
      </c>
      <c r="D37" s="3" t="inlineStr">
        <is>
          <t>6 years 3 months 25 days</t>
        </is>
      </c>
    </row>
    <row r="38">
      <c r="A38" s="3" t="inlineStr">
        <is>
          <t>Weighted average contractual term of options exercisable</t>
        </is>
      </c>
      <c r="B38" s="3" t="inlineStr">
        <is>
          <t>6 years 6 months</t>
        </is>
      </c>
      <c r="D38" s="3" t="inlineStr">
        <is>
          <t>6 years 3 months 25 days</t>
        </is>
      </c>
    </row>
    <row r="39">
      <c r="A39" s="3" t="inlineStr">
        <is>
          <t>Aggregated intrinsic value of options outstanding</t>
        </is>
      </c>
      <c r="B39" s="6" t="n">
        <v>2758643</v>
      </c>
      <c r="C39" s="3" t="inlineStr">
        <is>
          <t>[1]</t>
        </is>
      </c>
      <c r="D39" s="6" t="n">
        <v>2585420</v>
      </c>
      <c r="E39" s="3" t="inlineStr">
        <is>
          <t>[2]</t>
        </is>
      </c>
    </row>
    <row r="40">
      <c r="A40" s="3" t="inlineStr">
        <is>
          <t>Aggregated intrinsic value of options exercisable</t>
        </is>
      </c>
      <c r="B40" s="6" t="n">
        <v>2748093</v>
      </c>
      <c r="C40" s="3" t="inlineStr">
        <is>
          <t>[1]</t>
        </is>
      </c>
      <c r="D40" s="6" t="n">
        <v>2585420</v>
      </c>
      <c r="E40" s="3" t="inlineStr">
        <is>
          <t>[2]</t>
        </is>
      </c>
    </row>
    <row r="41">
      <c r="A41" s="3" t="inlineStr">
        <is>
          <t>Number of shares, options exercisable</t>
        </is>
      </c>
      <c r="B41" s="4" t="n">
        <v>747203</v>
      </c>
      <c r="D41" s="4" t="n">
        <v>695802</v>
      </c>
    </row>
    <row r="42">
      <c r="A42" s="3" t="inlineStr">
        <is>
          <t>Share-Based Compensation Arrangement by Share-Based Payment Award, Number of Shares Available for Grant</t>
        </is>
      </c>
      <c r="B42" s="4" t="n">
        <v>17523</v>
      </c>
      <c r="D42" s="4" t="n">
        <v>279825</v>
      </c>
    </row>
    <row r="43"/>
    <row r="44">
      <c r="A44" s="3" t="inlineStr">
        <is>
          <t>[1]The Company used a stock
price of $ 8.46 8.33</t>
        </is>
      </c>
    </row>
  </sheetData>
  <mergeCells count="6">
    <mergeCell ref="A1:A2"/>
    <mergeCell ref="B1:E1"/>
    <mergeCell ref="B2:C2"/>
    <mergeCell ref="D2:E2"/>
    <mergeCell ref="A43:E43"/>
    <mergeCell ref="A44:E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ivity of Stock Option Plans (Details) (Parenthetical) - $ / shares</t>
        </is>
      </c>
      <c r="B1" s="2" t="inlineStr">
        <is>
          <t>Jun. 30, 2022</t>
        </is>
      </c>
      <c r="C1" s="2" t="inlineStr">
        <is>
          <t>Jun. 30, 2021</t>
        </is>
      </c>
    </row>
    <row r="2">
      <c r="A2" s="5" t="inlineStr">
        <is>
          <t>Share-Based Payment Arrangement [Abstract]</t>
        </is>
      </c>
      <c r="B2" s="3" t="inlineStr">
        <is>
          <t xml:space="preserve"> </t>
        </is>
      </c>
      <c r="C2" s="3" t="inlineStr">
        <is>
          <t xml:space="preserve"> </t>
        </is>
      </c>
    </row>
    <row r="3">
      <c r="A3" s="3" t="inlineStr">
        <is>
          <t>Stock price</t>
        </is>
      </c>
      <c r="B3" s="7" t="n">
        <v>8.460000000000001</v>
      </c>
      <c r="C3" s="7" t="n">
        <v>8.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 Compensation Plans (Details Narrative) - USD ($)</t>
        </is>
      </c>
      <c r="B1" s="2" t="inlineStr">
        <is>
          <t>3 Months Ended</t>
        </is>
      </c>
      <c r="E1" s="2" t="inlineStr">
        <is>
          <t>6 Months Ended</t>
        </is>
      </c>
    </row>
    <row r="2">
      <c r="B2" s="2" t="inlineStr">
        <is>
          <t>Jun. 30, 2022</t>
        </is>
      </c>
      <c r="C2" s="2" t="inlineStr">
        <is>
          <t>Mar. 31, 2022</t>
        </is>
      </c>
      <c r="D2" s="2" t="inlineStr">
        <is>
          <t>Mar. 31, 2021</t>
        </is>
      </c>
      <c r="E2" s="2" t="inlineStr">
        <is>
          <t>Jun. 30, 2022</t>
        </is>
      </c>
      <c r="F2" s="2" t="inlineStr">
        <is>
          <t>Jun.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based compensation expenses</t>
        </is>
      </c>
      <c r="B4" s="6" t="n">
        <v>220175</v>
      </c>
      <c r="C4" s="6" t="n">
        <v>271747</v>
      </c>
      <c r="D4" s="6" t="n">
        <v>39153</v>
      </c>
      <c r="E4" s="3" t="inlineStr">
        <is>
          <t xml:space="preserve"> </t>
        </is>
      </c>
      <c r="F4" s="3" t="inlineStr">
        <is>
          <t xml:space="preserve"> </t>
        </is>
      </c>
    </row>
    <row r="5">
      <c r="A5" s="3" t="inlineStr">
        <is>
          <t>Total unrecognized compensation expense</t>
        </is>
      </c>
      <c r="B5" s="4" t="n">
        <v>390714</v>
      </c>
      <c r="C5" s="3" t="inlineStr">
        <is>
          <t xml:space="preserve"> </t>
        </is>
      </c>
      <c r="D5" s="3" t="inlineStr">
        <is>
          <t xml:space="preserve"> </t>
        </is>
      </c>
      <c r="E5" s="6" t="n">
        <v>390714</v>
      </c>
      <c r="F5" s="3" t="inlineStr">
        <is>
          <t xml:space="preserve"> </t>
        </is>
      </c>
    </row>
    <row r="6">
      <c r="A6" s="3" t="inlineStr">
        <is>
          <t>Intrinsic value stock options exercised</t>
        </is>
      </c>
      <c r="B6" s="3" t="inlineStr">
        <is>
          <t xml:space="preserve"> </t>
        </is>
      </c>
      <c r="C6" s="3" t="inlineStr">
        <is>
          <t xml:space="preserve"> </t>
        </is>
      </c>
      <c r="D6" s="3" t="inlineStr">
        <is>
          <t xml:space="preserve"> </t>
        </is>
      </c>
      <c r="E6" s="4" t="n">
        <v>521527</v>
      </c>
      <c r="F6" s="6" t="n">
        <v>434318</v>
      </c>
    </row>
    <row r="7">
      <c r="A7" s="3" t="inlineStr">
        <is>
          <t>Option Plan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s based compensation expenses</t>
        </is>
      </c>
      <c r="B9" s="6" t="n">
        <v>220175</v>
      </c>
      <c r="C9" s="3" t="inlineStr">
        <is>
          <t xml:space="preserve"> </t>
        </is>
      </c>
      <c r="D9" s="3" t="inlineStr">
        <is>
          <t xml:space="preserve"> </t>
        </is>
      </c>
      <c r="E9" s="6" t="n">
        <v>491922</v>
      </c>
      <c r="F9" s="6" t="n">
        <v>39153</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Earning Per Share, Basic and Diluted (Details) - USD ($)</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5" t="inlineStr">
        <is>
          <t>Earnings Per Share [Abstrac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C4" s="6" t="n">
        <v>3574449</v>
      </c>
      <c r="D4" s="6" t="n">
        <v>3228718</v>
      </c>
      <c r="E4" s="6" t="n">
        <v>11257479</v>
      </c>
      <c r="F4" s="6" t="n">
        <v>12128715</v>
      </c>
      <c r="G4" s="6" t="n">
        <v>6803167</v>
      </c>
      <c r="H4" s="6" t="n">
        <v>23386194</v>
      </c>
    </row>
    <row r="5">
      <c r="A5" s="3" t="inlineStr">
        <is>
          <t>Basic weighted-average shares outstanding</t>
        </is>
      </c>
      <c r="B5" s="3" t="inlineStr">
        <is>
          <t>[1]</t>
        </is>
      </c>
      <c r="C5" s="4" t="n">
        <v>21184688</v>
      </c>
      <c r="D5" s="3" t="inlineStr">
        <is>
          <t xml:space="preserve"> </t>
        </is>
      </c>
      <c r="E5" s="4" t="n">
        <v>21098789</v>
      </c>
      <c r="F5" s="3" t="inlineStr">
        <is>
          <t xml:space="preserve"> </t>
        </is>
      </c>
      <c r="G5" s="4" t="n">
        <v>21282747</v>
      </c>
      <c r="H5" s="4" t="n">
        <v>21085669</v>
      </c>
    </row>
    <row r="6">
      <c r="A6" s="3" t="inlineStr">
        <is>
          <t>Employee stock options</t>
        </is>
      </c>
      <c r="C6" s="4" t="n">
        <v>833142</v>
      </c>
      <c r="D6" s="3" t="inlineStr">
        <is>
          <t xml:space="preserve"> </t>
        </is>
      </c>
      <c r="E6" s="4" t="n">
        <v>824058</v>
      </c>
      <c r="F6" s="3" t="inlineStr">
        <is>
          <t xml:space="preserve"> </t>
        </is>
      </c>
      <c r="G6" s="4" t="n">
        <v>851132</v>
      </c>
      <c r="H6" s="4" t="n">
        <v>867350</v>
      </c>
    </row>
    <row r="7">
      <c r="A7" s="3" t="inlineStr">
        <is>
          <t>Diluted weighted-average shares outstanding</t>
        </is>
      </c>
      <c r="B7" s="3" t="inlineStr">
        <is>
          <t>[1]</t>
        </is>
      </c>
      <c r="C7" s="4" t="n">
        <v>22017830</v>
      </c>
      <c r="D7" s="3" t="inlineStr">
        <is>
          <t xml:space="preserve"> </t>
        </is>
      </c>
      <c r="E7" s="4" t="n">
        <v>21922847</v>
      </c>
      <c r="F7" s="3" t="inlineStr">
        <is>
          <t xml:space="preserve"> </t>
        </is>
      </c>
      <c r="G7" s="4" t="n">
        <v>22133879</v>
      </c>
      <c r="H7" s="4" t="n">
        <v>21953019</v>
      </c>
    </row>
    <row r="8">
      <c r="A8" s="3" t="inlineStr">
        <is>
          <t>Basic net earnings per share</t>
        </is>
      </c>
      <c r="B8" s="3" t="inlineStr">
        <is>
          <t>[1]</t>
        </is>
      </c>
      <c r="C8" s="7" t="n">
        <v>0.17</v>
      </c>
      <c r="D8" s="3" t="inlineStr">
        <is>
          <t xml:space="preserve"> </t>
        </is>
      </c>
      <c r="E8" s="7" t="n">
        <v>0.53</v>
      </c>
      <c r="F8" s="3" t="inlineStr">
        <is>
          <t xml:space="preserve"> </t>
        </is>
      </c>
      <c r="G8" s="7" t="n">
        <v>0.32</v>
      </c>
      <c r="H8" s="7" t="n">
        <v>1.11</v>
      </c>
    </row>
    <row r="9">
      <c r="A9" s="3" t="inlineStr">
        <is>
          <t>Diluted net earnings per share</t>
        </is>
      </c>
      <c r="B9" s="3" t="inlineStr">
        <is>
          <t>[1]</t>
        </is>
      </c>
      <c r="C9" s="7" t="n">
        <v>0.16</v>
      </c>
      <c r="D9" s="3" t="inlineStr">
        <is>
          <t xml:space="preserve"> </t>
        </is>
      </c>
      <c r="E9" s="7" t="n">
        <v>0.51</v>
      </c>
      <c r="F9" s="3" t="inlineStr">
        <is>
          <t xml:space="preserve"> </t>
        </is>
      </c>
      <c r="G9" s="7" t="n">
        <v>0.31</v>
      </c>
      <c r="H9" s="7" t="n">
        <v>1.07</v>
      </c>
    </row>
    <row r="10"/>
    <row r="11">
      <c r="A11"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5">
    <mergeCell ref="A1:B2"/>
    <mergeCell ref="C1:F1"/>
    <mergeCell ref="G1:H1"/>
    <mergeCell ref="A10:G10"/>
    <mergeCell ref="A11:G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ies in Shares of Capital Stock (Details) - shares</t>
        </is>
      </c>
      <c r="B1" s="2" t="inlineStr">
        <is>
          <t>6 Months Ended</t>
        </is>
      </c>
    </row>
    <row r="2">
      <c r="B2" s="2" t="inlineStr">
        <is>
          <t>Jun. 30, 2022</t>
        </is>
      </c>
      <c r="C2" s="2" t="inlineStr">
        <is>
          <t>Jun. 30, 2021</t>
        </is>
      </c>
    </row>
    <row r="3">
      <c r="A3" s="3" t="inlineStr">
        <is>
          <t>Common Class A [Member]</t>
        </is>
      </c>
      <c r="B3" s="3" t="inlineStr">
        <is>
          <t xml:space="preserve"> </t>
        </is>
      </c>
      <c r="C3" s="3" t="inlineStr">
        <is>
          <t xml:space="preserve"> </t>
        </is>
      </c>
    </row>
    <row r="4">
      <c r="A4" s="5" t="inlineStr">
        <is>
          <t>Earnings Per Share, Basic, by Common Class, Including Two Class Method [Line Items]</t>
        </is>
      </c>
      <c r="B4" s="3" t="inlineStr">
        <is>
          <t xml:space="preserve"> </t>
        </is>
      </c>
      <c r="C4" s="3" t="inlineStr">
        <is>
          <t xml:space="preserve"> </t>
        </is>
      </c>
    </row>
    <row r="5">
      <c r="A5" s="3" t="inlineStr">
        <is>
          <t>Common stock, shares, outstanding, beginning</t>
        </is>
      </c>
      <c r="B5" s="4" t="n">
        <v>17642722</v>
      </c>
      <c r="C5" s="4" t="n">
        <v>16595783</v>
      </c>
    </row>
    <row r="6">
      <c r="A6" s="3" t="inlineStr">
        <is>
          <t>Exercise of stock options</t>
        </is>
      </c>
      <c r="B6" s="4" t="n">
        <v>69096</v>
      </c>
      <c r="C6" s="4" t="n">
        <v>80948</v>
      </c>
    </row>
    <row r="7">
      <c r="A7" s="3" t="inlineStr">
        <is>
          <t>Stock dividends, shares</t>
        </is>
      </c>
      <c r="B7" s="4" t="n">
        <v>889554</v>
      </c>
      <c r="C7" s="4" t="n">
        <v>836263</v>
      </c>
    </row>
    <row r="8">
      <c r="A8" s="3" t="inlineStr">
        <is>
          <t>Conversion of class C to class A</t>
        </is>
      </c>
      <c r="B8" s="4" t="n">
        <v>77316</v>
      </c>
      <c r="C8" s="4" t="n">
        <v>48527</v>
      </c>
    </row>
    <row r="9">
      <c r="A9" s="3" t="inlineStr">
        <is>
          <t>Common stock, shares, outstanding, ending</t>
        </is>
      </c>
      <c r="B9" s="4" t="n">
        <v>18678688</v>
      </c>
      <c r="C9" s="4" t="n">
        <v>17561521</v>
      </c>
    </row>
    <row r="10">
      <c r="A10" s="3" t="inlineStr">
        <is>
          <t>Common Class C [Member]</t>
        </is>
      </c>
      <c r="B10" s="3" t="inlineStr">
        <is>
          <t xml:space="preserve"> </t>
        </is>
      </c>
      <c r="C10" s="3" t="inlineStr">
        <is>
          <t xml:space="preserve"> </t>
        </is>
      </c>
    </row>
    <row r="11">
      <c r="A11" s="5" t="inlineStr">
        <is>
          <t>Earnings Per Share, Basic, by Common Class, Including Two Class Method [Line Items]</t>
        </is>
      </c>
      <c r="B11" s="3" t="inlineStr">
        <is>
          <t xml:space="preserve"> </t>
        </is>
      </c>
      <c r="C11" s="3" t="inlineStr">
        <is>
          <t xml:space="preserve"> </t>
        </is>
      </c>
    </row>
    <row r="12">
      <c r="A12" s="3" t="inlineStr">
        <is>
          <t>Common stock, shares, outstanding, beginning</t>
        </is>
      </c>
      <c r="B12" s="4" t="n">
        <v>2866565</v>
      </c>
      <c r="C12" s="4" t="n">
        <v>2679603</v>
      </c>
    </row>
    <row r="13">
      <c r="A13" s="3" t="inlineStr">
        <is>
          <t>Exercise of stock options</t>
        </is>
      </c>
      <c r="B13" s="3" t="inlineStr">
        <is>
          <t xml:space="preserve"> </t>
        </is>
      </c>
      <c r="C13" s="3" t="inlineStr">
        <is>
          <t xml:space="preserve"> </t>
        </is>
      </c>
    </row>
    <row r="14">
      <c r="A14" s="3" t="inlineStr">
        <is>
          <t>Stock dividends, shares</t>
        </is>
      </c>
      <c r="B14" s="4" t="n">
        <v>139462</v>
      </c>
      <c r="C14" s="4" t="n">
        <v>131554</v>
      </c>
    </row>
    <row r="15">
      <c r="A15" s="3" t="inlineStr">
        <is>
          <t>Conversion of class C to class A</t>
        </is>
      </c>
      <c r="B15" s="4" t="n">
        <v>-77316</v>
      </c>
      <c r="C15" s="4" t="n">
        <v>-48527</v>
      </c>
    </row>
    <row r="16">
      <c r="A16" s="3" t="inlineStr">
        <is>
          <t>Common stock, shares, outstanding, ending</t>
        </is>
      </c>
      <c r="B16" s="4" t="n">
        <v>2928711</v>
      </c>
      <c r="C16" s="4" t="n">
        <v>27626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2</t>
        </is>
      </c>
      <c r="C2" s="2" t="inlineStr">
        <is>
          <t>Jun. 30, 2021</t>
        </is>
      </c>
    </row>
    <row r="3">
      <c r="A3" s="5" t="inlineStr">
        <is>
          <t>Earnings Per Share [Abstract]</t>
        </is>
      </c>
      <c r="B3" s="3" t="inlineStr">
        <is>
          <t xml:space="preserve"> </t>
        </is>
      </c>
      <c r="C3" s="3" t="inlineStr">
        <is>
          <t xml:space="preserve"> </t>
        </is>
      </c>
    </row>
    <row r="4">
      <c r="A4" s="3" t="inlineStr">
        <is>
          <t>Antidilutive securities excluded from computation of earnings per share, amount</t>
        </is>
      </c>
      <c r="B4" s="4" t="n">
        <v>52500</v>
      </c>
      <c r="C4" s="4" t="n">
        <v>52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Revenues and Expenses by Reportable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 from external customers</t>
        </is>
      </c>
      <c r="B4" s="6" t="n">
        <v>95566654</v>
      </c>
      <c r="C4" s="6" t="n">
        <v>116750315</v>
      </c>
      <c r="D4" s="6" t="n">
        <v>197992561</v>
      </c>
      <c r="E4" s="6" t="n">
        <v>239408921</v>
      </c>
      <c r="F4" s="3" t="inlineStr">
        <is>
          <t xml:space="preserve"> </t>
        </is>
      </c>
    </row>
    <row r="5">
      <c r="A5" s="3" t="inlineStr">
        <is>
          <t>Intersegment revenu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egment profit before income taxes</t>
        </is>
      </c>
      <c r="B6" s="4" t="n">
        <v>4729846</v>
      </c>
      <c r="C6" s="4" t="n">
        <v>14677352</v>
      </c>
      <c r="D6" s="4" t="n">
        <v>9173362</v>
      </c>
      <c r="E6" s="4" t="n">
        <v>31032407</v>
      </c>
      <c r="F6" s="3" t="inlineStr">
        <is>
          <t xml:space="preserve"> </t>
        </is>
      </c>
    </row>
    <row r="7">
      <c r="A7" s="3" t="inlineStr">
        <is>
          <t>Identifiable Assets</t>
        </is>
      </c>
      <c r="B7" s="4" t="n">
        <v>1466914032</v>
      </c>
      <c r="C7" s="4" t="n">
        <v>1498536599</v>
      </c>
      <c r="D7" s="4" t="n">
        <v>1466914032</v>
      </c>
      <c r="E7" s="4" t="n">
        <v>1498536599</v>
      </c>
      <c r="F7" s="3" t="inlineStr">
        <is>
          <t xml:space="preserve"> </t>
        </is>
      </c>
    </row>
    <row r="8">
      <c r="A8" s="3" t="inlineStr">
        <is>
          <t>Goodwill</t>
        </is>
      </c>
      <c r="B8" s="4" t="n">
        <v>5253783</v>
      </c>
      <c r="C8" s="4" t="n">
        <v>3519588</v>
      </c>
      <c r="D8" s="4" t="n">
        <v>5253783</v>
      </c>
      <c r="E8" s="4" t="n">
        <v>3519588</v>
      </c>
      <c r="F8" s="6" t="n">
        <v>5253783</v>
      </c>
    </row>
    <row r="9">
      <c r="A9" s="3" t="inlineStr">
        <is>
          <t>Total Assets</t>
        </is>
      </c>
      <c r="B9" s="4" t="n">
        <v>1472167815</v>
      </c>
      <c r="C9" s="4" t="n">
        <v>1502056187</v>
      </c>
      <c r="D9" s="4" t="n">
        <v>1472167815</v>
      </c>
      <c r="E9" s="4" t="n">
        <v>1502056187</v>
      </c>
      <c r="F9" s="3" t="inlineStr">
        <is>
          <t xml:space="preserve"> </t>
        </is>
      </c>
    </row>
    <row r="10">
      <c r="A10" s="3" t="inlineStr">
        <is>
          <t>Life Insuranc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s from external customers</t>
        </is>
      </c>
      <c r="B12" s="4" t="n">
        <v>41166269</v>
      </c>
      <c r="C12" s="4" t="n">
        <v>40657393</v>
      </c>
      <c r="D12" s="4" t="n">
        <v>82668078</v>
      </c>
      <c r="E12" s="4" t="n">
        <v>79601227</v>
      </c>
      <c r="F12" s="3" t="inlineStr">
        <is>
          <t xml:space="preserve"> </t>
        </is>
      </c>
    </row>
    <row r="13">
      <c r="A13" s="3" t="inlineStr">
        <is>
          <t>Intersegment revenues</t>
        </is>
      </c>
      <c r="B13" s="4" t="n">
        <v>2075987</v>
      </c>
      <c r="C13" s="4" t="n">
        <v>1750929</v>
      </c>
      <c r="D13" s="4" t="n">
        <v>3771766</v>
      </c>
      <c r="E13" s="4" t="n">
        <v>3652981</v>
      </c>
      <c r="F13" s="3" t="inlineStr">
        <is>
          <t xml:space="preserve"> </t>
        </is>
      </c>
    </row>
    <row r="14">
      <c r="A14" s="3" t="inlineStr">
        <is>
          <t>Segment profit before income taxes</t>
        </is>
      </c>
      <c r="B14" s="4" t="n">
        <v>3931784</v>
      </c>
      <c r="C14" s="4" t="n">
        <v>4694177</v>
      </c>
      <c r="D14" s="4" t="n">
        <v>4748269</v>
      </c>
      <c r="E14" s="4" t="n">
        <v>7389205</v>
      </c>
      <c r="F14" s="3" t="inlineStr">
        <is>
          <t xml:space="preserve"> </t>
        </is>
      </c>
    </row>
    <row r="15">
      <c r="A15" s="3" t="inlineStr">
        <is>
          <t>Identifiable Assets</t>
        </is>
      </c>
      <c r="B15" s="4" t="n">
        <v>1229780002</v>
      </c>
      <c r="C15" s="4" t="n">
        <v>1193893855</v>
      </c>
      <c r="D15" s="4" t="n">
        <v>1229780002</v>
      </c>
      <c r="E15" s="4" t="n">
        <v>1193893855</v>
      </c>
      <c r="F15" s="3" t="inlineStr">
        <is>
          <t xml:space="preserve"> </t>
        </is>
      </c>
    </row>
    <row r="16">
      <c r="A16" s="3" t="inlineStr">
        <is>
          <t>Goodwill</t>
        </is>
      </c>
      <c r="B16" s="4" t="n">
        <v>2765570</v>
      </c>
      <c r="C16" s="4" t="n">
        <v>2765570</v>
      </c>
      <c r="D16" s="4" t="n">
        <v>2765570</v>
      </c>
      <c r="E16" s="4" t="n">
        <v>2765570</v>
      </c>
      <c r="F16" s="3" t="inlineStr">
        <is>
          <t xml:space="preserve"> </t>
        </is>
      </c>
    </row>
    <row r="17">
      <c r="A17" s="3" t="inlineStr">
        <is>
          <t>Total Assets</t>
        </is>
      </c>
      <c r="B17" s="4" t="n">
        <v>1232545572</v>
      </c>
      <c r="C17" s="4" t="n">
        <v>1196659425</v>
      </c>
      <c r="D17" s="4" t="n">
        <v>1232545572</v>
      </c>
      <c r="E17" s="4" t="n">
        <v>1196659425</v>
      </c>
      <c r="F17" s="3" t="inlineStr">
        <is>
          <t xml:space="preserve"> </t>
        </is>
      </c>
    </row>
    <row r="18">
      <c r="A18" s="3" t="inlineStr">
        <is>
          <t>Cemetery And Mortuar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venues from external customers</t>
        </is>
      </c>
      <c r="B20" s="4" t="n">
        <v>7291018</v>
      </c>
      <c r="C20" s="4" t="n">
        <v>6807922</v>
      </c>
      <c r="D20" s="4" t="n">
        <v>14754212</v>
      </c>
      <c r="E20" s="4" t="n">
        <v>13807187</v>
      </c>
      <c r="F20" s="3" t="inlineStr">
        <is>
          <t xml:space="preserve"> </t>
        </is>
      </c>
    </row>
    <row r="21">
      <c r="A21" s="3" t="inlineStr">
        <is>
          <t>Intersegment revenues</t>
        </is>
      </c>
      <c r="B21" s="4" t="n">
        <v>85151</v>
      </c>
      <c r="C21" s="4" t="n">
        <v>78302</v>
      </c>
      <c r="D21" s="4" t="n">
        <v>267740</v>
      </c>
      <c r="E21" s="4" t="n">
        <v>155809</v>
      </c>
      <c r="F21" s="3" t="inlineStr">
        <is>
          <t xml:space="preserve"> </t>
        </is>
      </c>
    </row>
    <row r="22">
      <c r="A22" s="3" t="inlineStr">
        <is>
          <t>Segment profit before income taxes</t>
        </is>
      </c>
      <c r="B22" s="4" t="n">
        <v>1485938</v>
      </c>
      <c r="C22" s="4" t="n">
        <v>2269325</v>
      </c>
      <c r="D22" s="4" t="n">
        <v>3506255</v>
      </c>
      <c r="E22" s="4" t="n">
        <v>4970270</v>
      </c>
      <c r="F22" s="3" t="inlineStr">
        <is>
          <t xml:space="preserve"> </t>
        </is>
      </c>
    </row>
    <row r="23">
      <c r="A23" s="3" t="inlineStr">
        <is>
          <t>Identifiable Assets</t>
        </is>
      </c>
      <c r="B23" s="4" t="n">
        <v>78739030</v>
      </c>
      <c r="C23" s="4" t="n">
        <v>59621349</v>
      </c>
      <c r="D23" s="4" t="n">
        <v>78739030</v>
      </c>
      <c r="E23" s="4" t="n">
        <v>59621349</v>
      </c>
      <c r="F23" s="3" t="inlineStr">
        <is>
          <t xml:space="preserve"> </t>
        </is>
      </c>
    </row>
    <row r="24">
      <c r="A24" s="3" t="inlineStr">
        <is>
          <t>Goodwill</t>
        </is>
      </c>
      <c r="B24" s="4" t="n">
        <v>2488213</v>
      </c>
      <c r="C24" s="4" t="n">
        <v>754018</v>
      </c>
      <c r="D24" s="4" t="n">
        <v>2488213</v>
      </c>
      <c r="E24" s="4" t="n">
        <v>754018</v>
      </c>
      <c r="F24" s="3" t="inlineStr">
        <is>
          <t xml:space="preserve"> </t>
        </is>
      </c>
    </row>
    <row r="25">
      <c r="A25" s="3" t="inlineStr">
        <is>
          <t>Total Assets</t>
        </is>
      </c>
      <c r="B25" s="4" t="n">
        <v>81227243</v>
      </c>
      <c r="C25" s="4" t="n">
        <v>60375367</v>
      </c>
      <c r="D25" s="4" t="n">
        <v>81227243</v>
      </c>
      <c r="E25" s="4" t="n">
        <v>60375367</v>
      </c>
      <c r="F25" s="3" t="inlineStr">
        <is>
          <t xml:space="preserve"> </t>
        </is>
      </c>
    </row>
    <row r="26">
      <c r="A26" s="3" t="inlineStr">
        <is>
          <t>Mortgage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venues from external customers</t>
        </is>
      </c>
      <c r="B28" s="4" t="n">
        <v>47109367</v>
      </c>
      <c r="C28" s="4" t="n">
        <v>69285000</v>
      </c>
      <c r="D28" s="4" t="n">
        <v>100570271</v>
      </c>
      <c r="E28" s="4" t="n">
        <v>146000507</v>
      </c>
      <c r="F28" s="3" t="inlineStr">
        <is>
          <t xml:space="preserve"> </t>
        </is>
      </c>
    </row>
    <row r="29">
      <c r="A29" s="3" t="inlineStr">
        <is>
          <t>Intersegment revenues</t>
        </is>
      </c>
      <c r="B29" s="4" t="n">
        <v>77826</v>
      </c>
      <c r="C29" s="4" t="n">
        <v>156016</v>
      </c>
      <c r="D29" s="4" t="n">
        <v>152535</v>
      </c>
      <c r="E29" s="4" t="n">
        <v>317032</v>
      </c>
      <c r="F29" s="3" t="inlineStr">
        <is>
          <t xml:space="preserve"> </t>
        </is>
      </c>
    </row>
    <row r="30">
      <c r="A30" s="3" t="inlineStr">
        <is>
          <t>Segment profit before income taxes</t>
        </is>
      </c>
      <c r="B30" s="4" t="n">
        <v>-687876</v>
      </c>
      <c r="C30" s="4" t="n">
        <v>7713850</v>
      </c>
      <c r="D30" s="4" t="n">
        <v>918838</v>
      </c>
      <c r="E30" s="4" t="n">
        <v>18672932</v>
      </c>
      <c r="F30" s="3" t="inlineStr">
        <is>
          <t xml:space="preserve"> </t>
        </is>
      </c>
    </row>
    <row r="31">
      <c r="A31" s="3" t="inlineStr">
        <is>
          <t>Identifiable Assets</t>
        </is>
      </c>
      <c r="B31" s="4" t="n">
        <v>250312796</v>
      </c>
      <c r="C31" s="4" t="n">
        <v>317945282</v>
      </c>
      <c r="D31" s="4" t="n">
        <v>250312796</v>
      </c>
      <c r="E31" s="4" t="n">
        <v>317945282</v>
      </c>
      <c r="F31" s="3" t="inlineStr">
        <is>
          <t xml:space="preserve"> </t>
        </is>
      </c>
    </row>
    <row r="32">
      <c r="A32" s="3" t="inlineStr">
        <is>
          <t>Goodwill</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Total Assets</t>
        </is>
      </c>
      <c r="B33" s="4" t="n">
        <v>250312796</v>
      </c>
      <c r="C33" s="4" t="n">
        <v>317945282</v>
      </c>
      <c r="D33" s="4" t="n">
        <v>250312796</v>
      </c>
      <c r="E33" s="4" t="n">
        <v>317945282</v>
      </c>
      <c r="F33" s="3" t="inlineStr">
        <is>
          <t xml:space="preserve"> </t>
        </is>
      </c>
    </row>
    <row r="34">
      <c r="A34" s="3" t="inlineStr">
        <is>
          <t>Intercompany Elimination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venues from external customer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tersegment revenues</t>
        </is>
      </c>
      <c r="B37" s="4" t="n">
        <v>-2238964</v>
      </c>
      <c r="C37" s="4" t="n">
        <v>-1985247</v>
      </c>
      <c r="D37" s="4" t="n">
        <v>-4192041</v>
      </c>
      <c r="E37" s="4" t="n">
        <v>-4125822</v>
      </c>
      <c r="F37" s="3" t="inlineStr">
        <is>
          <t xml:space="preserve"> </t>
        </is>
      </c>
    </row>
    <row r="38">
      <c r="A38" s="3" t="inlineStr">
        <is>
          <t>Segment profit before income tax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dentifiable Assets</t>
        </is>
      </c>
      <c r="B39" s="4" t="n">
        <v>-91917796</v>
      </c>
      <c r="C39" s="4" t="n">
        <v>-72923887</v>
      </c>
      <c r="D39" s="4" t="n">
        <v>-91917796</v>
      </c>
      <c r="E39" s="4" t="n">
        <v>-72923887</v>
      </c>
      <c r="F39" s="3" t="inlineStr">
        <is>
          <t xml:space="preserve"> </t>
        </is>
      </c>
    </row>
    <row r="40">
      <c r="A40" s="3" t="inlineStr">
        <is>
          <t>Goodwill</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Total Assets</t>
        </is>
      </c>
      <c r="B41" s="6" t="n">
        <v>-91917796</v>
      </c>
      <c r="C41" s="6" t="n">
        <v>-72923887</v>
      </c>
      <c r="D41" s="6" t="n">
        <v>-91917796</v>
      </c>
      <c r="E41" s="6" t="n">
        <v>-72923887</v>
      </c>
      <c r="F41"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air Value Assets and Liabilities Measured on a Recurring Basis (Details) - USD ($)</t>
        </is>
      </c>
      <c r="B1" s="2" t="inlineStr">
        <is>
          <t>Jun. 30, 2022</t>
        </is>
      </c>
      <c r="D1" s="2" t="inlineStr">
        <is>
          <t>Dec. 31, 2021</t>
        </is>
      </c>
    </row>
    <row r="2">
      <c r="A2" s="5" t="inlineStr">
        <is>
          <t>Fair Value, Assets and Liabilities Measured on Recurring and Nonrecurring Basis [Line Items]</t>
        </is>
      </c>
      <c r="B2" s="3" t="inlineStr">
        <is>
          <t xml:space="preserve"> </t>
        </is>
      </c>
      <c r="D2" s="3" t="inlineStr">
        <is>
          <t xml:space="preserve"> </t>
        </is>
      </c>
    </row>
    <row r="3">
      <c r="A3" s="3" t="inlineStr">
        <is>
          <t>Fixed maturity securities available for sale</t>
        </is>
      </c>
      <c r="B3" s="6" t="n">
        <v>270676282</v>
      </c>
      <c r="D3" s="6" t="n">
        <v>259287603</v>
      </c>
    </row>
    <row r="4">
      <c r="A4" s="3" t="inlineStr">
        <is>
          <t>Equity securities</t>
        </is>
      </c>
      <c r="B4" s="4" t="n">
        <v>11198403</v>
      </c>
      <c r="D4" s="4" t="n">
        <v>11596414</v>
      </c>
    </row>
    <row r="5">
      <c r="A5" s="3" t="inlineStr">
        <is>
          <t>Loans held for sale</t>
        </is>
      </c>
      <c r="B5" s="4" t="n">
        <v>209860409</v>
      </c>
      <c r="D5" s="4" t="n">
        <v>302776827</v>
      </c>
    </row>
    <row r="6">
      <c r="A6" s="3" t="inlineStr">
        <is>
          <t>Restricted assets (1)</t>
        </is>
      </c>
      <c r="B6" s="4" t="n">
        <v>1851887</v>
      </c>
      <c r="C6" s="3" t="inlineStr">
        <is>
          <t>[1]</t>
        </is>
      </c>
      <c r="D6" s="4" t="n">
        <v>1601688</v>
      </c>
      <c r="E6" s="3" t="inlineStr">
        <is>
          <t>[2]</t>
        </is>
      </c>
    </row>
    <row r="7">
      <c r="A7" s="3" t="inlineStr">
        <is>
          <t>Restricted assets (2)</t>
        </is>
      </c>
      <c r="B7" s="4" t="n">
        <v>3741011</v>
      </c>
      <c r="C7" s="3" t="inlineStr">
        <is>
          <t>[3]</t>
        </is>
      </c>
      <c r="D7" s="4" t="n">
        <v>3603822</v>
      </c>
      <c r="E7" s="3" t="inlineStr">
        <is>
          <t>[4]</t>
        </is>
      </c>
    </row>
    <row r="8">
      <c r="A8" s="3" t="inlineStr">
        <is>
          <t>Cemetery perpetual care trust investments (1)</t>
        </is>
      </c>
      <c r="B8" s="4" t="n">
        <v>653462</v>
      </c>
      <c r="C8" s="3" t="inlineStr">
        <is>
          <t>[1]</t>
        </is>
      </c>
      <c r="D8" s="4" t="n">
        <v>784765</v>
      </c>
      <c r="E8" s="3" t="inlineStr">
        <is>
          <t>[2]</t>
        </is>
      </c>
    </row>
    <row r="9">
      <c r="A9" s="3" t="inlineStr">
        <is>
          <t>Cemetery perpetual care trust investments (2)</t>
        </is>
      </c>
      <c r="B9" s="4" t="n">
        <v>2441876</v>
      </c>
      <c r="C9" s="3" t="inlineStr">
        <is>
          <t>[3]</t>
        </is>
      </c>
      <c r="D9" s="4" t="n">
        <v>3302480</v>
      </c>
      <c r="E9" s="3" t="inlineStr">
        <is>
          <t>[4]</t>
        </is>
      </c>
    </row>
    <row r="10">
      <c r="A10" s="3" t="inlineStr">
        <is>
          <t>Derivatives - loan commitments (3)</t>
        </is>
      </c>
      <c r="B10" s="4" t="n">
        <v>9864213</v>
      </c>
      <c r="C10" s="3" t="inlineStr">
        <is>
          <t>[5]</t>
        </is>
      </c>
      <c r="D10" s="4" t="n">
        <v>8563410</v>
      </c>
      <c r="E10" s="3" t="inlineStr">
        <is>
          <t>[6]</t>
        </is>
      </c>
    </row>
    <row r="11">
      <c r="A11" s="3" t="inlineStr">
        <is>
          <t>Total assets accounted for at fair value on a recurring basis</t>
        </is>
      </c>
      <c r="B11" s="4" t="n">
        <v>510287543</v>
      </c>
      <c r="D11" s="4" t="n">
        <v>591517009</v>
      </c>
    </row>
    <row r="12">
      <c r="A12" s="3" t="inlineStr">
        <is>
          <t>Derivatives - call options (4)</t>
        </is>
      </c>
      <c r="B12" s="4" t="n">
        <v>-13683</v>
      </c>
      <c r="C12" s="3" t="inlineStr">
        <is>
          <t>[7]</t>
        </is>
      </c>
      <c r="D12" s="4" t="n">
        <v>-50936</v>
      </c>
      <c r="E12" s="3" t="inlineStr">
        <is>
          <t>[8]</t>
        </is>
      </c>
    </row>
    <row r="13">
      <c r="A13" s="3" t="inlineStr">
        <is>
          <t>Derivatives - put options (4)</t>
        </is>
      </c>
      <c r="B13" s="4" t="n">
        <v>-19545</v>
      </c>
      <c r="C13" s="3" t="inlineStr">
        <is>
          <t>[7]</t>
        </is>
      </c>
      <c r="D13" s="4" t="n">
        <v>-4493</v>
      </c>
      <c r="E13" s="3" t="inlineStr">
        <is>
          <t>[8]</t>
        </is>
      </c>
    </row>
    <row r="14">
      <c r="A14" s="3" t="inlineStr">
        <is>
          <t>Derivatives - loan commitments (4)</t>
        </is>
      </c>
      <c r="B14" s="4" t="n">
        <v>-2420571</v>
      </c>
      <c r="C14" s="3" t="inlineStr">
        <is>
          <t>[7]</t>
        </is>
      </c>
      <c r="D14" s="4" t="n">
        <v>-1547895</v>
      </c>
      <c r="E14" s="3" t="inlineStr">
        <is>
          <t>[8]</t>
        </is>
      </c>
    </row>
    <row r="15">
      <c r="A15" s="3" t="inlineStr">
        <is>
          <t>Total liabilities accounted for at fair value on a recurring basis</t>
        </is>
      </c>
      <c r="B15" s="4" t="n">
        <v>-2453799</v>
      </c>
      <c r="D15" s="4" t="n">
        <v>-1603324</v>
      </c>
    </row>
    <row r="16">
      <c r="A16" s="3" t="inlineStr">
        <is>
          <t>Fair Value, Inputs, Level 1 [Member]</t>
        </is>
      </c>
      <c r="B16" s="3" t="inlineStr">
        <is>
          <t xml:space="preserve"> </t>
        </is>
      </c>
      <c r="D16" s="3" t="inlineStr">
        <is>
          <t xml:space="preserve"> </t>
        </is>
      </c>
    </row>
    <row r="17">
      <c r="A17" s="5" t="inlineStr">
        <is>
          <t>Fair Value, Assets and Liabilities Measured on Recurring and Nonrecurring Basis [Line Items]</t>
        </is>
      </c>
      <c r="B17" s="3" t="inlineStr">
        <is>
          <t xml:space="preserve"> </t>
        </is>
      </c>
      <c r="D17" s="3" t="inlineStr">
        <is>
          <t xml:space="preserve"> </t>
        </is>
      </c>
    </row>
    <row r="18">
      <c r="A18" s="3" t="inlineStr">
        <is>
          <t>Fixed maturity securities available for sale</t>
        </is>
      </c>
      <c r="B18" s="3" t="inlineStr">
        <is>
          <t xml:space="preserve"> </t>
        </is>
      </c>
      <c r="D18" s="3" t="inlineStr">
        <is>
          <t xml:space="preserve"> </t>
        </is>
      </c>
    </row>
    <row r="19">
      <c r="A19" s="3" t="inlineStr">
        <is>
          <t>Equity securities</t>
        </is>
      </c>
      <c r="B19" s="4" t="n">
        <v>11198403</v>
      </c>
      <c r="D19" s="4" t="n">
        <v>11596414</v>
      </c>
    </row>
    <row r="20">
      <c r="A20" s="3" t="inlineStr">
        <is>
          <t>Loans held for sale</t>
        </is>
      </c>
      <c r="B20" s="3" t="inlineStr">
        <is>
          <t xml:space="preserve"> </t>
        </is>
      </c>
      <c r="D20" s="3" t="inlineStr">
        <is>
          <t xml:space="preserve"> </t>
        </is>
      </c>
    </row>
    <row r="21">
      <c r="A21" s="3" t="inlineStr">
        <is>
          <t>Restricted assets (1)</t>
        </is>
      </c>
      <c r="B21" s="3" t="inlineStr">
        <is>
          <t xml:space="preserve"> </t>
        </is>
      </c>
      <c r="C21" s="3" t="inlineStr">
        <is>
          <t>[1]</t>
        </is>
      </c>
      <c r="D21" s="3" t="inlineStr">
        <is>
          <t xml:space="preserve"> </t>
        </is>
      </c>
      <c r="E21" s="3" t="inlineStr">
        <is>
          <t>[2]</t>
        </is>
      </c>
    </row>
    <row r="22">
      <c r="A22" s="3" t="inlineStr">
        <is>
          <t>Restricted assets (2)</t>
        </is>
      </c>
      <c r="B22" s="4" t="n">
        <v>3741011</v>
      </c>
      <c r="C22" s="3" t="inlineStr">
        <is>
          <t>[3]</t>
        </is>
      </c>
      <c r="D22" s="4" t="n">
        <v>3603822</v>
      </c>
      <c r="E22" s="3" t="inlineStr">
        <is>
          <t>[4]</t>
        </is>
      </c>
    </row>
    <row r="23">
      <c r="A23" s="3" t="inlineStr">
        <is>
          <t>Cemetery perpetual care trust investments (1)</t>
        </is>
      </c>
      <c r="B23" s="3" t="inlineStr">
        <is>
          <t xml:space="preserve"> </t>
        </is>
      </c>
      <c r="C23" s="3" t="inlineStr">
        <is>
          <t>[1]</t>
        </is>
      </c>
      <c r="D23" s="3" t="inlineStr">
        <is>
          <t xml:space="preserve"> </t>
        </is>
      </c>
      <c r="E23" s="3" t="inlineStr">
        <is>
          <t>[2]</t>
        </is>
      </c>
    </row>
    <row r="24">
      <c r="A24" s="3" t="inlineStr">
        <is>
          <t>Cemetery perpetual care trust investments (2)</t>
        </is>
      </c>
      <c r="B24" s="4" t="n">
        <v>2441876</v>
      </c>
      <c r="C24" s="3" t="inlineStr">
        <is>
          <t>[3]</t>
        </is>
      </c>
      <c r="D24" s="4" t="n">
        <v>3302480</v>
      </c>
      <c r="E24" s="3" t="inlineStr">
        <is>
          <t>[4]</t>
        </is>
      </c>
    </row>
    <row r="25">
      <c r="A25" s="3" t="inlineStr">
        <is>
          <t>Derivatives - loan commitments (3)</t>
        </is>
      </c>
      <c r="B25" s="3" t="inlineStr">
        <is>
          <t xml:space="preserve"> </t>
        </is>
      </c>
      <c r="C25" s="3" t="inlineStr">
        <is>
          <t>[5]</t>
        </is>
      </c>
      <c r="D25" s="3" t="inlineStr">
        <is>
          <t xml:space="preserve"> </t>
        </is>
      </c>
      <c r="E25" s="3" t="inlineStr">
        <is>
          <t>[6]</t>
        </is>
      </c>
    </row>
    <row r="26">
      <c r="A26" s="3" t="inlineStr">
        <is>
          <t>Total assets accounted for at fair value on a recurring basis</t>
        </is>
      </c>
      <c r="B26" s="4" t="n">
        <v>17381290</v>
      </c>
      <c r="D26" s="4" t="n">
        <v>18502716</v>
      </c>
    </row>
    <row r="27">
      <c r="A27" s="3" t="inlineStr">
        <is>
          <t>Derivatives - call options (4)</t>
        </is>
      </c>
      <c r="B27" s="4" t="n">
        <v>-13683</v>
      </c>
      <c r="C27" s="3" t="inlineStr">
        <is>
          <t>[7]</t>
        </is>
      </c>
      <c r="D27" s="4" t="n">
        <v>-50936</v>
      </c>
      <c r="E27" s="3" t="inlineStr">
        <is>
          <t>[8]</t>
        </is>
      </c>
    </row>
    <row r="28">
      <c r="A28" s="3" t="inlineStr">
        <is>
          <t>Derivatives - put options (4)</t>
        </is>
      </c>
      <c r="B28" s="4" t="n">
        <v>-19545</v>
      </c>
      <c r="C28" s="3" t="inlineStr">
        <is>
          <t>[7]</t>
        </is>
      </c>
      <c r="D28" s="4" t="n">
        <v>-4493</v>
      </c>
      <c r="E28" s="3" t="inlineStr">
        <is>
          <t>[8]</t>
        </is>
      </c>
    </row>
    <row r="29">
      <c r="A29" s="3" t="inlineStr">
        <is>
          <t>Derivatives - loan commitments (4)</t>
        </is>
      </c>
      <c r="B29" s="3" t="inlineStr">
        <is>
          <t xml:space="preserve"> </t>
        </is>
      </c>
      <c r="C29" s="3" t="inlineStr">
        <is>
          <t>[7]</t>
        </is>
      </c>
      <c r="D29" s="3" t="inlineStr">
        <is>
          <t xml:space="preserve"> </t>
        </is>
      </c>
      <c r="E29" s="3" t="inlineStr">
        <is>
          <t>[8]</t>
        </is>
      </c>
    </row>
    <row r="30">
      <c r="A30" s="3" t="inlineStr">
        <is>
          <t>Total liabilities accounted for at fair value on a recurring basis</t>
        </is>
      </c>
      <c r="B30" s="4" t="n">
        <v>-33228</v>
      </c>
      <c r="D30" s="4" t="n">
        <v>-55429</v>
      </c>
    </row>
    <row r="31">
      <c r="A31" s="3" t="inlineStr">
        <is>
          <t>Fair Value, Inputs, Level 2 [Member]</t>
        </is>
      </c>
      <c r="B31" s="3" t="inlineStr">
        <is>
          <t xml:space="preserve"> </t>
        </is>
      </c>
      <c r="D31" s="3" t="inlineStr">
        <is>
          <t xml:space="preserve"> </t>
        </is>
      </c>
    </row>
    <row r="32">
      <c r="A32" s="5" t="inlineStr">
        <is>
          <t>Fair Value, Assets and Liabilities Measured on Recurring and Nonrecurring Basis [Line Items]</t>
        </is>
      </c>
      <c r="B32" s="3" t="inlineStr">
        <is>
          <t xml:space="preserve"> </t>
        </is>
      </c>
      <c r="D32" s="3" t="inlineStr">
        <is>
          <t xml:space="preserve"> </t>
        </is>
      </c>
    </row>
    <row r="33">
      <c r="A33" s="3" t="inlineStr">
        <is>
          <t>Fixed maturity securities available for sale</t>
        </is>
      </c>
      <c r="B33" s="4" t="n">
        <v>268713493</v>
      </c>
      <c r="D33" s="4" t="n">
        <v>257264255</v>
      </c>
    </row>
    <row r="34">
      <c r="A34" s="3" t="inlineStr">
        <is>
          <t>Equity securities</t>
        </is>
      </c>
      <c r="B34" s="3" t="inlineStr">
        <is>
          <t xml:space="preserve"> </t>
        </is>
      </c>
      <c r="D34" s="3" t="inlineStr">
        <is>
          <t xml:space="preserve"> </t>
        </is>
      </c>
    </row>
    <row r="35">
      <c r="A35" s="3" t="inlineStr">
        <is>
          <t>Loans held for sale</t>
        </is>
      </c>
      <c r="B35" s="3" t="inlineStr">
        <is>
          <t xml:space="preserve"> </t>
        </is>
      </c>
      <c r="D35" s="3" t="inlineStr">
        <is>
          <t xml:space="preserve"> </t>
        </is>
      </c>
    </row>
    <row r="36">
      <c r="A36" s="3" t="inlineStr">
        <is>
          <t>Restricted assets (1)</t>
        </is>
      </c>
      <c r="B36" s="4" t="n">
        <v>1851887</v>
      </c>
      <c r="C36" s="3" t="inlineStr">
        <is>
          <t>[1]</t>
        </is>
      </c>
      <c r="D36" s="4" t="n">
        <v>1601688</v>
      </c>
      <c r="E36" s="3" t="inlineStr">
        <is>
          <t>[2]</t>
        </is>
      </c>
    </row>
    <row r="37">
      <c r="A37" s="3" t="inlineStr">
        <is>
          <t>Restricted assets (2)</t>
        </is>
      </c>
      <c r="B37" s="3" t="inlineStr">
        <is>
          <t xml:space="preserve"> </t>
        </is>
      </c>
      <c r="C37" s="3" t="inlineStr">
        <is>
          <t>[3]</t>
        </is>
      </c>
      <c r="D37" s="3" t="inlineStr">
        <is>
          <t xml:space="preserve"> </t>
        </is>
      </c>
      <c r="E37" s="3" t="inlineStr">
        <is>
          <t>[4]</t>
        </is>
      </c>
    </row>
    <row r="38">
      <c r="A38" s="3" t="inlineStr">
        <is>
          <t>Cemetery perpetual care trust investments (1)</t>
        </is>
      </c>
      <c r="B38" s="4" t="n">
        <v>653462</v>
      </c>
      <c r="C38" s="3" t="inlineStr">
        <is>
          <t>[1]</t>
        </is>
      </c>
      <c r="D38" s="4" t="n">
        <v>784765</v>
      </c>
      <c r="E38" s="3" t="inlineStr">
        <is>
          <t>[2]</t>
        </is>
      </c>
    </row>
    <row r="39">
      <c r="A39" s="3" t="inlineStr">
        <is>
          <t>Cemetery perpetual care trust investments (2)</t>
        </is>
      </c>
      <c r="B39" s="3" t="inlineStr">
        <is>
          <t xml:space="preserve"> </t>
        </is>
      </c>
      <c r="C39" s="3" t="inlineStr">
        <is>
          <t>[3]</t>
        </is>
      </c>
      <c r="D39" s="3" t="inlineStr">
        <is>
          <t xml:space="preserve"> </t>
        </is>
      </c>
      <c r="E39" s="3" t="inlineStr">
        <is>
          <t>[4]</t>
        </is>
      </c>
    </row>
    <row r="40">
      <c r="A40" s="3" t="inlineStr">
        <is>
          <t>Derivatives - loan commitments (3)</t>
        </is>
      </c>
      <c r="B40" s="3" t="inlineStr">
        <is>
          <t xml:space="preserve"> </t>
        </is>
      </c>
      <c r="C40" s="3" t="inlineStr">
        <is>
          <t>[5]</t>
        </is>
      </c>
      <c r="D40" s="3" t="inlineStr">
        <is>
          <t xml:space="preserve"> </t>
        </is>
      </c>
      <c r="E40" s="3" t="inlineStr">
        <is>
          <t>[6]</t>
        </is>
      </c>
    </row>
    <row r="41">
      <c r="A41" s="3" t="inlineStr">
        <is>
          <t>Total assets accounted for at fair value on a recurring basis</t>
        </is>
      </c>
      <c r="B41" s="4" t="n">
        <v>271218842</v>
      </c>
      <c r="D41" s="4" t="n">
        <v>259650708</v>
      </c>
    </row>
    <row r="42">
      <c r="A42" s="3" t="inlineStr">
        <is>
          <t>Derivatives - call options (4)</t>
        </is>
      </c>
      <c r="B42" s="3" t="inlineStr">
        <is>
          <t xml:space="preserve"> </t>
        </is>
      </c>
      <c r="C42" s="3" t="inlineStr">
        <is>
          <t>[7]</t>
        </is>
      </c>
      <c r="D42" s="3" t="inlineStr">
        <is>
          <t xml:space="preserve"> </t>
        </is>
      </c>
      <c r="E42" s="3" t="inlineStr">
        <is>
          <t>[8]</t>
        </is>
      </c>
    </row>
    <row r="43">
      <c r="A43" s="3" t="inlineStr">
        <is>
          <t>Derivatives - put options (4)</t>
        </is>
      </c>
      <c r="B43" s="3" t="inlineStr">
        <is>
          <t xml:space="preserve"> </t>
        </is>
      </c>
      <c r="C43" s="3" t="inlineStr">
        <is>
          <t>[7]</t>
        </is>
      </c>
      <c r="D43" s="3" t="inlineStr">
        <is>
          <t xml:space="preserve"> </t>
        </is>
      </c>
      <c r="E43" s="3" t="inlineStr">
        <is>
          <t>[8]</t>
        </is>
      </c>
    </row>
    <row r="44">
      <c r="A44" s="3" t="inlineStr">
        <is>
          <t>Derivatives - loan commitments (4)</t>
        </is>
      </c>
      <c r="B44" s="3" t="inlineStr">
        <is>
          <t xml:space="preserve"> </t>
        </is>
      </c>
      <c r="C44" s="3" t="inlineStr">
        <is>
          <t>[7]</t>
        </is>
      </c>
      <c r="D44" s="3" t="inlineStr">
        <is>
          <t xml:space="preserve"> </t>
        </is>
      </c>
      <c r="E44" s="3" t="inlineStr">
        <is>
          <t>[8]</t>
        </is>
      </c>
    </row>
    <row r="45">
      <c r="A45" s="3" t="inlineStr">
        <is>
          <t>Total liabilities accounted for at fair value on a recurring basis</t>
        </is>
      </c>
      <c r="B45" s="3" t="inlineStr">
        <is>
          <t xml:space="preserve"> </t>
        </is>
      </c>
      <c r="D45" s="3" t="inlineStr">
        <is>
          <t xml:space="preserve"> </t>
        </is>
      </c>
    </row>
    <row r="46">
      <c r="A46" s="3" t="inlineStr">
        <is>
          <t>Fair Value, Inputs, Level 3 [Member]</t>
        </is>
      </c>
      <c r="B46" s="3" t="inlineStr">
        <is>
          <t xml:space="preserve"> </t>
        </is>
      </c>
      <c r="D46" s="3" t="inlineStr">
        <is>
          <t xml:space="preserve"> </t>
        </is>
      </c>
    </row>
    <row r="47">
      <c r="A47" s="5" t="inlineStr">
        <is>
          <t>Fair Value, Assets and Liabilities Measured on Recurring and Nonrecurring Basis [Line Items]</t>
        </is>
      </c>
      <c r="B47" s="3" t="inlineStr">
        <is>
          <t xml:space="preserve"> </t>
        </is>
      </c>
      <c r="D47" s="3" t="inlineStr">
        <is>
          <t xml:space="preserve"> </t>
        </is>
      </c>
    </row>
    <row r="48">
      <c r="A48" s="3" t="inlineStr">
        <is>
          <t>Fixed maturity securities available for sale</t>
        </is>
      </c>
      <c r="B48" s="4" t="n">
        <v>1962789</v>
      </c>
      <c r="D48" s="4" t="n">
        <v>2023348</v>
      </c>
    </row>
    <row r="49">
      <c r="A49" s="3" t="inlineStr">
        <is>
          <t>Equity securities</t>
        </is>
      </c>
      <c r="B49" s="3" t="inlineStr">
        <is>
          <t xml:space="preserve"> </t>
        </is>
      </c>
      <c r="D49" s="3" t="inlineStr">
        <is>
          <t xml:space="preserve"> </t>
        </is>
      </c>
    </row>
    <row r="50">
      <c r="A50" s="3" t="inlineStr">
        <is>
          <t>Loans held for sale</t>
        </is>
      </c>
      <c r="B50" s="4" t="n">
        <v>209860409</v>
      </c>
      <c r="D50" s="4" t="n">
        <v>302776827</v>
      </c>
    </row>
    <row r="51">
      <c r="A51" s="3" t="inlineStr">
        <is>
          <t>Restricted assets (1)</t>
        </is>
      </c>
      <c r="B51" s="3" t="inlineStr">
        <is>
          <t xml:space="preserve"> </t>
        </is>
      </c>
      <c r="C51" s="3" t="inlineStr">
        <is>
          <t>[1]</t>
        </is>
      </c>
      <c r="D51" s="3" t="inlineStr">
        <is>
          <t xml:space="preserve"> </t>
        </is>
      </c>
      <c r="E51" s="3" t="inlineStr">
        <is>
          <t>[2]</t>
        </is>
      </c>
    </row>
    <row r="52">
      <c r="A52" s="3" t="inlineStr">
        <is>
          <t>Restricted assets (2)</t>
        </is>
      </c>
      <c r="B52" s="3" t="inlineStr">
        <is>
          <t xml:space="preserve"> </t>
        </is>
      </c>
      <c r="C52" s="3" t="inlineStr">
        <is>
          <t>[3]</t>
        </is>
      </c>
      <c r="D52" s="3" t="inlineStr">
        <is>
          <t xml:space="preserve"> </t>
        </is>
      </c>
      <c r="E52" s="3" t="inlineStr">
        <is>
          <t>[4]</t>
        </is>
      </c>
    </row>
    <row r="53">
      <c r="A53" s="3" t="inlineStr">
        <is>
          <t>Cemetery perpetual care trust investments (1)</t>
        </is>
      </c>
      <c r="B53" s="3" t="inlineStr">
        <is>
          <t xml:space="preserve"> </t>
        </is>
      </c>
      <c r="C53" s="3" t="inlineStr">
        <is>
          <t>[1]</t>
        </is>
      </c>
      <c r="D53" s="3" t="inlineStr">
        <is>
          <t xml:space="preserve"> </t>
        </is>
      </c>
      <c r="E53" s="3" t="inlineStr">
        <is>
          <t>[2]</t>
        </is>
      </c>
    </row>
    <row r="54">
      <c r="A54" s="3" t="inlineStr">
        <is>
          <t>Cemetery perpetual care trust investments (2)</t>
        </is>
      </c>
      <c r="B54" s="3" t="inlineStr">
        <is>
          <t xml:space="preserve"> </t>
        </is>
      </c>
      <c r="C54" s="3" t="inlineStr">
        <is>
          <t>[3]</t>
        </is>
      </c>
      <c r="D54" s="3" t="inlineStr">
        <is>
          <t xml:space="preserve"> </t>
        </is>
      </c>
      <c r="E54" s="3" t="inlineStr">
        <is>
          <t>[4]</t>
        </is>
      </c>
    </row>
    <row r="55">
      <c r="A55" s="3" t="inlineStr">
        <is>
          <t>Derivatives - loan commitments (3)</t>
        </is>
      </c>
      <c r="B55" s="4" t="n">
        <v>9864213</v>
      </c>
      <c r="C55" s="3" t="inlineStr">
        <is>
          <t>[5]</t>
        </is>
      </c>
      <c r="D55" s="4" t="n">
        <v>8563410</v>
      </c>
      <c r="E55" s="3" t="inlineStr">
        <is>
          <t>[6]</t>
        </is>
      </c>
    </row>
    <row r="56">
      <c r="A56" s="3" t="inlineStr">
        <is>
          <t>Total assets accounted for at fair value on a recurring basis</t>
        </is>
      </c>
      <c r="B56" s="4" t="n">
        <v>221687411</v>
      </c>
      <c r="D56" s="4" t="n">
        <v>313363585</v>
      </c>
    </row>
    <row r="57">
      <c r="A57" s="3" t="inlineStr">
        <is>
          <t>Derivatives - call options (4)</t>
        </is>
      </c>
      <c r="B57" s="3" t="inlineStr">
        <is>
          <t xml:space="preserve"> </t>
        </is>
      </c>
      <c r="C57" s="3" t="inlineStr">
        <is>
          <t>[7]</t>
        </is>
      </c>
      <c r="D57" s="3" t="inlineStr">
        <is>
          <t xml:space="preserve"> </t>
        </is>
      </c>
      <c r="E57" s="3" t="inlineStr">
        <is>
          <t>[8]</t>
        </is>
      </c>
    </row>
    <row r="58">
      <c r="A58" s="3" t="inlineStr">
        <is>
          <t>Derivatives - put options (4)</t>
        </is>
      </c>
      <c r="B58" s="3" t="inlineStr">
        <is>
          <t xml:space="preserve"> </t>
        </is>
      </c>
      <c r="C58" s="3" t="inlineStr">
        <is>
          <t>[7]</t>
        </is>
      </c>
      <c r="D58" s="3" t="inlineStr">
        <is>
          <t xml:space="preserve"> </t>
        </is>
      </c>
      <c r="E58" s="3" t="inlineStr">
        <is>
          <t>[8]</t>
        </is>
      </c>
    </row>
    <row r="59">
      <c r="A59" s="3" t="inlineStr">
        <is>
          <t>Derivatives - loan commitments (4)</t>
        </is>
      </c>
      <c r="B59" s="4" t="n">
        <v>-2420571</v>
      </c>
      <c r="C59" s="3" t="inlineStr">
        <is>
          <t>[7]</t>
        </is>
      </c>
      <c r="D59" s="4" t="n">
        <v>-1547895</v>
      </c>
      <c r="E59" s="3" t="inlineStr">
        <is>
          <t>[8]</t>
        </is>
      </c>
    </row>
    <row r="60">
      <c r="A60" s="3" t="inlineStr">
        <is>
          <t>Total liabilities accounted for at fair value on a recurring basis</t>
        </is>
      </c>
      <c r="B60" s="6" t="n">
        <v>-2420571</v>
      </c>
      <c r="D60" s="6" t="n">
        <v>-1547895</v>
      </c>
    </row>
    <row r="61"/>
    <row r="62">
      <c r="A62" s="3" t="inlineStr">
        <is>
          <t>[1]Fixed maturity
securities available for sale[2]Fixed maturity
securities available for sale[3]Equity securities[4]Equity securities[5]Included in other
assets on the consolidated balance sheets[6]Included in other
assets on the consolidated balance sheets[7]Included in other
liabilities and accrued expenses on the consolidated balance sheets[8]Included in other
liabilities and accrued expenses on the consolidated balance sheets</t>
        </is>
      </c>
    </row>
  </sheetData>
  <mergeCells count="4">
    <mergeCell ref="B1:C1"/>
    <mergeCell ref="D1:E1"/>
    <mergeCell ref="A61:E61"/>
    <mergeCell ref="A62:E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Assets and Liabilities Measured at Fair Value on A Recurring Basis (Details) - USD ($)</t>
        </is>
      </c>
      <c r="B1" s="2" t="inlineStr">
        <is>
          <t>6 Months Ended</t>
        </is>
      </c>
      <c r="D1" s="2" t="inlineStr">
        <is>
          <t>12 Months Ended</t>
        </is>
      </c>
    </row>
    <row r="2">
      <c r="B2" s="2" t="inlineStr">
        <is>
          <t>Jun. 30, 2022</t>
        </is>
      </c>
      <c r="D2" s="2" t="inlineStr">
        <is>
          <t>Dec. 31, 2021</t>
        </is>
      </c>
      <c r="F2" s="2" t="inlineStr">
        <is>
          <t>Mar. 31, 2022</t>
        </is>
      </c>
      <c r="G2" s="2" t="inlineStr">
        <is>
          <t>Jun. 30, 2021</t>
        </is>
      </c>
      <c r="H2" s="2" t="inlineStr">
        <is>
          <t>Mar. 31, 2021</t>
        </is>
      </c>
      <c r="I2" s="2" t="inlineStr">
        <is>
          <t>Dec. 31, 2020</t>
        </is>
      </c>
    </row>
    <row r="3">
      <c r="A3" s="5" t="inlineStr">
        <is>
          <t>Subsidiary, Sale of Stock [Line Items]</t>
        </is>
      </c>
      <c r="B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row>
    <row r="4">
      <c r="A4" s="3" t="inlineStr">
        <is>
          <t>Fair Value Balance</t>
        </is>
      </c>
      <c r="B4" s="6" t="n">
        <v>209860409</v>
      </c>
      <c r="D4" s="6" t="n">
        <v>302776827</v>
      </c>
      <c r="F4" s="3" t="inlineStr">
        <is>
          <t xml:space="preserve"> </t>
        </is>
      </c>
      <c r="G4" s="3" t="inlineStr">
        <is>
          <t xml:space="preserve"> </t>
        </is>
      </c>
      <c r="H4" s="3" t="inlineStr">
        <is>
          <t xml:space="preserve"> </t>
        </is>
      </c>
      <c r="I4" s="3" t="inlineStr">
        <is>
          <t xml:space="preserve"> </t>
        </is>
      </c>
    </row>
    <row r="5">
      <c r="A5" s="3" t="inlineStr">
        <is>
          <t>Fair Value Balance</t>
        </is>
      </c>
      <c r="B5" s="4" t="n">
        <v>9864213</v>
      </c>
      <c r="C5" s="3" t="inlineStr">
        <is>
          <t>[1]</t>
        </is>
      </c>
      <c r="D5" s="4" t="n">
        <v>8563410</v>
      </c>
      <c r="E5" s="3" t="inlineStr">
        <is>
          <t>[2]</t>
        </is>
      </c>
      <c r="F5" s="3" t="inlineStr">
        <is>
          <t xml:space="preserve"> </t>
        </is>
      </c>
      <c r="G5" s="3" t="inlineStr">
        <is>
          <t xml:space="preserve"> </t>
        </is>
      </c>
      <c r="H5" s="3" t="inlineStr">
        <is>
          <t xml:space="preserve"> </t>
        </is>
      </c>
      <c r="I5" s="3" t="inlineStr">
        <is>
          <t xml:space="preserve"> </t>
        </is>
      </c>
    </row>
    <row r="6">
      <c r="A6" s="3" t="inlineStr">
        <is>
          <t>Fixed maturity securities, available for sale, at estimated fair value (amortized cost of $276,404,869 and $236,303,310 for 2022 and 2021)</t>
        </is>
      </c>
      <c r="B6" s="4" t="n">
        <v>270676282</v>
      </c>
      <c r="D6" s="4" t="n">
        <v>259287603</v>
      </c>
      <c r="F6" s="3" t="inlineStr">
        <is>
          <t xml:space="preserve"> </t>
        </is>
      </c>
      <c r="G6" s="3" t="inlineStr">
        <is>
          <t xml:space="preserve"> </t>
        </is>
      </c>
      <c r="H6" s="3" t="inlineStr">
        <is>
          <t xml:space="preserve"> </t>
        </is>
      </c>
      <c r="I6" s="3" t="inlineStr">
        <is>
          <t xml:space="preserve"> </t>
        </is>
      </c>
    </row>
    <row r="7">
      <c r="A7" s="3" t="inlineStr">
        <is>
          <t>Loans Held For Sale [Member]</t>
        </is>
      </c>
      <c r="B7" s="3" t="inlineStr">
        <is>
          <t xml:space="preserve"> </t>
        </is>
      </c>
      <c r="D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idiary, Sale of Stock [Line Items]</t>
        </is>
      </c>
      <c r="B8" s="3" t="inlineStr">
        <is>
          <t xml:space="preserve"> </t>
        </is>
      </c>
      <c r="D8" s="3" t="inlineStr">
        <is>
          <t xml:space="preserve"> </t>
        </is>
      </c>
      <c r="F8" s="3" t="inlineStr">
        <is>
          <t xml:space="preserve"> </t>
        </is>
      </c>
      <c r="G8" s="3" t="inlineStr">
        <is>
          <t xml:space="preserve"> </t>
        </is>
      </c>
      <c r="H8" s="3" t="inlineStr">
        <is>
          <t xml:space="preserve"> </t>
        </is>
      </c>
      <c r="I8" s="3" t="inlineStr">
        <is>
          <t xml:space="preserve"> </t>
        </is>
      </c>
    </row>
    <row r="9">
      <c r="A9" s="3" t="inlineStr">
        <is>
          <t>Fair Value Balance</t>
        </is>
      </c>
      <c r="B9" s="6" t="n">
        <v>209860409</v>
      </c>
      <c r="D9" s="6" t="n">
        <v>302776827</v>
      </c>
      <c r="F9" s="6" t="n">
        <v>234012872</v>
      </c>
      <c r="G9" s="6" t="n">
        <v>296728086</v>
      </c>
      <c r="H9" s="6" t="n">
        <v>304030372</v>
      </c>
      <c r="I9" s="6" t="n">
        <v>422772418</v>
      </c>
    </row>
    <row r="10">
      <c r="A10" s="3" t="inlineStr">
        <is>
          <t>Fair Value Measurement, Range of Inputs, Minimum Value</t>
        </is>
      </c>
      <c r="B10" s="9" t="n">
        <v>0.869</v>
      </c>
      <c r="D10" s="8" t="n">
        <v>0.95</v>
      </c>
      <c r="F10" s="3" t="inlineStr">
        <is>
          <t xml:space="preserve"> </t>
        </is>
      </c>
      <c r="G10" s="3" t="inlineStr">
        <is>
          <t xml:space="preserve"> </t>
        </is>
      </c>
      <c r="H10" s="3" t="inlineStr">
        <is>
          <t xml:space="preserve"> </t>
        </is>
      </c>
      <c r="I10" s="3" t="inlineStr">
        <is>
          <t xml:space="preserve"> </t>
        </is>
      </c>
    </row>
    <row r="11">
      <c r="A11" s="3" t="inlineStr">
        <is>
          <t>Fair Value Measurement, Range of Inputs, Maximum Value</t>
        </is>
      </c>
      <c r="B11" s="9" t="n">
        <v>1.061</v>
      </c>
      <c r="D11" s="8" t="n">
        <v>1.09</v>
      </c>
      <c r="F11" s="3" t="inlineStr">
        <is>
          <t xml:space="preserve"> </t>
        </is>
      </c>
      <c r="G11" s="3" t="inlineStr">
        <is>
          <t xml:space="preserve"> </t>
        </is>
      </c>
      <c r="H11" s="3" t="inlineStr">
        <is>
          <t xml:space="preserve"> </t>
        </is>
      </c>
      <c r="I11" s="3" t="inlineStr">
        <is>
          <t xml:space="preserve"> </t>
        </is>
      </c>
    </row>
    <row r="12">
      <c r="A12" s="3" t="inlineStr">
        <is>
          <t>Fair Value Measurement With Unobservable Inputs Reconciliation, Recurring Basis, Asset And Liability, Weighted Average</t>
        </is>
      </c>
      <c r="B12" s="9" t="n">
        <v>1.008</v>
      </c>
      <c r="D12" s="8" t="n">
        <v>1.03</v>
      </c>
      <c r="F12" s="3" t="inlineStr">
        <is>
          <t xml:space="preserve"> </t>
        </is>
      </c>
      <c r="G12" s="3" t="inlineStr">
        <is>
          <t xml:space="preserve"> </t>
        </is>
      </c>
      <c r="H12" s="3" t="inlineStr">
        <is>
          <t xml:space="preserve"> </t>
        </is>
      </c>
      <c r="I12" s="3" t="inlineStr">
        <is>
          <t xml:space="preserve"> </t>
        </is>
      </c>
    </row>
    <row r="13">
      <c r="A13" s="3" t="inlineStr">
        <is>
          <t>Net Derivatives Loan Commitments [Member]</t>
        </is>
      </c>
      <c r="B13" s="3" t="inlineStr">
        <is>
          <t xml:space="preserve"> </t>
        </is>
      </c>
      <c r="D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ubsidiary, Sale of Stock [Line Items]</t>
        </is>
      </c>
      <c r="B14" s="3" t="inlineStr">
        <is>
          <t xml:space="preserve"> </t>
        </is>
      </c>
      <c r="D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Fair Value Measurement, Range of Inputs, Minimum Value</t>
        </is>
      </c>
      <c r="B15" s="8" t="n">
        <v>0.6</v>
      </c>
      <c r="D15" s="8" t="n">
        <v>0.66</v>
      </c>
      <c r="F15" s="3" t="inlineStr">
        <is>
          <t xml:space="preserve"> </t>
        </is>
      </c>
      <c r="G15" s="3" t="inlineStr">
        <is>
          <t xml:space="preserve"> </t>
        </is>
      </c>
      <c r="H15" s="3" t="inlineStr">
        <is>
          <t xml:space="preserve"> </t>
        </is>
      </c>
      <c r="I15" s="3" t="inlineStr">
        <is>
          <t xml:space="preserve"> </t>
        </is>
      </c>
    </row>
    <row r="16">
      <c r="A16" s="3" t="inlineStr">
        <is>
          <t>Fair Value Measurement, Range of Inputs, Maximum Value</t>
        </is>
      </c>
      <c r="B16" s="8" t="n">
        <v>0.95</v>
      </c>
      <c r="D16" s="8" t="n">
        <v>0.95</v>
      </c>
      <c r="F16" s="3" t="inlineStr">
        <is>
          <t xml:space="preserve"> </t>
        </is>
      </c>
      <c r="G16" s="3" t="inlineStr">
        <is>
          <t xml:space="preserve"> </t>
        </is>
      </c>
      <c r="H16" s="3" t="inlineStr">
        <is>
          <t xml:space="preserve"> </t>
        </is>
      </c>
      <c r="I16" s="3" t="inlineStr">
        <is>
          <t xml:space="preserve"> </t>
        </is>
      </c>
    </row>
    <row r="17">
      <c r="A17" s="3" t="inlineStr">
        <is>
          <t>Fair Value Measurement With Unobservable Inputs Reconciliation, Recurring Basis, Asset And Liability, Weighted Average</t>
        </is>
      </c>
      <c r="B17" s="8" t="n">
        <v>0.79</v>
      </c>
      <c r="D17" s="8" t="n">
        <v>0.8100000000000001</v>
      </c>
      <c r="F17" s="3" t="inlineStr">
        <is>
          <t xml:space="preserve"> </t>
        </is>
      </c>
      <c r="G17" s="3" t="inlineStr">
        <is>
          <t xml:space="preserve"> </t>
        </is>
      </c>
      <c r="H17" s="3" t="inlineStr">
        <is>
          <t xml:space="preserve"> </t>
        </is>
      </c>
      <c r="I17" s="3" t="inlineStr">
        <is>
          <t xml:space="preserve"> </t>
        </is>
      </c>
    </row>
    <row r="18">
      <c r="A18" s="3" t="inlineStr">
        <is>
          <t>Fair Value Balance</t>
        </is>
      </c>
      <c r="B18" s="6" t="n">
        <v>7443642</v>
      </c>
      <c r="D18" s="6" t="n">
        <v>7015515</v>
      </c>
      <c r="F18" s="4" t="n">
        <v>9690886</v>
      </c>
      <c r="G18" s="4" t="n">
        <v>9960213</v>
      </c>
      <c r="H18" s="4" t="n">
        <v>10443076</v>
      </c>
      <c r="I18" s="4" t="n">
        <v>10128610</v>
      </c>
    </row>
    <row r="19">
      <c r="A19" s="3" t="inlineStr">
        <is>
          <t>Fixed Maturity Securities Available For Sale 1 [Member]</t>
        </is>
      </c>
      <c r="B19" s="3" t="inlineStr">
        <is>
          <t xml:space="preserve"> </t>
        </is>
      </c>
      <c r="D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idiary, Sale of Stock [Line Items]</t>
        </is>
      </c>
      <c r="B20" s="3" t="inlineStr">
        <is>
          <t xml:space="preserve"> </t>
        </is>
      </c>
      <c r="D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Fixed maturity securities, available for sale, at estimated fair value (amortized cost of $276,404,869 and $236,303,310 for 2022 and 2021)</t>
        </is>
      </c>
      <c r="B21" s="6" t="n">
        <v>1962789</v>
      </c>
      <c r="D21" s="6" t="n">
        <v>2023348</v>
      </c>
      <c r="F21" s="6" t="n">
        <v>2011772</v>
      </c>
      <c r="G21" s="6" t="n">
        <v>2180828</v>
      </c>
      <c r="H21" s="6" t="n">
        <v>2191093</v>
      </c>
      <c r="I21" s="6" t="n">
        <v>2201175</v>
      </c>
    </row>
    <row r="22">
      <c r="A22" s="3" t="inlineStr">
        <is>
          <t>Fair Value Measurement, Range of Inputs, Minimum Value, price per share</t>
        </is>
      </c>
      <c r="B22" s="7" t="n">
        <v>96.87</v>
      </c>
      <c r="D22" s="7" t="n">
        <v>96.87</v>
      </c>
      <c r="F22" s="3" t="inlineStr">
        <is>
          <t xml:space="preserve"> </t>
        </is>
      </c>
      <c r="G22" s="3" t="inlineStr">
        <is>
          <t xml:space="preserve"> </t>
        </is>
      </c>
      <c r="H22" s="3" t="inlineStr">
        <is>
          <t xml:space="preserve"> </t>
        </is>
      </c>
      <c r="I22" s="3" t="inlineStr">
        <is>
          <t xml:space="preserve"> </t>
        </is>
      </c>
    </row>
    <row r="23">
      <c r="A23" s="3" t="inlineStr">
        <is>
          <t>Fair Value Measurement, Range of Inputs, Maximum Value, price per share</t>
        </is>
      </c>
      <c r="B23" s="10" t="n">
        <v>111.11</v>
      </c>
      <c r="D23" s="10" t="n">
        <v>111.11</v>
      </c>
      <c r="F23" s="3" t="inlineStr">
        <is>
          <t xml:space="preserve"> </t>
        </is>
      </c>
      <c r="G23" s="3" t="inlineStr">
        <is>
          <t xml:space="preserve"> </t>
        </is>
      </c>
      <c r="H23" s="3" t="inlineStr">
        <is>
          <t xml:space="preserve"> </t>
        </is>
      </c>
      <c r="I23" s="3" t="inlineStr">
        <is>
          <t xml:space="preserve"> </t>
        </is>
      </c>
    </row>
    <row r="24">
      <c r="A24" s="3" t="inlineStr">
        <is>
          <t>Fair Value Measurement With Unobservable Inputs Reconciliation, Recurring Basis, Asset And Liability, Weighted Average, price per share</t>
        </is>
      </c>
      <c r="B24" s="7" t="n">
        <v>104.86</v>
      </c>
      <c r="D24" s="7" t="n">
        <v>106.73</v>
      </c>
      <c r="F24" s="3" t="inlineStr">
        <is>
          <t xml:space="preserve"> </t>
        </is>
      </c>
      <c r="G24" s="3" t="inlineStr">
        <is>
          <t xml:space="preserve"> </t>
        </is>
      </c>
      <c r="H24" s="3" t="inlineStr">
        <is>
          <t xml:space="preserve"> </t>
        </is>
      </c>
      <c r="I24" s="3" t="inlineStr">
        <is>
          <t xml:space="preserve"> </t>
        </is>
      </c>
    </row>
    <row r="25"/>
    <row r="26">
      <c r="A26" s="3" t="inlineStr">
        <is>
          <t>[1]Included in other
assets on the consolidated balance sheets[2]Included in other
assets on the consolidated balance sheets</t>
        </is>
      </c>
    </row>
  </sheetData>
  <mergeCells count="7">
    <mergeCell ref="A1:A2"/>
    <mergeCell ref="B1:C1"/>
    <mergeCell ref="D1:E1"/>
    <mergeCell ref="B2:C2"/>
    <mergeCell ref="D2:E2"/>
    <mergeCell ref="A25:I25"/>
    <mergeCell ref="A26:I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Changes in the Consolidated Balance Sheet Line Items Measured Using Level 3 Inputs (Details) - USD ($)</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5" t="inlineStr">
        <is>
          <t>Subsidiary, Sale of Stock [Line Items]</t>
        </is>
      </c>
      <c r="C3" s="3" t="inlineStr">
        <is>
          <t xml:space="preserve"> </t>
        </is>
      </c>
      <c r="E3" s="3" t="inlineStr">
        <is>
          <t xml:space="preserve"> </t>
        </is>
      </c>
      <c r="G3" s="3" t="inlineStr">
        <is>
          <t xml:space="preserve"> </t>
        </is>
      </c>
      <c r="I3" s="3" t="inlineStr">
        <is>
          <t xml:space="preserve"> </t>
        </is>
      </c>
    </row>
    <row r="4">
      <c r="A4" s="3" t="inlineStr">
        <is>
          <t>Net Loan Commitments, Beginning</t>
        </is>
      </c>
      <c r="B4" s="3" t="inlineStr">
        <is>
          <t>[1]</t>
        </is>
      </c>
      <c r="C4" s="3" t="inlineStr">
        <is>
          <t xml:space="preserve"> </t>
        </is>
      </c>
      <c r="E4" s="3" t="inlineStr">
        <is>
          <t xml:space="preserve"> </t>
        </is>
      </c>
      <c r="G4" s="6" t="n">
        <v>8563410</v>
      </c>
      <c r="I4" s="3" t="inlineStr">
        <is>
          <t xml:space="preserve"> </t>
        </is>
      </c>
    </row>
    <row r="5">
      <c r="A5" s="3" t="inlineStr">
        <is>
          <t>Loans Held for Sale, Beginning</t>
        </is>
      </c>
      <c r="C5" s="3" t="inlineStr">
        <is>
          <t xml:space="preserve"> </t>
        </is>
      </c>
      <c r="E5" s="3" t="inlineStr">
        <is>
          <t xml:space="preserve"> </t>
        </is>
      </c>
      <c r="G5" s="4" t="n">
        <v>302776827</v>
      </c>
      <c r="I5" s="3" t="inlineStr">
        <is>
          <t xml:space="preserve"> </t>
        </is>
      </c>
    </row>
    <row r="6">
      <c r="A6" s="3" t="inlineStr">
        <is>
          <t>Fixed Maturity Securities Available for Sale, Beginning</t>
        </is>
      </c>
      <c r="C6" s="3" t="inlineStr">
        <is>
          <t xml:space="preserve"> </t>
        </is>
      </c>
      <c r="E6" s="3" t="inlineStr">
        <is>
          <t xml:space="preserve"> </t>
        </is>
      </c>
      <c r="G6" s="4" t="n">
        <v>259287603</v>
      </c>
      <c r="I6" s="3" t="inlineStr">
        <is>
          <t xml:space="preserve"> </t>
        </is>
      </c>
    </row>
    <row r="7">
      <c r="A7" s="3" t="inlineStr">
        <is>
          <t>Net Loan Commitments, Ending</t>
        </is>
      </c>
      <c r="B7" s="3" t="inlineStr">
        <is>
          <t>[2]</t>
        </is>
      </c>
      <c r="C7" s="6" t="n">
        <v>9864213</v>
      </c>
      <c r="E7" s="3" t="inlineStr">
        <is>
          <t xml:space="preserve"> </t>
        </is>
      </c>
      <c r="G7" s="4" t="n">
        <v>9864213</v>
      </c>
      <c r="I7" s="3" t="inlineStr">
        <is>
          <t xml:space="preserve"> </t>
        </is>
      </c>
    </row>
    <row r="8">
      <c r="A8" s="3" t="inlineStr">
        <is>
          <t>Loans Held for Sale, Ending</t>
        </is>
      </c>
      <c r="C8" s="4" t="n">
        <v>209860409</v>
      </c>
      <c r="E8" s="3" t="inlineStr">
        <is>
          <t xml:space="preserve"> </t>
        </is>
      </c>
      <c r="G8" s="4" t="n">
        <v>209860409</v>
      </c>
      <c r="I8" s="3" t="inlineStr">
        <is>
          <t xml:space="preserve"> </t>
        </is>
      </c>
    </row>
    <row r="9">
      <c r="A9" s="3" t="inlineStr">
        <is>
          <t>Fixed Maturity Securities Available for Sale, Ending</t>
        </is>
      </c>
      <c r="C9" s="4" t="n">
        <v>270676282</v>
      </c>
      <c r="E9" s="3" t="inlineStr">
        <is>
          <t xml:space="preserve"> </t>
        </is>
      </c>
      <c r="G9" s="4" t="n">
        <v>270676282</v>
      </c>
      <c r="I9" s="3" t="inlineStr">
        <is>
          <t xml:space="preserve"> </t>
        </is>
      </c>
    </row>
    <row r="10">
      <c r="A10" s="3" t="inlineStr">
        <is>
          <t>Net Derivatives Loan Commitments [Member]</t>
        </is>
      </c>
      <c r="C10" s="3" t="inlineStr">
        <is>
          <t xml:space="preserve"> </t>
        </is>
      </c>
      <c r="E10" s="3" t="inlineStr">
        <is>
          <t xml:space="preserve"> </t>
        </is>
      </c>
      <c r="G10" s="3" t="inlineStr">
        <is>
          <t xml:space="preserve"> </t>
        </is>
      </c>
      <c r="I10" s="3" t="inlineStr">
        <is>
          <t xml:space="preserve"> </t>
        </is>
      </c>
    </row>
    <row r="11">
      <c r="A11" s="5" t="inlineStr">
        <is>
          <t>Subsidiary, Sale of Stock [Line Items]</t>
        </is>
      </c>
      <c r="C11" s="3" t="inlineStr">
        <is>
          <t xml:space="preserve"> </t>
        </is>
      </c>
      <c r="E11" s="3" t="inlineStr">
        <is>
          <t xml:space="preserve"> </t>
        </is>
      </c>
      <c r="G11" s="3" t="inlineStr">
        <is>
          <t xml:space="preserve"> </t>
        </is>
      </c>
      <c r="I11" s="3" t="inlineStr">
        <is>
          <t xml:space="preserve"> </t>
        </is>
      </c>
    </row>
    <row r="12">
      <c r="A12" s="3" t="inlineStr">
        <is>
          <t>Net Loan Commitments, Beginning</t>
        </is>
      </c>
      <c r="C12" s="4" t="n">
        <v>9690886</v>
      </c>
      <c r="E12" s="6" t="n">
        <v>10443076</v>
      </c>
      <c r="G12" s="4" t="n">
        <v>7015515</v>
      </c>
      <c r="I12" s="6" t="n">
        <v>10128610</v>
      </c>
    </row>
    <row r="13">
      <c r="A13" s="3" t="inlineStr">
        <is>
          <t>Originations and purchases</t>
        </is>
      </c>
      <c r="C13" s="3" t="inlineStr">
        <is>
          <t xml:space="preserve"> </t>
        </is>
      </c>
      <c r="E13" s="3" t="inlineStr">
        <is>
          <t xml:space="preserve"> </t>
        </is>
      </c>
      <c r="G13" s="3" t="inlineStr">
        <is>
          <t xml:space="preserve"> </t>
        </is>
      </c>
      <c r="I13" s="3" t="inlineStr">
        <is>
          <t xml:space="preserve"> </t>
        </is>
      </c>
    </row>
    <row r="14">
      <c r="A14" s="3" t="inlineStr">
        <is>
          <t>Sales, maturities and paydowns</t>
        </is>
      </c>
      <c r="C14" s="3" t="inlineStr">
        <is>
          <t xml:space="preserve"> </t>
        </is>
      </c>
      <c r="E14" s="3" t="inlineStr">
        <is>
          <t xml:space="preserve"> </t>
        </is>
      </c>
      <c r="G14" s="3" t="inlineStr">
        <is>
          <t xml:space="preserve"> </t>
        </is>
      </c>
      <c r="I14" s="3" t="inlineStr">
        <is>
          <t xml:space="preserve"> </t>
        </is>
      </c>
    </row>
    <row r="15">
      <c r="A15" s="3" t="inlineStr">
        <is>
          <t>Total gains (losses) included in earnings</t>
        </is>
      </c>
      <c r="C15" s="4" t="n">
        <v>-2247244</v>
      </c>
      <c r="D15" s="3" t="inlineStr">
        <is>
          <t>[3]</t>
        </is>
      </c>
      <c r="E15" s="4" t="n">
        <v>-482863</v>
      </c>
      <c r="F15" s="3" t="inlineStr">
        <is>
          <t>[4]</t>
        </is>
      </c>
      <c r="G15" s="4" t="n">
        <v>428127</v>
      </c>
      <c r="H15" s="3" t="inlineStr">
        <is>
          <t>[5]</t>
        </is>
      </c>
      <c r="I15" s="4" t="n">
        <v>-168397</v>
      </c>
      <c r="J15" s="3" t="inlineStr">
        <is>
          <t>[6]</t>
        </is>
      </c>
    </row>
    <row r="16">
      <c r="A16" s="3" t="inlineStr">
        <is>
          <t>Total gains (losses) included in other comprehensive income</t>
        </is>
      </c>
      <c r="C16" s="3" t="inlineStr">
        <is>
          <t xml:space="preserve"> </t>
        </is>
      </c>
      <c r="E16" s="3" t="inlineStr">
        <is>
          <t xml:space="preserve"> </t>
        </is>
      </c>
      <c r="G16" s="3" t="inlineStr">
        <is>
          <t xml:space="preserve"> </t>
        </is>
      </c>
      <c r="I16" s="3" t="inlineStr">
        <is>
          <t xml:space="preserve"> </t>
        </is>
      </c>
    </row>
    <row r="17">
      <c r="A17" s="3" t="inlineStr">
        <is>
          <t>Net Loan Commitments, Ending</t>
        </is>
      </c>
      <c r="C17" s="4" t="n">
        <v>7443642</v>
      </c>
      <c r="E17" s="4" t="n">
        <v>9960213</v>
      </c>
      <c r="G17" s="4" t="n">
        <v>7443642</v>
      </c>
      <c r="I17" s="4" t="n">
        <v>9960213</v>
      </c>
    </row>
    <row r="18">
      <c r="A18" s="3" t="inlineStr">
        <is>
          <t>Transfer to mortgage loans held for investment</t>
        </is>
      </c>
      <c r="C18" s="3" t="inlineStr">
        <is>
          <t xml:space="preserve"> </t>
        </is>
      </c>
      <c r="E18" s="3" t="inlineStr">
        <is>
          <t xml:space="preserve"> </t>
        </is>
      </c>
      <c r="G18" s="3" t="inlineStr">
        <is>
          <t xml:space="preserve"> </t>
        </is>
      </c>
      <c r="I18" s="3" t="inlineStr">
        <is>
          <t xml:space="preserve"> </t>
        </is>
      </c>
    </row>
    <row r="19">
      <c r="A19" s="3" t="inlineStr">
        <is>
          <t>Loans Held For Sale [Member]</t>
        </is>
      </c>
      <c r="C19" s="3" t="inlineStr">
        <is>
          <t xml:space="preserve"> </t>
        </is>
      </c>
      <c r="E19" s="3" t="inlineStr">
        <is>
          <t xml:space="preserve"> </t>
        </is>
      </c>
      <c r="G19" s="3" t="inlineStr">
        <is>
          <t xml:space="preserve"> </t>
        </is>
      </c>
      <c r="I19" s="3" t="inlineStr">
        <is>
          <t xml:space="preserve"> </t>
        </is>
      </c>
    </row>
    <row r="20">
      <c r="A20" s="5" t="inlineStr">
        <is>
          <t>Subsidiary, Sale of Stock [Line Items]</t>
        </is>
      </c>
      <c r="C20" s="3" t="inlineStr">
        <is>
          <t xml:space="preserve"> </t>
        </is>
      </c>
      <c r="E20" s="3" t="inlineStr">
        <is>
          <t xml:space="preserve"> </t>
        </is>
      </c>
      <c r="G20" s="3" t="inlineStr">
        <is>
          <t xml:space="preserve"> </t>
        </is>
      </c>
      <c r="I20" s="3" t="inlineStr">
        <is>
          <t xml:space="preserve"> </t>
        </is>
      </c>
    </row>
    <row r="21">
      <c r="A21" s="3" t="inlineStr">
        <is>
          <t>Loans Held for Sale, Beginning</t>
        </is>
      </c>
      <c r="C21" s="4" t="n">
        <v>234012872</v>
      </c>
      <c r="E21" s="4" t="n">
        <v>304030372</v>
      </c>
      <c r="G21" s="4" t="n">
        <v>302776827</v>
      </c>
      <c r="I21" s="4" t="n">
        <v>422772418</v>
      </c>
    </row>
    <row r="22">
      <c r="A22" s="3" t="inlineStr">
        <is>
          <t>Originations and purchases</t>
        </is>
      </c>
      <c r="C22" s="4" t="n">
        <v>1010742878</v>
      </c>
      <c r="E22" s="4" t="n">
        <v>1360389498</v>
      </c>
      <c r="G22" s="4" t="n">
        <v>2049959460</v>
      </c>
      <c r="I22" s="4" t="n">
        <v>2810230507</v>
      </c>
    </row>
    <row r="23">
      <c r="A23" s="3" t="inlineStr">
        <is>
          <t>Sales, maturities and paydowns</t>
        </is>
      </c>
      <c r="C23" s="4" t="n">
        <v>-1055390037</v>
      </c>
      <c r="E23" s="4" t="n">
        <v>-1410147019</v>
      </c>
      <c r="G23" s="4" t="n">
        <v>-2187475867</v>
      </c>
      <c r="I23" s="4" t="n">
        <v>-3025027077</v>
      </c>
    </row>
    <row r="24">
      <c r="A24" s="3" t="inlineStr">
        <is>
          <t>Total gains (losses) included in earnings</t>
        </is>
      </c>
      <c r="C24" s="4" t="n">
        <v>20494696</v>
      </c>
      <c r="D24" s="3" t="inlineStr">
        <is>
          <t>[3]</t>
        </is>
      </c>
      <c r="E24" s="4" t="n">
        <v>42455235</v>
      </c>
      <c r="F24" s="3" t="inlineStr">
        <is>
          <t>[4]</t>
        </is>
      </c>
      <c r="G24" s="4" t="n">
        <v>44599989</v>
      </c>
      <c r="H24" s="3" t="inlineStr">
        <is>
          <t>[5]</t>
        </is>
      </c>
      <c r="I24" s="4" t="n">
        <v>88954189</v>
      </c>
      <c r="J24" s="3" t="inlineStr">
        <is>
          <t>[6]</t>
        </is>
      </c>
    </row>
    <row r="25">
      <c r="A25" s="3" t="inlineStr">
        <is>
          <t>Total gains (losses) included in other comprehensive income</t>
        </is>
      </c>
      <c r="C25" s="3" t="inlineStr">
        <is>
          <t xml:space="preserve"> </t>
        </is>
      </c>
      <c r="E25" s="3" t="inlineStr">
        <is>
          <t xml:space="preserve"> </t>
        </is>
      </c>
      <c r="G25" s="3" t="inlineStr">
        <is>
          <t xml:space="preserve"> </t>
        </is>
      </c>
      <c r="I25" s="3" t="inlineStr">
        <is>
          <t xml:space="preserve"> </t>
        </is>
      </c>
    </row>
    <row r="26">
      <c r="A26" s="3" t="inlineStr">
        <is>
          <t>Loans Held for Sale, Ending</t>
        </is>
      </c>
      <c r="C26" s="4" t="n">
        <v>209860409</v>
      </c>
      <c r="E26" s="4" t="n">
        <v>296728086</v>
      </c>
      <c r="G26" s="4" t="n">
        <v>209860409</v>
      </c>
      <c r="I26" s="4" t="n">
        <v>296728086</v>
      </c>
    </row>
    <row r="27">
      <c r="A27" s="3" t="inlineStr">
        <is>
          <t>Transfer to mortgage loans held for investment</t>
        </is>
      </c>
      <c r="C27" s="3" t="inlineStr">
        <is>
          <t xml:space="preserve"> </t>
        </is>
      </c>
      <c r="E27" s="3" t="inlineStr">
        <is>
          <t xml:space="preserve"> </t>
        </is>
      </c>
      <c r="G27" s="3" t="inlineStr">
        <is>
          <t xml:space="preserve"> </t>
        </is>
      </c>
      <c r="I27" s="4" t="n">
        <v>-201951</v>
      </c>
    </row>
    <row r="28">
      <c r="A28" s="3" t="inlineStr">
        <is>
          <t>Fixed Maturity Securities Available For Sale 1 [Member]</t>
        </is>
      </c>
      <c r="C28" s="3" t="inlineStr">
        <is>
          <t xml:space="preserve"> </t>
        </is>
      </c>
      <c r="E28" s="3" t="inlineStr">
        <is>
          <t xml:space="preserve"> </t>
        </is>
      </c>
      <c r="G28" s="3" t="inlineStr">
        <is>
          <t xml:space="preserve"> </t>
        </is>
      </c>
      <c r="I28" s="3" t="inlineStr">
        <is>
          <t xml:space="preserve"> </t>
        </is>
      </c>
    </row>
    <row r="29">
      <c r="A29" s="5" t="inlineStr">
        <is>
          <t>Subsidiary, Sale of Stock [Line Items]</t>
        </is>
      </c>
      <c r="C29" s="3" t="inlineStr">
        <is>
          <t xml:space="preserve"> </t>
        </is>
      </c>
      <c r="E29" s="3" t="inlineStr">
        <is>
          <t xml:space="preserve"> </t>
        </is>
      </c>
      <c r="G29" s="3" t="inlineStr">
        <is>
          <t xml:space="preserve"> </t>
        </is>
      </c>
      <c r="I29" s="3" t="inlineStr">
        <is>
          <t xml:space="preserve"> </t>
        </is>
      </c>
    </row>
    <row r="30">
      <c r="A30" s="3" t="inlineStr">
        <is>
          <t>Fixed Maturity Securities Available for Sale, Beginning</t>
        </is>
      </c>
      <c r="C30" s="4" t="n">
        <v>2011772</v>
      </c>
      <c r="E30" s="4" t="n">
        <v>2191093</v>
      </c>
      <c r="G30" s="4" t="n">
        <v>2023348</v>
      </c>
      <c r="I30" s="4" t="n">
        <v>2201175</v>
      </c>
    </row>
    <row r="31">
      <c r="A31" s="3" t="inlineStr">
        <is>
          <t>Originations and purchases</t>
        </is>
      </c>
      <c r="C31" s="3" t="inlineStr">
        <is>
          <t xml:space="preserve"> </t>
        </is>
      </c>
      <c r="E31" s="3" t="inlineStr">
        <is>
          <t xml:space="preserve"> </t>
        </is>
      </c>
      <c r="G31" s="3" t="inlineStr">
        <is>
          <t xml:space="preserve"> </t>
        </is>
      </c>
      <c r="I31" s="3" t="inlineStr">
        <is>
          <t xml:space="preserve"> </t>
        </is>
      </c>
    </row>
    <row r="32">
      <c r="A32" s="3" t="inlineStr">
        <is>
          <t>Sales, maturities and paydowns</t>
        </is>
      </c>
      <c r="C32" s="4" t="n">
        <v>-12400</v>
      </c>
      <c r="E32" s="4" t="n">
        <v>-11300</v>
      </c>
      <c r="G32" s="4" t="n">
        <v>-24350</v>
      </c>
      <c r="I32" s="4" t="n">
        <v>-22400</v>
      </c>
    </row>
    <row r="33">
      <c r="A33" s="3" t="inlineStr">
        <is>
          <t>Total gains (losses) included in earnings</t>
        </is>
      </c>
      <c r="C33" s="4" t="n">
        <v>996</v>
      </c>
      <c r="D33" s="3" t="inlineStr">
        <is>
          <t>[7]</t>
        </is>
      </c>
      <c r="E33" s="4" t="n">
        <v>908</v>
      </c>
      <c r="F33" s="3" t="inlineStr">
        <is>
          <t>[8]</t>
        </is>
      </c>
      <c r="G33" s="4" t="n">
        <v>1957</v>
      </c>
      <c r="H33" s="3" t="inlineStr">
        <is>
          <t>[9]</t>
        </is>
      </c>
      <c r="I33" s="4" t="n">
        <v>1801</v>
      </c>
      <c r="J33" s="3" t="inlineStr">
        <is>
          <t>[10]</t>
        </is>
      </c>
    </row>
    <row r="34">
      <c r="A34" s="3" t="inlineStr">
        <is>
          <t>Total gains (losses) included in other comprehensive income</t>
        </is>
      </c>
      <c r="C34" s="4" t="n">
        <v>-37579</v>
      </c>
      <c r="E34" s="4" t="n">
        <v>127</v>
      </c>
      <c r="G34" s="4" t="n">
        <v>-38166</v>
      </c>
      <c r="I34" s="4" t="n">
        <v>252</v>
      </c>
    </row>
    <row r="35">
      <c r="A35" s="3" t="inlineStr">
        <is>
          <t>Fixed Maturity Securities Available for Sale, Ending</t>
        </is>
      </c>
      <c r="C35" s="6" t="n">
        <v>1962789</v>
      </c>
      <c r="E35" s="6" t="n">
        <v>2180828</v>
      </c>
      <c r="G35" s="6" t="n">
        <v>1962789</v>
      </c>
      <c r="I35" s="4" t="n">
        <v>2180828</v>
      </c>
    </row>
    <row r="36">
      <c r="A36" s="3" t="inlineStr">
        <is>
          <t>Transfer to mortgage loans held for investment</t>
        </is>
      </c>
      <c r="C36" s="3" t="inlineStr">
        <is>
          <t xml:space="preserve"> </t>
        </is>
      </c>
      <c r="E36" s="3" t="inlineStr">
        <is>
          <t xml:space="preserve"> </t>
        </is>
      </c>
      <c r="G36" s="3" t="inlineStr">
        <is>
          <t xml:space="preserve"> </t>
        </is>
      </c>
      <c r="I36" s="3" t="inlineStr">
        <is>
          <t xml:space="preserve"> </t>
        </is>
      </c>
    </row>
    <row r="37"/>
    <row r="38">
      <c r="A38" s="3" t="inlineStr">
        <is>
          <t>[1]Included in other
assets on the consolidated balance sheets[2]Included in other
assets on the consolidated balance sheets[3]As a component of Mortgage fee income on the condensed consolidated
statements of earnings[4]As a component of Mortgage fee income on the condensed consolidated
statements of earnings[5]As a component of Mortgage fee income on the condensed consolidated statements of earnings[6]As
    a component of Mortgage fee income on the condensed consolidated statements of earnings[7]As a component of Net investment income on the condensed consolidated
statements of earnings[8]As a component of Net investment income on the condensed consolidated
statements of earnings[9]As a component of Net investment income on the condensed consolidated statements of earnings[10]As
    a component of Net investment income on the condensed consolidated statements of earnings</t>
        </is>
      </c>
    </row>
  </sheetData>
  <mergeCells count="9">
    <mergeCell ref="A1:B2"/>
    <mergeCell ref="C1:F1"/>
    <mergeCell ref="G1:J1"/>
    <mergeCell ref="C2:D2"/>
    <mergeCell ref="E2:F2"/>
    <mergeCell ref="G2:H2"/>
    <mergeCell ref="I2:J2"/>
    <mergeCell ref="A37:I37"/>
    <mergeCell ref="A38:I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7" customWidth="1" min="5" max="5"/>
    <col width="27" customWidth="1" min="6" max="6"/>
    <col width="24" customWidth="1" min="7" max="7"/>
    <col width="14" customWidth="1" min="8" max="8"/>
  </cols>
  <sheetData>
    <row r="1">
      <c r="A1" s="1" t="inlineStr">
        <is>
          <t>Condensed Consolidated Statements of Stockholders' Equity (Unaudited) - USD ($)</t>
        </is>
      </c>
      <c r="B1" s="2" t="inlineStr">
        <is>
          <t>Common Stock [Member] Common Class A [Member]</t>
        </is>
      </c>
      <c r="C1" s="2" t="inlineStr">
        <is>
          <t>Common Stock [Member] Common Class C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3" t="inlineStr">
        <is>
          <t>Beginning, Balance at Dec. 31, 2020</t>
        </is>
      </c>
      <c r="B2" s="6" t="n">
        <v>33191566</v>
      </c>
      <c r="C2" s="6" t="n">
        <v>5359206</v>
      </c>
      <c r="D2" s="6" t="n">
        <v>50287253</v>
      </c>
      <c r="E2" s="6" t="n">
        <v>23243133</v>
      </c>
      <c r="F2" s="6" t="n">
        <v>153739167</v>
      </c>
      <c r="G2" s="6" t="n">
        <v>-1833272</v>
      </c>
      <c r="H2" s="6" t="n">
        <v>263987053</v>
      </c>
    </row>
    <row r="3">
      <c r="A3" s="3" t="inlineStr">
        <is>
          <t>Net earnings</t>
        </is>
      </c>
      <c r="B3" s="3" t="inlineStr">
        <is>
          <t xml:space="preserve"> </t>
        </is>
      </c>
      <c r="C3" s="3" t="inlineStr">
        <is>
          <t xml:space="preserve"> </t>
        </is>
      </c>
      <c r="D3" s="3" t="inlineStr">
        <is>
          <t xml:space="preserve"> </t>
        </is>
      </c>
      <c r="E3" s="3" t="inlineStr">
        <is>
          <t xml:space="preserve"> </t>
        </is>
      </c>
      <c r="F3" s="4" t="n">
        <v>12128715</v>
      </c>
      <c r="G3" s="3" t="inlineStr">
        <is>
          <t xml:space="preserve"> </t>
        </is>
      </c>
      <c r="H3" s="4" t="n">
        <v>12128715</v>
      </c>
    </row>
    <row r="4">
      <c r="A4" s="3" t="inlineStr">
        <is>
          <t>Other comprehensive income</t>
        </is>
      </c>
      <c r="B4" s="3" t="inlineStr">
        <is>
          <t xml:space="preserve"> </t>
        </is>
      </c>
      <c r="C4" s="3" t="inlineStr">
        <is>
          <t xml:space="preserve"> </t>
        </is>
      </c>
      <c r="D4" s="3" t="inlineStr">
        <is>
          <t xml:space="preserve"> </t>
        </is>
      </c>
      <c r="E4" s="4" t="n">
        <v>-5388522</v>
      </c>
      <c r="F4" s="3" t="inlineStr">
        <is>
          <t xml:space="preserve"> </t>
        </is>
      </c>
      <c r="G4" s="3" t="inlineStr">
        <is>
          <t xml:space="preserve"> </t>
        </is>
      </c>
      <c r="H4" s="4" t="n">
        <v>-5388522</v>
      </c>
    </row>
    <row r="5">
      <c r="A5" s="3" t="inlineStr">
        <is>
          <t>Stock-based compensation expense</t>
        </is>
      </c>
      <c r="B5" s="3" t="inlineStr">
        <is>
          <t xml:space="preserve"> </t>
        </is>
      </c>
      <c r="C5" s="3" t="inlineStr">
        <is>
          <t xml:space="preserve"> </t>
        </is>
      </c>
      <c r="D5" s="4" t="n">
        <v>39153</v>
      </c>
      <c r="E5" s="3" t="inlineStr">
        <is>
          <t xml:space="preserve"> </t>
        </is>
      </c>
      <c r="F5" s="3" t="inlineStr">
        <is>
          <t xml:space="preserve"> </t>
        </is>
      </c>
      <c r="G5" s="3" t="inlineStr">
        <is>
          <t xml:space="preserve"> </t>
        </is>
      </c>
      <c r="H5" s="4" t="n">
        <v>39153</v>
      </c>
    </row>
    <row r="6">
      <c r="A6" s="3" t="inlineStr">
        <is>
          <t>Exercise of stock options</t>
        </is>
      </c>
      <c r="B6" s="4" t="n">
        <v>55852</v>
      </c>
      <c r="C6" s="3" t="inlineStr">
        <is>
          <t xml:space="preserve"> </t>
        </is>
      </c>
      <c r="D6" s="4" t="n">
        <v>33401</v>
      </c>
      <c r="E6" s="3" t="inlineStr">
        <is>
          <t xml:space="preserve"> </t>
        </is>
      </c>
      <c r="F6" s="3" t="inlineStr">
        <is>
          <t xml:space="preserve"> </t>
        </is>
      </c>
      <c r="G6" s="3" t="inlineStr">
        <is>
          <t xml:space="preserve"> </t>
        </is>
      </c>
      <c r="H6" s="4" t="n">
        <v>89253</v>
      </c>
    </row>
    <row r="7">
      <c r="A7" s="3" t="inlineStr">
        <is>
          <t>Sale of treasury stock</t>
        </is>
      </c>
      <c r="B7" s="3" t="inlineStr">
        <is>
          <t xml:space="preserve"> </t>
        </is>
      </c>
      <c r="C7" s="3" t="inlineStr">
        <is>
          <t xml:space="preserve"> </t>
        </is>
      </c>
      <c r="D7" s="4" t="n">
        <v>290381</v>
      </c>
      <c r="E7" s="3" t="inlineStr">
        <is>
          <t xml:space="preserve"> </t>
        </is>
      </c>
      <c r="F7" s="3" t="inlineStr">
        <is>
          <t xml:space="preserve"> </t>
        </is>
      </c>
      <c r="G7" s="4" t="n">
        <v>1632041</v>
      </c>
      <c r="H7" s="4" t="n">
        <v>1922422</v>
      </c>
    </row>
    <row r="8">
      <c r="A8" s="3" t="inlineStr">
        <is>
          <t>Purchase of treasury stock</t>
        </is>
      </c>
      <c r="B8" s="3" t="inlineStr">
        <is>
          <t xml:space="preserve"> </t>
        </is>
      </c>
      <c r="C8" s="3" t="inlineStr">
        <is>
          <t xml:space="preserve"> </t>
        </is>
      </c>
      <c r="D8" s="3" t="inlineStr">
        <is>
          <t xml:space="preserve"> </t>
        </is>
      </c>
      <c r="E8" s="3" t="inlineStr">
        <is>
          <t xml:space="preserve"> </t>
        </is>
      </c>
      <c r="F8" s="3" t="inlineStr">
        <is>
          <t xml:space="preserve"> </t>
        </is>
      </c>
      <c r="G8" s="4" t="n">
        <v>-910233</v>
      </c>
      <c r="H8" s="4" t="n">
        <v>-910233</v>
      </c>
    </row>
    <row r="9">
      <c r="A9" s="3" t="inlineStr">
        <is>
          <t>Conversion Class C to Class A</t>
        </is>
      </c>
      <c r="B9" s="4" t="n">
        <v>97054</v>
      </c>
      <c r="C9" s="4" t="n">
        <v>-97054</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nding, Balance at Mar. 31, 2021</t>
        </is>
      </c>
      <c r="B10" s="4" t="n">
        <v>33344472</v>
      </c>
      <c r="C10" s="4" t="n">
        <v>5262152</v>
      </c>
      <c r="D10" s="4" t="n">
        <v>50650188</v>
      </c>
      <c r="E10" s="4" t="n">
        <v>17854611</v>
      </c>
      <c r="F10" s="4" t="n">
        <v>165867882</v>
      </c>
      <c r="G10" s="4" t="n">
        <v>-1111464</v>
      </c>
      <c r="H10" s="4" t="n">
        <v>271867841</v>
      </c>
    </row>
    <row r="11">
      <c r="A11" s="3" t="inlineStr">
        <is>
          <t>Beginning, Balance at Dec. 31, 2020</t>
        </is>
      </c>
      <c r="B11" s="4" t="n">
        <v>33191566</v>
      </c>
      <c r="C11" s="4" t="n">
        <v>5359206</v>
      </c>
      <c r="D11" s="4" t="n">
        <v>50287253</v>
      </c>
      <c r="E11" s="4" t="n">
        <v>23243133</v>
      </c>
      <c r="F11" s="4" t="n">
        <v>153739167</v>
      </c>
      <c r="G11" s="4" t="n">
        <v>-1833272</v>
      </c>
      <c r="H11" s="4" t="n">
        <v>263987053</v>
      </c>
    </row>
    <row r="12">
      <c r="A12" s="3" t="inlineStr">
        <is>
          <t>Net earning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3386194</v>
      </c>
    </row>
    <row r="13">
      <c r="A13" s="3" t="inlineStr">
        <is>
          <t>Ending, Balance at Jun. 30, 2021</t>
        </is>
      </c>
      <c r="B13" s="4" t="n">
        <v>35123042</v>
      </c>
      <c r="C13" s="4" t="n">
        <v>5525260</v>
      </c>
      <c r="D13" s="4" t="n">
        <v>57394514</v>
      </c>
      <c r="E13" s="4" t="n">
        <v>21598498</v>
      </c>
      <c r="F13" s="4" t="n">
        <v>168415007</v>
      </c>
      <c r="G13" s="4" t="n">
        <v>-2207608</v>
      </c>
      <c r="H13" s="4" t="n">
        <v>285848713</v>
      </c>
    </row>
    <row r="14">
      <c r="A14" s="3" t="inlineStr">
        <is>
          <t>Beginning, Balance at Mar. 31, 2021</t>
        </is>
      </c>
      <c r="B14" s="4" t="n">
        <v>33344472</v>
      </c>
      <c r="C14" s="4" t="n">
        <v>5262152</v>
      </c>
      <c r="D14" s="4" t="n">
        <v>50650188</v>
      </c>
      <c r="E14" s="4" t="n">
        <v>17854611</v>
      </c>
      <c r="F14" s="4" t="n">
        <v>165867882</v>
      </c>
      <c r="G14" s="4" t="n">
        <v>-1111464</v>
      </c>
      <c r="H14" s="4" t="n">
        <v>271867841</v>
      </c>
    </row>
    <row r="15">
      <c r="A15" s="3" t="inlineStr">
        <is>
          <t>Net earnings</t>
        </is>
      </c>
      <c r="B15" s="3" t="inlineStr">
        <is>
          <t xml:space="preserve"> </t>
        </is>
      </c>
      <c r="C15" s="3" t="inlineStr">
        <is>
          <t xml:space="preserve"> </t>
        </is>
      </c>
      <c r="D15" s="3" t="inlineStr">
        <is>
          <t xml:space="preserve"> </t>
        </is>
      </c>
      <c r="E15" s="3" t="inlineStr">
        <is>
          <t xml:space="preserve"> </t>
        </is>
      </c>
      <c r="F15" s="4" t="n">
        <v>11257479</v>
      </c>
      <c r="G15" s="3" t="inlineStr">
        <is>
          <t xml:space="preserve"> </t>
        </is>
      </c>
      <c r="H15" s="4" t="n">
        <v>11257479</v>
      </c>
    </row>
    <row r="16">
      <c r="A16" s="3" t="inlineStr">
        <is>
          <t>Other comprehensive income</t>
        </is>
      </c>
      <c r="B16" s="3" t="inlineStr">
        <is>
          <t xml:space="preserve"> </t>
        </is>
      </c>
      <c r="C16" s="3" t="inlineStr">
        <is>
          <t xml:space="preserve"> </t>
        </is>
      </c>
      <c r="D16" s="3" t="inlineStr">
        <is>
          <t xml:space="preserve"> </t>
        </is>
      </c>
      <c r="E16" s="4" t="n">
        <v>3743887</v>
      </c>
      <c r="F16" s="3" t="inlineStr">
        <is>
          <t xml:space="preserve"> </t>
        </is>
      </c>
      <c r="G16" s="3" t="inlineStr">
        <is>
          <t xml:space="preserve"> </t>
        </is>
      </c>
      <c r="H16" s="4" t="n">
        <v>3743887</v>
      </c>
    </row>
    <row r="17">
      <c r="A17" s="3" t="inlineStr">
        <is>
          <t>Exercise of stock options</t>
        </is>
      </c>
      <c r="B17" s="4" t="n">
        <v>106044</v>
      </c>
      <c r="C17" s="3" t="inlineStr">
        <is>
          <t xml:space="preserve"> </t>
        </is>
      </c>
      <c r="D17" s="4" t="n">
        <v>7655</v>
      </c>
      <c r="E17" s="3" t="inlineStr">
        <is>
          <t xml:space="preserve"> </t>
        </is>
      </c>
      <c r="F17" s="3" t="inlineStr">
        <is>
          <t xml:space="preserve"> </t>
        </is>
      </c>
      <c r="G17" s="3" t="inlineStr">
        <is>
          <t xml:space="preserve"> </t>
        </is>
      </c>
      <c r="H17" s="4" t="n">
        <v>113699</v>
      </c>
    </row>
    <row r="18">
      <c r="A18" s="3" t="inlineStr">
        <is>
          <t>Sale of treasury stock</t>
        </is>
      </c>
      <c r="B18" s="3" t="inlineStr">
        <is>
          <t xml:space="preserve"> </t>
        </is>
      </c>
      <c r="C18" s="3" t="inlineStr">
        <is>
          <t xml:space="preserve"> </t>
        </is>
      </c>
      <c r="D18" s="4" t="n">
        <v>-38048</v>
      </c>
      <c r="E18" s="3" t="inlineStr">
        <is>
          <t xml:space="preserve"> </t>
        </is>
      </c>
      <c r="F18" s="3" t="inlineStr">
        <is>
          <t xml:space="preserve"> </t>
        </is>
      </c>
      <c r="G18" s="4" t="n">
        <v>1499862</v>
      </c>
      <c r="H18" s="4" t="n">
        <v>1461814</v>
      </c>
    </row>
    <row r="19">
      <c r="A19" s="3" t="inlineStr">
        <is>
          <t>Purchase of treasury stock</t>
        </is>
      </c>
      <c r="B19" s="3" t="inlineStr">
        <is>
          <t xml:space="preserve"> </t>
        </is>
      </c>
      <c r="C19" s="3" t="inlineStr">
        <is>
          <t xml:space="preserve"> </t>
        </is>
      </c>
      <c r="D19" s="3" t="inlineStr">
        <is>
          <t xml:space="preserve"> </t>
        </is>
      </c>
      <c r="E19" s="3" t="inlineStr">
        <is>
          <t xml:space="preserve"> </t>
        </is>
      </c>
      <c r="F19" s="3" t="inlineStr">
        <is>
          <t xml:space="preserve"> </t>
        </is>
      </c>
      <c r="G19" s="4" t="n">
        <v>-2596006</v>
      </c>
      <c r="H19" s="4" t="n">
        <v>-2596006</v>
      </c>
    </row>
    <row r="20">
      <c r="A20" s="3" t="inlineStr">
        <is>
          <t>Stock dividends</t>
        </is>
      </c>
      <c r="B20" s="4" t="n">
        <v>1672526</v>
      </c>
      <c r="C20" s="4" t="n">
        <v>263108</v>
      </c>
      <c r="D20" s="4" t="n">
        <v>6774719</v>
      </c>
      <c r="E20" s="3" t="inlineStr">
        <is>
          <t xml:space="preserve"> </t>
        </is>
      </c>
      <c r="F20" s="4" t="n">
        <v>-8710354</v>
      </c>
      <c r="G20" s="3" t="inlineStr">
        <is>
          <t xml:space="preserve"> </t>
        </is>
      </c>
      <c r="H20" s="4" t="n">
        <v>-1</v>
      </c>
    </row>
    <row r="21">
      <c r="A21" s="3" t="inlineStr">
        <is>
          <t>Ending, Balance at Jun. 30, 2021</t>
        </is>
      </c>
      <c r="B21" s="4" t="n">
        <v>35123042</v>
      </c>
      <c r="C21" s="4" t="n">
        <v>5525260</v>
      </c>
      <c r="D21" s="4" t="n">
        <v>57394514</v>
      </c>
      <c r="E21" s="4" t="n">
        <v>21598498</v>
      </c>
      <c r="F21" s="4" t="n">
        <v>168415007</v>
      </c>
      <c r="G21" s="4" t="n">
        <v>-2207608</v>
      </c>
      <c r="H21" s="4" t="n">
        <v>285848713</v>
      </c>
    </row>
    <row r="22">
      <c r="A22" s="3" t="inlineStr">
        <is>
          <t>Beginning, Balance at Dec. 31, 2021</t>
        </is>
      </c>
      <c r="B22" s="4" t="n">
        <v>35285444</v>
      </c>
      <c r="C22" s="4" t="n">
        <v>5733130</v>
      </c>
      <c r="D22" s="4" t="n">
        <v>57985947</v>
      </c>
      <c r="E22" s="4" t="n">
        <v>18070448</v>
      </c>
      <c r="F22" s="4" t="n">
        <v>184537489</v>
      </c>
      <c r="G22" s="4" t="n">
        <v>-1845624</v>
      </c>
      <c r="H22" s="4" t="n">
        <v>299766834</v>
      </c>
    </row>
    <row r="23">
      <c r="A23" s="3" t="inlineStr">
        <is>
          <t>Net earnings</t>
        </is>
      </c>
      <c r="B23" s="3" t="inlineStr">
        <is>
          <t xml:space="preserve"> </t>
        </is>
      </c>
      <c r="C23" s="3" t="inlineStr">
        <is>
          <t xml:space="preserve"> </t>
        </is>
      </c>
      <c r="D23" s="3" t="inlineStr">
        <is>
          <t xml:space="preserve"> </t>
        </is>
      </c>
      <c r="E23" s="3" t="inlineStr">
        <is>
          <t xml:space="preserve"> </t>
        </is>
      </c>
      <c r="F23" s="4" t="n">
        <v>3228718</v>
      </c>
      <c r="G23" s="3" t="inlineStr">
        <is>
          <t xml:space="preserve"> </t>
        </is>
      </c>
      <c r="H23" s="4" t="n">
        <v>3228718</v>
      </c>
    </row>
    <row r="24">
      <c r="A24" s="3" t="inlineStr">
        <is>
          <t>Other comprehensive income</t>
        </is>
      </c>
      <c r="B24" s="3" t="inlineStr">
        <is>
          <t xml:space="preserve"> </t>
        </is>
      </c>
      <c r="C24" s="3" t="inlineStr">
        <is>
          <t xml:space="preserve"> </t>
        </is>
      </c>
      <c r="D24" s="3" t="inlineStr">
        <is>
          <t xml:space="preserve"> </t>
        </is>
      </c>
      <c r="E24" s="4" t="n">
        <v>-12190330</v>
      </c>
      <c r="F24" s="3" t="inlineStr">
        <is>
          <t xml:space="preserve"> </t>
        </is>
      </c>
      <c r="G24" s="3" t="inlineStr">
        <is>
          <t xml:space="preserve"> </t>
        </is>
      </c>
      <c r="H24" s="4" t="n">
        <v>-12190330</v>
      </c>
    </row>
    <row r="25">
      <c r="A25" s="3" t="inlineStr">
        <is>
          <t>Stock-based compensation expense</t>
        </is>
      </c>
      <c r="B25" s="3" t="inlineStr">
        <is>
          <t xml:space="preserve"> </t>
        </is>
      </c>
      <c r="C25" s="3" t="inlineStr">
        <is>
          <t xml:space="preserve"> </t>
        </is>
      </c>
      <c r="D25" s="4" t="n">
        <v>271747</v>
      </c>
      <c r="E25" s="3" t="inlineStr">
        <is>
          <t xml:space="preserve"> </t>
        </is>
      </c>
      <c r="F25" s="3" t="inlineStr">
        <is>
          <t xml:space="preserve"> </t>
        </is>
      </c>
      <c r="G25" s="3" t="inlineStr">
        <is>
          <t xml:space="preserve"> </t>
        </is>
      </c>
      <c r="H25" s="4" t="n">
        <v>271747</v>
      </c>
    </row>
    <row r="26">
      <c r="A26" s="3" t="inlineStr">
        <is>
          <t>Exercise of stock options</t>
        </is>
      </c>
      <c r="B26" s="4" t="n">
        <v>100446</v>
      </c>
      <c r="C26" s="3" t="inlineStr">
        <is>
          <t xml:space="preserve"> </t>
        </is>
      </c>
      <c r="D26" s="4" t="n">
        <v>-8487</v>
      </c>
      <c r="E26" s="3" t="inlineStr">
        <is>
          <t xml:space="preserve"> </t>
        </is>
      </c>
      <c r="F26" s="3" t="inlineStr">
        <is>
          <t xml:space="preserve"> </t>
        </is>
      </c>
      <c r="G26" s="3" t="inlineStr">
        <is>
          <t xml:space="preserve"> </t>
        </is>
      </c>
      <c r="H26" s="4" t="n">
        <v>91959</v>
      </c>
    </row>
    <row r="27">
      <c r="A27" s="3" t="inlineStr">
        <is>
          <t>Sale of treasury stock</t>
        </is>
      </c>
      <c r="B27" s="3" t="inlineStr">
        <is>
          <t xml:space="preserve"> </t>
        </is>
      </c>
      <c r="C27" s="3" t="inlineStr">
        <is>
          <t xml:space="preserve"> </t>
        </is>
      </c>
      <c r="D27" s="4" t="n">
        <v>24055</v>
      </c>
      <c r="E27" s="3" t="inlineStr">
        <is>
          <t xml:space="preserve"> </t>
        </is>
      </c>
      <c r="F27" s="3" t="inlineStr">
        <is>
          <t xml:space="preserve"> </t>
        </is>
      </c>
      <c r="G27" s="4" t="n">
        <v>1880125</v>
      </c>
      <c r="H27" s="4" t="n">
        <v>1904180</v>
      </c>
    </row>
    <row r="28">
      <c r="A28" s="3" t="inlineStr">
        <is>
          <t>Purchase of treasury stock</t>
        </is>
      </c>
      <c r="B28" s="3" t="inlineStr">
        <is>
          <t xml:space="preserve"> </t>
        </is>
      </c>
      <c r="C28" s="3" t="inlineStr">
        <is>
          <t xml:space="preserve"> </t>
        </is>
      </c>
      <c r="D28" s="4" t="n">
        <v>106176</v>
      </c>
      <c r="E28" s="3" t="inlineStr">
        <is>
          <t xml:space="preserve"> </t>
        </is>
      </c>
      <c r="F28" s="3" t="inlineStr">
        <is>
          <t xml:space="preserve"> </t>
        </is>
      </c>
      <c r="G28" s="4" t="n">
        <v>-878417</v>
      </c>
      <c r="H28" s="4" t="n">
        <v>-772241</v>
      </c>
    </row>
    <row r="29">
      <c r="A29" s="3" t="inlineStr">
        <is>
          <t>Conversion Class C to Class A</t>
        </is>
      </c>
      <c r="B29" s="4" t="n">
        <v>414</v>
      </c>
      <c r="C29" s="4" t="n">
        <v>-414</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Ending, Balance at Mar. 31, 2022</t>
        </is>
      </c>
      <c r="B30" s="4" t="n">
        <v>35386304</v>
      </c>
      <c r="C30" s="4" t="n">
        <v>5732716</v>
      </c>
      <c r="D30" s="4" t="n">
        <v>58379438</v>
      </c>
      <c r="E30" s="4" t="n">
        <v>5880118</v>
      </c>
      <c r="F30" s="4" t="n">
        <v>187766207</v>
      </c>
      <c r="G30" s="4" t="n">
        <v>-843916</v>
      </c>
      <c r="H30" s="4" t="n">
        <v>292300867</v>
      </c>
    </row>
    <row r="31">
      <c r="A31" s="3" t="inlineStr">
        <is>
          <t>Beginning, Balance at Dec. 31, 2021</t>
        </is>
      </c>
      <c r="B31" s="4" t="n">
        <v>35285444</v>
      </c>
      <c r="C31" s="4" t="n">
        <v>5733130</v>
      </c>
      <c r="D31" s="4" t="n">
        <v>57985947</v>
      </c>
      <c r="E31" s="4" t="n">
        <v>18070448</v>
      </c>
      <c r="F31" s="4" t="n">
        <v>184537489</v>
      </c>
      <c r="G31" s="4" t="n">
        <v>-1845624</v>
      </c>
      <c r="H31" s="4" t="n">
        <v>299766834</v>
      </c>
    </row>
    <row r="32">
      <c r="A32" s="3" t="inlineStr">
        <is>
          <t>Net earning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6803167</v>
      </c>
    </row>
    <row r="33">
      <c r="A33" s="3" t="inlineStr">
        <is>
          <t>Ending, Balance at Jun. 30, 2022</t>
        </is>
      </c>
      <c r="B33" s="4" t="n">
        <v>37357376</v>
      </c>
      <c r="C33" s="4" t="n">
        <v>5857422</v>
      </c>
      <c r="D33" s="4" t="n">
        <v>64657027</v>
      </c>
      <c r="E33" s="4" t="n">
        <v>-4430367</v>
      </c>
      <c r="F33" s="4" t="n">
        <v>183273171</v>
      </c>
      <c r="G33" s="4" t="n">
        <v>-6229574</v>
      </c>
      <c r="H33" s="4" t="n">
        <v>280485055</v>
      </c>
    </row>
    <row r="34">
      <c r="A34" s="3" t="inlineStr">
        <is>
          <t>Beginning, Balance at Mar. 31, 2022</t>
        </is>
      </c>
      <c r="B34" s="4" t="n">
        <v>35386304</v>
      </c>
      <c r="C34" s="4" t="n">
        <v>5732716</v>
      </c>
      <c r="D34" s="4" t="n">
        <v>58379438</v>
      </c>
      <c r="E34" s="4" t="n">
        <v>5880118</v>
      </c>
      <c r="F34" s="4" t="n">
        <v>187766207</v>
      </c>
      <c r="G34" s="4" t="n">
        <v>-843916</v>
      </c>
      <c r="H34" s="4" t="n">
        <v>292300867</v>
      </c>
    </row>
    <row r="35">
      <c r="A35" s="3" t="inlineStr">
        <is>
          <t>Net earnings</t>
        </is>
      </c>
      <c r="B35" s="3" t="inlineStr">
        <is>
          <t xml:space="preserve"> </t>
        </is>
      </c>
      <c r="C35" s="3" t="inlineStr">
        <is>
          <t xml:space="preserve"> </t>
        </is>
      </c>
      <c r="D35" s="3" t="inlineStr">
        <is>
          <t xml:space="preserve"> </t>
        </is>
      </c>
      <c r="E35" s="3" t="inlineStr">
        <is>
          <t xml:space="preserve"> </t>
        </is>
      </c>
      <c r="F35" s="4" t="n">
        <v>3574449</v>
      </c>
      <c r="G35" s="3" t="inlineStr">
        <is>
          <t xml:space="preserve"> </t>
        </is>
      </c>
      <c r="H35" s="4" t="n">
        <v>3574449</v>
      </c>
    </row>
    <row r="36">
      <c r="A36" s="3" t="inlineStr">
        <is>
          <t>Other comprehensive income</t>
        </is>
      </c>
      <c r="B36" s="3" t="inlineStr">
        <is>
          <t xml:space="preserve"> </t>
        </is>
      </c>
      <c r="C36" s="3" t="inlineStr">
        <is>
          <t xml:space="preserve"> </t>
        </is>
      </c>
      <c r="D36" s="3" t="inlineStr">
        <is>
          <t xml:space="preserve"> </t>
        </is>
      </c>
      <c r="E36" s="4" t="n">
        <v>-10310485</v>
      </c>
      <c r="F36" s="3" t="inlineStr">
        <is>
          <t xml:space="preserve"> </t>
        </is>
      </c>
      <c r="G36" s="3" t="inlineStr">
        <is>
          <t xml:space="preserve"> </t>
        </is>
      </c>
      <c r="H36" s="4" t="n">
        <v>-10310485</v>
      </c>
    </row>
    <row r="37">
      <c r="A37" s="3" t="inlineStr">
        <is>
          <t>Stock-based compensation expense</t>
        </is>
      </c>
      <c r="B37" s="3" t="inlineStr">
        <is>
          <t xml:space="preserve"> </t>
        </is>
      </c>
      <c r="C37" s="3" t="inlineStr">
        <is>
          <t xml:space="preserve"> </t>
        </is>
      </c>
      <c r="D37" s="4" t="n">
        <v>220175</v>
      </c>
      <c r="E37" s="3" t="inlineStr">
        <is>
          <t xml:space="preserve"> </t>
        </is>
      </c>
      <c r="F37" s="3" t="inlineStr">
        <is>
          <t xml:space="preserve"> </t>
        </is>
      </c>
      <c r="G37" s="3" t="inlineStr">
        <is>
          <t xml:space="preserve"> </t>
        </is>
      </c>
      <c r="H37" s="4" t="n">
        <v>220175</v>
      </c>
    </row>
    <row r="38">
      <c r="A38" s="3" t="inlineStr">
        <is>
          <t>Exercise of stock options</t>
        </is>
      </c>
      <c r="B38" s="4" t="n">
        <v>37746</v>
      </c>
      <c r="C38" s="3" t="inlineStr">
        <is>
          <t xml:space="preserve"> </t>
        </is>
      </c>
      <c r="D38" s="4" t="n">
        <v>-2440</v>
      </c>
      <c r="E38" s="3" t="inlineStr">
        <is>
          <t xml:space="preserve"> </t>
        </is>
      </c>
      <c r="F38" s="3" t="inlineStr">
        <is>
          <t xml:space="preserve"> </t>
        </is>
      </c>
      <c r="G38" s="3" t="inlineStr">
        <is>
          <t xml:space="preserve"> </t>
        </is>
      </c>
      <c r="H38" s="4" t="n">
        <v>35306</v>
      </c>
    </row>
    <row r="39">
      <c r="A39" s="3" t="inlineStr">
        <is>
          <t>Sale of treasury stock</t>
        </is>
      </c>
      <c r="B39" s="3" t="inlineStr">
        <is>
          <t xml:space="preserve"> </t>
        </is>
      </c>
      <c r="C39" s="3" t="inlineStr">
        <is>
          <t xml:space="preserve"> </t>
        </is>
      </c>
      <c r="D39" s="4" t="n">
        <v>50401</v>
      </c>
      <c r="E39" s="3" t="inlineStr">
        <is>
          <t xml:space="preserve"> </t>
        </is>
      </c>
      <c r="F39" s="3" t="inlineStr">
        <is>
          <t xml:space="preserve"> </t>
        </is>
      </c>
      <c r="G39" s="4" t="n">
        <v>1119392</v>
      </c>
      <c r="H39" s="4" t="n">
        <v>1169793</v>
      </c>
    </row>
    <row r="40">
      <c r="A40" s="3" t="inlineStr">
        <is>
          <t>Purchase of treasury stock</t>
        </is>
      </c>
      <c r="B40" s="3" t="inlineStr">
        <is>
          <t xml:space="preserve"> </t>
        </is>
      </c>
      <c r="C40" s="3" t="inlineStr">
        <is>
          <t xml:space="preserve"> </t>
        </is>
      </c>
      <c r="D40" s="3" t="inlineStr">
        <is>
          <t xml:space="preserve"> </t>
        </is>
      </c>
      <c r="E40" s="3" t="inlineStr">
        <is>
          <t xml:space="preserve"> </t>
        </is>
      </c>
      <c r="F40" s="3" t="inlineStr">
        <is>
          <t xml:space="preserve"> </t>
        </is>
      </c>
      <c r="G40" s="4" t="n">
        <v>-6505050</v>
      </c>
      <c r="H40" s="4" t="n">
        <v>-6505050</v>
      </c>
    </row>
    <row r="41">
      <c r="A41" s="3" t="inlineStr">
        <is>
          <t>Conversion Class C to Class A</t>
        </is>
      </c>
      <c r="B41" s="4" t="n">
        <v>154218</v>
      </c>
      <c r="C41" s="4" t="n">
        <v>-154218</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tock dividends</t>
        </is>
      </c>
      <c r="B42" s="4" t="n">
        <v>1779108</v>
      </c>
      <c r="C42" s="4" t="n">
        <v>278924</v>
      </c>
      <c r="D42" s="4" t="n">
        <v>6009453</v>
      </c>
      <c r="E42" s="3" t="inlineStr">
        <is>
          <t xml:space="preserve"> </t>
        </is>
      </c>
      <c r="F42" s="4" t="n">
        <v>-8067485</v>
      </c>
      <c r="G42" s="3" t="inlineStr">
        <is>
          <t xml:space="preserve"> </t>
        </is>
      </c>
      <c r="H42" s="3" t="inlineStr">
        <is>
          <t xml:space="preserve"> </t>
        </is>
      </c>
    </row>
    <row r="43">
      <c r="A43" s="3" t="inlineStr">
        <is>
          <t>Ending, Balance at Jun. 30, 2022</t>
        </is>
      </c>
      <c r="B43" s="6" t="n">
        <v>37357376</v>
      </c>
      <c r="C43" s="6" t="n">
        <v>5857422</v>
      </c>
      <c r="D43" s="6" t="n">
        <v>64657027</v>
      </c>
      <c r="E43" s="6" t="n">
        <v>-4430367</v>
      </c>
      <c r="F43" s="6" t="n">
        <v>183273171</v>
      </c>
      <c r="G43" s="6" t="n">
        <v>-6229574</v>
      </c>
      <c r="H43" s="6" t="n">
        <v>280485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a Nonrecurring Basis (Details)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Impaired mortgage loans held for investment</t>
        </is>
      </c>
      <c r="B3" s="6" t="n">
        <v>274691626</v>
      </c>
      <c r="C3" s="6" t="n">
        <v>277306046</v>
      </c>
    </row>
    <row r="4">
      <c r="A4" s="3" t="inlineStr">
        <is>
          <t>Impaired real estate held for sale</t>
        </is>
      </c>
      <c r="B4" s="4" t="n">
        <v>2741660</v>
      </c>
      <c r="C4" s="4" t="n">
        <v>3731300</v>
      </c>
    </row>
    <row r="5">
      <c r="A5" s="3" t="inlineStr">
        <is>
          <t>Fair Value, Nonrecurring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Impaired mortgage loans held for investment</t>
        </is>
      </c>
      <c r="B7" s="4" t="n">
        <v>580714</v>
      </c>
      <c r="C7" s="4" t="n">
        <v>851903</v>
      </c>
    </row>
    <row r="8">
      <c r="A8" s="3" t="inlineStr">
        <is>
          <t>Assets fair value disclosure nonrecurring</t>
        </is>
      </c>
      <c r="B8" s="4" t="n">
        <v>580714</v>
      </c>
      <c r="C8" s="4" t="n">
        <v>2851903</v>
      </c>
    </row>
    <row r="9">
      <c r="A9" s="3" t="inlineStr">
        <is>
          <t>Impaired real estate held for sale</t>
        </is>
      </c>
      <c r="B9" s="3" t="inlineStr">
        <is>
          <t xml:space="preserve"> </t>
        </is>
      </c>
      <c r="C9" s="4" t="n">
        <v>2000000</v>
      </c>
    </row>
    <row r="10">
      <c r="A10" s="3" t="inlineStr">
        <is>
          <t>Fair Value, Nonrecurring [Member] | Fair Value, Inputs, Level 1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mpaired mortgage loans held for investment</t>
        </is>
      </c>
      <c r="B12" s="3" t="inlineStr">
        <is>
          <t xml:space="preserve"> </t>
        </is>
      </c>
      <c r="C12" s="3" t="inlineStr">
        <is>
          <t xml:space="preserve"> </t>
        </is>
      </c>
    </row>
    <row r="13">
      <c r="A13" s="3" t="inlineStr">
        <is>
          <t>Assets fair value disclosure nonrecurring</t>
        </is>
      </c>
      <c r="B13" s="3" t="inlineStr">
        <is>
          <t xml:space="preserve"> </t>
        </is>
      </c>
      <c r="C13" s="3" t="inlineStr">
        <is>
          <t xml:space="preserve"> </t>
        </is>
      </c>
    </row>
    <row r="14">
      <c r="A14" s="3" t="inlineStr">
        <is>
          <t>Impaired real estate held for sale</t>
        </is>
      </c>
      <c r="B14" s="3" t="inlineStr">
        <is>
          <t xml:space="preserve"> </t>
        </is>
      </c>
      <c r="C14" s="3" t="inlineStr">
        <is>
          <t xml:space="preserve"> </t>
        </is>
      </c>
    </row>
    <row r="15">
      <c r="A15" s="3" t="inlineStr">
        <is>
          <t>Fair Value, Nonrecurring [Member] | Fair Value, Inputs, 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Impaired mortgage loans held for investment</t>
        </is>
      </c>
      <c r="B17" s="3" t="inlineStr">
        <is>
          <t xml:space="preserve"> </t>
        </is>
      </c>
      <c r="C17" s="3" t="inlineStr">
        <is>
          <t xml:space="preserve"> </t>
        </is>
      </c>
    </row>
    <row r="18">
      <c r="A18" s="3" t="inlineStr">
        <is>
          <t>Assets fair value disclosure nonrecurring</t>
        </is>
      </c>
      <c r="B18" s="3" t="inlineStr">
        <is>
          <t xml:space="preserve"> </t>
        </is>
      </c>
      <c r="C18" s="3" t="inlineStr">
        <is>
          <t xml:space="preserve"> </t>
        </is>
      </c>
    </row>
    <row r="19">
      <c r="A19" s="3" t="inlineStr">
        <is>
          <t>Impaired real estate held for sale</t>
        </is>
      </c>
      <c r="B19" s="3" t="inlineStr">
        <is>
          <t xml:space="preserve"> </t>
        </is>
      </c>
      <c r="C19" s="3" t="inlineStr">
        <is>
          <t xml:space="preserve"> </t>
        </is>
      </c>
    </row>
    <row r="20">
      <c r="A20" s="3" t="inlineStr">
        <is>
          <t>Fair Value, Nonrecurring [Member] | Fair Value, Inputs, Level 3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Impaired mortgage loans held for investment</t>
        </is>
      </c>
      <c r="B22" s="4" t="n">
        <v>580714</v>
      </c>
      <c r="C22" s="4" t="n">
        <v>851903</v>
      </c>
    </row>
    <row r="23">
      <c r="A23" s="3" t="inlineStr">
        <is>
          <t>Assets fair value disclosure nonrecurring</t>
        </is>
      </c>
      <c r="B23" s="6" t="n">
        <v>580714</v>
      </c>
      <c r="C23" s="4" t="n">
        <v>2851903</v>
      </c>
    </row>
    <row r="24">
      <c r="A24" s="3" t="inlineStr">
        <is>
          <t>Impaired real estate held for sale</t>
        </is>
      </c>
      <c r="B24" s="3" t="inlineStr">
        <is>
          <t xml:space="preserve"> </t>
        </is>
      </c>
      <c r="C24" s="6" t="n">
        <v>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of Financial Instruments Carried at Other Than Fair Value (Details) - USD ($)</t>
        </is>
      </c>
      <c r="C1" s="2" t="inlineStr">
        <is>
          <t>Jun. 30, 2022</t>
        </is>
      </c>
      <c r="E1" s="2" t="inlineStr">
        <is>
          <t>Dec. 31, 2021</t>
        </is>
      </c>
      <c r="G1" s="2" t="inlineStr">
        <is>
          <t>Dec. 31, 2020</t>
        </is>
      </c>
    </row>
    <row r="2">
      <c r="A2" s="5" t="inlineStr">
        <is>
          <t>Fair Value, off-Balance-Sheet Risks, Disclosure Information [Line Items]</t>
        </is>
      </c>
      <c r="C2" s="3" t="inlineStr">
        <is>
          <t xml:space="preserve"> </t>
        </is>
      </c>
      <c r="E2" s="3" t="inlineStr">
        <is>
          <t xml:space="preserve"> </t>
        </is>
      </c>
      <c r="G2" s="3" t="inlineStr">
        <is>
          <t xml:space="preserve"> </t>
        </is>
      </c>
    </row>
    <row r="3">
      <c r="A3" s="3" t="inlineStr">
        <is>
          <t>Mortgage loans held for investment (net of allowances for loan losses of $1,476,895 and $1,699,902 for 2022 and 2021)</t>
        </is>
      </c>
      <c r="C3" s="6" t="n">
        <v>274691626</v>
      </c>
      <c r="E3" s="6" t="n">
        <v>277306046</v>
      </c>
      <c r="G3" s="3" t="inlineStr">
        <is>
          <t xml:space="preserve"> </t>
        </is>
      </c>
    </row>
    <row r="4">
      <c r="A4" s="3" t="inlineStr">
        <is>
          <t>Other investments and policy loans</t>
        </is>
      </c>
      <c r="C4" s="4" t="n">
        <v>66410188</v>
      </c>
      <c r="E4" s="4" t="n">
        <v>67955155</v>
      </c>
      <c r="G4" s="3" t="inlineStr">
        <is>
          <t xml:space="preserve"> </t>
        </is>
      </c>
    </row>
    <row r="5">
      <c r="A5" s="3" t="inlineStr">
        <is>
          <t>Restricted assets</t>
        </is>
      </c>
      <c r="C5" s="4" t="n">
        <v>17531716</v>
      </c>
      <c r="E5" s="4" t="n">
        <v>16938122</v>
      </c>
      <c r="G5" s="3" t="inlineStr">
        <is>
          <t xml:space="preserve"> </t>
        </is>
      </c>
    </row>
    <row r="6">
      <c r="A6" s="3" t="inlineStr">
        <is>
          <t>Cemetery perpetual care trust investments</t>
        </is>
      </c>
      <c r="C6" s="4" t="n">
        <v>7533312</v>
      </c>
      <c r="E6" s="4" t="n">
        <v>7835721</v>
      </c>
      <c r="G6" s="3" t="inlineStr">
        <is>
          <t xml:space="preserve"> </t>
        </is>
      </c>
    </row>
    <row r="7">
      <c r="A7" s="3" t="inlineStr">
        <is>
          <t>Mortgage servicing rights</t>
        </is>
      </c>
      <c r="C7" s="4" t="n">
        <v>56289255</v>
      </c>
      <c r="E7" s="4" t="n">
        <v>53060455</v>
      </c>
      <c r="G7" s="6" t="n">
        <v>35210516</v>
      </c>
    </row>
    <row r="8">
      <c r="A8" s="3" t="inlineStr">
        <is>
          <t>Mortgage servicing rights, estimated fair value</t>
        </is>
      </c>
      <c r="C8" s="4" t="n">
        <v>95644506</v>
      </c>
      <c r="E8" s="4" t="n">
        <v>68811809</v>
      </c>
      <c r="G8" s="3" t="inlineStr">
        <is>
          <t xml:space="preserve"> </t>
        </is>
      </c>
    </row>
    <row r="9">
      <c r="A9" s="3" t="inlineStr">
        <is>
          <t>Bank and other loans payable</t>
        </is>
      </c>
      <c r="C9" s="4" t="n">
        <v>-200344907</v>
      </c>
      <c r="E9" s="4" t="n">
        <v>-251286927</v>
      </c>
      <c r="G9" s="3" t="inlineStr">
        <is>
          <t xml:space="preserve"> </t>
        </is>
      </c>
    </row>
    <row r="10">
      <c r="A10" s="3" t="inlineStr">
        <is>
          <t>Bank and other loans payable</t>
        </is>
      </c>
      <c r="C10" s="4" t="n">
        <v>200344907</v>
      </c>
      <c r="E10" s="4" t="n">
        <v>251286927</v>
      </c>
      <c r="G10" s="3" t="inlineStr">
        <is>
          <t xml:space="preserve"> </t>
        </is>
      </c>
    </row>
    <row r="11">
      <c r="A11" s="3" t="inlineStr">
        <is>
          <t>Future policy benefits and unpaid claims</t>
        </is>
      </c>
      <c r="C11" s="4" t="n">
        <v>-875727865</v>
      </c>
      <c r="E11" s="4" t="n">
        <v>-863274693</v>
      </c>
      <c r="G11" s="3" t="inlineStr">
        <is>
          <t xml:space="preserve"> </t>
        </is>
      </c>
    </row>
    <row r="12">
      <c r="A12" s="3" t="inlineStr">
        <is>
          <t>Future policy benefits and unpaid claims</t>
        </is>
      </c>
      <c r="C12" s="4" t="n">
        <v>875727865</v>
      </c>
      <c r="E12" s="4" t="n">
        <v>863274693</v>
      </c>
      <c r="G12" s="3" t="inlineStr">
        <is>
          <t xml:space="preserve"> </t>
        </is>
      </c>
    </row>
    <row r="13">
      <c r="A13" s="3" t="inlineStr">
        <is>
          <t>Residential Mortgage [Member]</t>
        </is>
      </c>
      <c r="C13" s="3" t="inlineStr">
        <is>
          <t xml:space="preserve"> </t>
        </is>
      </c>
      <c r="E13" s="3" t="inlineStr">
        <is>
          <t xml:space="preserve"> </t>
        </is>
      </c>
      <c r="G13" s="3" t="inlineStr">
        <is>
          <t xml:space="preserve"> </t>
        </is>
      </c>
    </row>
    <row r="14">
      <c r="A14" s="5" t="inlineStr">
        <is>
          <t>Fair Value, off-Balance-Sheet Risks, Disclosure Information [Line Items]</t>
        </is>
      </c>
      <c r="C14" s="3" t="inlineStr">
        <is>
          <t xml:space="preserve"> </t>
        </is>
      </c>
      <c r="E14" s="3" t="inlineStr">
        <is>
          <t xml:space="preserve"> </t>
        </is>
      </c>
      <c r="G14" s="3" t="inlineStr">
        <is>
          <t xml:space="preserve"> </t>
        </is>
      </c>
    </row>
    <row r="15">
      <c r="A15" s="3" t="inlineStr">
        <is>
          <t>Mortgage loans held for investment (net of allowances for loan losses of $1,476,895 and $1,699,902 for 2022 and 2021)</t>
        </is>
      </c>
      <c r="C15" s="4" t="n">
        <v>38609423</v>
      </c>
      <c r="E15" s="4" t="n">
        <v>51396172</v>
      </c>
      <c r="G15" s="3" t="inlineStr">
        <is>
          <t xml:space="preserve"> </t>
        </is>
      </c>
    </row>
    <row r="16">
      <c r="A16" s="3" t="inlineStr">
        <is>
          <t>Mortgage loans held for investment, estimated fair value</t>
        </is>
      </c>
      <c r="C16" s="4" t="n">
        <v>37669281</v>
      </c>
      <c r="E16" s="4" t="n">
        <v>55159167</v>
      </c>
      <c r="G16" s="3" t="inlineStr">
        <is>
          <t xml:space="preserve"> </t>
        </is>
      </c>
    </row>
    <row r="17">
      <c r="A17" s="3" t="inlineStr">
        <is>
          <t>Residential Mortgage [Member] | Fair Value, Inputs, Level 1 [Member]</t>
        </is>
      </c>
      <c r="C17" s="3" t="inlineStr">
        <is>
          <t xml:space="preserve"> </t>
        </is>
      </c>
      <c r="E17" s="3" t="inlineStr">
        <is>
          <t xml:space="preserve"> </t>
        </is>
      </c>
      <c r="G17" s="3" t="inlineStr">
        <is>
          <t xml:space="preserve"> </t>
        </is>
      </c>
    </row>
    <row r="18">
      <c r="A18" s="5" t="inlineStr">
        <is>
          <t>Fair Value, off-Balance-Sheet Risks, Disclosure Information [Line Items]</t>
        </is>
      </c>
      <c r="C18" s="3" t="inlineStr">
        <is>
          <t xml:space="preserve"> </t>
        </is>
      </c>
      <c r="E18" s="3" t="inlineStr">
        <is>
          <t xml:space="preserve"> </t>
        </is>
      </c>
      <c r="G18" s="3" t="inlineStr">
        <is>
          <t xml:space="preserve"> </t>
        </is>
      </c>
    </row>
    <row r="19">
      <c r="A19" s="3" t="inlineStr">
        <is>
          <t>Mortgage loans held for investment (net of allowances for loan losses of $1,476,895 and $1,699,902 for 2022 and 2021)</t>
        </is>
      </c>
      <c r="C19" s="3" t="inlineStr">
        <is>
          <t xml:space="preserve"> </t>
        </is>
      </c>
      <c r="E19" s="3" t="inlineStr">
        <is>
          <t xml:space="preserve"> </t>
        </is>
      </c>
      <c r="G19" s="3" t="inlineStr">
        <is>
          <t xml:space="preserve"> </t>
        </is>
      </c>
    </row>
    <row r="20">
      <c r="A20" s="3" t="inlineStr">
        <is>
          <t>Residential Mortgage [Member] | Fair Value, Inputs, Level 2 [Member]</t>
        </is>
      </c>
      <c r="C20" s="3" t="inlineStr">
        <is>
          <t xml:space="preserve"> </t>
        </is>
      </c>
      <c r="E20" s="3" t="inlineStr">
        <is>
          <t xml:space="preserve"> </t>
        </is>
      </c>
      <c r="G20" s="3" t="inlineStr">
        <is>
          <t xml:space="preserve"> </t>
        </is>
      </c>
    </row>
    <row r="21">
      <c r="A21" s="5" t="inlineStr">
        <is>
          <t>Fair Value, off-Balance-Sheet Risks, Disclosure Information [Line Items]</t>
        </is>
      </c>
      <c r="C21" s="3" t="inlineStr">
        <is>
          <t xml:space="preserve"> </t>
        </is>
      </c>
      <c r="E21" s="3" t="inlineStr">
        <is>
          <t xml:space="preserve"> </t>
        </is>
      </c>
      <c r="G21" s="3" t="inlineStr">
        <is>
          <t xml:space="preserve"> </t>
        </is>
      </c>
    </row>
    <row r="22">
      <c r="A22" s="3" t="inlineStr">
        <is>
          <t>Mortgage loans held for investment (net of allowances for loan losses of $1,476,895 and $1,699,902 for 2022 and 2021)</t>
        </is>
      </c>
      <c r="C22" s="3" t="inlineStr">
        <is>
          <t xml:space="preserve"> </t>
        </is>
      </c>
      <c r="E22" s="3" t="inlineStr">
        <is>
          <t xml:space="preserve"> </t>
        </is>
      </c>
      <c r="G22" s="3" t="inlineStr">
        <is>
          <t xml:space="preserve"> </t>
        </is>
      </c>
    </row>
    <row r="23">
      <c r="A23" s="3" t="inlineStr">
        <is>
          <t>Residential Mortgage [Member] | Fair Value, Inputs, Level 3 [Member]</t>
        </is>
      </c>
      <c r="C23" s="3" t="inlineStr">
        <is>
          <t xml:space="preserve"> </t>
        </is>
      </c>
      <c r="E23" s="3" t="inlineStr">
        <is>
          <t xml:space="preserve"> </t>
        </is>
      </c>
      <c r="G23" s="3" t="inlineStr">
        <is>
          <t xml:space="preserve"> </t>
        </is>
      </c>
    </row>
    <row r="24">
      <c r="A24" s="5" t="inlineStr">
        <is>
          <t>Fair Value, off-Balance-Sheet Risks, Disclosure Information [Line Items]</t>
        </is>
      </c>
      <c r="C24" s="3" t="inlineStr">
        <is>
          <t xml:space="preserve"> </t>
        </is>
      </c>
      <c r="E24" s="3" t="inlineStr">
        <is>
          <t xml:space="preserve"> </t>
        </is>
      </c>
      <c r="G24" s="3" t="inlineStr">
        <is>
          <t xml:space="preserve"> </t>
        </is>
      </c>
    </row>
    <row r="25">
      <c r="A25" s="3" t="inlineStr">
        <is>
          <t>Mortgage loans held for investment (net of allowances for loan losses of $1,476,895 and $1,699,902 for 2022 and 2021)</t>
        </is>
      </c>
      <c r="C25" s="4" t="n">
        <v>37669281</v>
      </c>
      <c r="E25" s="4" t="n">
        <v>55159167</v>
      </c>
      <c r="G25" s="3" t="inlineStr">
        <is>
          <t xml:space="preserve"> </t>
        </is>
      </c>
    </row>
    <row r="26">
      <c r="A26" s="3" t="inlineStr">
        <is>
          <t>Residential Construction [Member]</t>
        </is>
      </c>
      <c r="C26" s="3" t="inlineStr">
        <is>
          <t xml:space="preserve"> </t>
        </is>
      </c>
      <c r="E26" s="3" t="inlineStr">
        <is>
          <t xml:space="preserve"> </t>
        </is>
      </c>
      <c r="G26" s="3" t="inlineStr">
        <is>
          <t xml:space="preserve"> </t>
        </is>
      </c>
    </row>
    <row r="27">
      <c r="A27" s="5" t="inlineStr">
        <is>
          <t>Fair Value, off-Balance-Sheet Risks, Disclosure Information [Line Items]</t>
        </is>
      </c>
      <c r="C27" s="3" t="inlineStr">
        <is>
          <t xml:space="preserve"> </t>
        </is>
      </c>
      <c r="E27" s="3" t="inlineStr">
        <is>
          <t xml:space="preserve"> </t>
        </is>
      </c>
      <c r="G27" s="3" t="inlineStr">
        <is>
          <t xml:space="preserve"> </t>
        </is>
      </c>
    </row>
    <row r="28">
      <c r="A28" s="3" t="inlineStr">
        <is>
          <t>Mortgage loans held for investment (net of allowances for loan losses of $1,476,895 and $1,699,902 for 2022 and 2021)</t>
        </is>
      </c>
      <c r="C28" s="4" t="n">
        <v>202529166</v>
      </c>
      <c r="E28" s="4" t="n">
        <v>174691408</v>
      </c>
      <c r="G28" s="3" t="inlineStr">
        <is>
          <t xml:space="preserve"> </t>
        </is>
      </c>
    </row>
    <row r="29">
      <c r="A29" s="3" t="inlineStr">
        <is>
          <t>Mortgage loans held for investment, estimated fair value</t>
        </is>
      </c>
      <c r="C29" s="4" t="n">
        <v>202529166</v>
      </c>
      <c r="E29" s="4" t="n">
        <v>174691408</v>
      </c>
      <c r="G29" s="3" t="inlineStr">
        <is>
          <t xml:space="preserve"> </t>
        </is>
      </c>
    </row>
    <row r="30">
      <c r="A30" s="3" t="inlineStr">
        <is>
          <t>Residential Construction [Member] | Fair Value, Inputs, Level 1 [Member]</t>
        </is>
      </c>
      <c r="C30" s="3" t="inlineStr">
        <is>
          <t xml:space="preserve"> </t>
        </is>
      </c>
      <c r="E30" s="3" t="inlineStr">
        <is>
          <t xml:space="preserve"> </t>
        </is>
      </c>
      <c r="G30" s="3" t="inlineStr">
        <is>
          <t xml:space="preserve"> </t>
        </is>
      </c>
    </row>
    <row r="31">
      <c r="A31" s="5" t="inlineStr">
        <is>
          <t>Fair Value, off-Balance-Sheet Risks, Disclosure Information [Line Items]</t>
        </is>
      </c>
      <c r="C31" s="3" t="inlineStr">
        <is>
          <t xml:space="preserve"> </t>
        </is>
      </c>
      <c r="E31" s="3" t="inlineStr">
        <is>
          <t xml:space="preserve"> </t>
        </is>
      </c>
      <c r="G31" s="3" t="inlineStr">
        <is>
          <t xml:space="preserve"> </t>
        </is>
      </c>
    </row>
    <row r="32">
      <c r="A32" s="3" t="inlineStr">
        <is>
          <t>Mortgage loans held for investment (net of allowances for loan losses of $1,476,895 and $1,699,902 for 2022 and 2021)</t>
        </is>
      </c>
      <c r="C32" s="3" t="inlineStr">
        <is>
          <t xml:space="preserve"> </t>
        </is>
      </c>
      <c r="E32" s="3" t="inlineStr">
        <is>
          <t xml:space="preserve"> </t>
        </is>
      </c>
      <c r="G32" s="3" t="inlineStr">
        <is>
          <t xml:space="preserve"> </t>
        </is>
      </c>
    </row>
    <row r="33">
      <c r="A33" s="3" t="inlineStr">
        <is>
          <t>Residential Construction [Member] | Fair Value, Inputs, Level 2 [Member]</t>
        </is>
      </c>
      <c r="C33" s="3" t="inlineStr">
        <is>
          <t xml:space="preserve"> </t>
        </is>
      </c>
      <c r="E33" s="3" t="inlineStr">
        <is>
          <t xml:space="preserve"> </t>
        </is>
      </c>
      <c r="G33" s="3" t="inlineStr">
        <is>
          <t xml:space="preserve"> </t>
        </is>
      </c>
    </row>
    <row r="34">
      <c r="A34" s="5" t="inlineStr">
        <is>
          <t>Fair Value, off-Balance-Sheet Risks, Disclosure Information [Line Items]</t>
        </is>
      </c>
      <c r="C34" s="3" t="inlineStr">
        <is>
          <t xml:space="preserve"> </t>
        </is>
      </c>
      <c r="E34" s="3" t="inlineStr">
        <is>
          <t xml:space="preserve"> </t>
        </is>
      </c>
      <c r="G34" s="3" t="inlineStr">
        <is>
          <t xml:space="preserve"> </t>
        </is>
      </c>
    </row>
    <row r="35">
      <c r="A35" s="3" t="inlineStr">
        <is>
          <t>Mortgage loans held for investment (net of allowances for loan losses of $1,476,895 and $1,699,902 for 2022 and 2021)</t>
        </is>
      </c>
      <c r="C35" s="3" t="inlineStr">
        <is>
          <t xml:space="preserve"> </t>
        </is>
      </c>
      <c r="E35" s="3" t="inlineStr">
        <is>
          <t xml:space="preserve"> </t>
        </is>
      </c>
      <c r="G35" s="3" t="inlineStr">
        <is>
          <t xml:space="preserve"> </t>
        </is>
      </c>
    </row>
    <row r="36">
      <c r="A36" s="3" t="inlineStr">
        <is>
          <t>Residential Construction [Member] | Fair Value, Inputs, Level 3 [Member]</t>
        </is>
      </c>
      <c r="C36" s="3" t="inlineStr">
        <is>
          <t xml:space="preserve"> </t>
        </is>
      </c>
      <c r="E36" s="3" t="inlineStr">
        <is>
          <t xml:space="preserve"> </t>
        </is>
      </c>
      <c r="G36" s="3" t="inlineStr">
        <is>
          <t xml:space="preserve"> </t>
        </is>
      </c>
    </row>
    <row r="37">
      <c r="A37" s="5" t="inlineStr">
        <is>
          <t>Fair Value, off-Balance-Sheet Risks, Disclosure Information [Line Items]</t>
        </is>
      </c>
      <c r="C37" s="3" t="inlineStr">
        <is>
          <t xml:space="preserve"> </t>
        </is>
      </c>
      <c r="E37" s="3" t="inlineStr">
        <is>
          <t xml:space="preserve"> </t>
        </is>
      </c>
      <c r="G37" s="3" t="inlineStr">
        <is>
          <t xml:space="preserve"> </t>
        </is>
      </c>
    </row>
    <row r="38">
      <c r="A38" s="3" t="inlineStr">
        <is>
          <t>Mortgage loans held for investment (net of allowances for loan losses of $1,476,895 and $1,699,902 for 2022 and 2021)</t>
        </is>
      </c>
      <c r="C38" s="4" t="n">
        <v>202529166</v>
      </c>
      <c r="E38" s="4" t="n">
        <v>174691408</v>
      </c>
      <c r="G38" s="3" t="inlineStr">
        <is>
          <t xml:space="preserve"> </t>
        </is>
      </c>
    </row>
    <row r="39">
      <c r="A39" s="3" t="inlineStr">
        <is>
          <t>Commercial Loan [Member]</t>
        </is>
      </c>
      <c r="C39" s="3" t="inlineStr">
        <is>
          <t xml:space="preserve"> </t>
        </is>
      </c>
      <c r="E39" s="3" t="inlineStr">
        <is>
          <t xml:space="preserve"> </t>
        </is>
      </c>
      <c r="G39" s="3" t="inlineStr">
        <is>
          <t xml:space="preserve"> </t>
        </is>
      </c>
    </row>
    <row r="40">
      <c r="A40" s="5" t="inlineStr">
        <is>
          <t>Fair Value, off-Balance-Sheet Risks, Disclosure Information [Line Items]</t>
        </is>
      </c>
      <c r="C40" s="3" t="inlineStr">
        <is>
          <t xml:space="preserve"> </t>
        </is>
      </c>
      <c r="E40" s="3" t="inlineStr">
        <is>
          <t xml:space="preserve"> </t>
        </is>
      </c>
      <c r="G40" s="3" t="inlineStr">
        <is>
          <t xml:space="preserve"> </t>
        </is>
      </c>
    </row>
    <row r="41">
      <c r="A41" s="3" t="inlineStr">
        <is>
          <t>Mortgage loans held for investment (net of allowances for loan losses of $1,476,895 and $1,699,902 for 2022 and 2021)</t>
        </is>
      </c>
      <c r="C41" s="4" t="n">
        <v>33553037</v>
      </c>
      <c r="E41" s="4" t="n">
        <v>51218466</v>
      </c>
      <c r="G41" s="3" t="inlineStr">
        <is>
          <t xml:space="preserve"> </t>
        </is>
      </c>
    </row>
    <row r="42">
      <c r="A42" s="3" t="inlineStr">
        <is>
          <t>Mortgage loans held for investment, estimated fair value</t>
        </is>
      </c>
      <c r="C42" s="4" t="n">
        <v>33070818</v>
      </c>
      <c r="E42" s="4" t="n">
        <v>51008709</v>
      </c>
      <c r="G42" s="3" t="inlineStr">
        <is>
          <t xml:space="preserve"> </t>
        </is>
      </c>
    </row>
    <row r="43">
      <c r="A43" s="3" t="inlineStr">
        <is>
          <t>Commercial Loan [Member] | Fair Value, Inputs, Level 1 [Member]</t>
        </is>
      </c>
      <c r="C43" s="3" t="inlineStr">
        <is>
          <t xml:space="preserve"> </t>
        </is>
      </c>
      <c r="E43" s="3" t="inlineStr">
        <is>
          <t xml:space="preserve"> </t>
        </is>
      </c>
      <c r="G43" s="3" t="inlineStr">
        <is>
          <t xml:space="preserve"> </t>
        </is>
      </c>
    </row>
    <row r="44">
      <c r="A44" s="5" t="inlineStr">
        <is>
          <t>Fair Value, off-Balance-Sheet Risks, Disclosure Information [Line Items]</t>
        </is>
      </c>
      <c r="C44" s="3" t="inlineStr">
        <is>
          <t xml:space="preserve"> </t>
        </is>
      </c>
      <c r="E44" s="3" t="inlineStr">
        <is>
          <t xml:space="preserve"> </t>
        </is>
      </c>
      <c r="G44" s="3" t="inlineStr">
        <is>
          <t xml:space="preserve"> </t>
        </is>
      </c>
    </row>
    <row r="45">
      <c r="A45" s="3" t="inlineStr">
        <is>
          <t>Mortgage loans held for investment (net of allowances for loan losses of $1,476,895 and $1,699,902 for 2022 and 2021)</t>
        </is>
      </c>
      <c r="C45" s="3" t="inlineStr">
        <is>
          <t xml:space="preserve"> </t>
        </is>
      </c>
      <c r="E45" s="3" t="inlineStr">
        <is>
          <t xml:space="preserve"> </t>
        </is>
      </c>
      <c r="G45" s="3" t="inlineStr">
        <is>
          <t xml:space="preserve"> </t>
        </is>
      </c>
    </row>
    <row r="46">
      <c r="A46" s="3" t="inlineStr">
        <is>
          <t>Commercial Loan [Member] | Fair Value, Inputs, Level 2 [Member]</t>
        </is>
      </c>
      <c r="C46" s="3" t="inlineStr">
        <is>
          <t xml:space="preserve"> </t>
        </is>
      </c>
      <c r="E46" s="3" t="inlineStr">
        <is>
          <t xml:space="preserve"> </t>
        </is>
      </c>
      <c r="G46" s="3" t="inlineStr">
        <is>
          <t xml:space="preserve"> </t>
        </is>
      </c>
    </row>
    <row r="47">
      <c r="A47" s="5" t="inlineStr">
        <is>
          <t>Fair Value, off-Balance-Sheet Risks, Disclosure Information [Line Items]</t>
        </is>
      </c>
      <c r="C47" s="3" t="inlineStr">
        <is>
          <t xml:space="preserve"> </t>
        </is>
      </c>
      <c r="E47" s="3" t="inlineStr">
        <is>
          <t xml:space="preserve"> </t>
        </is>
      </c>
      <c r="G47" s="3" t="inlineStr">
        <is>
          <t xml:space="preserve"> </t>
        </is>
      </c>
    </row>
    <row r="48">
      <c r="A48" s="3" t="inlineStr">
        <is>
          <t>Mortgage loans held for investment (net of allowances for loan losses of $1,476,895 and $1,699,902 for 2022 and 2021)</t>
        </is>
      </c>
      <c r="C48" s="3" t="inlineStr">
        <is>
          <t xml:space="preserve"> </t>
        </is>
      </c>
      <c r="E48" s="3" t="inlineStr">
        <is>
          <t xml:space="preserve"> </t>
        </is>
      </c>
      <c r="G48" s="3" t="inlineStr">
        <is>
          <t xml:space="preserve"> </t>
        </is>
      </c>
    </row>
    <row r="49">
      <c r="A49" s="3" t="inlineStr">
        <is>
          <t>Commercial Loan [Member] | Fair Value, Inputs, Level 3 [Member]</t>
        </is>
      </c>
      <c r="C49" s="3" t="inlineStr">
        <is>
          <t xml:space="preserve"> </t>
        </is>
      </c>
      <c r="E49" s="3" t="inlineStr">
        <is>
          <t xml:space="preserve"> </t>
        </is>
      </c>
      <c r="G49" s="3" t="inlineStr">
        <is>
          <t xml:space="preserve"> </t>
        </is>
      </c>
    </row>
    <row r="50">
      <c r="A50" s="5" t="inlineStr">
        <is>
          <t>Fair Value, off-Balance-Sheet Risks, Disclosure Information [Line Items]</t>
        </is>
      </c>
      <c r="C50" s="3" t="inlineStr">
        <is>
          <t xml:space="preserve"> </t>
        </is>
      </c>
      <c r="E50" s="3" t="inlineStr">
        <is>
          <t xml:space="preserve"> </t>
        </is>
      </c>
      <c r="G50" s="3" t="inlineStr">
        <is>
          <t xml:space="preserve"> </t>
        </is>
      </c>
    </row>
    <row r="51">
      <c r="A51" s="3" t="inlineStr">
        <is>
          <t>Mortgage loans held for investment (net of allowances for loan losses of $1,476,895 and $1,699,902 for 2022 and 2021)</t>
        </is>
      </c>
      <c r="C51" s="4" t="n">
        <v>33070818</v>
      </c>
      <c r="E51" s="4" t="n">
        <v>51008709</v>
      </c>
      <c r="G51" s="3" t="inlineStr">
        <is>
          <t xml:space="preserve"> </t>
        </is>
      </c>
    </row>
    <row r="52">
      <c r="A52" s="3" t="inlineStr">
        <is>
          <t>Mortgage Loans Net [Member]</t>
        </is>
      </c>
      <c r="C52" s="3" t="inlineStr">
        <is>
          <t xml:space="preserve"> </t>
        </is>
      </c>
      <c r="E52" s="3" t="inlineStr">
        <is>
          <t xml:space="preserve"> </t>
        </is>
      </c>
      <c r="G52" s="3" t="inlineStr">
        <is>
          <t xml:space="preserve"> </t>
        </is>
      </c>
    </row>
    <row r="53">
      <c r="A53" s="5" t="inlineStr">
        <is>
          <t>Fair Value, off-Balance-Sheet Risks, Disclosure Information [Line Items]</t>
        </is>
      </c>
      <c r="C53" s="3" t="inlineStr">
        <is>
          <t xml:space="preserve"> </t>
        </is>
      </c>
      <c r="E53" s="3" t="inlineStr">
        <is>
          <t xml:space="preserve"> </t>
        </is>
      </c>
      <c r="G53" s="3" t="inlineStr">
        <is>
          <t xml:space="preserve"> </t>
        </is>
      </c>
    </row>
    <row r="54">
      <c r="A54" s="3" t="inlineStr">
        <is>
          <t>Mortgage loans held for investment (net of allowances for loan losses of $1,476,895 and $1,699,902 for 2022 and 2021)</t>
        </is>
      </c>
      <c r="C54" s="4" t="n">
        <v>274691626</v>
      </c>
      <c r="E54" s="4" t="n">
        <v>277306046</v>
      </c>
      <c r="G54" s="3" t="inlineStr">
        <is>
          <t xml:space="preserve"> </t>
        </is>
      </c>
    </row>
    <row r="55">
      <c r="A55" s="3" t="inlineStr">
        <is>
          <t>Mortgage loans held for investment, estimated fair value</t>
        </is>
      </c>
      <c r="C55" s="4" t="n">
        <v>273269265</v>
      </c>
      <c r="E55" s="4" t="n">
        <v>280859284</v>
      </c>
      <c r="G55" s="3" t="inlineStr">
        <is>
          <t xml:space="preserve"> </t>
        </is>
      </c>
    </row>
    <row r="56">
      <c r="A56" s="3" t="inlineStr">
        <is>
          <t>Mortgage Loans Net [Member] | Fair Value, Inputs, Level 1 [Member]</t>
        </is>
      </c>
      <c r="C56" s="3" t="inlineStr">
        <is>
          <t xml:space="preserve"> </t>
        </is>
      </c>
      <c r="E56" s="3" t="inlineStr">
        <is>
          <t xml:space="preserve"> </t>
        </is>
      </c>
      <c r="G56" s="3" t="inlineStr">
        <is>
          <t xml:space="preserve"> </t>
        </is>
      </c>
    </row>
    <row r="57">
      <c r="A57" s="5" t="inlineStr">
        <is>
          <t>Fair Value, off-Balance-Sheet Risks, Disclosure Information [Line Items]</t>
        </is>
      </c>
      <c r="C57" s="3" t="inlineStr">
        <is>
          <t xml:space="preserve"> </t>
        </is>
      </c>
      <c r="E57" s="3" t="inlineStr">
        <is>
          <t xml:space="preserve"> </t>
        </is>
      </c>
      <c r="G57" s="3" t="inlineStr">
        <is>
          <t xml:space="preserve"> </t>
        </is>
      </c>
    </row>
    <row r="58">
      <c r="A58" s="3" t="inlineStr">
        <is>
          <t>Mortgage loans held for investment (net of allowances for loan losses of $1,476,895 and $1,699,902 for 2022 and 2021)</t>
        </is>
      </c>
      <c r="C58" s="3" t="inlineStr">
        <is>
          <t xml:space="preserve"> </t>
        </is>
      </c>
      <c r="E58" s="3" t="inlineStr">
        <is>
          <t xml:space="preserve"> </t>
        </is>
      </c>
      <c r="G58" s="3" t="inlineStr">
        <is>
          <t xml:space="preserve"> </t>
        </is>
      </c>
    </row>
    <row r="59">
      <c r="A59" s="3" t="inlineStr">
        <is>
          <t>Mortgage Loans Net [Member] | Fair Value, Inputs, Level 2 [Member]</t>
        </is>
      </c>
      <c r="C59" s="3" t="inlineStr">
        <is>
          <t xml:space="preserve"> </t>
        </is>
      </c>
      <c r="E59" s="3" t="inlineStr">
        <is>
          <t xml:space="preserve"> </t>
        </is>
      </c>
      <c r="G59" s="3" t="inlineStr">
        <is>
          <t xml:space="preserve"> </t>
        </is>
      </c>
    </row>
    <row r="60">
      <c r="A60" s="5" t="inlineStr">
        <is>
          <t>Fair Value, off-Balance-Sheet Risks, Disclosure Information [Line Items]</t>
        </is>
      </c>
      <c r="C60" s="3" t="inlineStr">
        <is>
          <t xml:space="preserve"> </t>
        </is>
      </c>
      <c r="E60" s="3" t="inlineStr">
        <is>
          <t xml:space="preserve"> </t>
        </is>
      </c>
      <c r="G60" s="3" t="inlineStr">
        <is>
          <t xml:space="preserve"> </t>
        </is>
      </c>
    </row>
    <row r="61">
      <c r="A61" s="3" t="inlineStr">
        <is>
          <t>Mortgage loans held for investment (net of allowances for loan losses of $1,476,895 and $1,699,902 for 2022 and 2021)</t>
        </is>
      </c>
      <c r="C61" s="3" t="inlineStr">
        <is>
          <t xml:space="preserve"> </t>
        </is>
      </c>
      <c r="E61" s="3" t="inlineStr">
        <is>
          <t xml:space="preserve"> </t>
        </is>
      </c>
      <c r="G61" s="3" t="inlineStr">
        <is>
          <t xml:space="preserve"> </t>
        </is>
      </c>
    </row>
    <row r="62">
      <c r="A62" s="3" t="inlineStr">
        <is>
          <t>Mortgage Loans Net [Member] | Fair Value, Inputs, Level 3 [Member]</t>
        </is>
      </c>
      <c r="C62" s="3" t="inlineStr">
        <is>
          <t xml:space="preserve"> </t>
        </is>
      </c>
      <c r="E62" s="3" t="inlineStr">
        <is>
          <t xml:space="preserve"> </t>
        </is>
      </c>
      <c r="G62" s="3" t="inlineStr">
        <is>
          <t xml:space="preserve"> </t>
        </is>
      </c>
    </row>
    <row r="63">
      <c r="A63" s="5" t="inlineStr">
        <is>
          <t>Fair Value, off-Balance-Sheet Risks, Disclosure Information [Line Items]</t>
        </is>
      </c>
      <c r="C63" s="3" t="inlineStr">
        <is>
          <t xml:space="preserve"> </t>
        </is>
      </c>
      <c r="E63" s="3" t="inlineStr">
        <is>
          <t xml:space="preserve"> </t>
        </is>
      </c>
      <c r="G63" s="3" t="inlineStr">
        <is>
          <t xml:space="preserve"> </t>
        </is>
      </c>
    </row>
    <row r="64">
      <c r="A64" s="3" t="inlineStr">
        <is>
          <t>Mortgage loans held for investment (net of allowances for loan losses of $1,476,895 and $1,699,902 for 2022 and 2021)</t>
        </is>
      </c>
      <c r="C64" s="4" t="n">
        <v>273269265</v>
      </c>
      <c r="E64" s="4" t="n">
        <v>280859284</v>
      </c>
      <c r="G64" s="3" t="inlineStr">
        <is>
          <t xml:space="preserve"> </t>
        </is>
      </c>
    </row>
    <row r="65">
      <c r="A65" s="3" t="inlineStr">
        <is>
          <t>Policy Loan [Member]</t>
        </is>
      </c>
      <c r="C65" s="3" t="inlineStr">
        <is>
          <t xml:space="preserve"> </t>
        </is>
      </c>
      <c r="E65" s="3" t="inlineStr">
        <is>
          <t xml:space="preserve"> </t>
        </is>
      </c>
      <c r="G65" s="3" t="inlineStr">
        <is>
          <t xml:space="preserve"> </t>
        </is>
      </c>
    </row>
    <row r="66">
      <c r="A66" s="5" t="inlineStr">
        <is>
          <t>Fair Value, off-Balance-Sheet Risks, Disclosure Information [Line Items]</t>
        </is>
      </c>
      <c r="C66" s="3" t="inlineStr">
        <is>
          <t xml:space="preserve"> </t>
        </is>
      </c>
      <c r="E66" s="3" t="inlineStr">
        <is>
          <t xml:space="preserve"> </t>
        </is>
      </c>
      <c r="G66" s="3" t="inlineStr">
        <is>
          <t xml:space="preserve"> </t>
        </is>
      </c>
    </row>
    <row r="67">
      <c r="A67" s="3" t="inlineStr">
        <is>
          <t>Other investments and policy loans</t>
        </is>
      </c>
      <c r="C67" s="4" t="n">
        <v>13130188</v>
      </c>
      <c r="E67" s="4" t="n">
        <v>13478214</v>
      </c>
      <c r="G67" s="3" t="inlineStr">
        <is>
          <t xml:space="preserve"> </t>
        </is>
      </c>
    </row>
    <row r="68">
      <c r="A68" s="3" t="inlineStr">
        <is>
          <t>Other investments and policy loans, estimated fair value</t>
        </is>
      </c>
      <c r="C68" s="3" t="inlineStr">
        <is>
          <t xml:space="preserve"> </t>
        </is>
      </c>
      <c r="E68" s="4" t="n">
        <v>13478214</v>
      </c>
      <c r="G68" s="3" t="inlineStr">
        <is>
          <t xml:space="preserve"> </t>
        </is>
      </c>
    </row>
    <row r="69">
      <c r="A69" s="3" t="inlineStr">
        <is>
          <t>Policy Loan [Member] | Fair Value, Inputs, Level 1 [Member]</t>
        </is>
      </c>
      <c r="C69" s="3" t="inlineStr">
        <is>
          <t xml:space="preserve"> </t>
        </is>
      </c>
      <c r="E69" s="3" t="inlineStr">
        <is>
          <t xml:space="preserve"> </t>
        </is>
      </c>
      <c r="G69" s="3" t="inlineStr">
        <is>
          <t xml:space="preserve"> </t>
        </is>
      </c>
    </row>
    <row r="70">
      <c r="A70" s="5" t="inlineStr">
        <is>
          <t>Fair Value, off-Balance-Sheet Risks, Disclosure Information [Line Items]</t>
        </is>
      </c>
      <c r="C70" s="3" t="inlineStr">
        <is>
          <t xml:space="preserve"> </t>
        </is>
      </c>
      <c r="E70" s="3" t="inlineStr">
        <is>
          <t xml:space="preserve"> </t>
        </is>
      </c>
      <c r="G70" s="3" t="inlineStr">
        <is>
          <t xml:space="preserve"> </t>
        </is>
      </c>
    </row>
    <row r="71">
      <c r="A71" s="3" t="inlineStr">
        <is>
          <t>Other investments and policy loans</t>
        </is>
      </c>
      <c r="C71" s="3" t="inlineStr">
        <is>
          <t xml:space="preserve"> </t>
        </is>
      </c>
      <c r="E71" s="3" t="inlineStr">
        <is>
          <t xml:space="preserve"> </t>
        </is>
      </c>
      <c r="G71" s="3" t="inlineStr">
        <is>
          <t xml:space="preserve"> </t>
        </is>
      </c>
    </row>
    <row r="72">
      <c r="A72" s="3" t="inlineStr">
        <is>
          <t>Policy Loan [Member] | Fair Value, Inputs, Level 2 [Member]</t>
        </is>
      </c>
      <c r="C72" s="3" t="inlineStr">
        <is>
          <t xml:space="preserve"> </t>
        </is>
      </c>
      <c r="E72" s="3" t="inlineStr">
        <is>
          <t xml:space="preserve"> </t>
        </is>
      </c>
      <c r="G72" s="3" t="inlineStr">
        <is>
          <t xml:space="preserve"> </t>
        </is>
      </c>
    </row>
    <row r="73">
      <c r="A73" s="5" t="inlineStr">
        <is>
          <t>Fair Value, off-Balance-Sheet Risks, Disclosure Information [Line Items]</t>
        </is>
      </c>
      <c r="C73" s="3" t="inlineStr">
        <is>
          <t xml:space="preserve"> </t>
        </is>
      </c>
      <c r="E73" s="3" t="inlineStr">
        <is>
          <t xml:space="preserve"> </t>
        </is>
      </c>
      <c r="G73" s="3" t="inlineStr">
        <is>
          <t xml:space="preserve"> </t>
        </is>
      </c>
    </row>
    <row r="74">
      <c r="A74" s="3" t="inlineStr">
        <is>
          <t>Other investments and policy loans</t>
        </is>
      </c>
      <c r="C74" s="3" t="inlineStr">
        <is>
          <t xml:space="preserve"> </t>
        </is>
      </c>
      <c r="E74" s="3" t="inlineStr">
        <is>
          <t xml:space="preserve"> </t>
        </is>
      </c>
      <c r="G74" s="3" t="inlineStr">
        <is>
          <t xml:space="preserve"> </t>
        </is>
      </c>
    </row>
    <row r="75">
      <c r="A75" s="3" t="inlineStr">
        <is>
          <t>Policy Loan [Member] | Fair Value, Inputs, Level 3 [Member]</t>
        </is>
      </c>
      <c r="C75" s="3" t="inlineStr">
        <is>
          <t xml:space="preserve"> </t>
        </is>
      </c>
      <c r="E75" s="3" t="inlineStr">
        <is>
          <t xml:space="preserve"> </t>
        </is>
      </c>
      <c r="G75" s="3" t="inlineStr">
        <is>
          <t xml:space="preserve"> </t>
        </is>
      </c>
    </row>
    <row r="76">
      <c r="A76" s="5" t="inlineStr">
        <is>
          <t>Fair Value, off-Balance-Sheet Risks, Disclosure Information [Line Items]</t>
        </is>
      </c>
      <c r="C76" s="3" t="inlineStr">
        <is>
          <t xml:space="preserve"> </t>
        </is>
      </c>
      <c r="E76" s="3" t="inlineStr">
        <is>
          <t xml:space="preserve"> </t>
        </is>
      </c>
      <c r="G76" s="3" t="inlineStr">
        <is>
          <t xml:space="preserve"> </t>
        </is>
      </c>
    </row>
    <row r="77">
      <c r="A77" s="3" t="inlineStr">
        <is>
          <t>Other investments and policy loans</t>
        </is>
      </c>
      <c r="C77" s="4" t="n">
        <v>13130188</v>
      </c>
      <c r="E77" s="4" t="n">
        <v>13478214</v>
      </c>
      <c r="G77" s="3" t="inlineStr">
        <is>
          <t xml:space="preserve"> </t>
        </is>
      </c>
    </row>
    <row r="78">
      <c r="A78" s="3" t="inlineStr">
        <is>
          <t>Insurance Assignments [Member]</t>
        </is>
      </c>
      <c r="C78" s="3" t="inlineStr">
        <is>
          <t xml:space="preserve"> </t>
        </is>
      </c>
      <c r="E78" s="3" t="inlineStr">
        <is>
          <t xml:space="preserve"> </t>
        </is>
      </c>
      <c r="G78" s="3" t="inlineStr">
        <is>
          <t xml:space="preserve"> </t>
        </is>
      </c>
    </row>
    <row r="79">
      <c r="A79" s="5" t="inlineStr">
        <is>
          <t>Fair Value, off-Balance-Sheet Risks, Disclosure Information [Line Items]</t>
        </is>
      </c>
      <c r="C79" s="3" t="inlineStr">
        <is>
          <t xml:space="preserve"> </t>
        </is>
      </c>
      <c r="E79" s="3" t="inlineStr">
        <is>
          <t xml:space="preserve"> </t>
        </is>
      </c>
      <c r="G79" s="3" t="inlineStr">
        <is>
          <t xml:space="preserve"> </t>
        </is>
      </c>
    </row>
    <row r="80">
      <c r="A80" s="3" t="inlineStr">
        <is>
          <t>Other investments and policy loans</t>
        </is>
      </c>
      <c r="C80" s="4" t="n">
        <v>41514424</v>
      </c>
      <c r="D80" s="3" t="inlineStr">
        <is>
          <t>[1]</t>
        </is>
      </c>
      <c r="E80" s="4" t="n">
        <v>46946590</v>
      </c>
      <c r="F80" s="3" t="inlineStr">
        <is>
          <t>[2]</t>
        </is>
      </c>
      <c r="G80" s="3" t="inlineStr">
        <is>
          <t xml:space="preserve"> </t>
        </is>
      </c>
    </row>
    <row r="81">
      <c r="A81" s="3" t="inlineStr">
        <is>
          <t>Other investments and policy loans, estimated fair value</t>
        </is>
      </c>
      <c r="B81" s="3" t="inlineStr">
        <is>
          <t>[2]</t>
        </is>
      </c>
      <c r="C81" s="3" t="inlineStr">
        <is>
          <t xml:space="preserve"> </t>
        </is>
      </c>
      <c r="E81" s="4" t="n">
        <v>46946590</v>
      </c>
      <c r="G81" s="3" t="inlineStr">
        <is>
          <t xml:space="preserve"> </t>
        </is>
      </c>
    </row>
    <row r="82">
      <c r="A82" s="3" t="inlineStr">
        <is>
          <t>Insurance Assignments [Member] | Fair Value, Inputs, Level 1 [Member]</t>
        </is>
      </c>
      <c r="C82" s="3" t="inlineStr">
        <is>
          <t xml:space="preserve"> </t>
        </is>
      </c>
      <c r="E82" s="3" t="inlineStr">
        <is>
          <t xml:space="preserve"> </t>
        </is>
      </c>
      <c r="G82" s="3" t="inlineStr">
        <is>
          <t xml:space="preserve"> </t>
        </is>
      </c>
    </row>
    <row r="83">
      <c r="A83" s="5" t="inlineStr">
        <is>
          <t>Fair Value, off-Balance-Sheet Risks, Disclosure Information [Line Items]</t>
        </is>
      </c>
      <c r="C83" s="3" t="inlineStr">
        <is>
          <t xml:space="preserve"> </t>
        </is>
      </c>
      <c r="E83" s="3" t="inlineStr">
        <is>
          <t xml:space="preserve"> </t>
        </is>
      </c>
      <c r="G83" s="3" t="inlineStr">
        <is>
          <t xml:space="preserve"> </t>
        </is>
      </c>
    </row>
    <row r="84">
      <c r="A84" s="3" t="inlineStr">
        <is>
          <t>Other investments and policy loans</t>
        </is>
      </c>
      <c r="C84" s="3" t="inlineStr">
        <is>
          <t xml:space="preserve"> </t>
        </is>
      </c>
      <c r="D84" s="3" t="inlineStr">
        <is>
          <t>[1]</t>
        </is>
      </c>
      <c r="E84" s="3" t="inlineStr">
        <is>
          <t xml:space="preserve"> </t>
        </is>
      </c>
      <c r="F84" s="3" t="inlineStr">
        <is>
          <t>[2]</t>
        </is>
      </c>
      <c r="G84" s="3" t="inlineStr">
        <is>
          <t xml:space="preserve"> </t>
        </is>
      </c>
    </row>
    <row r="85">
      <c r="A85" s="3" t="inlineStr">
        <is>
          <t>Insurance Assignments [Member] | Fair Value, Inputs, Level 2 [Member]</t>
        </is>
      </c>
      <c r="C85" s="3" t="inlineStr">
        <is>
          <t xml:space="preserve"> </t>
        </is>
      </c>
      <c r="E85" s="3" t="inlineStr">
        <is>
          <t xml:space="preserve"> </t>
        </is>
      </c>
      <c r="G85" s="3" t="inlineStr">
        <is>
          <t xml:space="preserve"> </t>
        </is>
      </c>
    </row>
    <row r="86">
      <c r="A86" s="5" t="inlineStr">
        <is>
          <t>Fair Value, off-Balance-Sheet Risks, Disclosure Information [Line Items]</t>
        </is>
      </c>
      <c r="C86" s="3" t="inlineStr">
        <is>
          <t xml:space="preserve"> </t>
        </is>
      </c>
      <c r="E86" s="3" t="inlineStr">
        <is>
          <t xml:space="preserve"> </t>
        </is>
      </c>
      <c r="G86" s="3" t="inlineStr">
        <is>
          <t xml:space="preserve"> </t>
        </is>
      </c>
    </row>
    <row r="87">
      <c r="A87" s="3" t="inlineStr">
        <is>
          <t>Other investments and policy loans</t>
        </is>
      </c>
      <c r="C87" s="3" t="inlineStr">
        <is>
          <t xml:space="preserve"> </t>
        </is>
      </c>
      <c r="D87" s="3" t="inlineStr">
        <is>
          <t>[1]</t>
        </is>
      </c>
      <c r="E87" s="3" t="inlineStr">
        <is>
          <t xml:space="preserve"> </t>
        </is>
      </c>
      <c r="F87" s="3" t="inlineStr">
        <is>
          <t>[2]</t>
        </is>
      </c>
      <c r="G87" s="3" t="inlineStr">
        <is>
          <t xml:space="preserve"> </t>
        </is>
      </c>
    </row>
    <row r="88">
      <c r="A88" s="3" t="inlineStr">
        <is>
          <t>Insurance Assignments [Member] | Fair Value, Inputs, Level 3 [Member]</t>
        </is>
      </c>
      <c r="C88" s="3" t="inlineStr">
        <is>
          <t xml:space="preserve"> </t>
        </is>
      </c>
      <c r="E88" s="3" t="inlineStr">
        <is>
          <t xml:space="preserve"> </t>
        </is>
      </c>
      <c r="G88" s="3" t="inlineStr">
        <is>
          <t xml:space="preserve"> </t>
        </is>
      </c>
    </row>
    <row r="89">
      <c r="A89" s="5" t="inlineStr">
        <is>
          <t>Fair Value, off-Balance-Sheet Risks, Disclosure Information [Line Items]</t>
        </is>
      </c>
      <c r="C89" s="3" t="inlineStr">
        <is>
          <t xml:space="preserve"> </t>
        </is>
      </c>
      <c r="E89" s="3" t="inlineStr">
        <is>
          <t xml:space="preserve"> </t>
        </is>
      </c>
      <c r="G89" s="3" t="inlineStr">
        <is>
          <t xml:space="preserve"> </t>
        </is>
      </c>
    </row>
    <row r="90">
      <c r="A90" s="3" t="inlineStr">
        <is>
          <t>Other investments and policy loans</t>
        </is>
      </c>
      <c r="C90" s="4" t="n">
        <v>41514424</v>
      </c>
      <c r="D90" s="3" t="inlineStr">
        <is>
          <t>[1]</t>
        </is>
      </c>
      <c r="E90" s="4" t="n">
        <v>46946590</v>
      </c>
      <c r="F90" s="3" t="inlineStr">
        <is>
          <t>[2]</t>
        </is>
      </c>
      <c r="G90" s="3" t="inlineStr">
        <is>
          <t xml:space="preserve"> </t>
        </is>
      </c>
    </row>
    <row r="91">
      <c r="A91" s="3" t="inlineStr">
        <is>
          <t>Restricted Assets [Member]</t>
        </is>
      </c>
      <c r="C91" s="3" t="inlineStr">
        <is>
          <t xml:space="preserve"> </t>
        </is>
      </c>
      <c r="E91" s="3" t="inlineStr">
        <is>
          <t xml:space="preserve"> </t>
        </is>
      </c>
      <c r="G91" s="3" t="inlineStr">
        <is>
          <t xml:space="preserve"> </t>
        </is>
      </c>
    </row>
    <row r="92">
      <c r="A92" s="5" t="inlineStr">
        <is>
          <t>Fair Value, off-Balance-Sheet Risks, Disclosure Information [Line Items]</t>
        </is>
      </c>
      <c r="C92" s="3" t="inlineStr">
        <is>
          <t xml:space="preserve"> </t>
        </is>
      </c>
      <c r="E92" s="3" t="inlineStr">
        <is>
          <t xml:space="preserve"> </t>
        </is>
      </c>
      <c r="G92" s="3" t="inlineStr">
        <is>
          <t xml:space="preserve"> </t>
        </is>
      </c>
    </row>
    <row r="93">
      <c r="A93" s="3" t="inlineStr">
        <is>
          <t>Restricted assets</t>
        </is>
      </c>
      <c r="C93" s="4" t="n">
        <v>2284145</v>
      </c>
      <c r="D93" s="3" t="inlineStr">
        <is>
          <t>[3]</t>
        </is>
      </c>
      <c r="E93" s="4" t="n">
        <v>2732320</v>
      </c>
      <c r="G93" s="3" t="inlineStr">
        <is>
          <t xml:space="preserve"> </t>
        </is>
      </c>
    </row>
    <row r="94">
      <c r="A94" s="3" t="inlineStr">
        <is>
          <t>Restricted assets, estimated fair value</t>
        </is>
      </c>
      <c r="C94" s="3" t="inlineStr">
        <is>
          <t xml:space="preserve"> </t>
        </is>
      </c>
      <c r="E94" s="4" t="n">
        <v>2732320</v>
      </c>
      <c r="G94" s="3" t="inlineStr">
        <is>
          <t xml:space="preserve"> </t>
        </is>
      </c>
    </row>
    <row r="95">
      <c r="A95" s="3" t="inlineStr">
        <is>
          <t>Restricted Assets [Member] | Fair Value, Inputs, Level 1 [Member]</t>
        </is>
      </c>
      <c r="C95" s="3" t="inlineStr">
        <is>
          <t xml:space="preserve"> </t>
        </is>
      </c>
      <c r="E95" s="3" t="inlineStr">
        <is>
          <t xml:space="preserve"> </t>
        </is>
      </c>
      <c r="G95" s="3" t="inlineStr">
        <is>
          <t xml:space="preserve"> </t>
        </is>
      </c>
    </row>
    <row r="96">
      <c r="A96" s="5" t="inlineStr">
        <is>
          <t>Fair Value, off-Balance-Sheet Risks, Disclosure Information [Line Items]</t>
        </is>
      </c>
      <c r="C96" s="3" t="inlineStr">
        <is>
          <t xml:space="preserve"> </t>
        </is>
      </c>
      <c r="E96" s="3" t="inlineStr">
        <is>
          <t xml:space="preserve"> </t>
        </is>
      </c>
      <c r="G96" s="3" t="inlineStr">
        <is>
          <t xml:space="preserve"> </t>
        </is>
      </c>
    </row>
    <row r="97">
      <c r="A97" s="3" t="inlineStr">
        <is>
          <t>Restricted assets</t>
        </is>
      </c>
      <c r="C97" s="3" t="inlineStr">
        <is>
          <t xml:space="preserve"> </t>
        </is>
      </c>
      <c r="D97" s="3" t="inlineStr">
        <is>
          <t>[3]</t>
        </is>
      </c>
      <c r="E97" s="3" t="inlineStr">
        <is>
          <t xml:space="preserve"> </t>
        </is>
      </c>
      <c r="G97" s="3" t="inlineStr">
        <is>
          <t xml:space="preserve"> </t>
        </is>
      </c>
    </row>
    <row r="98">
      <c r="A98" s="3" t="inlineStr">
        <is>
          <t>Restricted Assets [Member] | Fair Value, Inputs, Level 2 [Member]</t>
        </is>
      </c>
      <c r="C98" s="3" t="inlineStr">
        <is>
          <t xml:space="preserve"> </t>
        </is>
      </c>
      <c r="E98" s="3" t="inlineStr">
        <is>
          <t xml:space="preserve"> </t>
        </is>
      </c>
      <c r="G98" s="3" t="inlineStr">
        <is>
          <t xml:space="preserve"> </t>
        </is>
      </c>
    </row>
    <row r="99">
      <c r="A99" s="5" t="inlineStr">
        <is>
          <t>Fair Value, off-Balance-Sheet Risks, Disclosure Information [Line Items]</t>
        </is>
      </c>
      <c r="C99" s="3" t="inlineStr">
        <is>
          <t xml:space="preserve"> </t>
        </is>
      </c>
      <c r="E99" s="3" t="inlineStr">
        <is>
          <t xml:space="preserve"> </t>
        </is>
      </c>
      <c r="G99" s="3" t="inlineStr">
        <is>
          <t xml:space="preserve"> </t>
        </is>
      </c>
    </row>
    <row r="100">
      <c r="A100" s="3" t="inlineStr">
        <is>
          <t>Restricted assets</t>
        </is>
      </c>
      <c r="C100" s="3" t="inlineStr">
        <is>
          <t xml:space="preserve"> </t>
        </is>
      </c>
      <c r="D100" s="3" t="inlineStr">
        <is>
          <t>[3]</t>
        </is>
      </c>
      <c r="E100" s="3" t="inlineStr">
        <is>
          <t xml:space="preserve"> </t>
        </is>
      </c>
      <c r="G100" s="3" t="inlineStr">
        <is>
          <t xml:space="preserve"> </t>
        </is>
      </c>
    </row>
    <row r="101">
      <c r="A101" s="3" t="inlineStr">
        <is>
          <t>Restricted Assets [Member] | Fair Value, Inputs, Level 3 [Member]</t>
        </is>
      </c>
      <c r="C101" s="3" t="inlineStr">
        <is>
          <t xml:space="preserve"> </t>
        </is>
      </c>
      <c r="E101" s="3" t="inlineStr">
        <is>
          <t xml:space="preserve"> </t>
        </is>
      </c>
      <c r="G101" s="3" t="inlineStr">
        <is>
          <t xml:space="preserve"> </t>
        </is>
      </c>
    </row>
    <row r="102">
      <c r="A102" s="5" t="inlineStr">
        <is>
          <t>Fair Value, off-Balance-Sheet Risks, Disclosure Information [Line Items]</t>
        </is>
      </c>
      <c r="C102" s="3" t="inlineStr">
        <is>
          <t xml:space="preserve"> </t>
        </is>
      </c>
      <c r="E102" s="3" t="inlineStr">
        <is>
          <t xml:space="preserve"> </t>
        </is>
      </c>
      <c r="G102" s="3" t="inlineStr">
        <is>
          <t xml:space="preserve"> </t>
        </is>
      </c>
    </row>
    <row r="103">
      <c r="A103" s="3" t="inlineStr">
        <is>
          <t>Restricted assets</t>
        </is>
      </c>
      <c r="C103" s="4" t="n">
        <v>2284145</v>
      </c>
      <c r="D103" s="3" t="inlineStr">
        <is>
          <t>[3]</t>
        </is>
      </c>
      <c r="E103" s="4" t="n">
        <v>2732320</v>
      </c>
      <c r="G103" s="3" t="inlineStr">
        <is>
          <t xml:space="preserve"> </t>
        </is>
      </c>
    </row>
    <row r="104">
      <c r="A104" s="3" t="inlineStr">
        <is>
          <t>Cemetery Perpetual Care Trust Investments [Member]</t>
        </is>
      </c>
      <c r="C104" s="3" t="inlineStr">
        <is>
          <t xml:space="preserve"> </t>
        </is>
      </c>
      <c r="E104" s="3" t="inlineStr">
        <is>
          <t xml:space="preserve"> </t>
        </is>
      </c>
      <c r="G104" s="3" t="inlineStr">
        <is>
          <t xml:space="preserve"> </t>
        </is>
      </c>
    </row>
    <row r="105">
      <c r="A105" s="5" t="inlineStr">
        <is>
          <t>Fair Value, off-Balance-Sheet Risks, Disclosure Information [Line Items]</t>
        </is>
      </c>
      <c r="C105" s="3" t="inlineStr">
        <is>
          <t xml:space="preserve"> </t>
        </is>
      </c>
      <c r="E105" s="3" t="inlineStr">
        <is>
          <t xml:space="preserve"> </t>
        </is>
      </c>
      <c r="G105" s="3" t="inlineStr">
        <is>
          <t xml:space="preserve"> </t>
        </is>
      </c>
    </row>
    <row r="106">
      <c r="A106" s="3" t="inlineStr">
        <is>
          <t>Cemetery perpetual care trust investments</t>
        </is>
      </c>
      <c r="C106" s="4" t="n">
        <v>2275145</v>
      </c>
      <c r="D106" s="3" t="inlineStr">
        <is>
          <t>[3]</t>
        </is>
      </c>
      <c r="E106" s="4" t="n">
        <v>1823533</v>
      </c>
      <c r="G106" s="3" t="inlineStr">
        <is>
          <t xml:space="preserve"> </t>
        </is>
      </c>
    </row>
    <row r="107">
      <c r="A107" s="3" t="inlineStr">
        <is>
          <t>Cemetery perpetual care trust investments, estimated fair value</t>
        </is>
      </c>
      <c r="C107" s="3" t="inlineStr">
        <is>
          <t xml:space="preserve"> </t>
        </is>
      </c>
      <c r="E107" s="4" t="n">
        <v>1823533</v>
      </c>
      <c r="G107" s="3" t="inlineStr">
        <is>
          <t xml:space="preserve"> </t>
        </is>
      </c>
    </row>
    <row r="108">
      <c r="A108" s="3" t="inlineStr">
        <is>
          <t>Cemetery Perpetual Care Trust Investments [Member] | Fair Value, Inputs, Level 1 [Member]</t>
        </is>
      </c>
      <c r="C108" s="3" t="inlineStr">
        <is>
          <t xml:space="preserve"> </t>
        </is>
      </c>
      <c r="E108" s="3" t="inlineStr">
        <is>
          <t xml:space="preserve"> </t>
        </is>
      </c>
      <c r="G108" s="3" t="inlineStr">
        <is>
          <t xml:space="preserve"> </t>
        </is>
      </c>
    </row>
    <row r="109">
      <c r="A109" s="5" t="inlineStr">
        <is>
          <t>Fair Value, off-Balance-Sheet Risks, Disclosure Information [Line Items]</t>
        </is>
      </c>
      <c r="C109" s="3" t="inlineStr">
        <is>
          <t xml:space="preserve"> </t>
        </is>
      </c>
      <c r="E109" s="3" t="inlineStr">
        <is>
          <t xml:space="preserve"> </t>
        </is>
      </c>
      <c r="G109" s="3" t="inlineStr">
        <is>
          <t xml:space="preserve"> </t>
        </is>
      </c>
    </row>
    <row r="110">
      <c r="A110" s="3" t="inlineStr">
        <is>
          <t>Cemetery perpetual care trust investments</t>
        </is>
      </c>
      <c r="C110" s="3" t="inlineStr">
        <is>
          <t xml:space="preserve"> </t>
        </is>
      </c>
      <c r="D110" s="3" t="inlineStr">
        <is>
          <t>[3]</t>
        </is>
      </c>
      <c r="E110" s="3" t="inlineStr">
        <is>
          <t xml:space="preserve"> </t>
        </is>
      </c>
      <c r="G110" s="3" t="inlineStr">
        <is>
          <t xml:space="preserve"> </t>
        </is>
      </c>
    </row>
    <row r="111">
      <c r="A111" s="3" t="inlineStr">
        <is>
          <t>Cemetery Perpetual Care Trust Investments [Member] | Fair Value, Inputs, Level 2 [Member]</t>
        </is>
      </c>
      <c r="C111" s="3" t="inlineStr">
        <is>
          <t xml:space="preserve"> </t>
        </is>
      </c>
      <c r="E111" s="3" t="inlineStr">
        <is>
          <t xml:space="preserve"> </t>
        </is>
      </c>
      <c r="G111" s="3" t="inlineStr">
        <is>
          <t xml:space="preserve"> </t>
        </is>
      </c>
    </row>
    <row r="112">
      <c r="A112" s="5" t="inlineStr">
        <is>
          <t>Fair Value, off-Balance-Sheet Risks, Disclosure Information [Line Items]</t>
        </is>
      </c>
      <c r="C112" s="3" t="inlineStr">
        <is>
          <t xml:space="preserve"> </t>
        </is>
      </c>
      <c r="E112" s="3" t="inlineStr">
        <is>
          <t xml:space="preserve"> </t>
        </is>
      </c>
      <c r="G112" s="3" t="inlineStr">
        <is>
          <t xml:space="preserve"> </t>
        </is>
      </c>
    </row>
    <row r="113">
      <c r="A113" s="3" t="inlineStr">
        <is>
          <t>Cemetery perpetual care trust investments</t>
        </is>
      </c>
      <c r="C113" s="3" t="inlineStr">
        <is>
          <t xml:space="preserve"> </t>
        </is>
      </c>
      <c r="D113" s="3" t="inlineStr">
        <is>
          <t>[3]</t>
        </is>
      </c>
      <c r="E113" s="3" t="inlineStr">
        <is>
          <t xml:space="preserve"> </t>
        </is>
      </c>
      <c r="G113" s="3" t="inlineStr">
        <is>
          <t xml:space="preserve"> </t>
        </is>
      </c>
    </row>
    <row r="114">
      <c r="A114" s="3" t="inlineStr">
        <is>
          <t>Cemetery Perpetual Care Trust Investments [Member] | Fair Value, Inputs, Level 3 [Member]</t>
        </is>
      </c>
      <c r="C114" s="3" t="inlineStr">
        <is>
          <t xml:space="preserve"> </t>
        </is>
      </c>
      <c r="E114" s="3" t="inlineStr">
        <is>
          <t xml:space="preserve"> </t>
        </is>
      </c>
      <c r="G114" s="3" t="inlineStr">
        <is>
          <t xml:space="preserve"> </t>
        </is>
      </c>
    </row>
    <row r="115">
      <c r="A115" s="5" t="inlineStr">
        <is>
          <t>Fair Value, off-Balance-Sheet Risks, Disclosure Information [Line Items]</t>
        </is>
      </c>
      <c r="C115" s="3" t="inlineStr">
        <is>
          <t xml:space="preserve"> </t>
        </is>
      </c>
      <c r="E115" s="3" t="inlineStr">
        <is>
          <t xml:space="preserve"> </t>
        </is>
      </c>
      <c r="G115" s="3" t="inlineStr">
        <is>
          <t xml:space="preserve"> </t>
        </is>
      </c>
    </row>
    <row r="116">
      <c r="A116" s="3" t="inlineStr">
        <is>
          <t>Cemetery perpetual care trust investments</t>
        </is>
      </c>
      <c r="C116" s="4" t="n">
        <v>2275145</v>
      </c>
      <c r="D116" s="3" t="inlineStr">
        <is>
          <t>[3]</t>
        </is>
      </c>
      <c r="E116" s="4" t="n">
        <v>1823533</v>
      </c>
      <c r="G116" s="3" t="inlineStr">
        <is>
          <t xml:space="preserve"> </t>
        </is>
      </c>
    </row>
    <row r="117">
      <c r="A117" s="3" t="inlineStr">
        <is>
          <t>Mortgage Servicing Rights [Member]</t>
        </is>
      </c>
      <c r="C117" s="3" t="inlineStr">
        <is>
          <t xml:space="preserve"> </t>
        </is>
      </c>
      <c r="E117" s="3" t="inlineStr">
        <is>
          <t xml:space="preserve"> </t>
        </is>
      </c>
      <c r="G117" s="3" t="inlineStr">
        <is>
          <t xml:space="preserve"> </t>
        </is>
      </c>
    </row>
    <row r="118">
      <c r="A118" s="5" t="inlineStr">
        <is>
          <t>Fair Value, off-Balance-Sheet Risks, Disclosure Information [Line Items]</t>
        </is>
      </c>
      <c r="C118" s="3" t="inlineStr">
        <is>
          <t xml:space="preserve"> </t>
        </is>
      </c>
      <c r="E118" s="3" t="inlineStr">
        <is>
          <t xml:space="preserve"> </t>
        </is>
      </c>
      <c r="G118" s="3" t="inlineStr">
        <is>
          <t xml:space="preserve"> </t>
        </is>
      </c>
    </row>
    <row r="119">
      <c r="A119" s="3" t="inlineStr">
        <is>
          <t>Mortgage servicing rights</t>
        </is>
      </c>
      <c r="C119" s="4" t="n">
        <v>56289255</v>
      </c>
      <c r="E119" s="4" t="n">
        <v>53060455</v>
      </c>
      <c r="G119" s="3" t="inlineStr">
        <is>
          <t xml:space="preserve"> </t>
        </is>
      </c>
    </row>
    <row r="120">
      <c r="A120" s="3" t="inlineStr">
        <is>
          <t>Mortgage servicing rights, estimated fair value</t>
        </is>
      </c>
      <c r="C120" s="4" t="n">
        <v>95644506</v>
      </c>
      <c r="E120" s="4" t="n">
        <v>68811809</v>
      </c>
      <c r="G120" s="3" t="inlineStr">
        <is>
          <t xml:space="preserve"> </t>
        </is>
      </c>
    </row>
    <row r="121">
      <c r="A121" s="3" t="inlineStr">
        <is>
          <t>Mortgage Servicing Rights [Member] | Fair Value, Inputs, Level 1 [Member]</t>
        </is>
      </c>
      <c r="C121" s="3" t="inlineStr">
        <is>
          <t xml:space="preserve"> </t>
        </is>
      </c>
      <c r="E121" s="3" t="inlineStr">
        <is>
          <t xml:space="preserve"> </t>
        </is>
      </c>
      <c r="G121" s="3" t="inlineStr">
        <is>
          <t xml:space="preserve"> </t>
        </is>
      </c>
    </row>
    <row r="122">
      <c r="A122" s="5" t="inlineStr">
        <is>
          <t>Fair Value, off-Balance-Sheet Risks, Disclosure Information [Line Items]</t>
        </is>
      </c>
      <c r="C122" s="3" t="inlineStr">
        <is>
          <t xml:space="preserve"> </t>
        </is>
      </c>
      <c r="E122" s="3" t="inlineStr">
        <is>
          <t xml:space="preserve"> </t>
        </is>
      </c>
      <c r="G122" s="3" t="inlineStr">
        <is>
          <t xml:space="preserve"> </t>
        </is>
      </c>
    </row>
    <row r="123">
      <c r="A123" s="3" t="inlineStr">
        <is>
          <t>Mortgage servicing rights</t>
        </is>
      </c>
      <c r="C123" s="3" t="inlineStr">
        <is>
          <t xml:space="preserve"> </t>
        </is>
      </c>
      <c r="E123" s="3" t="inlineStr">
        <is>
          <t xml:space="preserve"> </t>
        </is>
      </c>
      <c r="G123" s="3" t="inlineStr">
        <is>
          <t xml:space="preserve"> </t>
        </is>
      </c>
    </row>
    <row r="124">
      <c r="A124" s="3" t="inlineStr">
        <is>
          <t>Mortgage Servicing Rights [Member] | Fair Value, Inputs, Level 2 [Member]</t>
        </is>
      </c>
      <c r="C124" s="3" t="inlineStr">
        <is>
          <t xml:space="preserve"> </t>
        </is>
      </c>
      <c r="E124" s="3" t="inlineStr">
        <is>
          <t xml:space="preserve"> </t>
        </is>
      </c>
      <c r="G124" s="3" t="inlineStr">
        <is>
          <t xml:space="preserve"> </t>
        </is>
      </c>
    </row>
    <row r="125">
      <c r="A125" s="5" t="inlineStr">
        <is>
          <t>Fair Value, off-Balance-Sheet Risks, Disclosure Information [Line Items]</t>
        </is>
      </c>
      <c r="C125" s="3" t="inlineStr">
        <is>
          <t xml:space="preserve"> </t>
        </is>
      </c>
      <c r="E125" s="3" t="inlineStr">
        <is>
          <t xml:space="preserve"> </t>
        </is>
      </c>
      <c r="G125" s="3" t="inlineStr">
        <is>
          <t xml:space="preserve"> </t>
        </is>
      </c>
    </row>
    <row r="126">
      <c r="A126" s="3" t="inlineStr">
        <is>
          <t>Mortgage servicing rights</t>
        </is>
      </c>
      <c r="C126" s="3" t="inlineStr">
        <is>
          <t xml:space="preserve"> </t>
        </is>
      </c>
      <c r="E126" s="3" t="inlineStr">
        <is>
          <t xml:space="preserve"> </t>
        </is>
      </c>
      <c r="G126" s="3" t="inlineStr">
        <is>
          <t xml:space="preserve"> </t>
        </is>
      </c>
    </row>
    <row r="127">
      <c r="A127" s="3" t="inlineStr">
        <is>
          <t>Mortgage Servicing Rights [Member] | Fair Value, Inputs, Level 3 [Member]</t>
        </is>
      </c>
      <c r="C127" s="3" t="inlineStr">
        <is>
          <t xml:space="preserve"> </t>
        </is>
      </c>
      <c r="E127" s="3" t="inlineStr">
        <is>
          <t xml:space="preserve"> </t>
        </is>
      </c>
      <c r="G127" s="3" t="inlineStr">
        <is>
          <t xml:space="preserve"> </t>
        </is>
      </c>
    </row>
    <row r="128">
      <c r="A128" s="5" t="inlineStr">
        <is>
          <t>Fair Value, off-Balance-Sheet Risks, Disclosure Information [Line Items]</t>
        </is>
      </c>
      <c r="C128" s="3" t="inlineStr">
        <is>
          <t xml:space="preserve"> </t>
        </is>
      </c>
      <c r="E128" s="3" t="inlineStr">
        <is>
          <t xml:space="preserve"> </t>
        </is>
      </c>
      <c r="G128" s="3" t="inlineStr">
        <is>
          <t xml:space="preserve"> </t>
        </is>
      </c>
    </row>
    <row r="129">
      <c r="A129" s="3" t="inlineStr">
        <is>
          <t>Mortgage servicing rights</t>
        </is>
      </c>
      <c r="C129" s="4" t="n">
        <v>95644506</v>
      </c>
      <c r="E129" s="4" t="n">
        <v>68811809</v>
      </c>
      <c r="G129" s="3" t="inlineStr">
        <is>
          <t xml:space="preserve"> </t>
        </is>
      </c>
    </row>
    <row r="130">
      <c r="A130" s="3" t="inlineStr">
        <is>
          <t>Bank and Other Loans Payable [Member]</t>
        </is>
      </c>
      <c r="C130" s="3" t="inlineStr">
        <is>
          <t xml:space="preserve"> </t>
        </is>
      </c>
      <c r="E130" s="3" t="inlineStr">
        <is>
          <t xml:space="preserve"> </t>
        </is>
      </c>
      <c r="G130" s="3" t="inlineStr">
        <is>
          <t xml:space="preserve"> </t>
        </is>
      </c>
    </row>
    <row r="131">
      <c r="A131" s="5" t="inlineStr">
        <is>
          <t>Fair Value, off-Balance-Sheet Risks, Disclosure Information [Line Items]</t>
        </is>
      </c>
      <c r="C131" s="3" t="inlineStr">
        <is>
          <t xml:space="preserve"> </t>
        </is>
      </c>
      <c r="E131" s="3" t="inlineStr">
        <is>
          <t xml:space="preserve"> </t>
        </is>
      </c>
      <c r="G131" s="3" t="inlineStr">
        <is>
          <t xml:space="preserve"> </t>
        </is>
      </c>
    </row>
    <row r="132">
      <c r="A132" s="3" t="inlineStr">
        <is>
          <t>Bank and other loans payable</t>
        </is>
      </c>
      <c r="C132" s="4" t="n">
        <v>-200344907</v>
      </c>
      <c r="E132" s="4" t="n">
        <v>-251286927</v>
      </c>
      <c r="G132" s="3" t="inlineStr">
        <is>
          <t xml:space="preserve"> </t>
        </is>
      </c>
    </row>
    <row r="133">
      <c r="A133" s="3" t="inlineStr">
        <is>
          <t>Bank and other loans payable</t>
        </is>
      </c>
      <c r="C133" s="4" t="n">
        <v>200344907</v>
      </c>
      <c r="E133" s="4" t="n">
        <v>251286927</v>
      </c>
      <c r="G133" s="3" t="inlineStr">
        <is>
          <t xml:space="preserve"> </t>
        </is>
      </c>
    </row>
    <row r="134">
      <c r="A134" s="3" t="inlineStr">
        <is>
          <t>Bank and other loans payable, fair value</t>
        </is>
      </c>
      <c r="C134" s="3" t="inlineStr">
        <is>
          <t xml:space="preserve"> </t>
        </is>
      </c>
      <c r="E134" s="4" t="n">
        <v>-251286927</v>
      </c>
      <c r="G134" s="3" t="inlineStr">
        <is>
          <t xml:space="preserve"> </t>
        </is>
      </c>
    </row>
    <row r="135">
      <c r="A135" s="3" t="inlineStr">
        <is>
          <t>Bank and Other Loans Payable [Member] | Fair Value, Inputs, Level 1 [Member]</t>
        </is>
      </c>
      <c r="C135" s="3" t="inlineStr">
        <is>
          <t xml:space="preserve"> </t>
        </is>
      </c>
      <c r="E135" s="3" t="inlineStr">
        <is>
          <t xml:space="preserve"> </t>
        </is>
      </c>
      <c r="G135" s="3" t="inlineStr">
        <is>
          <t xml:space="preserve"> </t>
        </is>
      </c>
    </row>
    <row r="136">
      <c r="A136" s="5" t="inlineStr">
        <is>
          <t>Fair Value, off-Balance-Sheet Risks, Disclosure Information [Line Items]</t>
        </is>
      </c>
      <c r="C136" s="3" t="inlineStr">
        <is>
          <t xml:space="preserve"> </t>
        </is>
      </c>
      <c r="E136" s="3" t="inlineStr">
        <is>
          <t xml:space="preserve"> </t>
        </is>
      </c>
      <c r="G136" s="3" t="inlineStr">
        <is>
          <t xml:space="preserve"> </t>
        </is>
      </c>
    </row>
    <row r="137">
      <c r="A137" s="3" t="inlineStr">
        <is>
          <t>Bank and other loans payable</t>
        </is>
      </c>
      <c r="C137" s="3" t="inlineStr">
        <is>
          <t xml:space="preserve"> </t>
        </is>
      </c>
      <c r="E137" s="3" t="inlineStr">
        <is>
          <t xml:space="preserve"> </t>
        </is>
      </c>
      <c r="G137" s="3" t="inlineStr">
        <is>
          <t xml:space="preserve"> </t>
        </is>
      </c>
    </row>
    <row r="138">
      <c r="A138" s="3" t="inlineStr">
        <is>
          <t>Bank and other loans payable</t>
        </is>
      </c>
      <c r="C138" s="3" t="inlineStr">
        <is>
          <t xml:space="preserve"> </t>
        </is>
      </c>
      <c r="E138" s="3" t="inlineStr">
        <is>
          <t xml:space="preserve"> </t>
        </is>
      </c>
      <c r="G138" s="3" t="inlineStr">
        <is>
          <t xml:space="preserve"> </t>
        </is>
      </c>
    </row>
    <row r="139">
      <c r="A139" s="3" t="inlineStr">
        <is>
          <t>Bank and Other Loans Payable [Member] | Fair Value, Inputs, Level 2 [Member]</t>
        </is>
      </c>
      <c r="C139" s="3" t="inlineStr">
        <is>
          <t xml:space="preserve"> </t>
        </is>
      </c>
      <c r="E139" s="3" t="inlineStr">
        <is>
          <t xml:space="preserve"> </t>
        </is>
      </c>
      <c r="G139" s="3" t="inlineStr">
        <is>
          <t xml:space="preserve"> </t>
        </is>
      </c>
    </row>
    <row r="140">
      <c r="A140" s="5" t="inlineStr">
        <is>
          <t>Fair Value, off-Balance-Sheet Risks, Disclosure Information [Line Items]</t>
        </is>
      </c>
      <c r="C140" s="3" t="inlineStr">
        <is>
          <t xml:space="preserve"> </t>
        </is>
      </c>
      <c r="E140" s="3" t="inlineStr">
        <is>
          <t xml:space="preserve"> </t>
        </is>
      </c>
      <c r="G140" s="3" t="inlineStr">
        <is>
          <t xml:space="preserve"> </t>
        </is>
      </c>
    </row>
    <row r="141">
      <c r="A141" s="3" t="inlineStr">
        <is>
          <t>Bank and other loans payable</t>
        </is>
      </c>
      <c r="C141" s="3" t="inlineStr">
        <is>
          <t xml:space="preserve"> </t>
        </is>
      </c>
      <c r="E141" s="3" t="inlineStr">
        <is>
          <t xml:space="preserve"> </t>
        </is>
      </c>
      <c r="G141" s="3" t="inlineStr">
        <is>
          <t xml:space="preserve"> </t>
        </is>
      </c>
    </row>
    <row r="142">
      <c r="A142" s="3" t="inlineStr">
        <is>
          <t>Bank and other loans payable</t>
        </is>
      </c>
      <c r="C142" s="3" t="inlineStr">
        <is>
          <t xml:space="preserve"> </t>
        </is>
      </c>
      <c r="E142" s="3" t="inlineStr">
        <is>
          <t xml:space="preserve"> </t>
        </is>
      </c>
      <c r="G142" s="3" t="inlineStr">
        <is>
          <t xml:space="preserve"> </t>
        </is>
      </c>
    </row>
    <row r="143">
      <c r="A143" s="3" t="inlineStr">
        <is>
          <t>Bank and Other Loans Payable [Member] | Fair Value, Inputs, Level 3 [Member]</t>
        </is>
      </c>
      <c r="C143" s="3" t="inlineStr">
        <is>
          <t xml:space="preserve"> </t>
        </is>
      </c>
      <c r="E143" s="3" t="inlineStr">
        <is>
          <t xml:space="preserve"> </t>
        </is>
      </c>
      <c r="G143" s="3" t="inlineStr">
        <is>
          <t xml:space="preserve"> </t>
        </is>
      </c>
    </row>
    <row r="144">
      <c r="A144" s="5" t="inlineStr">
        <is>
          <t>Fair Value, off-Balance-Sheet Risks, Disclosure Information [Line Items]</t>
        </is>
      </c>
      <c r="C144" s="3" t="inlineStr">
        <is>
          <t xml:space="preserve"> </t>
        </is>
      </c>
      <c r="E144" s="3" t="inlineStr">
        <is>
          <t xml:space="preserve"> </t>
        </is>
      </c>
      <c r="G144" s="3" t="inlineStr">
        <is>
          <t xml:space="preserve"> </t>
        </is>
      </c>
    </row>
    <row r="145">
      <c r="A145" s="3" t="inlineStr">
        <is>
          <t>Bank and other loans payable</t>
        </is>
      </c>
      <c r="C145" s="4" t="n">
        <v>-200344907</v>
      </c>
      <c r="E145" s="4" t="n">
        <v>-251286927</v>
      </c>
      <c r="G145" s="3" t="inlineStr">
        <is>
          <t xml:space="preserve"> </t>
        </is>
      </c>
    </row>
    <row r="146">
      <c r="A146" s="3" t="inlineStr">
        <is>
          <t>Bank and other loans payable</t>
        </is>
      </c>
      <c r="C146" s="4" t="n">
        <v>200344907</v>
      </c>
      <c r="E146" s="4" t="n">
        <v>251286927</v>
      </c>
      <c r="G146" s="3" t="inlineStr">
        <is>
          <t xml:space="preserve"> </t>
        </is>
      </c>
    </row>
    <row r="147">
      <c r="A147" s="3" t="inlineStr">
        <is>
          <t>Policyholder Account Balances [Member]</t>
        </is>
      </c>
      <c r="C147" s="3" t="inlineStr">
        <is>
          <t xml:space="preserve"> </t>
        </is>
      </c>
      <c r="E147" s="3" t="inlineStr">
        <is>
          <t xml:space="preserve"> </t>
        </is>
      </c>
      <c r="G147" s="3" t="inlineStr">
        <is>
          <t xml:space="preserve"> </t>
        </is>
      </c>
    </row>
    <row r="148">
      <c r="A148" s="5" t="inlineStr">
        <is>
          <t>Fair Value, off-Balance-Sheet Risks, Disclosure Information [Line Items]</t>
        </is>
      </c>
      <c r="C148" s="3" t="inlineStr">
        <is>
          <t xml:space="preserve"> </t>
        </is>
      </c>
      <c r="E148" s="3" t="inlineStr">
        <is>
          <t xml:space="preserve"> </t>
        </is>
      </c>
      <c r="G148" s="3" t="inlineStr">
        <is>
          <t xml:space="preserve"> </t>
        </is>
      </c>
    </row>
    <row r="149">
      <c r="A149" s="3" t="inlineStr">
        <is>
          <t>Future policy benefits and unpaid claims</t>
        </is>
      </c>
      <c r="C149" s="4" t="n">
        <v>-42060137</v>
      </c>
      <c r="D149" s="3" t="inlineStr">
        <is>
          <t>[4]</t>
        </is>
      </c>
      <c r="E149" s="4" t="n">
        <v>-42939055</v>
      </c>
      <c r="F149" s="3" t="inlineStr">
        <is>
          <t>[5]</t>
        </is>
      </c>
      <c r="G149" s="3" t="inlineStr">
        <is>
          <t xml:space="preserve"> </t>
        </is>
      </c>
    </row>
    <row r="150">
      <c r="A150" s="3" t="inlineStr">
        <is>
          <t>Future policy benefits and unpaid claims</t>
        </is>
      </c>
      <c r="C150" s="4" t="n">
        <v>42060137</v>
      </c>
      <c r="D150" s="3" t="inlineStr">
        <is>
          <t>[4]</t>
        </is>
      </c>
      <c r="E150" s="4" t="n">
        <v>42939055</v>
      </c>
      <c r="F150" s="3" t="inlineStr">
        <is>
          <t>[5]</t>
        </is>
      </c>
      <c r="G150" s="3" t="inlineStr">
        <is>
          <t xml:space="preserve"> </t>
        </is>
      </c>
    </row>
    <row r="151">
      <c r="A151" s="3" t="inlineStr">
        <is>
          <t>Future policy benefits and unpaid claims, estimated fair value</t>
        </is>
      </c>
      <c r="C151" s="4" t="n">
        <v>-35231639</v>
      </c>
      <c r="D151" s="3" t="inlineStr">
        <is>
          <t>[4]</t>
        </is>
      </c>
      <c r="E151" s="4" t="n">
        <v>-35855934</v>
      </c>
      <c r="F151" s="3" t="inlineStr">
        <is>
          <t>[5]</t>
        </is>
      </c>
      <c r="G151" s="3" t="inlineStr">
        <is>
          <t xml:space="preserve"> </t>
        </is>
      </c>
    </row>
    <row r="152">
      <c r="A152" s="3" t="inlineStr">
        <is>
          <t>Policyholder Account Balances [Member] | Fair Value, Inputs, Level 1 [Member]</t>
        </is>
      </c>
      <c r="C152" s="3" t="inlineStr">
        <is>
          <t xml:space="preserve"> </t>
        </is>
      </c>
      <c r="E152" s="3" t="inlineStr">
        <is>
          <t xml:space="preserve"> </t>
        </is>
      </c>
      <c r="G152" s="3" t="inlineStr">
        <is>
          <t xml:space="preserve"> </t>
        </is>
      </c>
    </row>
    <row r="153">
      <c r="A153" s="5" t="inlineStr">
        <is>
          <t>Fair Value, off-Balance-Sheet Risks, Disclosure Information [Line Items]</t>
        </is>
      </c>
      <c r="C153" s="3" t="inlineStr">
        <is>
          <t xml:space="preserve"> </t>
        </is>
      </c>
      <c r="E153" s="3" t="inlineStr">
        <is>
          <t xml:space="preserve"> </t>
        </is>
      </c>
      <c r="G153" s="3" t="inlineStr">
        <is>
          <t xml:space="preserve"> </t>
        </is>
      </c>
    </row>
    <row r="154">
      <c r="A154" s="3" t="inlineStr">
        <is>
          <t>Future policy benefits and unpaid claims</t>
        </is>
      </c>
      <c r="C154" s="3" t="inlineStr">
        <is>
          <t xml:space="preserve"> </t>
        </is>
      </c>
      <c r="D154" s="3" t="inlineStr">
        <is>
          <t>[4]</t>
        </is>
      </c>
      <c r="E154" s="3" t="inlineStr">
        <is>
          <t xml:space="preserve"> </t>
        </is>
      </c>
      <c r="F154" s="3" t="inlineStr">
        <is>
          <t>[5]</t>
        </is>
      </c>
      <c r="G154" s="3" t="inlineStr">
        <is>
          <t xml:space="preserve"> </t>
        </is>
      </c>
    </row>
    <row r="155">
      <c r="A155" s="3" t="inlineStr">
        <is>
          <t>Future policy benefits and unpaid claims</t>
        </is>
      </c>
      <c r="C155" s="3" t="inlineStr">
        <is>
          <t xml:space="preserve"> </t>
        </is>
      </c>
      <c r="D155" s="3" t="inlineStr">
        <is>
          <t>[4]</t>
        </is>
      </c>
      <c r="E155" s="3" t="inlineStr">
        <is>
          <t xml:space="preserve"> </t>
        </is>
      </c>
      <c r="F155" s="3" t="inlineStr">
        <is>
          <t>[5]</t>
        </is>
      </c>
      <c r="G155" s="3" t="inlineStr">
        <is>
          <t xml:space="preserve"> </t>
        </is>
      </c>
    </row>
    <row r="156">
      <c r="A156" s="3" t="inlineStr">
        <is>
          <t>Policyholder Account Balances [Member] | Fair Value, Inputs, Level 2 [Member]</t>
        </is>
      </c>
      <c r="C156" s="3" t="inlineStr">
        <is>
          <t xml:space="preserve"> </t>
        </is>
      </c>
      <c r="E156" s="3" t="inlineStr">
        <is>
          <t xml:space="preserve"> </t>
        </is>
      </c>
      <c r="G156" s="3" t="inlineStr">
        <is>
          <t xml:space="preserve"> </t>
        </is>
      </c>
    </row>
    <row r="157">
      <c r="A157" s="5" t="inlineStr">
        <is>
          <t>Fair Value, off-Balance-Sheet Risks, Disclosure Information [Line Items]</t>
        </is>
      </c>
      <c r="C157" s="3" t="inlineStr">
        <is>
          <t xml:space="preserve"> </t>
        </is>
      </c>
      <c r="E157" s="3" t="inlineStr">
        <is>
          <t xml:space="preserve"> </t>
        </is>
      </c>
      <c r="G157" s="3" t="inlineStr">
        <is>
          <t xml:space="preserve"> </t>
        </is>
      </c>
    </row>
    <row r="158">
      <c r="A158" s="3" t="inlineStr">
        <is>
          <t>Future policy benefits and unpaid claims</t>
        </is>
      </c>
      <c r="C158" s="3" t="inlineStr">
        <is>
          <t xml:space="preserve"> </t>
        </is>
      </c>
      <c r="D158" s="3" t="inlineStr">
        <is>
          <t>[4]</t>
        </is>
      </c>
      <c r="E158" s="3" t="inlineStr">
        <is>
          <t xml:space="preserve"> </t>
        </is>
      </c>
      <c r="F158" s="3" t="inlineStr">
        <is>
          <t>[5]</t>
        </is>
      </c>
      <c r="G158" s="3" t="inlineStr">
        <is>
          <t xml:space="preserve"> </t>
        </is>
      </c>
    </row>
    <row r="159">
      <c r="A159" s="3" t="inlineStr">
        <is>
          <t>Future policy benefits and unpaid claims</t>
        </is>
      </c>
      <c r="C159" s="3" t="inlineStr">
        <is>
          <t xml:space="preserve"> </t>
        </is>
      </c>
      <c r="D159" s="3" t="inlineStr">
        <is>
          <t>[4]</t>
        </is>
      </c>
      <c r="E159" s="3" t="inlineStr">
        <is>
          <t xml:space="preserve"> </t>
        </is>
      </c>
      <c r="F159" s="3" t="inlineStr">
        <is>
          <t>[5]</t>
        </is>
      </c>
      <c r="G159" s="3" t="inlineStr">
        <is>
          <t xml:space="preserve"> </t>
        </is>
      </c>
    </row>
    <row r="160">
      <c r="A160" s="3" t="inlineStr">
        <is>
          <t>Policyholder Account Balances [Member] | Fair Value, Inputs, Level 3 [Member]</t>
        </is>
      </c>
      <c r="C160" s="3" t="inlineStr">
        <is>
          <t xml:space="preserve"> </t>
        </is>
      </c>
      <c r="E160" s="3" t="inlineStr">
        <is>
          <t xml:space="preserve"> </t>
        </is>
      </c>
      <c r="G160" s="3" t="inlineStr">
        <is>
          <t xml:space="preserve"> </t>
        </is>
      </c>
    </row>
    <row r="161">
      <c r="A161" s="5" t="inlineStr">
        <is>
          <t>Fair Value, off-Balance-Sheet Risks, Disclosure Information [Line Items]</t>
        </is>
      </c>
      <c r="C161" s="3" t="inlineStr">
        <is>
          <t xml:space="preserve"> </t>
        </is>
      </c>
      <c r="E161" s="3" t="inlineStr">
        <is>
          <t xml:space="preserve"> </t>
        </is>
      </c>
      <c r="G161" s="3" t="inlineStr">
        <is>
          <t xml:space="preserve"> </t>
        </is>
      </c>
    </row>
    <row r="162">
      <c r="A162" s="3" t="inlineStr">
        <is>
          <t>Future policy benefits and unpaid claims</t>
        </is>
      </c>
      <c r="C162" s="4" t="n">
        <v>-35231639</v>
      </c>
      <c r="D162" s="3" t="inlineStr">
        <is>
          <t>[4]</t>
        </is>
      </c>
      <c r="E162" s="4" t="n">
        <v>-35855934</v>
      </c>
      <c r="F162" s="3" t="inlineStr">
        <is>
          <t>[5]</t>
        </is>
      </c>
      <c r="G162" s="3" t="inlineStr">
        <is>
          <t xml:space="preserve"> </t>
        </is>
      </c>
    </row>
    <row r="163">
      <c r="A163" s="3" t="inlineStr">
        <is>
          <t>Future policy benefits and unpaid claims</t>
        </is>
      </c>
      <c r="C163" s="4" t="n">
        <v>35231639</v>
      </c>
      <c r="D163" s="3" t="inlineStr">
        <is>
          <t>[4]</t>
        </is>
      </c>
      <c r="E163" s="4" t="n">
        <v>35855934</v>
      </c>
      <c r="F163" s="3" t="inlineStr">
        <is>
          <t>[5]</t>
        </is>
      </c>
      <c r="G163" s="3" t="inlineStr">
        <is>
          <t xml:space="preserve"> </t>
        </is>
      </c>
    </row>
    <row r="164">
      <c r="A164" s="3" t="inlineStr">
        <is>
          <t>Future Policy Benefits Annuities [Member]</t>
        </is>
      </c>
      <c r="C164" s="3" t="inlineStr">
        <is>
          <t xml:space="preserve"> </t>
        </is>
      </c>
      <c r="E164" s="3" t="inlineStr">
        <is>
          <t xml:space="preserve"> </t>
        </is>
      </c>
      <c r="G164" s="3" t="inlineStr">
        <is>
          <t xml:space="preserve"> </t>
        </is>
      </c>
    </row>
    <row r="165">
      <c r="A165" s="5" t="inlineStr">
        <is>
          <t>Fair Value, off-Balance-Sheet Risks, Disclosure Information [Line Items]</t>
        </is>
      </c>
      <c r="C165" s="3" t="inlineStr">
        <is>
          <t xml:space="preserve"> </t>
        </is>
      </c>
      <c r="E165" s="3" t="inlineStr">
        <is>
          <t xml:space="preserve"> </t>
        </is>
      </c>
      <c r="G165" s="3" t="inlineStr">
        <is>
          <t xml:space="preserve"> </t>
        </is>
      </c>
    </row>
    <row r="166">
      <c r="A166" s="3" t="inlineStr">
        <is>
          <t>Future policy benefits and unpaid claims</t>
        </is>
      </c>
      <c r="C166" s="4" t="n">
        <v>-106972838</v>
      </c>
      <c r="D166" s="3" t="inlineStr">
        <is>
          <t>[4]</t>
        </is>
      </c>
      <c r="E166" s="4" t="n">
        <v>-107992830</v>
      </c>
      <c r="F166" s="3" t="inlineStr">
        <is>
          <t>[5]</t>
        </is>
      </c>
      <c r="G166" s="3" t="inlineStr">
        <is>
          <t xml:space="preserve"> </t>
        </is>
      </c>
    </row>
    <row r="167">
      <c r="A167" s="3" t="inlineStr">
        <is>
          <t>Future policy benefits and unpaid claims</t>
        </is>
      </c>
      <c r="C167" s="4" t="n">
        <v>106972838</v>
      </c>
      <c r="D167" s="3" t="inlineStr">
        <is>
          <t>[4]</t>
        </is>
      </c>
      <c r="E167" s="4" t="n">
        <v>107992830</v>
      </c>
      <c r="F167" s="3" t="inlineStr">
        <is>
          <t>[5]</t>
        </is>
      </c>
      <c r="G167" s="3" t="inlineStr">
        <is>
          <t xml:space="preserve"> </t>
        </is>
      </c>
    </row>
    <row r="168">
      <c r="A168" s="3" t="inlineStr">
        <is>
          <t>Future policy benefits and unpaid claims, estimated fair value</t>
        </is>
      </c>
      <c r="C168" s="4" t="n">
        <v>-115674814</v>
      </c>
      <c r="D168" s="3" t="inlineStr">
        <is>
          <t>[4]</t>
        </is>
      </c>
      <c r="E168" s="4" t="n">
        <v>-116215717</v>
      </c>
      <c r="F168" s="3" t="inlineStr">
        <is>
          <t>[5]</t>
        </is>
      </c>
      <c r="G168" s="3" t="inlineStr">
        <is>
          <t xml:space="preserve"> </t>
        </is>
      </c>
    </row>
    <row r="169">
      <c r="A169" s="3" t="inlineStr">
        <is>
          <t>Future Policy Benefits Annuities [Member] | Fair Value, Inputs, Level 1 [Member]</t>
        </is>
      </c>
      <c r="C169" s="3" t="inlineStr">
        <is>
          <t xml:space="preserve"> </t>
        </is>
      </c>
      <c r="E169" s="3" t="inlineStr">
        <is>
          <t xml:space="preserve"> </t>
        </is>
      </c>
      <c r="G169" s="3" t="inlineStr">
        <is>
          <t xml:space="preserve"> </t>
        </is>
      </c>
    </row>
    <row r="170">
      <c r="A170" s="5" t="inlineStr">
        <is>
          <t>Fair Value, off-Balance-Sheet Risks, Disclosure Information [Line Items]</t>
        </is>
      </c>
      <c r="C170" s="3" t="inlineStr">
        <is>
          <t xml:space="preserve"> </t>
        </is>
      </c>
      <c r="E170" s="3" t="inlineStr">
        <is>
          <t xml:space="preserve"> </t>
        </is>
      </c>
      <c r="G170" s="3" t="inlineStr">
        <is>
          <t xml:space="preserve"> </t>
        </is>
      </c>
    </row>
    <row r="171">
      <c r="A171" s="3" t="inlineStr">
        <is>
          <t>Future policy benefits and unpaid claims</t>
        </is>
      </c>
      <c r="C171" s="3" t="inlineStr">
        <is>
          <t xml:space="preserve"> </t>
        </is>
      </c>
      <c r="D171" s="3" t="inlineStr">
        <is>
          <t>[4]</t>
        </is>
      </c>
      <c r="E171" s="3" t="inlineStr">
        <is>
          <t xml:space="preserve"> </t>
        </is>
      </c>
      <c r="F171" s="3" t="inlineStr">
        <is>
          <t>[5]</t>
        </is>
      </c>
      <c r="G171" s="3" t="inlineStr">
        <is>
          <t xml:space="preserve"> </t>
        </is>
      </c>
    </row>
    <row r="172">
      <c r="A172" s="3" t="inlineStr">
        <is>
          <t>Future policy benefits and unpaid claims</t>
        </is>
      </c>
      <c r="C172" s="3" t="inlineStr">
        <is>
          <t xml:space="preserve"> </t>
        </is>
      </c>
      <c r="D172" s="3" t="inlineStr">
        <is>
          <t>[4]</t>
        </is>
      </c>
      <c r="E172" s="3" t="inlineStr">
        <is>
          <t xml:space="preserve"> </t>
        </is>
      </c>
      <c r="F172" s="3" t="inlineStr">
        <is>
          <t>[5]</t>
        </is>
      </c>
      <c r="G172" s="3" t="inlineStr">
        <is>
          <t xml:space="preserve"> </t>
        </is>
      </c>
    </row>
    <row r="173">
      <c r="A173" s="3" t="inlineStr">
        <is>
          <t>Future Policy Benefits Annuities [Member] | Fair Value, Inputs, Level 2 [Member]</t>
        </is>
      </c>
      <c r="C173" s="3" t="inlineStr">
        <is>
          <t xml:space="preserve"> </t>
        </is>
      </c>
      <c r="E173" s="3" t="inlineStr">
        <is>
          <t xml:space="preserve"> </t>
        </is>
      </c>
      <c r="G173" s="3" t="inlineStr">
        <is>
          <t xml:space="preserve"> </t>
        </is>
      </c>
    </row>
    <row r="174">
      <c r="A174" s="5" t="inlineStr">
        <is>
          <t>Fair Value, off-Balance-Sheet Risks, Disclosure Information [Line Items]</t>
        </is>
      </c>
      <c r="C174" s="3" t="inlineStr">
        <is>
          <t xml:space="preserve"> </t>
        </is>
      </c>
      <c r="E174" s="3" t="inlineStr">
        <is>
          <t xml:space="preserve"> </t>
        </is>
      </c>
      <c r="G174" s="3" t="inlineStr">
        <is>
          <t xml:space="preserve"> </t>
        </is>
      </c>
    </row>
    <row r="175">
      <c r="A175" s="3" t="inlineStr">
        <is>
          <t>Future policy benefits and unpaid claims</t>
        </is>
      </c>
      <c r="C175" s="3" t="inlineStr">
        <is>
          <t xml:space="preserve"> </t>
        </is>
      </c>
      <c r="D175" s="3" t="inlineStr">
        <is>
          <t>[4]</t>
        </is>
      </c>
      <c r="E175" s="3" t="inlineStr">
        <is>
          <t xml:space="preserve"> </t>
        </is>
      </c>
      <c r="F175" s="3" t="inlineStr">
        <is>
          <t>[5]</t>
        </is>
      </c>
      <c r="G175" s="3" t="inlineStr">
        <is>
          <t xml:space="preserve"> </t>
        </is>
      </c>
    </row>
    <row r="176">
      <c r="A176" s="3" t="inlineStr">
        <is>
          <t>Future policy benefits and unpaid claims</t>
        </is>
      </c>
      <c r="C176" s="3" t="inlineStr">
        <is>
          <t xml:space="preserve"> </t>
        </is>
      </c>
      <c r="D176" s="3" t="inlineStr">
        <is>
          <t>[4]</t>
        </is>
      </c>
      <c r="E176" s="3" t="inlineStr">
        <is>
          <t xml:space="preserve"> </t>
        </is>
      </c>
      <c r="F176" s="3" t="inlineStr">
        <is>
          <t>[5]</t>
        </is>
      </c>
      <c r="G176" s="3" t="inlineStr">
        <is>
          <t xml:space="preserve"> </t>
        </is>
      </c>
    </row>
    <row r="177">
      <c r="A177" s="3" t="inlineStr">
        <is>
          <t>Future Policy Benefits Annuities [Member] | Fair Value, Inputs, Level 3 [Member]</t>
        </is>
      </c>
      <c r="C177" s="3" t="inlineStr">
        <is>
          <t xml:space="preserve"> </t>
        </is>
      </c>
      <c r="E177" s="3" t="inlineStr">
        <is>
          <t xml:space="preserve"> </t>
        </is>
      </c>
      <c r="G177" s="3" t="inlineStr">
        <is>
          <t xml:space="preserve"> </t>
        </is>
      </c>
    </row>
    <row r="178">
      <c r="A178" s="5" t="inlineStr">
        <is>
          <t>Fair Value, off-Balance-Sheet Risks, Disclosure Information [Line Items]</t>
        </is>
      </c>
      <c r="C178" s="3" t="inlineStr">
        <is>
          <t xml:space="preserve"> </t>
        </is>
      </c>
      <c r="E178" s="3" t="inlineStr">
        <is>
          <t xml:space="preserve"> </t>
        </is>
      </c>
      <c r="G178" s="3" t="inlineStr">
        <is>
          <t xml:space="preserve"> </t>
        </is>
      </c>
    </row>
    <row r="179">
      <c r="A179" s="3" t="inlineStr">
        <is>
          <t>Future policy benefits and unpaid claims</t>
        </is>
      </c>
      <c r="C179" s="4" t="n">
        <v>-115674814</v>
      </c>
      <c r="D179" s="3" t="inlineStr">
        <is>
          <t>[4]</t>
        </is>
      </c>
      <c r="E179" s="4" t="n">
        <v>-116215717</v>
      </c>
      <c r="F179" s="3" t="inlineStr">
        <is>
          <t>[5]</t>
        </is>
      </c>
      <c r="G179" s="3" t="inlineStr">
        <is>
          <t xml:space="preserve"> </t>
        </is>
      </c>
    </row>
    <row r="180">
      <c r="A180" s="3" t="inlineStr">
        <is>
          <t>Future policy benefits and unpaid claims</t>
        </is>
      </c>
      <c r="C180" s="6" t="n">
        <v>115674814</v>
      </c>
      <c r="D180" s="3" t="inlineStr">
        <is>
          <t>[4]</t>
        </is>
      </c>
      <c r="E180" s="6" t="n">
        <v>116215717</v>
      </c>
      <c r="F180" s="3" t="inlineStr">
        <is>
          <t>[5]</t>
        </is>
      </c>
      <c r="G180" s="3" t="inlineStr">
        <is>
          <t xml:space="preserve"> </t>
        </is>
      </c>
    </row>
    <row r="181"/>
    <row r="182">
      <c r="A182" s="3" t="inlineStr">
        <is>
          <t>[1]Included
    in other investments and policy loans on the condensed consolidated balance sheets[2]Included
    in other investments and policy loans on the condensed consolidated balance sheets[3]Mortgage
    loans held for investment[4]Included
    in future policy benefits and unpaid claims on the condensed consolidated balance sheets[5]Included
    in future policy benefits and unpaid claims on the condensed consolidated balance sheets</t>
        </is>
      </c>
    </row>
  </sheetData>
  <mergeCells count="5">
    <mergeCell ref="A1:B1"/>
    <mergeCell ref="C1:D1"/>
    <mergeCell ref="E1:F1"/>
    <mergeCell ref="A181:F181"/>
    <mergeCell ref="A182:F1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rivative Assets at Fair Value (Details) - USD ($)</t>
        </is>
      </c>
      <c r="B1" s="2" t="inlineStr">
        <is>
          <t>Jun. 30, 2022</t>
        </is>
      </c>
      <c r="C1" s="2" t="inlineStr">
        <is>
          <t>Dec. 31, 2021</t>
        </is>
      </c>
    </row>
    <row r="2">
      <c r="A2" s="3" t="inlineStr">
        <is>
          <t>Loan Commitments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Derivative, notional amount</t>
        </is>
      </c>
      <c r="B4" s="6" t="n">
        <v>692681295</v>
      </c>
      <c r="C4" s="6" t="n">
        <v>862568967</v>
      </c>
    </row>
    <row r="5">
      <c r="A5" s="3" t="inlineStr">
        <is>
          <t>Derivative asset, notional amount</t>
        </is>
      </c>
      <c r="B5" s="4" t="n">
        <v>9864213</v>
      </c>
      <c r="C5" s="4" t="n">
        <v>8563410</v>
      </c>
    </row>
    <row r="6">
      <c r="A6" s="3" t="inlineStr">
        <is>
          <t>Derivative liability, notional amount</t>
        </is>
      </c>
      <c r="B6" s="4" t="n">
        <v>2420571</v>
      </c>
      <c r="C6" s="4" t="n">
        <v>1547895</v>
      </c>
    </row>
    <row r="7">
      <c r="A7" s="3" t="inlineStr">
        <is>
          <t>Call Options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Derivative, notional amount</t>
        </is>
      </c>
      <c r="B9" s="4" t="n">
        <v>696900</v>
      </c>
      <c r="C9" s="4" t="n">
        <v>982500</v>
      </c>
    </row>
    <row r="10">
      <c r="A10" s="3" t="inlineStr">
        <is>
          <t>Derivative asset, notional amount</t>
        </is>
      </c>
      <c r="B10" s="3" t="inlineStr">
        <is>
          <t xml:space="preserve"> </t>
        </is>
      </c>
      <c r="C10" s="3" t="inlineStr">
        <is>
          <t xml:space="preserve"> </t>
        </is>
      </c>
    </row>
    <row r="11">
      <c r="A11" s="3" t="inlineStr">
        <is>
          <t>Derivative liability, notional amount</t>
        </is>
      </c>
      <c r="B11" s="4" t="n">
        <v>13683</v>
      </c>
      <c r="C11" s="4" t="n">
        <v>50936</v>
      </c>
    </row>
    <row r="12">
      <c r="A12" s="3" t="inlineStr">
        <is>
          <t>Put Options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Derivative, notional amount</t>
        </is>
      </c>
      <c r="B14" s="4" t="n">
        <v>482500</v>
      </c>
      <c r="C14" s="4" t="n">
        <v>362900</v>
      </c>
    </row>
    <row r="15">
      <c r="A15" s="3" t="inlineStr">
        <is>
          <t>Derivative asset, notional amount</t>
        </is>
      </c>
      <c r="B15" s="3" t="inlineStr">
        <is>
          <t xml:space="preserve"> </t>
        </is>
      </c>
      <c r="C15" s="3" t="inlineStr">
        <is>
          <t xml:space="preserve"> </t>
        </is>
      </c>
    </row>
    <row r="16">
      <c r="A16" s="3" t="inlineStr">
        <is>
          <t>Derivative liability, notional amount</t>
        </is>
      </c>
      <c r="B16" s="4" t="n">
        <v>19545</v>
      </c>
      <c r="C16" s="4" t="n">
        <v>4493</v>
      </c>
    </row>
    <row r="17">
      <c r="A17" s="3" t="inlineStr">
        <is>
          <t>Net Derivatives Loan Commitments [Member]</t>
        </is>
      </c>
      <c r="B17" s="3" t="inlineStr">
        <is>
          <t xml:space="preserve"> </t>
        </is>
      </c>
      <c r="C17" s="3" t="inlineStr">
        <is>
          <t xml:space="preserve"> </t>
        </is>
      </c>
    </row>
    <row r="18">
      <c r="A18" s="5" t="inlineStr">
        <is>
          <t>Subsidiary, Sale of Stock [Line Items]</t>
        </is>
      </c>
      <c r="B18" s="3" t="inlineStr">
        <is>
          <t xml:space="preserve"> </t>
        </is>
      </c>
      <c r="C18" s="3" t="inlineStr">
        <is>
          <t xml:space="preserve"> </t>
        </is>
      </c>
    </row>
    <row r="19">
      <c r="A19" s="3" t="inlineStr">
        <is>
          <t>Derivative, notional amount</t>
        </is>
      </c>
      <c r="B19" s="4" t="n">
        <v>693860695</v>
      </c>
      <c r="C19" s="4" t="n">
        <v>863914367</v>
      </c>
    </row>
    <row r="20">
      <c r="A20" s="3" t="inlineStr">
        <is>
          <t>Derivative asset, notional amount</t>
        </is>
      </c>
      <c r="B20" s="4" t="n">
        <v>9864213</v>
      </c>
      <c r="C20" s="4" t="n">
        <v>8563410</v>
      </c>
    </row>
    <row r="21">
      <c r="A21" s="3" t="inlineStr">
        <is>
          <t>Derivative liability, notional amount</t>
        </is>
      </c>
      <c r="B21" s="6" t="n">
        <v>2453799</v>
      </c>
      <c r="C21" s="6" t="n">
        <v>1603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Gains and Losses on Derivativ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 Commitments [Member]</t>
        </is>
      </c>
      <c r="B3" s="3" t="inlineStr">
        <is>
          <t xml:space="preserve"> </t>
        </is>
      </c>
      <c r="C3" s="3" t="inlineStr">
        <is>
          <t xml:space="preserve"> </t>
        </is>
      </c>
      <c r="D3" s="3" t="inlineStr">
        <is>
          <t xml:space="preserve"> </t>
        </is>
      </c>
      <c r="E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row>
    <row r="5">
      <c r="A5" s="3" t="inlineStr">
        <is>
          <t>Gain (loss) on derivatives</t>
        </is>
      </c>
      <c r="B5" s="6" t="n">
        <v>-2247244</v>
      </c>
      <c r="C5" s="6" t="n">
        <v>-482863</v>
      </c>
      <c r="D5" s="6" t="n">
        <v>428127</v>
      </c>
      <c r="E5" s="6" t="n">
        <v>-168397</v>
      </c>
    </row>
    <row r="6">
      <c r="A6" s="3" t="inlineStr">
        <is>
          <t>Call and Put Options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Gain (loss) on derivatives</t>
        </is>
      </c>
      <c r="B8" s="6" t="n">
        <v>65033</v>
      </c>
      <c r="C8" s="6" t="n">
        <v>88522</v>
      </c>
      <c r="D8" s="6" t="n">
        <v>126229</v>
      </c>
      <c r="E8" s="6" t="n">
        <v>1152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3" customWidth="1" min="1" max="1"/>
    <col width="67" customWidth="1" min="2" max="2"/>
  </cols>
  <sheetData>
    <row r="1">
      <c r="A1" s="1" t="inlineStr">
        <is>
          <t>Reinsurance, Commitments and Contingencies (Details Narrative)</t>
        </is>
      </c>
      <c r="B1" s="2" t="inlineStr">
        <is>
          <t>6 Months Ended</t>
        </is>
      </c>
    </row>
    <row r="2">
      <c r="B2" s="2" t="inlineStr">
        <is>
          <t>Jun. 30, 2022 USD ($) $ / shares</t>
        </is>
      </c>
    </row>
    <row r="3">
      <c r="A3" s="5" t="inlineStr">
        <is>
          <t>Loss Contingencies [Line Items]</t>
        </is>
      </c>
      <c r="B3" s="3" t="inlineStr">
        <is>
          <t xml:space="preserve"> </t>
        </is>
      </c>
    </row>
    <row r="4">
      <c r="A4" s="3" t="inlineStr">
        <is>
          <t>Line of credit, maximum borrowing capacity</t>
        </is>
      </c>
      <c r="B4" s="6" t="n">
        <v>56103252</v>
      </c>
    </row>
    <row r="5">
      <c r="A5" s="3" t="inlineStr">
        <is>
          <t>Other commitments</t>
        </is>
      </c>
      <c r="B5" s="4" t="n">
        <v>328580000</v>
      </c>
    </row>
    <row r="6">
      <c r="A6" s="3" t="inlineStr">
        <is>
          <t>Payment for other liabilities</t>
        </is>
      </c>
      <c r="B6" s="4" t="n">
        <v>207689514</v>
      </c>
    </row>
    <row r="7">
      <c r="A7" s="3" t="inlineStr">
        <is>
          <t>Wells Fargo Bank N.A. [Member]</t>
        </is>
      </c>
      <c r="B7" s="3" t="inlineStr">
        <is>
          <t xml:space="preserve"> </t>
        </is>
      </c>
    </row>
    <row r="8">
      <c r="A8" s="5" t="inlineStr">
        <is>
          <t>Loss Contingencies [Line Items]</t>
        </is>
      </c>
      <c r="B8" s="3" t="inlineStr">
        <is>
          <t xml:space="preserve"> </t>
        </is>
      </c>
    </row>
    <row r="9">
      <c r="A9" s="3" t="inlineStr">
        <is>
          <t>Line of credit, maximum borrowing capacity</t>
        </is>
      </c>
      <c r="B9" s="6" t="n">
        <v>100000000</v>
      </c>
    </row>
    <row r="10">
      <c r="A10" s="3" t="inlineStr">
        <is>
          <t>Line of credit, interest rate, description</t>
        </is>
      </c>
      <c r="B10" s="3" t="inlineStr">
        <is>
          <t>The agreement
charges interest at the 1-Month SOFR rate plus 2.1%</t>
        </is>
      </c>
    </row>
    <row r="11">
      <c r="A11" s="3" t="inlineStr">
        <is>
          <t>Line of credit, maturity date</t>
        </is>
      </c>
      <c r="B11" s="3" t="inlineStr">
        <is>
          <t>Jun.  02,  2023</t>
        </is>
      </c>
    </row>
    <row r="12">
      <c r="A12" s="3" t="inlineStr">
        <is>
          <t>Adjustment of debt | $ / shares</t>
        </is>
      </c>
      <c r="B12" s="6" t="n">
        <v>1</v>
      </c>
    </row>
    <row r="13">
      <c r="A13" s="3" t="inlineStr">
        <is>
          <t>Texas Capital Bank N.A. [Member]</t>
        </is>
      </c>
      <c r="B13" s="3" t="inlineStr">
        <is>
          <t xml:space="preserve"> </t>
        </is>
      </c>
    </row>
    <row r="14">
      <c r="A14" s="5" t="inlineStr">
        <is>
          <t>Loss Contingencies [Line Items]</t>
        </is>
      </c>
      <c r="B14" s="3" t="inlineStr">
        <is>
          <t xml:space="preserve"> </t>
        </is>
      </c>
    </row>
    <row r="15">
      <c r="A15" s="3" t="inlineStr">
        <is>
          <t>Line of credit, maximum borrowing capacity</t>
        </is>
      </c>
      <c r="B15" s="6" t="n">
        <v>100000000</v>
      </c>
    </row>
    <row r="16">
      <c r="A16" s="3" t="inlineStr">
        <is>
          <t>Line of credit, interest rate, description</t>
        </is>
      </c>
      <c r="B16" s="3" t="inlineStr">
        <is>
          <t>The agreement charges
interest at the 1-Month LIBOR rate plus 2%</t>
        </is>
      </c>
    </row>
    <row r="17">
      <c r="A17" s="3" t="inlineStr">
        <is>
          <t>Line of credit, maturity date</t>
        </is>
      </c>
      <c r="B17" s="3" t="inlineStr">
        <is>
          <t>Nov.  09,  2022</t>
        </is>
      </c>
    </row>
    <row r="18">
      <c r="A18" s="3" t="inlineStr">
        <is>
          <t>Adjustment of debt | $ / shares</t>
        </is>
      </c>
      <c r="B18" s="6" t="n">
        <v>1</v>
      </c>
    </row>
    <row r="19">
      <c r="A19" s="3" t="inlineStr">
        <is>
          <t>Comerica Bank [Member]</t>
        </is>
      </c>
      <c r="B19" s="3" t="inlineStr">
        <is>
          <t xml:space="preserve"> </t>
        </is>
      </c>
    </row>
    <row r="20">
      <c r="A20" s="5" t="inlineStr">
        <is>
          <t>Loss Contingencies [Line Items]</t>
        </is>
      </c>
      <c r="B20" s="3" t="inlineStr">
        <is>
          <t xml:space="preserve"> </t>
        </is>
      </c>
    </row>
    <row r="21">
      <c r="A21" s="3" t="inlineStr">
        <is>
          <t>Line of credit, maximum borrowing capacity</t>
        </is>
      </c>
      <c r="B21" s="6" t="n">
        <v>75000000</v>
      </c>
    </row>
    <row r="22">
      <c r="A22" s="3" t="inlineStr">
        <is>
          <t>Line of credit, interest rate, description</t>
        </is>
      </c>
      <c r="B22" s="3" t="inlineStr">
        <is>
          <t>The agreement charges interest
at the 1-Month SOFR rate plus 2.50%</t>
        </is>
      </c>
    </row>
    <row r="23">
      <c r="A23" s="3" t="inlineStr">
        <is>
          <t>Line of credit, maturity date</t>
        </is>
      </c>
      <c r="B23" s="3" t="inlineStr">
        <is>
          <t>May 26,  2023</t>
        </is>
      </c>
    </row>
    <row r="24">
      <c r="A24" s="3" t="inlineStr">
        <is>
          <t>Adjustment of debt | $ / shares</t>
        </is>
      </c>
      <c r="B24" s="6" t="n">
        <v>1</v>
      </c>
    </row>
    <row r="25">
      <c r="A25" s="3" t="inlineStr">
        <is>
          <t>U.S. Bank [Member]</t>
        </is>
      </c>
      <c r="B25" s="3" t="inlineStr">
        <is>
          <t xml:space="preserve"> </t>
        </is>
      </c>
    </row>
    <row r="26">
      <c r="A26" s="5" t="inlineStr">
        <is>
          <t>Loss Contingencies [Line Items]</t>
        </is>
      </c>
      <c r="B26" s="3" t="inlineStr">
        <is>
          <t xml:space="preserve"> </t>
        </is>
      </c>
    </row>
    <row r="27">
      <c r="A27" s="3" t="inlineStr">
        <is>
          <t>Line of credit, maximum borrowing capacity</t>
        </is>
      </c>
      <c r="B27" s="6" t="n">
        <v>100000000</v>
      </c>
    </row>
    <row r="28">
      <c r="A28" s="3" t="inlineStr">
        <is>
          <t>Line of credit, interest rate, description</t>
        </is>
      </c>
      <c r="B28" s="3" t="inlineStr">
        <is>
          <t>The agreement charges interest at 2.10% plus the
greater of (i) 0%</t>
        </is>
      </c>
    </row>
    <row r="29">
      <c r="A29" s="3" t="inlineStr">
        <is>
          <t>Line of credit, maturity date</t>
        </is>
      </c>
      <c r="B29" s="3" t="inlineStr">
        <is>
          <t>Jun.  02,  2023</t>
        </is>
      </c>
    </row>
    <row r="30">
      <c r="A30" s="3" t="inlineStr">
        <is>
          <t>Adjustment of debt | $ / shares</t>
        </is>
      </c>
      <c r="B30" s="6" t="n">
        <v>1</v>
      </c>
    </row>
    <row r="31">
      <c r="A31" s="3" t="inlineStr">
        <is>
          <t>Minimum [Member]</t>
        </is>
      </c>
      <c r="B31" s="3" t="inlineStr">
        <is>
          <t xml:space="preserve"> </t>
        </is>
      </c>
    </row>
    <row r="32">
      <c r="A32" s="5" t="inlineStr">
        <is>
          <t>Loss Contingencies [Line Items]</t>
        </is>
      </c>
      <c r="B32" s="3" t="inlineStr">
        <is>
          <t xml:space="preserve"> </t>
        </is>
      </c>
    </row>
    <row r="33">
      <c r="A33" s="3" t="inlineStr">
        <is>
          <t>Reinsurance payable</t>
        </is>
      </c>
      <c r="B33" s="6" t="n">
        <v>25000</v>
      </c>
    </row>
    <row r="34">
      <c r="A34" s="3" t="inlineStr">
        <is>
          <t>Interest rate</t>
        </is>
      </c>
      <c r="B34" s="8" t="n">
        <v>0.02</v>
      </c>
    </row>
    <row r="35">
      <c r="A35" s="3" t="inlineStr">
        <is>
          <t>Minimum [Member] | Loans [Member]</t>
        </is>
      </c>
      <c r="B35" s="3" t="inlineStr">
        <is>
          <t xml:space="preserve"> </t>
        </is>
      </c>
    </row>
    <row r="36">
      <c r="A36" s="5" t="inlineStr">
        <is>
          <t>Loss Contingencies [Line Items]</t>
        </is>
      </c>
      <c r="B36" s="3" t="inlineStr">
        <is>
          <t xml:space="preserve"> </t>
        </is>
      </c>
    </row>
    <row r="37">
      <c r="A37" s="3" t="inlineStr">
        <is>
          <t>Loan commitment ranges</t>
        </is>
      </c>
      <c r="B37" s="8" t="n">
        <v>0.5</v>
      </c>
    </row>
    <row r="38">
      <c r="A38" s="3" t="inlineStr">
        <is>
          <t>Interest rate</t>
        </is>
      </c>
      <c r="B38" s="9" t="n">
        <v>0.0525</v>
      </c>
    </row>
    <row r="39">
      <c r="A39" s="3" t="inlineStr">
        <is>
          <t>Maximum [Member]</t>
        </is>
      </c>
      <c r="B39" s="3" t="inlineStr">
        <is>
          <t xml:space="preserve"> </t>
        </is>
      </c>
    </row>
    <row r="40">
      <c r="A40" s="5" t="inlineStr">
        <is>
          <t>Loss Contingencies [Line Items]</t>
        </is>
      </c>
      <c r="B40" s="3" t="inlineStr">
        <is>
          <t xml:space="preserve"> </t>
        </is>
      </c>
    </row>
    <row r="41">
      <c r="A41" s="3" t="inlineStr">
        <is>
          <t>Reinsurance payable</t>
        </is>
      </c>
      <c r="B41" s="6" t="n">
        <v>100000</v>
      </c>
    </row>
    <row r="42">
      <c r="A42" s="3" t="inlineStr">
        <is>
          <t>Interest rate</t>
        </is>
      </c>
      <c r="B42" s="9" t="n">
        <v>0.105</v>
      </c>
    </row>
    <row r="43">
      <c r="A43" s="3" t="inlineStr">
        <is>
          <t>Maximum [Member] | Loans [Member]</t>
        </is>
      </c>
      <c r="B43" s="3" t="inlineStr">
        <is>
          <t xml:space="preserve"> </t>
        </is>
      </c>
    </row>
    <row r="44">
      <c r="A44" s="5" t="inlineStr">
        <is>
          <t>Loss Contingencies [Line Items]</t>
        </is>
      </c>
      <c r="B44" s="3" t="inlineStr">
        <is>
          <t xml:space="preserve"> </t>
        </is>
      </c>
    </row>
    <row r="45">
      <c r="A45" s="3" t="inlineStr">
        <is>
          <t>Loan commitment ranges</t>
        </is>
      </c>
      <c r="B45" s="8" t="n">
        <v>0.8</v>
      </c>
    </row>
    <row r="46">
      <c r="A46" s="3" t="inlineStr">
        <is>
          <t>Interest rate</t>
        </is>
      </c>
      <c r="B46" s="8" t="n">
        <v>0.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Mortgage Servicing Rights (Details) - USD ($)</t>
        </is>
      </c>
      <c r="C1" s="2" t="inlineStr">
        <is>
          <t>6 Months Ended</t>
        </is>
      </c>
      <c r="D1" s="2" t="inlineStr">
        <is>
          <t>12 Months Ended</t>
        </is>
      </c>
    </row>
    <row r="2">
      <c r="C2" s="2" t="inlineStr">
        <is>
          <t>Jun. 30, 2022</t>
        </is>
      </c>
      <c r="D2" s="2" t="inlineStr">
        <is>
          <t>Dec. 31, 2021</t>
        </is>
      </c>
    </row>
    <row r="3">
      <c r="A3" s="5" t="inlineStr">
        <is>
          <t>Goodwill and Intangible Assets Disclosure [Abstract]</t>
        </is>
      </c>
      <c r="C3" s="3" t="inlineStr">
        <is>
          <t xml:space="preserve"> </t>
        </is>
      </c>
      <c r="D3" s="3" t="inlineStr">
        <is>
          <t xml:space="preserve"> </t>
        </is>
      </c>
    </row>
    <row r="4">
      <c r="A4" s="3" t="inlineStr">
        <is>
          <t>Balance before valuation allowance at beginning of year</t>
        </is>
      </c>
      <c r="C4" s="6" t="n">
        <v>53060455</v>
      </c>
      <c r="D4" s="6" t="n">
        <v>35210516</v>
      </c>
    </row>
    <row r="5">
      <c r="A5" s="3" t="inlineStr">
        <is>
          <t>MSR additions resulting from loan sales</t>
        </is>
      </c>
      <c r="C5" s="4" t="n">
        <v>9066637</v>
      </c>
      <c r="D5" s="4" t="n">
        <v>32701819</v>
      </c>
    </row>
    <row r="6">
      <c r="A6" s="3" t="inlineStr">
        <is>
          <t>Amortization (1)</t>
        </is>
      </c>
      <c r="B6" s="3" t="inlineStr">
        <is>
          <t>[1]</t>
        </is>
      </c>
      <c r="C6" s="4" t="n">
        <v>-5837837</v>
      </c>
      <c r="D6" s="4" t="n">
        <v>-14851880</v>
      </c>
    </row>
    <row r="7">
      <c r="A7" s="3" t="inlineStr">
        <is>
          <t>Application of valuation allowance to write down MSRs with other than temporary impairment</t>
        </is>
      </c>
      <c r="C7" s="3" t="inlineStr">
        <is>
          <t xml:space="preserve"> </t>
        </is>
      </c>
      <c r="D7" s="3" t="inlineStr">
        <is>
          <t xml:space="preserve"> </t>
        </is>
      </c>
    </row>
    <row r="8">
      <c r="A8" s="3" t="inlineStr">
        <is>
          <t>Balance before valuation allowance at end of period</t>
        </is>
      </c>
      <c r="C8" s="4" t="n">
        <v>56289255</v>
      </c>
      <c r="D8" s="4" t="n">
        <v>53060455</v>
      </c>
    </row>
    <row r="9">
      <c r="A9" s="3" t="inlineStr">
        <is>
          <t>Balance at beginning of year</t>
        </is>
      </c>
      <c r="C9" s="3" t="inlineStr">
        <is>
          <t xml:space="preserve"> </t>
        </is>
      </c>
      <c r="D9" s="3" t="inlineStr">
        <is>
          <t xml:space="preserve"> </t>
        </is>
      </c>
    </row>
    <row r="10">
      <c r="A10" s="3" t="inlineStr">
        <is>
          <t>Additions</t>
        </is>
      </c>
      <c r="C10" s="3" t="inlineStr">
        <is>
          <t xml:space="preserve"> </t>
        </is>
      </c>
      <c r="D10" s="3" t="inlineStr">
        <is>
          <t xml:space="preserve"> </t>
        </is>
      </c>
    </row>
    <row r="11">
      <c r="A11" s="3" t="inlineStr">
        <is>
          <t>Balance at end of period</t>
        </is>
      </c>
      <c r="C11" s="3" t="inlineStr">
        <is>
          <t xml:space="preserve"> </t>
        </is>
      </c>
      <c r="D11" s="3" t="inlineStr">
        <is>
          <t xml:space="preserve"> </t>
        </is>
      </c>
    </row>
    <row r="12">
      <c r="A12" s="3" t="inlineStr">
        <is>
          <t>Mortgage servicing rights, net</t>
        </is>
      </c>
      <c r="C12" s="4" t="n">
        <v>56289255</v>
      </c>
      <c r="D12" s="4" t="n">
        <v>53060455</v>
      </c>
    </row>
    <row r="13">
      <c r="A13" s="3" t="inlineStr">
        <is>
          <t>Estimated fair value of MSRs at end of period</t>
        </is>
      </c>
      <c r="C13" s="6" t="n">
        <v>95644506</v>
      </c>
      <c r="D13" s="6" t="n">
        <v>68811809</v>
      </c>
    </row>
    <row r="14"/>
    <row r="15">
      <c r="A15" s="3" t="inlineStr">
        <is>
          <t>[1]Included in other expenses on the condensed consolidated statements
of earnings</t>
        </is>
      </c>
    </row>
  </sheetData>
  <mergeCells count="3">
    <mergeCell ref="A1:B2"/>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Mortgage Servicing Rights (Details)</t>
        </is>
      </c>
      <c r="B1" s="2" t="inlineStr">
        <is>
          <t>Jun. 30, 2022 USD ($)</t>
        </is>
      </c>
    </row>
    <row r="2">
      <c r="A2" s="5" t="inlineStr">
        <is>
          <t>Goodwill and Intangible Assets Disclosure [Abstract]</t>
        </is>
      </c>
      <c r="B2" s="3" t="inlineStr">
        <is>
          <t xml:space="preserve"> </t>
        </is>
      </c>
    </row>
    <row r="3">
      <c r="A3" s="3" t="inlineStr">
        <is>
          <t>2021</t>
        </is>
      </c>
      <c r="B3" s="6" t="n">
        <v>6184893</v>
      </c>
    </row>
    <row r="4">
      <c r="A4" s="3" t="inlineStr">
        <is>
          <t>2022</t>
        </is>
      </c>
      <c r="B4" s="4" t="n">
        <v>5460823</v>
      </c>
    </row>
    <row r="5">
      <c r="A5" s="3" t="inlineStr">
        <is>
          <t>2023</t>
        </is>
      </c>
      <c r="B5" s="4" t="n">
        <v>4983934</v>
      </c>
    </row>
    <row r="6">
      <c r="A6" s="3" t="inlineStr">
        <is>
          <t>2024</t>
        </is>
      </c>
      <c r="B6" s="4" t="n">
        <v>4490584</v>
      </c>
    </row>
    <row r="7">
      <c r="A7" s="3" t="inlineStr">
        <is>
          <t>2025</t>
        </is>
      </c>
      <c r="B7" s="4" t="n">
        <v>4050463</v>
      </c>
    </row>
    <row r="8">
      <c r="A8" s="3" t="inlineStr">
        <is>
          <t>Thereafter</t>
        </is>
      </c>
      <c r="B8" s="4" t="n">
        <v>31118558</v>
      </c>
    </row>
    <row r="9">
      <c r="A9" s="3" t="inlineStr">
        <is>
          <t>Total</t>
        </is>
      </c>
      <c r="B9" s="6" t="n">
        <v>56289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Other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ate fees</t>
        </is>
      </c>
      <c r="B3" s="6" t="n">
        <v>5316365</v>
      </c>
      <c r="C3" s="6" t="n">
        <v>4660554</v>
      </c>
      <c r="D3" s="6" t="n">
        <v>10483873</v>
      </c>
      <c r="E3" s="6" t="n">
        <v>8774212</v>
      </c>
    </row>
    <row r="4">
      <c r="A4" s="3" t="inlineStr">
        <is>
          <t>Total</t>
        </is>
      </c>
      <c r="B4" s="4" t="n">
        <v>4776566</v>
      </c>
      <c r="C4" s="4" t="n">
        <v>3829731</v>
      </c>
      <c r="D4" s="4" t="n">
        <v>9382864</v>
      </c>
      <c r="E4" s="4" t="n">
        <v>7298252</v>
      </c>
    </row>
    <row r="5">
      <c r="A5" s="3" t="inlineStr">
        <is>
          <t>Contractual Servicing Fees [Member]</t>
        </is>
      </c>
      <c r="B5" s="3" t="inlineStr">
        <is>
          <t xml:space="preserve"> </t>
        </is>
      </c>
      <c r="C5" s="3" t="inlineStr">
        <is>
          <t xml:space="preserve"> </t>
        </is>
      </c>
      <c r="D5" s="3" t="inlineStr">
        <is>
          <t xml:space="preserve"> </t>
        </is>
      </c>
      <c r="E5" s="3" t="inlineStr">
        <is>
          <t xml:space="preserve"> </t>
        </is>
      </c>
    </row>
    <row r="6">
      <c r="A6" s="3" t="inlineStr">
        <is>
          <t>Late fees</t>
        </is>
      </c>
      <c r="B6" s="4" t="n">
        <v>4694969</v>
      </c>
      <c r="C6" s="4" t="n">
        <v>3755294</v>
      </c>
      <c r="D6" s="4" t="n">
        <v>9201229</v>
      </c>
      <c r="E6" s="4" t="n">
        <v>7142765</v>
      </c>
    </row>
    <row r="7">
      <c r="A7" s="3" t="inlineStr">
        <is>
          <t>Late Fees [Member]</t>
        </is>
      </c>
      <c r="B7" s="3" t="inlineStr">
        <is>
          <t xml:space="preserve"> </t>
        </is>
      </c>
      <c r="C7" s="3" t="inlineStr">
        <is>
          <t xml:space="preserve"> </t>
        </is>
      </c>
      <c r="D7" s="3" t="inlineStr">
        <is>
          <t xml:space="preserve"> </t>
        </is>
      </c>
      <c r="E7" s="3" t="inlineStr">
        <is>
          <t xml:space="preserve"> </t>
        </is>
      </c>
    </row>
    <row r="8">
      <c r="A8" s="3" t="inlineStr">
        <is>
          <t>Late fees</t>
        </is>
      </c>
      <c r="B8" s="6" t="n">
        <v>81597</v>
      </c>
      <c r="C8" s="6" t="n">
        <v>74437</v>
      </c>
      <c r="D8" s="6" t="n">
        <v>181635</v>
      </c>
      <c r="E8" s="6" t="n">
        <v>1554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Unpaid Principal Balances of the Servicing Portfolio (Details) - USD ($)</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Servicing unpaid principal balance</t>
        </is>
      </c>
      <c r="B3" s="6" t="n">
        <v>7502116963</v>
      </c>
      <c r="C3" s="6" t="n">
        <v>70605363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Assumptions Used in Determining MSR Value (Details)</t>
        </is>
      </c>
      <c r="B1" s="2" t="inlineStr">
        <is>
          <t>6 Months Ended</t>
        </is>
      </c>
      <c r="C1" s="2" t="inlineStr">
        <is>
          <t>12 Months Ended</t>
        </is>
      </c>
    </row>
    <row r="2">
      <c r="B2" s="2" t="inlineStr">
        <is>
          <t>Jun. 30, 2022</t>
        </is>
      </c>
      <c r="C2" s="2" t="inlineStr">
        <is>
          <t>Dec. 31, 2021</t>
        </is>
      </c>
    </row>
    <row r="3">
      <c r="A3" s="5" t="inlineStr">
        <is>
          <t>Goodwill and Intangible Assets Disclosure [Abstract]</t>
        </is>
      </c>
      <c r="B3" s="3" t="inlineStr">
        <is>
          <t xml:space="preserve"> </t>
        </is>
      </c>
      <c r="C3" s="3" t="inlineStr">
        <is>
          <t xml:space="preserve"> </t>
        </is>
      </c>
    </row>
    <row r="4">
      <c r="A4" s="3" t="inlineStr">
        <is>
          <t>Prepayment speed</t>
        </is>
      </c>
      <c r="B4" s="10" t="n">
        <v>7.5</v>
      </c>
      <c r="C4" s="10" t="n">
        <v>11.6</v>
      </c>
    </row>
    <row r="5">
      <c r="A5" s="3" t="inlineStr">
        <is>
          <t>Average life</t>
        </is>
      </c>
      <c r="B5" s="3" t="inlineStr">
        <is>
          <t>8 years 3 months 18 days</t>
        </is>
      </c>
      <c r="C5" s="3" t="inlineStr">
        <is>
          <t>6 years 7 months 20 days</t>
        </is>
      </c>
    </row>
    <row r="6">
      <c r="A6" s="3" t="inlineStr">
        <is>
          <t>Discount rate</t>
        </is>
      </c>
      <c r="B6" s="10" t="n">
        <v>9.5</v>
      </c>
      <c r="C6" s="10"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cash provided by operating activities</t>
        </is>
      </c>
      <c r="B4" s="6" t="n">
        <v>97638887</v>
      </c>
      <c r="C4" s="6" t="n">
        <v>124476144</v>
      </c>
    </row>
    <row r="5">
      <c r="A5" s="5" t="inlineStr">
        <is>
          <t>Cash flows from investing activities:</t>
        </is>
      </c>
      <c r="B5" s="3" t="inlineStr">
        <is>
          <t xml:space="preserve"> </t>
        </is>
      </c>
      <c r="C5" s="3" t="inlineStr">
        <is>
          <t xml:space="preserve"> </t>
        </is>
      </c>
    </row>
    <row r="6">
      <c r="A6" s="3" t="inlineStr">
        <is>
          <t>Purchases of fixed maturity securities</t>
        </is>
      </c>
      <c r="B6" s="4" t="n">
        <v>-49382284</v>
      </c>
      <c r="C6" s="4" t="n">
        <v>-2758463</v>
      </c>
    </row>
    <row r="7">
      <c r="A7" s="3" t="inlineStr">
        <is>
          <t>Sales, calls and maturities of fixed maturity securities</t>
        </is>
      </c>
      <c r="B7" s="4" t="n">
        <v>9286436</v>
      </c>
      <c r="C7" s="4" t="n">
        <v>34388575</v>
      </c>
    </row>
    <row r="8">
      <c r="A8" s="3" t="inlineStr">
        <is>
          <t>Purchases of equity securities</t>
        </is>
      </c>
      <c r="B8" s="4" t="n">
        <v>-3166256</v>
      </c>
      <c r="C8" s="4" t="n">
        <v>-635843</v>
      </c>
    </row>
    <row r="9">
      <c r="A9" s="3" t="inlineStr">
        <is>
          <t>Sales of equity securities</t>
        </is>
      </c>
      <c r="B9" s="4" t="n">
        <v>1918057</v>
      </c>
      <c r="C9" s="4" t="n">
        <v>2885620</v>
      </c>
    </row>
    <row r="10">
      <c r="A10" s="3" t="inlineStr">
        <is>
          <t>Net changes in restricted assets</t>
        </is>
      </c>
      <c r="B10" s="4" t="n">
        <v>-635844</v>
      </c>
      <c r="C10" s="4" t="n">
        <v>514085</v>
      </c>
    </row>
    <row r="11">
      <c r="A11" s="3" t="inlineStr">
        <is>
          <t>Net changes in perpetual care trusts</t>
        </is>
      </c>
      <c r="B11" s="4" t="n">
        <v>330999</v>
      </c>
      <c r="C11" s="4" t="n">
        <v>140092</v>
      </c>
    </row>
    <row r="12">
      <c r="A12" s="3" t="inlineStr">
        <is>
          <t>Mortgage loans held for investment, other investments and policy loans made</t>
        </is>
      </c>
      <c r="B12" s="4" t="n">
        <v>-382449025</v>
      </c>
      <c r="C12" s="4" t="n">
        <v>-399597382</v>
      </c>
    </row>
    <row r="13">
      <c r="A13" s="3" t="inlineStr">
        <is>
          <t>Payments received for mortgage loans held for investment, other investments and policy loans</t>
        </is>
      </c>
      <c r="B13" s="4" t="n">
        <v>386898902</v>
      </c>
      <c r="C13" s="4" t="n">
        <v>398670420</v>
      </c>
    </row>
    <row r="14">
      <c r="A14" s="3" t="inlineStr">
        <is>
          <t>Purchases of property and equipment</t>
        </is>
      </c>
      <c r="B14" s="4" t="n">
        <v>-706058</v>
      </c>
      <c r="C14" s="4" t="n">
        <v>-3342889</v>
      </c>
    </row>
    <row r="15">
      <c r="A15" s="3" t="inlineStr">
        <is>
          <t>Sale of property and equipment</t>
        </is>
      </c>
      <c r="B15" s="4" t="n">
        <v>64579</v>
      </c>
      <c r="C15" s="3" t="inlineStr">
        <is>
          <t xml:space="preserve"> </t>
        </is>
      </c>
    </row>
    <row r="16">
      <c r="A16" s="3" t="inlineStr">
        <is>
          <t>Purchases of real estate</t>
        </is>
      </c>
      <c r="B16" s="4" t="n">
        <v>-11853775</v>
      </c>
      <c r="C16" s="4" t="n">
        <v>-49123963</v>
      </c>
    </row>
    <row r="17">
      <c r="A17" s="3" t="inlineStr">
        <is>
          <t>Sales of real estate</t>
        </is>
      </c>
      <c r="B17" s="4" t="n">
        <v>13549696</v>
      </c>
      <c r="C17" s="4" t="n">
        <v>10022114</v>
      </c>
    </row>
    <row r="18">
      <c r="A18" s="3" t="inlineStr">
        <is>
          <t>Net cash used in investing activities</t>
        </is>
      </c>
      <c r="B18" s="4" t="n">
        <v>-36144573</v>
      </c>
      <c r="C18" s="4" t="n">
        <v>-8837634</v>
      </c>
    </row>
    <row r="19">
      <c r="A19" s="5" t="inlineStr">
        <is>
          <t>Cash flows from financing activities:</t>
        </is>
      </c>
      <c r="B19" s="3" t="inlineStr">
        <is>
          <t xml:space="preserve"> </t>
        </is>
      </c>
      <c r="C19" s="3" t="inlineStr">
        <is>
          <t xml:space="preserve"> </t>
        </is>
      </c>
    </row>
    <row r="20">
      <c r="A20" s="3" t="inlineStr">
        <is>
          <t>Investment contract receipts</t>
        </is>
      </c>
      <c r="B20" s="4" t="n">
        <v>5770353</v>
      </c>
      <c r="C20" s="4" t="n">
        <v>5865484</v>
      </c>
    </row>
    <row r="21">
      <c r="A21" s="3" t="inlineStr">
        <is>
          <t>Investment contract withdrawals</t>
        </is>
      </c>
      <c r="B21" s="4" t="n">
        <v>-8160796</v>
      </c>
      <c r="C21" s="4" t="n">
        <v>-7699546</v>
      </c>
    </row>
    <row r="22">
      <c r="A22" s="3" t="inlineStr">
        <is>
          <t>Proceeds from stock options exercised</t>
        </is>
      </c>
      <c r="B22" s="4" t="n">
        <v>127265</v>
      </c>
      <c r="C22" s="4" t="n">
        <v>202952</v>
      </c>
    </row>
    <row r="23">
      <c r="A23" s="3" t="inlineStr">
        <is>
          <t>Purchases of treasury stock</t>
        </is>
      </c>
      <c r="B23" s="4" t="n">
        <v>-7277291</v>
      </c>
      <c r="C23" s="4" t="n">
        <v>-3506239</v>
      </c>
    </row>
    <row r="24">
      <c r="A24" s="3" t="inlineStr">
        <is>
          <t>Repayment of bank loans</t>
        </is>
      </c>
      <c r="B24" s="4" t="n">
        <v>-45217295</v>
      </c>
      <c r="C24" s="4" t="n">
        <v>-53878750</v>
      </c>
    </row>
    <row r="25">
      <c r="A25" s="3" t="inlineStr">
        <is>
          <t>Proceeds from bank loans</t>
        </is>
      </c>
      <c r="B25" s="4" t="n">
        <v>59618052</v>
      </c>
      <c r="C25" s="4" t="n">
        <v>72702425</v>
      </c>
    </row>
    <row r="26">
      <c r="A26" s="3" t="inlineStr">
        <is>
          <t>Net change in warehouse line borrowings for loans held for sale</t>
        </is>
      </c>
      <c r="B26" s="4" t="n">
        <v>-65362776</v>
      </c>
      <c r="C26" s="4" t="n">
        <v>-84737685</v>
      </c>
    </row>
    <row r="27">
      <c r="A27" s="3" t="inlineStr">
        <is>
          <t>Net cash used in financing activities</t>
        </is>
      </c>
      <c r="B27" s="4" t="n">
        <v>-60502488</v>
      </c>
      <c r="C27" s="4" t="n">
        <v>-71051359</v>
      </c>
    </row>
    <row r="28">
      <c r="A28" s="3" t="inlineStr">
        <is>
          <t>Net change in cash, cash equivalents, restricted cash and restricted cash equivalents</t>
        </is>
      </c>
      <c r="B28" s="4" t="n">
        <v>991826</v>
      </c>
      <c r="C28" s="4" t="n">
        <v>44587151</v>
      </c>
    </row>
    <row r="29">
      <c r="A29" s="3" t="inlineStr">
        <is>
          <t>Cash, cash equivalents, restricted cash and restricted cash equivalents at beginning of period</t>
        </is>
      </c>
      <c r="B29" s="4" t="n">
        <v>141414282</v>
      </c>
      <c r="C29" s="4" t="n">
        <v>115465086</v>
      </c>
    </row>
    <row r="30">
      <c r="A30" s="3" t="inlineStr">
        <is>
          <t>Cash, cash equivalents, restricted cash and restricted cash equivalents at end of period</t>
        </is>
      </c>
      <c r="B30" s="4" t="n">
        <v>142406108</v>
      </c>
      <c r="C30" s="4" t="n">
        <v>160052237</v>
      </c>
    </row>
    <row r="31">
      <c r="A31" s="5" t="inlineStr">
        <is>
          <t>Cash paid during the year for:</t>
        </is>
      </c>
      <c r="B31" s="3" t="inlineStr">
        <is>
          <t xml:space="preserve"> </t>
        </is>
      </c>
      <c r="C31" s="3" t="inlineStr">
        <is>
          <t xml:space="preserve"> </t>
        </is>
      </c>
    </row>
    <row r="32">
      <c r="A32" s="3" t="inlineStr">
        <is>
          <t>Interest</t>
        </is>
      </c>
      <c r="B32" s="4" t="n">
        <v>3568862</v>
      </c>
      <c r="C32" s="4" t="n">
        <v>3759561</v>
      </c>
    </row>
    <row r="33">
      <c r="A33" s="3" t="inlineStr">
        <is>
          <t>Income taxes</t>
        </is>
      </c>
      <c r="B33" s="4" t="n">
        <v>407958</v>
      </c>
      <c r="C33" s="4" t="n">
        <v>2573137</v>
      </c>
    </row>
    <row r="34">
      <c r="A34" s="5" t="inlineStr">
        <is>
          <t>Non Cash Operating, Investing and Financing Activities:</t>
        </is>
      </c>
      <c r="B34" s="3" t="inlineStr">
        <is>
          <t xml:space="preserve"> </t>
        </is>
      </c>
      <c r="C34" s="3" t="inlineStr">
        <is>
          <t xml:space="preserve"> </t>
        </is>
      </c>
    </row>
    <row r="35">
      <c r="A35" s="3" t="inlineStr">
        <is>
          <t>Benefit plans funded with treasury stock</t>
        </is>
      </c>
      <c r="B35" s="4" t="n">
        <v>3073973</v>
      </c>
      <c r="C35" s="4" t="n">
        <v>3384236</v>
      </c>
    </row>
    <row r="36">
      <c r="A36" s="3" t="inlineStr">
        <is>
          <t>Accrued real estate construction costs and retainage</t>
        </is>
      </c>
      <c r="B36" s="4" t="n">
        <v>1782556</v>
      </c>
      <c r="C36" s="4" t="n">
        <v>5776672</v>
      </c>
    </row>
    <row r="37">
      <c r="A37" s="3" t="inlineStr">
        <is>
          <t>Right-of-use assets obtained in exchange for operating lease liabilities</t>
        </is>
      </c>
      <c r="B37" s="4" t="n">
        <v>732005</v>
      </c>
      <c r="C37" s="4" t="n">
        <v>1974832</v>
      </c>
    </row>
    <row r="38">
      <c r="A38" s="3" t="inlineStr">
        <is>
          <t>Mortgage loans held for investment foreclosed into real estate held for investment</t>
        </is>
      </c>
      <c r="B38" s="3" t="inlineStr">
        <is>
          <t xml:space="preserve"> </t>
        </is>
      </c>
      <c r="C38" s="4" t="n">
        <v>730116</v>
      </c>
    </row>
    <row r="39">
      <c r="A39" s="3" t="inlineStr">
        <is>
          <t>Transfer of loans held for sale to mortgage loans held for investment</t>
        </is>
      </c>
      <c r="B39" s="3" t="inlineStr">
        <is>
          <t xml:space="preserve"> </t>
        </is>
      </c>
      <c r="C39" s="4" t="n">
        <v>201951</v>
      </c>
    </row>
    <row r="40">
      <c r="A40" s="3" t="inlineStr">
        <is>
          <t>Cash and cash equivalents</t>
        </is>
      </c>
      <c r="B40" s="4" t="n">
        <v>131296538</v>
      </c>
      <c r="C40" s="4" t="n">
        <v>149209290</v>
      </c>
    </row>
    <row r="41">
      <c r="A41" s="3" t="inlineStr">
        <is>
          <t>Restricted assets</t>
        </is>
      </c>
      <c r="B41" s="4" t="n">
        <v>9654673</v>
      </c>
      <c r="C41" s="4" t="n">
        <v>10194202</v>
      </c>
    </row>
    <row r="42">
      <c r="A42" s="3" t="inlineStr">
        <is>
          <t>Cemetery perpetual care trust investments</t>
        </is>
      </c>
      <c r="B42" s="6" t="n">
        <v>1454897</v>
      </c>
      <c r="C42" s="6" t="n">
        <v>6487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 percent</t>
        </is>
      </c>
      <c r="B4" s="9" t="n">
        <v>0.244</v>
      </c>
      <c r="C4" s="9" t="n">
        <v>0.233</v>
      </c>
      <c r="D4" s="9" t="n">
        <v>0.258</v>
      </c>
      <c r="E4" s="9" t="n">
        <v>0.246</v>
      </c>
    </row>
    <row r="5">
      <c r="A5" s="3" t="inlineStr">
        <is>
          <t>Provision for income taxes</t>
        </is>
      </c>
      <c r="B5" s="6" t="n">
        <v>1155397</v>
      </c>
      <c r="C5" s="6" t="n">
        <v>3419873</v>
      </c>
      <c r="D5" s="6" t="n">
        <v>2370195</v>
      </c>
      <c r="E5" s="6" t="n">
        <v>7646213</v>
      </c>
    </row>
    <row r="6">
      <c r="A6" s="3" t="inlineStr">
        <is>
          <t>Federal statutory income tax rate, percent</t>
        </is>
      </c>
      <c r="B6" s="3" t="inlineStr">
        <is>
          <t xml:space="preserve"> </t>
        </is>
      </c>
      <c r="C6" s="3" t="inlineStr">
        <is>
          <t xml:space="preserve"> </t>
        </is>
      </c>
      <c r="D6" s="8" t="n">
        <v>0.21</v>
      </c>
      <c r="E6"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Opening and Closing Balances of Receivables, Contract Assets and Contract Liabilities (Details) - USD ($)</t>
        </is>
      </c>
      <c r="C1" s="2" t="inlineStr">
        <is>
          <t>6 Months Ended</t>
        </is>
      </c>
      <c r="D1" s="2" t="inlineStr">
        <is>
          <t>12 Months Ended</t>
        </is>
      </c>
    </row>
    <row r="2">
      <c r="C2" s="2" t="inlineStr">
        <is>
          <t>Jun. 30, 2022</t>
        </is>
      </c>
      <c r="D2" s="2" t="inlineStr">
        <is>
          <t>Dec. 31, 2021</t>
        </is>
      </c>
    </row>
    <row r="3">
      <c r="A3" s="5" t="inlineStr">
        <is>
          <t>Impairment Effects on Earnings Per Share [Line Items]</t>
        </is>
      </c>
      <c r="C3" s="3" t="inlineStr">
        <is>
          <t xml:space="preserve"> </t>
        </is>
      </c>
      <c r="D3" s="3" t="inlineStr">
        <is>
          <t xml:space="preserve"> </t>
        </is>
      </c>
    </row>
    <row r="4">
      <c r="A4" s="3" t="inlineStr">
        <is>
          <t>Contract asset, beginning balance</t>
        </is>
      </c>
      <c r="C4" s="3" t="inlineStr">
        <is>
          <t xml:space="preserve"> </t>
        </is>
      </c>
      <c r="D4" s="3" t="inlineStr">
        <is>
          <t xml:space="preserve"> </t>
        </is>
      </c>
    </row>
    <row r="5">
      <c r="A5" s="3" t="inlineStr">
        <is>
          <t>Contract liability, beginning balance</t>
        </is>
      </c>
      <c r="C5" s="4" t="n">
        <v>14508022</v>
      </c>
      <c r="D5" s="4" t="n">
        <v>13080179</v>
      </c>
    </row>
    <row r="6">
      <c r="A6" s="3" t="inlineStr">
        <is>
          <t>Contract asset, ending balance</t>
        </is>
      </c>
      <c r="C6" s="3" t="inlineStr">
        <is>
          <t xml:space="preserve"> </t>
        </is>
      </c>
      <c r="D6" s="3" t="inlineStr">
        <is>
          <t xml:space="preserve"> </t>
        </is>
      </c>
    </row>
    <row r="7">
      <c r="A7" s="3" t="inlineStr">
        <is>
          <t>Contract liability, ending balance</t>
        </is>
      </c>
      <c r="C7" s="4" t="n">
        <v>15519297</v>
      </c>
      <c r="D7" s="4" t="n">
        <v>14508022</v>
      </c>
    </row>
    <row r="8">
      <c r="A8" s="3" t="inlineStr">
        <is>
          <t>Increase (decrease) in accounts receivable</t>
        </is>
      </c>
      <c r="B8" s="3" t="inlineStr">
        <is>
          <t>[1]</t>
        </is>
      </c>
      <c r="C8" s="4" t="n">
        <v>368383</v>
      </c>
      <c r="D8" s="4" t="n">
        <v>1178648</v>
      </c>
    </row>
    <row r="9">
      <c r="A9" s="3" t="inlineStr">
        <is>
          <t>Increase (decrease) in contract asset</t>
        </is>
      </c>
      <c r="C9" s="3" t="inlineStr">
        <is>
          <t xml:space="preserve"> </t>
        </is>
      </c>
      <c r="D9" s="3" t="inlineStr">
        <is>
          <t xml:space="preserve"> </t>
        </is>
      </c>
    </row>
    <row r="10">
      <c r="A10" s="3" t="inlineStr">
        <is>
          <t>Increase (decrease) in contract liability</t>
        </is>
      </c>
      <c r="C10" s="4" t="n">
        <v>1011275</v>
      </c>
      <c r="D10" s="4" t="n">
        <v>1427843</v>
      </c>
    </row>
    <row r="11">
      <c r="A11" s="3" t="inlineStr">
        <is>
          <t>Accounts Receivable [Member]</t>
        </is>
      </c>
      <c r="C11" s="3" t="inlineStr">
        <is>
          <t xml:space="preserve"> </t>
        </is>
      </c>
      <c r="D11" s="3" t="inlineStr">
        <is>
          <t xml:space="preserve"> </t>
        </is>
      </c>
    </row>
    <row r="12">
      <c r="A12" s="5" t="inlineStr">
        <is>
          <t>Impairment Effects on Earnings Per Share [Line Items]</t>
        </is>
      </c>
      <c r="C12" s="3" t="inlineStr">
        <is>
          <t xml:space="preserve"> </t>
        </is>
      </c>
      <c r="D12" s="3" t="inlineStr">
        <is>
          <t xml:space="preserve"> </t>
        </is>
      </c>
    </row>
    <row r="13">
      <c r="A13" s="3" t="inlineStr">
        <is>
          <t>Receivables, beginning balance</t>
        </is>
      </c>
      <c r="B13" s="3" t="inlineStr">
        <is>
          <t>[1]</t>
        </is>
      </c>
      <c r="C13" s="4" t="n">
        <v>5298636</v>
      </c>
      <c r="D13" s="4" t="n">
        <v>4119988</v>
      </c>
    </row>
    <row r="14">
      <c r="A14" s="3" t="inlineStr">
        <is>
          <t>Receivables, ending balance</t>
        </is>
      </c>
      <c r="B14" s="3" t="inlineStr">
        <is>
          <t>[1]</t>
        </is>
      </c>
      <c r="C14" s="6" t="n">
        <v>5667019</v>
      </c>
      <c r="D14" s="6" t="n">
        <v>5298636</v>
      </c>
    </row>
    <row r="15"/>
    <row r="16">
      <c r="A16" s="3" t="inlineStr">
        <is>
          <t>[1]Included in Receivables, net on the condensed consolidated
balance sheets</t>
        </is>
      </c>
    </row>
  </sheetData>
  <mergeCells count="3">
    <mergeCell ref="A1:B2"/>
    <mergeCell ref="A15:C15"/>
    <mergeCell ref="A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f the Cemetery and Mortuary Contrac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mortuary and cemetery sales</t>
        </is>
      </c>
      <c r="B3" s="6" t="n">
        <v>7250503</v>
      </c>
      <c r="C3" s="6" t="n">
        <v>6318398</v>
      </c>
      <c r="D3" s="6" t="n">
        <v>14456224</v>
      </c>
      <c r="E3" s="6" t="n">
        <v>12260524</v>
      </c>
    </row>
    <row r="4">
      <c r="A4" s="3" t="inlineStr">
        <is>
          <t>Major Goods Or Services Lines At Need [Member]</t>
        </is>
      </c>
      <c r="B4" s="3" t="inlineStr">
        <is>
          <t xml:space="preserve"> </t>
        </is>
      </c>
      <c r="C4" s="3" t="inlineStr">
        <is>
          <t xml:space="preserve"> </t>
        </is>
      </c>
      <c r="D4" s="3" t="inlineStr">
        <is>
          <t xml:space="preserve"> </t>
        </is>
      </c>
      <c r="E4" s="3" t="inlineStr">
        <is>
          <t xml:space="preserve"> </t>
        </is>
      </c>
    </row>
    <row r="5">
      <c r="A5" s="3" t="inlineStr">
        <is>
          <t>Net mortuary and cemetery sales</t>
        </is>
      </c>
      <c r="B5" s="4" t="n">
        <v>5598109</v>
      </c>
      <c r="C5" s="4" t="n">
        <v>4001408</v>
      </c>
      <c r="D5" s="4" t="n">
        <v>11464987</v>
      </c>
      <c r="E5" s="4" t="n">
        <v>8043428</v>
      </c>
    </row>
    <row r="6">
      <c r="A6" s="3" t="inlineStr">
        <is>
          <t>Major Goods Or Services Lines Pre Need [Member]</t>
        </is>
      </c>
      <c r="B6" s="3" t="inlineStr">
        <is>
          <t xml:space="preserve"> </t>
        </is>
      </c>
      <c r="C6" s="3" t="inlineStr">
        <is>
          <t xml:space="preserve"> </t>
        </is>
      </c>
      <c r="D6" s="3" t="inlineStr">
        <is>
          <t xml:space="preserve"> </t>
        </is>
      </c>
      <c r="E6" s="3" t="inlineStr">
        <is>
          <t xml:space="preserve"> </t>
        </is>
      </c>
    </row>
    <row r="7">
      <c r="A7" s="3" t="inlineStr">
        <is>
          <t>Net mortuary and cemetery sales</t>
        </is>
      </c>
      <c r="B7" s="4" t="n">
        <v>1652394</v>
      </c>
      <c r="C7" s="4" t="n">
        <v>2316990</v>
      </c>
      <c r="D7" s="4" t="n">
        <v>2991237</v>
      </c>
      <c r="E7" s="4" t="n">
        <v>4217096</v>
      </c>
    </row>
    <row r="8">
      <c r="A8" s="3" t="inlineStr">
        <is>
          <t>Timing Of Revenue Recognition Goods Transferred At A Point In Time [Member]</t>
        </is>
      </c>
      <c r="B8" s="3" t="inlineStr">
        <is>
          <t xml:space="preserve"> </t>
        </is>
      </c>
      <c r="C8" s="3" t="inlineStr">
        <is>
          <t xml:space="preserve"> </t>
        </is>
      </c>
      <c r="D8" s="3" t="inlineStr">
        <is>
          <t xml:space="preserve"> </t>
        </is>
      </c>
      <c r="E8" s="3" t="inlineStr">
        <is>
          <t xml:space="preserve"> </t>
        </is>
      </c>
    </row>
    <row r="9">
      <c r="A9" s="3" t="inlineStr">
        <is>
          <t>Net mortuary and cemetery sales</t>
        </is>
      </c>
      <c r="B9" s="4" t="n">
        <v>4594656</v>
      </c>
      <c r="C9" s="4" t="n">
        <v>4552154</v>
      </c>
      <c r="D9" s="4" t="n">
        <v>8775201</v>
      </c>
      <c r="E9" s="4" t="n">
        <v>8750827</v>
      </c>
    </row>
    <row r="10">
      <c r="A10" s="3" t="inlineStr">
        <is>
          <t>Timing Of Revenue Recognition Services Transferred At A Point In Time [Member]</t>
        </is>
      </c>
      <c r="B10" s="3" t="inlineStr">
        <is>
          <t xml:space="preserve"> </t>
        </is>
      </c>
      <c r="C10" s="3" t="inlineStr">
        <is>
          <t xml:space="preserve"> </t>
        </is>
      </c>
      <c r="D10" s="3" t="inlineStr">
        <is>
          <t xml:space="preserve"> </t>
        </is>
      </c>
      <c r="E10" s="3" t="inlineStr">
        <is>
          <t xml:space="preserve"> </t>
        </is>
      </c>
    </row>
    <row r="11">
      <c r="A11" s="3" t="inlineStr">
        <is>
          <t>Net mortuary and cemetery sales</t>
        </is>
      </c>
      <c r="B11" s="6" t="n">
        <v>2655847</v>
      </c>
      <c r="C11" s="6" t="n">
        <v>1766244</v>
      </c>
      <c r="D11" s="6" t="n">
        <v>5681023</v>
      </c>
      <c r="E11" s="6" t="n">
        <v>35096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s from Cemetery and Mortuary Contracts to Business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mortuary and cemetery sales</t>
        </is>
      </c>
      <c r="B3" s="6" t="n">
        <v>7250503</v>
      </c>
      <c r="C3" s="6" t="n">
        <v>6318398</v>
      </c>
      <c r="D3" s="6" t="n">
        <v>14456224</v>
      </c>
      <c r="E3" s="6" t="n">
        <v>12260524</v>
      </c>
    </row>
    <row r="4">
      <c r="A4" s="3" t="inlineStr">
        <is>
          <t>Gains (losses) on investments and other assets</t>
        </is>
      </c>
      <c r="B4" s="4" t="n">
        <v>-914395</v>
      </c>
      <c r="C4" s="4" t="n">
        <v>1477204</v>
      </c>
      <c r="D4" s="4" t="n">
        <v>-742420</v>
      </c>
      <c r="E4" s="4" t="n">
        <v>3437317</v>
      </c>
    </row>
    <row r="5">
      <c r="A5" s="3" t="inlineStr">
        <is>
          <t>Net investment income</t>
        </is>
      </c>
      <c r="B5" s="4" t="n">
        <v>15971288</v>
      </c>
      <c r="C5" s="4" t="n">
        <v>14177318</v>
      </c>
      <c r="D5" s="4" t="n">
        <v>31165594</v>
      </c>
      <c r="E5" s="4" t="n">
        <v>28471205</v>
      </c>
    </row>
    <row r="6">
      <c r="A6" s="3" t="inlineStr">
        <is>
          <t>Other revenues</t>
        </is>
      </c>
      <c r="B6" s="4" t="n">
        <v>5316365</v>
      </c>
      <c r="C6" s="4" t="n">
        <v>4660554</v>
      </c>
      <c r="D6" s="4" t="n">
        <v>10483873</v>
      </c>
      <c r="E6" s="4" t="n">
        <v>8774212</v>
      </c>
    </row>
    <row r="7">
      <c r="A7" s="3" t="inlineStr">
        <is>
          <t>Revenues from external customers</t>
        </is>
      </c>
      <c r="B7" s="4" t="n">
        <v>95566654</v>
      </c>
      <c r="C7" s="4" t="n">
        <v>116750315</v>
      </c>
      <c r="D7" s="4" t="n">
        <v>197992561</v>
      </c>
      <c r="E7" s="4" t="n">
        <v>239408921</v>
      </c>
    </row>
    <row r="8">
      <c r="A8" s="3" t="inlineStr">
        <is>
          <t>Cemetery And Mortuary [Member]</t>
        </is>
      </c>
      <c r="B8" s="3" t="inlineStr">
        <is>
          <t xml:space="preserve"> </t>
        </is>
      </c>
      <c r="C8" s="3" t="inlineStr">
        <is>
          <t xml:space="preserve"> </t>
        </is>
      </c>
      <c r="D8" s="3" t="inlineStr">
        <is>
          <t xml:space="preserve"> </t>
        </is>
      </c>
      <c r="E8" s="3" t="inlineStr">
        <is>
          <t xml:space="preserve"> </t>
        </is>
      </c>
    </row>
    <row r="9">
      <c r="A9" s="3" t="inlineStr">
        <is>
          <t>Net mortuary and cemetery sales</t>
        </is>
      </c>
      <c r="B9" s="4" t="n">
        <v>7250503</v>
      </c>
      <c r="C9" s="4" t="n">
        <v>6318398</v>
      </c>
      <c r="D9" s="4" t="n">
        <v>14456224</v>
      </c>
      <c r="E9" s="4" t="n">
        <v>12260524</v>
      </c>
    </row>
    <row r="10">
      <c r="A10" s="3" t="inlineStr">
        <is>
          <t>Gains (losses) on investments and other assets</t>
        </is>
      </c>
      <c r="B10" s="4" t="n">
        <v>-720135</v>
      </c>
      <c r="C10" s="4" t="n">
        <v>227546</v>
      </c>
      <c r="D10" s="4" t="n">
        <v>-974660</v>
      </c>
      <c r="E10" s="4" t="n">
        <v>1025886</v>
      </c>
    </row>
    <row r="11">
      <c r="A11" s="3" t="inlineStr">
        <is>
          <t>Net investment income</t>
        </is>
      </c>
      <c r="B11" s="4" t="n">
        <v>739272</v>
      </c>
      <c r="C11" s="4" t="n">
        <v>240587</v>
      </c>
      <c r="D11" s="4" t="n">
        <v>1235731</v>
      </c>
      <c r="E11" s="4" t="n">
        <v>470891</v>
      </c>
    </row>
    <row r="12">
      <c r="A12" s="3" t="inlineStr">
        <is>
          <t>Other revenues</t>
        </is>
      </c>
      <c r="B12" s="4" t="n">
        <v>21378</v>
      </c>
      <c r="C12" s="4" t="n">
        <v>21391</v>
      </c>
      <c r="D12" s="4" t="n">
        <v>36917</v>
      </c>
      <c r="E12" s="4" t="n">
        <v>49886</v>
      </c>
    </row>
    <row r="13">
      <c r="A13" s="3" t="inlineStr">
        <is>
          <t>Revenues from external customers</t>
        </is>
      </c>
      <c r="B13" s="6" t="n">
        <v>7291018</v>
      </c>
      <c r="C13" s="6" t="n">
        <v>6807922</v>
      </c>
      <c r="D13" s="6" t="n">
        <v>14754212</v>
      </c>
      <c r="E13" s="6" t="n">
        <v>138071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from Contracts with Customer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 recognized included in the opening contract liability</t>
        </is>
      </c>
      <c r="B4" s="6" t="n">
        <v>1526324</v>
      </c>
      <c r="C4" s="6" t="n">
        <v>1309936</v>
      </c>
      <c r="D4" s="6" t="n">
        <v>2590428</v>
      </c>
      <c r="E4" s="6" t="n">
        <v>24449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asis of Presentation</t>
        </is>
      </c>
      <c r="B4" s="3"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21, included in the Company’s
Annual Report on Form 10-K (File Number 000-09341).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COVID-19 Like
most businesses, COVID-19 has impacted the Company, including the temporary adoption of work from home arrangements and a restructuring
of selling techniques for its products and services. The Company also experienced increased expenses for cleaning services of its offices.
Throughout 2021 and 2022, the Company continued to adapt to the impact of COVID-19 and its related economic effects. The Company cannot,
with any certainty predict the severity or duration with which COVID-19 will impact the Company’s business, financial condition,
results of operations, and cash flows. To the extent the COVID-19 pandemic adversely affects the Company’s business, financial
condition, results of operations and cash flows, it may also have the effect of heightening many other risks to the Company. These uncertainties
have the potential to negatively affect the risk of credit default for the issuers of the Company’s fixed maturity debt securities
and individual borrowers with mortgage loans held by the Company. The
Company has implemented risk management, business continuity plans and has taken preventive measures and other precautions, including
some remote work arrangements. Such measures and precautions have enabled the Company to continue to conduct business.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5" t="inlineStr">
        <is>
          <t>Accounting Changes and Error Corrections [Abstract]</t>
        </is>
      </c>
      <c r="B3" s="3" t="inlineStr">
        <is>
          <t xml:space="preserve"> </t>
        </is>
      </c>
    </row>
    <row r="4">
      <c r="A4" s="3" t="inlineStr">
        <is>
          <t>Recent Accounting Pronouncements</t>
        </is>
      </c>
      <c r="B4" s="3" t="inlineStr">
        <is>
          <t xml:space="preserve">2)
Recent Accounting Pronouncements Accounting
Standards Issued But Not Yet Adopted ASU
No. 2016-13: “Financial Instruments – Credit Losses (Topic 326)”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 SECURITY
NATIONAL FINANCIAL CORPORATION AND SUBSIDIARIES Notes
to Condensed Consolidated Financial Statements June
30,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5:42:52Z</dcterms:created>
  <dcterms:modified xmlns:dcterms="http://purl.org/dc/terms/" xmlns:xsi="http://www.w3.org/2001/XMLSchema-instance" xsi:type="dcterms:W3CDTF">2022-08-15T15:42:52Z</dcterms:modified>
</cp:coreProperties>
</file>